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Restrictions on Cash a" sheetId="9" state="visible" r:id="rId9"/>
    <sheet xmlns:r="http://schemas.openxmlformats.org/officeDocument/2006/relationships" name="Note 3 - Available-for-sale Sec" sheetId="10" state="visible" r:id="rId10"/>
    <sheet xmlns:r="http://schemas.openxmlformats.org/officeDocument/2006/relationships" name="Note 4 - Loan Receivables and A" sheetId="11" state="visible" r:id="rId11"/>
    <sheet xmlns:r="http://schemas.openxmlformats.org/officeDocument/2006/relationships" name="Note 5 - Loans Held for Sale" sheetId="12" state="visible" r:id="rId12"/>
    <sheet xmlns:r="http://schemas.openxmlformats.org/officeDocument/2006/relationships" name="Note 6 - Premises and Equipment" sheetId="13" state="visible" r:id="rId13"/>
    <sheet xmlns:r="http://schemas.openxmlformats.org/officeDocument/2006/relationships" name="Note 7 - Other Real Estate Owne" sheetId="14" state="visible" r:id="rId14"/>
    <sheet xmlns:r="http://schemas.openxmlformats.org/officeDocument/2006/relationships" name="Note 8 - Business Combination, " sheetId="15" state="visible" r:id="rId15"/>
    <sheet xmlns:r="http://schemas.openxmlformats.org/officeDocument/2006/relationships" name="Note 9 - Deposits" sheetId="16" state="visible" r:id="rId16"/>
    <sheet xmlns:r="http://schemas.openxmlformats.org/officeDocument/2006/relationships" name="Note 10 - Borrowings" sheetId="17" state="visible" r:id="rId17"/>
    <sheet xmlns:r="http://schemas.openxmlformats.org/officeDocument/2006/relationships" name="Note 11 - Derivatives" sheetId="18" state="visible" r:id="rId18"/>
    <sheet xmlns:r="http://schemas.openxmlformats.org/officeDocument/2006/relationships" name="Note 12 - Leases" sheetId="19" state="visible" r:id="rId19"/>
    <sheet xmlns:r="http://schemas.openxmlformats.org/officeDocument/2006/relationships" name="Note 13 - Commitments and Conti" sheetId="20" state="visible" r:id="rId20"/>
    <sheet xmlns:r="http://schemas.openxmlformats.org/officeDocument/2006/relationships" name="Note 14 - Income Taxes" sheetId="21" state="visible" r:id="rId21"/>
    <sheet xmlns:r="http://schemas.openxmlformats.org/officeDocument/2006/relationships" name="Note 15 - Share-based Compensat" sheetId="22" state="visible" r:id="rId22"/>
    <sheet xmlns:r="http://schemas.openxmlformats.org/officeDocument/2006/relationships" name="Note 16 - Shareholders' Equity" sheetId="23" state="visible" r:id="rId23"/>
    <sheet xmlns:r="http://schemas.openxmlformats.org/officeDocument/2006/relationships" name="Note 17 - 401(k) Savings Plan" sheetId="24" state="visible" r:id="rId24"/>
    <sheet xmlns:r="http://schemas.openxmlformats.org/officeDocument/2006/relationships" name="Note 18 - Financial Instruments" sheetId="25" state="visible" r:id="rId25"/>
    <sheet xmlns:r="http://schemas.openxmlformats.org/officeDocument/2006/relationships" name="Note 19 - Regulatory and Operat" sheetId="26" state="visible" r:id="rId26"/>
    <sheet xmlns:r="http://schemas.openxmlformats.org/officeDocument/2006/relationships" name="Note 20 - Related Party Transac" sheetId="27" state="visible" r:id="rId27"/>
    <sheet xmlns:r="http://schemas.openxmlformats.org/officeDocument/2006/relationships" name="Note 21 - Fair Value and Intere" sheetId="28" state="visible" r:id="rId28"/>
    <sheet xmlns:r="http://schemas.openxmlformats.org/officeDocument/2006/relationships" name="Note 22 - Parent Company-only F" sheetId="29" state="visible" r:id="rId29"/>
    <sheet xmlns:r="http://schemas.openxmlformats.org/officeDocument/2006/relationships" name="Note 23 - Subsequent Event" sheetId="30" state="visible" r:id="rId30"/>
    <sheet xmlns:r="http://schemas.openxmlformats.org/officeDocument/2006/relationships" name="Significant Accounting Policies" sheetId="31" state="visible" r:id="rId31"/>
    <sheet xmlns:r="http://schemas.openxmlformats.org/officeDocument/2006/relationships" name="Note 3 - Available-for-sale S_2" sheetId="32" state="visible" r:id="rId32"/>
    <sheet xmlns:r="http://schemas.openxmlformats.org/officeDocument/2006/relationships" name="Note 4 - Loan Receivables and_2" sheetId="33" state="visible" r:id="rId33"/>
    <sheet xmlns:r="http://schemas.openxmlformats.org/officeDocument/2006/relationships" name="Note 5 - Loans Held for Sale (T" sheetId="34" state="visible" r:id="rId34"/>
    <sheet xmlns:r="http://schemas.openxmlformats.org/officeDocument/2006/relationships" name="Note 6 - Premises and Equipme_2" sheetId="35" state="visible" r:id="rId35"/>
    <sheet xmlns:r="http://schemas.openxmlformats.org/officeDocument/2006/relationships" name="Note 7 - Other Real Estate Ow_2" sheetId="36" state="visible" r:id="rId36"/>
    <sheet xmlns:r="http://schemas.openxmlformats.org/officeDocument/2006/relationships" name="Note 8 - Business Combination_2" sheetId="37" state="visible" r:id="rId37"/>
    <sheet xmlns:r="http://schemas.openxmlformats.org/officeDocument/2006/relationships" name="Note 9 - Deposits (Tables)" sheetId="38" state="visible" r:id="rId38"/>
    <sheet xmlns:r="http://schemas.openxmlformats.org/officeDocument/2006/relationships" name="Note 10 - Borrowings (Tables)" sheetId="39" state="visible" r:id="rId39"/>
    <sheet xmlns:r="http://schemas.openxmlformats.org/officeDocument/2006/relationships" name="Note 11 - Derivatives (Tables)" sheetId="40" state="visible" r:id="rId40"/>
    <sheet xmlns:r="http://schemas.openxmlformats.org/officeDocument/2006/relationships" name="Note 12 - Leases (Tables)" sheetId="41" state="visible" r:id="rId41"/>
    <sheet xmlns:r="http://schemas.openxmlformats.org/officeDocument/2006/relationships" name="Note 14 - Income Taxes (Tables)" sheetId="42" state="visible" r:id="rId42"/>
    <sheet xmlns:r="http://schemas.openxmlformats.org/officeDocument/2006/relationships" name="Note 15 - Share-based Compens_2" sheetId="43" state="visible" r:id="rId43"/>
    <sheet xmlns:r="http://schemas.openxmlformats.org/officeDocument/2006/relationships" name="Note 16 - Shareholders' Equity " sheetId="44" state="visible" r:id="rId44"/>
    <sheet xmlns:r="http://schemas.openxmlformats.org/officeDocument/2006/relationships" name="Note 18 - Financial Instrumen_2" sheetId="45" state="visible" r:id="rId45"/>
    <sheet xmlns:r="http://schemas.openxmlformats.org/officeDocument/2006/relationships" name="Note 19 - Regulatory and Oper_2" sheetId="46" state="visible" r:id="rId46"/>
    <sheet xmlns:r="http://schemas.openxmlformats.org/officeDocument/2006/relationships" name="Note 21 - Fair Value and Inte_2" sheetId="47" state="visible" r:id="rId47"/>
    <sheet xmlns:r="http://schemas.openxmlformats.org/officeDocument/2006/relationships" name="Note 22 - Parent Company-only_2" sheetId="48" state="visible" r:id="rId48"/>
    <sheet xmlns:r="http://schemas.openxmlformats.org/officeDocument/2006/relationships" name="Note 1 - Nature of Operations_2" sheetId="49" state="visible" r:id="rId49"/>
    <sheet xmlns:r="http://schemas.openxmlformats.org/officeDocument/2006/relationships" name="Note 3 - Available-for-sale S_3" sheetId="50" state="visible" r:id="rId50"/>
    <sheet xmlns:r="http://schemas.openxmlformats.org/officeDocument/2006/relationships" name="Note 3 - Available-for-sale S_4" sheetId="51" state="visible" r:id="rId51"/>
    <sheet xmlns:r="http://schemas.openxmlformats.org/officeDocument/2006/relationships" name="Note 3 - Available-for-sale S_5" sheetId="52" state="visible" r:id="rId52"/>
    <sheet xmlns:r="http://schemas.openxmlformats.org/officeDocument/2006/relationships" name="Note 3 - Available-for-sale S_6" sheetId="53" state="visible" r:id="rId53"/>
    <sheet xmlns:r="http://schemas.openxmlformats.org/officeDocument/2006/relationships" name="Note 4 - Loan Receivables and_3" sheetId="54" state="visible" r:id="rId54"/>
    <sheet xmlns:r="http://schemas.openxmlformats.org/officeDocument/2006/relationships" name="Note 4 - Loans Receivables and " sheetId="55" state="visible" r:id="rId55"/>
    <sheet xmlns:r="http://schemas.openxmlformats.org/officeDocument/2006/relationships" name="Note 4 - Loan Receivables and_4" sheetId="56" state="visible" r:id="rId56"/>
    <sheet xmlns:r="http://schemas.openxmlformats.org/officeDocument/2006/relationships" name="Note 4 - Loan Receivables and_5" sheetId="57" state="visible" r:id="rId57"/>
    <sheet xmlns:r="http://schemas.openxmlformats.org/officeDocument/2006/relationships" name="Note 4 - Loans Receivables an_2" sheetId="58" state="visible" r:id="rId58"/>
    <sheet xmlns:r="http://schemas.openxmlformats.org/officeDocument/2006/relationships" name="Note 4 - Loans Receivables an_3" sheetId="59" state="visible" r:id="rId59"/>
    <sheet xmlns:r="http://schemas.openxmlformats.org/officeDocument/2006/relationships" name="Note 4 - Loans Receivables an_4" sheetId="60" state="visible" r:id="rId60"/>
    <sheet xmlns:r="http://schemas.openxmlformats.org/officeDocument/2006/relationships" name="Note 4 - Loans Receivables an_5" sheetId="61" state="visible" r:id="rId61"/>
    <sheet xmlns:r="http://schemas.openxmlformats.org/officeDocument/2006/relationships" name="Note 5 - Loans Held for Sale (D" sheetId="62" state="visible" r:id="rId62"/>
    <sheet xmlns:r="http://schemas.openxmlformats.org/officeDocument/2006/relationships" name="Note 5 - Loans Held for Sale - " sheetId="63" state="visible" r:id="rId63"/>
    <sheet xmlns:r="http://schemas.openxmlformats.org/officeDocument/2006/relationships" name="Note 6 - Premises and Equipme_3" sheetId="64" state="visible" r:id="rId64"/>
    <sheet xmlns:r="http://schemas.openxmlformats.org/officeDocument/2006/relationships" name="Note 6 - Premises and Equipme_4" sheetId="65" state="visible" r:id="rId65"/>
    <sheet xmlns:r="http://schemas.openxmlformats.org/officeDocument/2006/relationships" name="Note 7 - Other Real Estate Ow_3" sheetId="66" state="visible" r:id="rId66"/>
    <sheet xmlns:r="http://schemas.openxmlformats.org/officeDocument/2006/relationships" name="Note 7 - Other Real Estate Ow_4" sheetId="67" state="visible" r:id="rId67"/>
    <sheet xmlns:r="http://schemas.openxmlformats.org/officeDocument/2006/relationships" name="Note 8 - Business Combination_3" sheetId="68" state="visible" r:id="rId68"/>
    <sheet xmlns:r="http://schemas.openxmlformats.org/officeDocument/2006/relationships" name="Note 8 - Business Combination_4" sheetId="69" state="visible" r:id="rId69"/>
    <sheet xmlns:r="http://schemas.openxmlformats.org/officeDocument/2006/relationships" name="Note 8 - Business Combination_5" sheetId="70" state="visible" r:id="rId70"/>
    <sheet xmlns:r="http://schemas.openxmlformats.org/officeDocument/2006/relationships" name="Note 9 - Deposits (Details Text" sheetId="71" state="visible" r:id="rId71"/>
    <sheet xmlns:r="http://schemas.openxmlformats.org/officeDocument/2006/relationships" name="Note 9 - Deposits - Summary of " sheetId="72" state="visible" r:id="rId72"/>
    <sheet xmlns:r="http://schemas.openxmlformats.org/officeDocument/2006/relationships" name="Note 9 - Deposits - Interest Ex" sheetId="73" state="visible" r:id="rId73"/>
    <sheet xmlns:r="http://schemas.openxmlformats.org/officeDocument/2006/relationships" name="Note 9 - Deposits - Contractual" sheetId="74" state="visible" r:id="rId74"/>
    <sheet xmlns:r="http://schemas.openxmlformats.org/officeDocument/2006/relationships" name="Note 10 - Borrowings (Details T" sheetId="75" state="visible" r:id="rId75"/>
    <sheet xmlns:r="http://schemas.openxmlformats.org/officeDocument/2006/relationships" name="Note 10 - Borrowings - Maturity" sheetId="76" state="visible" r:id="rId76"/>
    <sheet xmlns:r="http://schemas.openxmlformats.org/officeDocument/2006/relationships" name="Note 11 - Derivatives (Details " sheetId="77" state="visible" r:id="rId77"/>
    <sheet xmlns:r="http://schemas.openxmlformats.org/officeDocument/2006/relationships" name="Note 11 - Derivatives - Schedul" sheetId="78" state="visible" r:id="rId78"/>
    <sheet xmlns:r="http://schemas.openxmlformats.org/officeDocument/2006/relationships" name="Note 11 - Derivatives - Changes" sheetId="79" state="visible" r:id="rId79"/>
    <sheet xmlns:r="http://schemas.openxmlformats.org/officeDocument/2006/relationships" name="Note 12 - Leases (Details Textu" sheetId="80" state="visible" r:id="rId80"/>
    <sheet xmlns:r="http://schemas.openxmlformats.org/officeDocument/2006/relationships" name="Note 12 - Leases - Maturity of " sheetId="81" state="visible" r:id="rId81"/>
    <sheet xmlns:r="http://schemas.openxmlformats.org/officeDocument/2006/relationships" name="Note 12 - Leases - Lease Cost a" sheetId="82" state="visible" r:id="rId82"/>
    <sheet xmlns:r="http://schemas.openxmlformats.org/officeDocument/2006/relationships" name="Note 14 - Income Taxes (Details" sheetId="83" state="visible" r:id="rId83"/>
    <sheet xmlns:r="http://schemas.openxmlformats.org/officeDocument/2006/relationships" name="Note 14 - Income Taxes - Compon" sheetId="84" state="visible" r:id="rId84"/>
    <sheet xmlns:r="http://schemas.openxmlformats.org/officeDocument/2006/relationships" name="Note 14 - Income Taxes - Reconc" sheetId="85" state="visible" r:id="rId85"/>
    <sheet xmlns:r="http://schemas.openxmlformats.org/officeDocument/2006/relationships" name="Note 14 - Income Taxes - Deferr" sheetId="86" state="visible" r:id="rId86"/>
    <sheet xmlns:r="http://schemas.openxmlformats.org/officeDocument/2006/relationships" name="Note 14 - Income Taxes - Schedu" sheetId="87" state="visible" r:id="rId87"/>
    <sheet xmlns:r="http://schemas.openxmlformats.org/officeDocument/2006/relationships" name="Note 15 - Share-based Compens_3" sheetId="88" state="visible" r:id="rId88"/>
    <sheet xmlns:r="http://schemas.openxmlformats.org/officeDocument/2006/relationships" name="Note 15 - Share-based Compens_4" sheetId="89" state="visible" r:id="rId89"/>
    <sheet xmlns:r="http://schemas.openxmlformats.org/officeDocument/2006/relationships" name="Note 16 - Shareholders' Equit_2" sheetId="90" state="visible" r:id="rId90"/>
    <sheet xmlns:r="http://schemas.openxmlformats.org/officeDocument/2006/relationships" name="Note 16 - Shareholders' Equit_3" sheetId="91" state="visible" r:id="rId91"/>
    <sheet xmlns:r="http://schemas.openxmlformats.org/officeDocument/2006/relationships" name="Note 17 - 401(k) Savings Plan (" sheetId="92" state="visible" r:id="rId92"/>
    <sheet xmlns:r="http://schemas.openxmlformats.org/officeDocument/2006/relationships" name="Note 18 - Financial Instrumen_3" sheetId="93" state="visible" r:id="rId93"/>
    <sheet xmlns:r="http://schemas.openxmlformats.org/officeDocument/2006/relationships" name="Note 18 - Financial Instrumen_4" sheetId="94" state="visible" r:id="rId94"/>
    <sheet xmlns:r="http://schemas.openxmlformats.org/officeDocument/2006/relationships" name="Note 19 - Regulatory and Oper_3" sheetId="95" state="visible" r:id="rId95"/>
    <sheet xmlns:r="http://schemas.openxmlformats.org/officeDocument/2006/relationships" name="Note 19 - Regulatory and Oper_4" sheetId="96" state="visible" r:id="rId96"/>
    <sheet xmlns:r="http://schemas.openxmlformats.org/officeDocument/2006/relationships" name="Note 20 - Related Party Trans_2" sheetId="97" state="visible" r:id="rId97"/>
    <sheet xmlns:r="http://schemas.openxmlformats.org/officeDocument/2006/relationships" name="Note 21 - Fair Value and Inte_3" sheetId="98" state="visible" r:id="rId98"/>
    <sheet xmlns:r="http://schemas.openxmlformats.org/officeDocument/2006/relationships" name="Note 21 - Fair Value and Inte_4" sheetId="99" state="visible" r:id="rId99"/>
    <sheet xmlns:r="http://schemas.openxmlformats.org/officeDocument/2006/relationships" name="Note 21 - Fair Value and Inte_5" sheetId="100" state="visible" r:id="rId100"/>
    <sheet xmlns:r="http://schemas.openxmlformats.org/officeDocument/2006/relationships" name="Note 21 - Fair Value and Inte_6" sheetId="101" state="visible" r:id="rId101"/>
    <sheet xmlns:r="http://schemas.openxmlformats.org/officeDocument/2006/relationships" name="Note 21 - Fair Value and Inte_7" sheetId="102" state="visible" r:id="rId102"/>
    <sheet xmlns:r="http://schemas.openxmlformats.org/officeDocument/2006/relationships" name="Note 22 - Parent Company-only_3" sheetId="103" state="visible" r:id="rId103"/>
    <sheet xmlns:r="http://schemas.openxmlformats.org/officeDocument/2006/relationships" name="Note 22 - Parent Company-only_4" sheetId="104" state="visible" r:id="rId104"/>
    <sheet xmlns:r="http://schemas.openxmlformats.org/officeDocument/2006/relationships" name="Note 22 - Parent Company-only_5" sheetId="105" state="visible" r:id="rId105"/>
    <sheet xmlns:r="http://schemas.openxmlformats.org/officeDocument/2006/relationships" name="Note 23 - Subsequent Event (Det"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Document Information [Line Items]</t>
        </is>
      </c>
    </row>
    <row r="4">
      <c r="A4" s="4" t="inlineStr">
        <is>
          <t>Entity Central Index Key</t>
        </is>
      </c>
      <c r="B4" s="4" t="inlineStr">
        <is>
          <t>0001098146</t>
        </is>
      </c>
    </row>
    <row r="5">
      <c r="A5" s="4" t="inlineStr">
        <is>
          <t>Entity Registrant Name</t>
        </is>
      </c>
      <c r="B5" s="4" t="inlineStr">
        <is>
          <t>PATRIOT NATIONAL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9599</t>
        </is>
      </c>
    </row>
    <row r="15">
      <c r="A15" s="4" t="inlineStr">
        <is>
          <t>Entity Incorporation, State or Country Code</t>
        </is>
      </c>
      <c r="B15" s="4" t="inlineStr">
        <is>
          <t>CT</t>
        </is>
      </c>
    </row>
    <row r="16">
      <c r="A16" s="4" t="inlineStr">
        <is>
          <t>Entity Tax Identification Number</t>
        </is>
      </c>
      <c r="B16" s="4" t="inlineStr">
        <is>
          <t>06-1559137</t>
        </is>
      </c>
    </row>
    <row r="17">
      <c r="A17" s="4" t="inlineStr">
        <is>
          <t>Entity Address, Address Line One</t>
        </is>
      </c>
      <c r="B17" s="4" t="inlineStr">
        <is>
          <t>900 Bedford Street</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1</t>
        </is>
      </c>
    </row>
    <row r="21">
      <c r="A21" s="4" t="inlineStr">
        <is>
          <t>City Area Code</t>
        </is>
      </c>
      <c r="B21" s="4" t="inlineStr">
        <is>
          <t>203</t>
        </is>
      </c>
    </row>
    <row r="22">
      <c r="A22" s="4" t="inlineStr">
        <is>
          <t>Local Phone Number</t>
        </is>
      </c>
      <c r="B22" s="4" t="inlineStr">
        <is>
          <t>252-5900</t>
        </is>
      </c>
    </row>
    <row r="23">
      <c r="A23" s="4" t="inlineStr">
        <is>
          <t>Title of 12(b) Security</t>
        </is>
      </c>
      <c r="B23" s="4" t="inlineStr">
        <is>
          <t>Common Stock, par value $0.01 per share</t>
        </is>
      </c>
    </row>
    <row r="24">
      <c r="A24" s="4" t="inlineStr">
        <is>
          <t>Trading Symbol</t>
        </is>
      </c>
      <c r="B24" s="4" t="inlineStr">
        <is>
          <t>PNB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4500000</v>
      </c>
    </row>
    <row r="36">
      <c r="A36" s="4" t="inlineStr">
        <is>
          <t>Entity Common Stock, Shares Outstanding</t>
        </is>
      </c>
      <c r="C36" s="6" t="n">
        <v>3956492</v>
      </c>
    </row>
    <row r="37">
      <c r="A37" s="4" t="inlineStr">
        <is>
          <t>Auditor Name</t>
        </is>
      </c>
      <c r="B37" s="4" t="inlineStr">
        <is>
          <t>RSM US LLP</t>
        </is>
      </c>
    </row>
    <row r="38">
      <c r="A38" s="4" t="inlineStr">
        <is>
          <t>Auditor Location</t>
        </is>
      </c>
      <c r="B38" s="4" t="inlineStr">
        <is>
          <t>Hartford, Connecticut</t>
        </is>
      </c>
    </row>
    <row r="39">
      <c r="A39" s="4" t="inlineStr">
        <is>
          <t>Auditor Firm ID</t>
        </is>
      </c>
      <c r="B39"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vailable-for-sale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3. Available-for-sale securities At December 31, 2021 2020, (In thousands) Amortized Cost Gross Unrealized Gains Gross Unrealized (Losses) Fair Value December 31, 2021: U. S. Government agency and mortgage-backed securities $ 67,850 $ 24 $ (1,245 ) $ 66,629 Corporate bonds 17,754 118 (951 ) 16,921 Subordinated notes 4,608 35 (17 ) 4,626 SBA loan pools 5,772 - (169 ) 5,603 Municipal bonds 563 1 (2 ) 562 $ 96,547 $ 178 $ (2,384 ) $ 94,341 December 31, 2020: U. S. Government agency and mortgage-backed securities $ 16,719 $ 131 $ (17 ) $ 16,833 Corporate bonds 18,014 260 (984 ) 17,290 Subordinated notes 9,036 97 (128 ) 9,005 SBA loan pools 5,627 - (60 ) 5,567 Municipal bonds 564 3 - 567 $ 49,960 $ 491 $ (1,189 ) $ 49,262 The following table presents available-for-sale securities’ gross unrealized losses and fair value, aggregated by the length of time the individual securities have been in a continuous loss position as of December 31, 2021 2020: (In thousands) Less than 12 Months 12 Months or More Total Fair Value Unrealized (Loss) Fair Value Unrealized (Loss) Fair Value Unrealized (Loss) December 31, 2021: U. S. Government agency and mortgage-backed securities $ 60,606 $ (1,196 ) $ 1,610 $ (49 ) $ 62,216 $ (1,245 ) Corporate bonds 15,042 (951 ) - - 15,042 (951 ) Subordinated notes - - 1,092 (17 ) 1,092 (17 ) SBA loan pools 5,603 (169 ) - - 5,603 (169 ) Municipal bonds 406 (2 ) - - 406 (2 ) $ 81,657 $ (2,318 ) $ 2,702 $ (66 ) $ 84,359 $ (2,384 ) December 31, 2020: U. S. Government agency and mortgage-backed securities $ 5,797 $ (14 ) $ 1,476 $ (3 ) $ 7,273 $ (17 ) Corporate bonds - - 13,015 (984 ) 13,015 (984 ) Subordinated notes 1,878 (122 ) 1,103 (6 ) 2,981 (128 ) SBA loan pools 1,533 (12 ) 4,034 (48 ) 5,567 (60 ) $ 9,208 $ (148 ) $ 19,628 $ (1,041 ) $ 28,836 $ (1,189 ) At December 31, 2021 2020, Management believes that none not not not not none December 31, 2021. As of December 31, 2021 2020, The following summarizes, by class and contractual maturity, the amortized cost and estimated fair value of available-for-sale debt securities held at December 31, 2021 2020. not may (In thousands) Amortized Cost Fair Value Due Within 5 years Due After 5 years through 10 years Due After 10 years Total Due Within 5 years Due After 5 years through 10 years Due After 10 years Total December 31, 2021: Corporate bonds $ 17,754 $ - $ - $ 17,754 $ 16,921 $ - $ - $ 16,921 Subordinated notes - 4,608 - 4,608 - 4,626 - 4,626 SBA loan pools - - 5,772 5,772 - - 5,603 5,603 Municipal bonds - 563 - 563 - 562 - 562 Available-for-sale securities with stated maturity dates 17,754 5,171 5,772 28,697 16,921 5,188 5,603 27,712 U. S. Government agency and mortgage-backed securities 13,876 - 53,974 67,850 13,835 - 52,794 66,629 $ 31,630 $ 5,171 $ 59,746 $ 96,547 $ 30,756 $ 5,188 $ 58,397 $ 94,341 December 31, 2020: Corporate bonds $ 4,014 $ 14,000 $ - $ 18,014 $ 4,274 $ 13,016 $ - $ 17,290 Subordinated notes 2,000 7,036 - 9,036 2,003 7,002 - 9,005 SBA loan pools 1,921 3,706 - 5,627 1,899 3,668 - 5,567 Municipal bonds - 564 - 564 - 567 - 567 Available-for-sale securities with stated maturity dates 7,935 25,306 - 33,241 8,176 24,253 - 32,429 U. S. Government agency and mortgage-backed securities 3,364 1,466 11,889 16,719 3,363 1,491 11,979 16,833 $ 11,299 $ 26,772 $ 11,889 $ 49,960 $ 11,539 $ 25,744 $ 11,979 $ 49,2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and Interest Rate Risk - Financial Assets Measured at Fair Value on a Recurring Basis (Details) - USD ($) $ in Thousands</t>
        </is>
      </c>
      <c r="B1" s="2" t="inlineStr">
        <is>
          <t>Dec. 31, 2021</t>
        </is>
      </c>
      <c r="C1" s="2" t="inlineStr">
        <is>
          <t>Dec. 31, 2020</t>
        </is>
      </c>
    </row>
    <row r="2">
      <c r="A2" s="4" t="inlineStr">
        <is>
          <t>Available-for-sale securities</t>
        </is>
      </c>
      <c r="B2" s="5" t="n">
        <v>94341</v>
      </c>
      <c r="C2" s="5" t="n">
        <v>49262</v>
      </c>
    </row>
    <row r="3">
      <c r="A3" s="4" t="inlineStr">
        <is>
          <t>Mortgage-backed Securities, Issued by US Government Sponsored Enterprises [Member]</t>
        </is>
      </c>
    </row>
    <row r="4">
      <c r="A4" s="4" t="inlineStr">
        <is>
          <t>Available-for-sale securities</t>
        </is>
      </c>
      <c r="B4" s="6" t="n">
        <v>66629</v>
      </c>
      <c r="C4" s="6" t="n">
        <v>16833</v>
      </c>
    </row>
    <row r="5">
      <c r="A5" s="4" t="inlineStr">
        <is>
          <t>Corporate Debt Securities [Member]</t>
        </is>
      </c>
    </row>
    <row r="6">
      <c r="A6" s="4" t="inlineStr">
        <is>
          <t>Available-for-sale securities</t>
        </is>
      </c>
      <c r="B6" s="6" t="n">
        <v>16921</v>
      </c>
      <c r="C6" s="6" t="n">
        <v>17290</v>
      </c>
    </row>
    <row r="7">
      <c r="A7" s="4" t="inlineStr">
        <is>
          <t>Subordinated Notes [Member]</t>
        </is>
      </c>
    </row>
    <row r="8">
      <c r="A8" s="4" t="inlineStr">
        <is>
          <t>Available-for-sale securities</t>
        </is>
      </c>
      <c r="B8" s="6" t="n">
        <v>4626</v>
      </c>
      <c r="C8" s="6" t="n">
        <v>9005</v>
      </c>
    </row>
    <row r="9">
      <c r="A9" s="4" t="inlineStr">
        <is>
          <t>SBA Loan Pools [Member]</t>
        </is>
      </c>
    </row>
    <row r="10">
      <c r="A10" s="4" t="inlineStr">
        <is>
          <t>Available-for-sale securities</t>
        </is>
      </c>
      <c r="B10" s="6" t="n">
        <v>5603</v>
      </c>
      <c r="C10" s="6" t="n">
        <v>5567</v>
      </c>
    </row>
    <row r="11">
      <c r="A11" s="4" t="inlineStr">
        <is>
          <t>US States and Political Subdivisions Debt Securities [Member]</t>
        </is>
      </c>
    </row>
    <row r="12">
      <c r="A12" s="4" t="inlineStr">
        <is>
          <t>Available-for-sale securities</t>
        </is>
      </c>
      <c r="B12" s="6" t="n">
        <v>562</v>
      </c>
      <c r="C12" s="6" t="n">
        <v>567</v>
      </c>
    </row>
    <row r="13">
      <c r="A13" s="4" t="inlineStr">
        <is>
          <t>Fair Value, Recurring [Member]</t>
        </is>
      </c>
    </row>
    <row r="14">
      <c r="A14" s="4" t="inlineStr">
        <is>
          <t>Available-for-sale securities</t>
        </is>
      </c>
      <c r="B14" s="6" t="n">
        <v>94341</v>
      </c>
      <c r="C14" s="6" t="n">
        <v>49262</v>
      </c>
    </row>
    <row r="15">
      <c r="A15" s="4" t="inlineStr">
        <is>
          <t>Interest rate swap liability</t>
        </is>
      </c>
      <c r="B15" s="6" t="n">
        <v>738</v>
      </c>
      <c r="C15" s="6" t="n">
        <v>1187</v>
      </c>
    </row>
    <row r="16">
      <c r="A16" s="4" t="inlineStr">
        <is>
          <t>Fair Value, Recurring [Member] | Interest Rate Swap [Member]</t>
        </is>
      </c>
    </row>
    <row r="17">
      <c r="A17" s="4" t="inlineStr">
        <is>
          <t>Interest rate swap</t>
        </is>
      </c>
      <c r="B17" s="6" t="n">
        <v>738</v>
      </c>
      <c r="C17" s="6" t="n">
        <v>1187</v>
      </c>
    </row>
    <row r="18">
      <c r="A18" s="4" t="inlineStr">
        <is>
          <t>Fair Value, Recurring [Member] | Mortgage-backed Securities, Issued by US Government Sponsored Enterprises [Member]</t>
        </is>
      </c>
    </row>
    <row r="19">
      <c r="A19" s="4" t="inlineStr">
        <is>
          <t>Available-for-sale securities</t>
        </is>
      </c>
      <c r="B19" s="6" t="n">
        <v>66629</v>
      </c>
      <c r="C19" s="6" t="n">
        <v>16833</v>
      </c>
    </row>
    <row r="20">
      <c r="A20" s="4" t="inlineStr">
        <is>
          <t>Fair Value, Recurring [Member] | Corporate Debt Securities [Member]</t>
        </is>
      </c>
    </row>
    <row r="21">
      <c r="A21" s="4" t="inlineStr">
        <is>
          <t>Available-for-sale securities</t>
        </is>
      </c>
      <c r="B21" s="6" t="n">
        <v>16921</v>
      </c>
      <c r="C21" s="6" t="n">
        <v>17290</v>
      </c>
    </row>
    <row r="22">
      <c r="A22" s="4" t="inlineStr">
        <is>
          <t>Fair Value, Recurring [Member] | Subordinated Notes [Member]</t>
        </is>
      </c>
    </row>
    <row r="23">
      <c r="A23" s="4" t="inlineStr">
        <is>
          <t>Available-for-sale securities</t>
        </is>
      </c>
      <c r="B23" s="6" t="n">
        <v>4626</v>
      </c>
      <c r="C23" s="6" t="n">
        <v>9005</v>
      </c>
    </row>
    <row r="24">
      <c r="A24" s="4" t="inlineStr">
        <is>
          <t>Fair Value, Recurring [Member] | SBA Loan Pools [Member]</t>
        </is>
      </c>
    </row>
    <row r="25">
      <c r="A25" s="4" t="inlineStr">
        <is>
          <t>Available-for-sale securities</t>
        </is>
      </c>
      <c r="B25" s="6" t="n">
        <v>5603</v>
      </c>
      <c r="C25" s="6" t="n">
        <v>5567</v>
      </c>
    </row>
    <row r="26">
      <c r="A26" s="4" t="inlineStr">
        <is>
          <t>Fair Value, Recurring [Member] | US States and Political Subdivisions Debt Securities [Member]</t>
        </is>
      </c>
    </row>
    <row r="27">
      <c r="A27" s="4" t="inlineStr">
        <is>
          <t>Available-for-sale securities</t>
        </is>
      </c>
      <c r="B27" s="6" t="n">
        <v>562</v>
      </c>
      <c r="C27" s="6" t="n">
        <v>567</v>
      </c>
    </row>
    <row r="28">
      <c r="A28" s="4" t="inlineStr">
        <is>
          <t>Fair Value, Inputs, Level 1 [Member] | Fair Value, Recurring [Member]</t>
        </is>
      </c>
    </row>
    <row r="29">
      <c r="A29" s="4" t="inlineStr">
        <is>
          <t>Available-for-sale securities</t>
        </is>
      </c>
      <c r="B29" s="6" t="n">
        <v>0</v>
      </c>
      <c r="C29" s="6" t="n">
        <v>0</v>
      </c>
    </row>
    <row r="30">
      <c r="A30" s="4" t="inlineStr">
        <is>
          <t>Interest rate swap liability</t>
        </is>
      </c>
      <c r="B30" s="6" t="n">
        <v>0</v>
      </c>
      <c r="C30" s="6" t="n">
        <v>0</v>
      </c>
    </row>
    <row r="31">
      <c r="A31" s="4" t="inlineStr">
        <is>
          <t>Fair Value, Inputs, Level 1 [Member] | Fair Value, Recurring [Member] | Interest Rate Swap [Member]</t>
        </is>
      </c>
    </row>
    <row r="32">
      <c r="A32" s="4" t="inlineStr">
        <is>
          <t>Interest rate swap</t>
        </is>
      </c>
      <c r="B32" s="6" t="n">
        <v>0</v>
      </c>
      <c r="C32" s="6" t="n">
        <v>0</v>
      </c>
    </row>
    <row r="33">
      <c r="A33" s="4" t="inlineStr">
        <is>
          <t>Fair Value, Inputs, Level 1 [Member] | Fair Value, Recurring [Member] | Mortgage-backed Securities, Issued by US Government Sponsored Enterprises [Member]</t>
        </is>
      </c>
    </row>
    <row r="34">
      <c r="A34" s="4" t="inlineStr">
        <is>
          <t>Available-for-sale securities</t>
        </is>
      </c>
      <c r="B34" s="6" t="n">
        <v>0</v>
      </c>
      <c r="C34" s="6" t="n">
        <v>0</v>
      </c>
    </row>
    <row r="35">
      <c r="A35" s="4" t="inlineStr">
        <is>
          <t>Fair Value, Inputs, Level 1 [Member] | Fair Value, Recurring [Member] | Corporate Debt Securities [Member]</t>
        </is>
      </c>
    </row>
    <row r="36">
      <c r="A36" s="4" t="inlineStr">
        <is>
          <t>Available-for-sale securities</t>
        </is>
      </c>
      <c r="B36" s="6" t="n">
        <v>0</v>
      </c>
      <c r="C36" s="6" t="n">
        <v>0</v>
      </c>
    </row>
    <row r="37">
      <c r="A37" s="4" t="inlineStr">
        <is>
          <t>Fair Value, Inputs, Level 1 [Member] | Fair Value, Recurring [Member] | Subordinated Notes [Member]</t>
        </is>
      </c>
    </row>
    <row r="38">
      <c r="A38" s="4" t="inlineStr">
        <is>
          <t>Available-for-sale securities</t>
        </is>
      </c>
      <c r="B38" s="6" t="n">
        <v>0</v>
      </c>
      <c r="C38" s="6" t="n">
        <v>0</v>
      </c>
    </row>
    <row r="39">
      <c r="A39" s="4" t="inlineStr">
        <is>
          <t>Fair Value, Inputs, Level 1 [Member] | Fair Value, Recurring [Member] | SBA Loan Pools [Member]</t>
        </is>
      </c>
    </row>
    <row r="40">
      <c r="A40" s="4" t="inlineStr">
        <is>
          <t>Available-for-sale securities</t>
        </is>
      </c>
      <c r="B40" s="6" t="n">
        <v>0</v>
      </c>
      <c r="C40" s="6" t="n">
        <v>0</v>
      </c>
    </row>
    <row r="41">
      <c r="A41" s="4" t="inlineStr">
        <is>
          <t>Fair Value, Inputs, Level 1 [Member] | Fair Value, Recurring [Member] | US States and Political Subdivisions Debt Securities [Member]</t>
        </is>
      </c>
    </row>
    <row r="42">
      <c r="A42" s="4" t="inlineStr">
        <is>
          <t>Available-for-sale securities</t>
        </is>
      </c>
      <c r="B42" s="6" t="n">
        <v>0</v>
      </c>
      <c r="C42" s="6" t="n">
        <v>0</v>
      </c>
    </row>
    <row r="43">
      <c r="A43" s="4" t="inlineStr">
        <is>
          <t>Fair Value, Inputs, Level 2 [Member] | Fair Value, Recurring [Member]</t>
        </is>
      </c>
    </row>
    <row r="44">
      <c r="A44" s="4" t="inlineStr">
        <is>
          <t>Available-for-sale securities</t>
        </is>
      </c>
      <c r="B44" s="6" t="n">
        <v>81161</v>
      </c>
      <c r="C44" s="6" t="n">
        <v>49262</v>
      </c>
    </row>
    <row r="45">
      <c r="A45" s="4" t="inlineStr">
        <is>
          <t>Interest rate swap liability</t>
        </is>
      </c>
      <c r="B45" s="6" t="n">
        <v>738</v>
      </c>
      <c r="C45" s="6" t="n">
        <v>1187</v>
      </c>
    </row>
    <row r="46">
      <c r="A46" s="4" t="inlineStr">
        <is>
          <t>Fair Value, Inputs, Level 2 [Member] | Fair Value, Recurring [Member] | Interest Rate Swap [Member]</t>
        </is>
      </c>
    </row>
    <row r="47">
      <c r="A47" s="4" t="inlineStr">
        <is>
          <t>Interest rate swap</t>
        </is>
      </c>
      <c r="B47" s="6" t="n">
        <v>738</v>
      </c>
      <c r="C47" s="6" t="n">
        <v>1187</v>
      </c>
    </row>
    <row r="48">
      <c r="A48" s="4" t="inlineStr">
        <is>
          <t>Fair Value, Inputs, Level 2 [Member] | Fair Value, Recurring [Member] | Mortgage-backed Securities, Issued by US Government Sponsored Enterprises [Member]</t>
        </is>
      </c>
    </row>
    <row r="49">
      <c r="A49" s="4" t="inlineStr">
        <is>
          <t>Available-for-sale securities</t>
        </is>
      </c>
      <c r="B49" s="6" t="n">
        <v>66629</v>
      </c>
      <c r="C49" s="6" t="n">
        <v>16833</v>
      </c>
    </row>
    <row r="50">
      <c r="A50" s="4" t="inlineStr">
        <is>
          <t>Fair Value, Inputs, Level 2 [Member] | Fair Value, Recurring [Member] | Corporate Debt Securities [Member]</t>
        </is>
      </c>
    </row>
    <row r="51">
      <c r="A51" s="4" t="inlineStr">
        <is>
          <t>Available-for-sale securities</t>
        </is>
      </c>
      <c r="B51" s="6" t="n">
        <v>3741</v>
      </c>
      <c r="C51" s="6" t="n">
        <v>17290</v>
      </c>
    </row>
    <row r="52">
      <c r="A52" s="4" t="inlineStr">
        <is>
          <t>Fair Value, Inputs, Level 2 [Member] | Fair Value, Recurring [Member] | Subordinated Notes [Member]</t>
        </is>
      </c>
    </row>
    <row r="53">
      <c r="A53" s="4" t="inlineStr">
        <is>
          <t>Available-for-sale securities</t>
        </is>
      </c>
      <c r="B53" s="6" t="n">
        <v>4626</v>
      </c>
      <c r="C53" s="6" t="n">
        <v>9005</v>
      </c>
    </row>
    <row r="54">
      <c r="A54" s="4" t="inlineStr">
        <is>
          <t>Fair Value, Inputs, Level 2 [Member] | Fair Value, Recurring [Member] | SBA Loan Pools [Member]</t>
        </is>
      </c>
    </row>
    <row r="55">
      <c r="A55" s="4" t="inlineStr">
        <is>
          <t>Available-for-sale securities</t>
        </is>
      </c>
      <c r="B55" s="6" t="n">
        <v>5603</v>
      </c>
      <c r="C55" s="6" t="n">
        <v>5567</v>
      </c>
    </row>
    <row r="56">
      <c r="A56" s="4" t="inlineStr">
        <is>
          <t>Fair Value, Inputs, Level 2 [Member] | Fair Value, Recurring [Member] | US States and Political Subdivisions Debt Securities [Member]</t>
        </is>
      </c>
    </row>
    <row r="57">
      <c r="A57" s="4" t="inlineStr">
        <is>
          <t>Available-for-sale securities</t>
        </is>
      </c>
      <c r="B57" s="6" t="n">
        <v>562</v>
      </c>
      <c r="C57" s="6" t="n">
        <v>567</v>
      </c>
    </row>
    <row r="58">
      <c r="A58" s="4" t="inlineStr">
        <is>
          <t>Fair Value, Inputs, Level 3 [Member] | Fair Value, Recurring [Member]</t>
        </is>
      </c>
    </row>
    <row r="59">
      <c r="A59" s="4" t="inlineStr">
        <is>
          <t>Available-for-sale securities</t>
        </is>
      </c>
      <c r="B59" s="6" t="n">
        <v>13180</v>
      </c>
      <c r="C59" s="6" t="n">
        <v>0</v>
      </c>
    </row>
    <row r="60">
      <c r="A60" s="4" t="inlineStr">
        <is>
          <t>Interest rate swap liability</t>
        </is>
      </c>
      <c r="B60" s="6" t="n">
        <v>0</v>
      </c>
      <c r="C60" s="6" t="n">
        <v>0</v>
      </c>
    </row>
    <row r="61">
      <c r="A61" s="4" t="inlineStr">
        <is>
          <t>Fair Value, Inputs, Level 3 [Member] | Fair Value, Recurring [Member] | Interest Rate Swap [Member]</t>
        </is>
      </c>
    </row>
    <row r="62">
      <c r="A62" s="4" t="inlineStr">
        <is>
          <t>Interest rate swap</t>
        </is>
      </c>
      <c r="B62" s="6" t="n">
        <v>0</v>
      </c>
      <c r="C62" s="6" t="n">
        <v>0</v>
      </c>
    </row>
    <row r="63">
      <c r="A63" s="4" t="inlineStr">
        <is>
          <t>Fair Value, Inputs, Level 3 [Member] | Fair Value, Recurring [Member] | Mortgage-backed Securities, Issued by US Government Sponsored Enterprises [Member]</t>
        </is>
      </c>
    </row>
    <row r="64">
      <c r="A64" s="4" t="inlineStr">
        <is>
          <t>Available-for-sale securities</t>
        </is>
      </c>
      <c r="B64" s="6" t="n">
        <v>0</v>
      </c>
      <c r="C64" s="6" t="n">
        <v>0</v>
      </c>
    </row>
    <row r="65">
      <c r="A65" s="4" t="inlineStr">
        <is>
          <t>Fair Value, Inputs, Level 3 [Member] | Fair Value, Recurring [Member] | Corporate Debt Securities [Member]</t>
        </is>
      </c>
    </row>
    <row r="66">
      <c r="A66" s="4" t="inlineStr">
        <is>
          <t>Available-for-sale securities</t>
        </is>
      </c>
      <c r="B66" s="6" t="n">
        <v>13180</v>
      </c>
      <c r="C66" s="6" t="n">
        <v>0</v>
      </c>
    </row>
    <row r="67">
      <c r="A67" s="4" t="inlineStr">
        <is>
          <t>Fair Value, Inputs, Level 3 [Member] | Fair Value, Recurring [Member] | Subordinated Notes [Member]</t>
        </is>
      </c>
    </row>
    <row r="68">
      <c r="A68" s="4" t="inlineStr">
        <is>
          <t>Available-for-sale securities</t>
        </is>
      </c>
      <c r="B68" s="6" t="n">
        <v>0</v>
      </c>
      <c r="C68" s="6" t="n">
        <v>0</v>
      </c>
    </row>
    <row r="69">
      <c r="A69" s="4" t="inlineStr">
        <is>
          <t>Fair Value, Inputs, Level 3 [Member] | Fair Value, Recurring [Member] | SBA Loan Pools [Member]</t>
        </is>
      </c>
    </row>
    <row r="70">
      <c r="A70" s="4" t="inlineStr">
        <is>
          <t>Available-for-sale securities</t>
        </is>
      </c>
      <c r="B70" s="6" t="n">
        <v>0</v>
      </c>
      <c r="C70" s="6" t="n">
        <v>0</v>
      </c>
    </row>
    <row r="71">
      <c r="A71" s="4" t="inlineStr">
        <is>
          <t>Fair Value, Inputs, Level 3 [Member] | Fair Value, Recurring [Member] | US States and Political Subdivisions Debt Securities [Member]</t>
        </is>
      </c>
    </row>
    <row r="72">
      <c r="A72" s="4" t="inlineStr">
        <is>
          <t>Available-for-sale securities</t>
        </is>
      </c>
      <c r="B72" s="5" t="n">
        <v>0</v>
      </c>
      <c r="C72"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1 - Fair Value and Interest Rate Risk - Reconciliation of Level 3 Available-for-sale Securities (Details) $ in Thousands</t>
        </is>
      </c>
      <c r="B1" s="2" t="inlineStr">
        <is>
          <t>12 Months Ended</t>
        </is>
      </c>
    </row>
    <row r="2">
      <c r="B2" s="2" t="inlineStr">
        <is>
          <t>Dec. 31, 2021USD ($)</t>
        </is>
      </c>
    </row>
    <row r="3">
      <c r="A3" s="4" t="inlineStr">
        <is>
          <t>Level 3 fair value</t>
        </is>
      </c>
      <c r="B3" s="5" t="n">
        <v>0</v>
      </c>
    </row>
    <row r="4">
      <c r="A4" s="4" t="inlineStr">
        <is>
          <t>Purchases</t>
        </is>
      </c>
      <c r="B4" s="6" t="n">
        <v>14000</v>
      </c>
    </row>
    <row r="5">
      <c r="A5" s="4" t="inlineStr">
        <is>
          <t>Realized gain (loss)</t>
        </is>
      </c>
      <c r="B5" s="6" t="n">
        <v>0</v>
      </c>
    </row>
    <row r="6">
      <c r="A6" s="4" t="inlineStr">
        <is>
          <t>Unrealized loss</t>
        </is>
      </c>
      <c r="B6" s="6" t="n">
        <v>-820</v>
      </c>
    </row>
    <row r="7">
      <c r="A7" s="4" t="inlineStr">
        <is>
          <t>Transfers in and /or out of Level 3</t>
        </is>
      </c>
      <c r="B7" s="6" t="n">
        <v>0</v>
      </c>
    </row>
    <row r="8">
      <c r="A8" s="4" t="inlineStr">
        <is>
          <t>Level 3 fair value</t>
        </is>
      </c>
      <c r="B8" s="5" t="n">
        <v>1318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1 - Fair Value and Interest Rate Risk - Quantitative Information About Level 3 Fair Value Measurements (Details)</t>
        </is>
      </c>
      <c r="B1" s="2" t="inlineStr">
        <is>
          <t>Dec. 31, 2021USD ($)</t>
        </is>
      </c>
      <c r="C1" s="2" t="inlineStr">
        <is>
          <t>Dec. 31, 2020USD ($)</t>
        </is>
      </c>
    </row>
    <row r="2">
      <c r="A2" s="4" t="inlineStr">
        <is>
          <t>SBA servicing assets</t>
        </is>
      </c>
      <c r="B2" s="5" t="n">
        <v>584000</v>
      </c>
      <c r="C2" s="5" t="n">
        <v>316000</v>
      </c>
    </row>
    <row r="3">
      <c r="A3" s="4" t="inlineStr">
        <is>
          <t>Fair Value, Inputs, Level 3 [Member]</t>
        </is>
      </c>
    </row>
    <row r="4">
      <c r="A4" s="4" t="inlineStr">
        <is>
          <t>SBA servicing assets</t>
        </is>
      </c>
      <c r="B4" s="6" t="n">
        <v>617000</v>
      </c>
      <c r="C4" s="5" t="n">
        <v>375000</v>
      </c>
    </row>
    <row r="5">
      <c r="A5" s="4" t="inlineStr">
        <is>
          <t>Fair Value, Inputs, Level 3 [Member] | Minimum [Member] | Measurement Input, Discount Rate [Member]</t>
        </is>
      </c>
    </row>
    <row r="6">
      <c r="A6" s="4" t="inlineStr">
        <is>
          <t>SBA servicing assets</t>
        </is>
      </c>
      <c r="C6" s="11" t="n">
        <v>0.1473</v>
      </c>
    </row>
    <row r="7">
      <c r="A7" s="4" t="inlineStr">
        <is>
          <t>Fair Value, Inputs, Level 3 [Member] | Maximum [Member] | Measurement Input, Discount Rate [Member]</t>
        </is>
      </c>
    </row>
    <row r="8">
      <c r="A8" s="4" t="inlineStr">
        <is>
          <t>SBA servicing assets</t>
        </is>
      </c>
      <c r="C8" s="11" t="n">
        <v>0.149</v>
      </c>
    </row>
    <row r="9">
      <c r="A9" s="4" t="inlineStr">
        <is>
          <t>Fair Value, Inputs, Level 3 [Member] | Fair Value of Collateral Approach [Member]</t>
        </is>
      </c>
    </row>
    <row r="10">
      <c r="A10" s="4" t="inlineStr">
        <is>
          <t>Impaired loans, net</t>
        </is>
      </c>
      <c r="B10" s="5" t="n">
        <v>20920000</v>
      </c>
      <c r="C10" s="5" t="n">
        <v>22971000</v>
      </c>
    </row>
    <row r="11">
      <c r="A11" s="4" t="inlineStr">
        <is>
          <t>Other Real Estate Owned</t>
        </is>
      </c>
      <c r="C11" s="5" t="n">
        <v>1906000</v>
      </c>
    </row>
    <row r="12">
      <c r="A12" s="4" t="inlineStr">
        <is>
          <t>Fair Value, Inputs, Level 3 [Member] | Fair Value of Collateral Approach [Member] | Measurement Input, Discount Rate [Member]</t>
        </is>
      </c>
    </row>
    <row r="13">
      <c r="A13" s="4" t="inlineStr">
        <is>
          <t>Other Real Estate Owned</t>
        </is>
      </c>
      <c r="C13" s="11" t="n">
        <v>0.0584</v>
      </c>
    </row>
    <row r="14">
      <c r="A14" s="4" t="inlineStr">
        <is>
          <t>Fair Value, Inputs, Level 3 [Member] | Fair Value of Collateral Approach [Member] | Minimum [Member] | Measurement Input, Discount Rate [Member]</t>
        </is>
      </c>
    </row>
    <row r="15">
      <c r="A15" s="4" t="inlineStr">
        <is>
          <t>Impaired loans, net</t>
        </is>
      </c>
      <c r="B15" s="10" t="n">
        <v>0.058</v>
      </c>
      <c r="C15" s="10" t="n">
        <v>0.058</v>
      </c>
    </row>
    <row r="16">
      <c r="A16" s="4" t="inlineStr">
        <is>
          <t>Fair Value, Inputs, Level 3 [Member] | Fair Value of Collateral Approach [Member] | Maximum [Member] | Measurement Input, Discount Rate [Member]</t>
        </is>
      </c>
    </row>
    <row r="17">
      <c r="A17" s="4" t="inlineStr">
        <is>
          <t>Impaired loans, net</t>
        </is>
      </c>
      <c r="B17" s="9" t="n">
        <v>0.2</v>
      </c>
      <c r="C17" s="9" t="n">
        <v>0.2</v>
      </c>
    </row>
    <row r="18">
      <c r="A18" s="4" t="inlineStr">
        <is>
          <t>Fair Value, Inputs, Level 3 [Member] | Valuation Technique, Discounted Cash Flow [Member] | Minimum [Member] | Measurement Input, Discount Rate [Member]</t>
        </is>
      </c>
    </row>
    <row r="19">
      <c r="A19" s="4" t="inlineStr">
        <is>
          <t>SBA servicing assets</t>
        </is>
      </c>
      <c r="B19" s="11" t="n">
        <v>0.1473</v>
      </c>
    </row>
    <row r="20">
      <c r="A20" s="4" t="inlineStr">
        <is>
          <t>Fair Value, Inputs, Level 3 [Member] | Valuation Technique, Discounted Cash Flow [Member] | Maximum [Member] | Measurement Input, Discount Rate [Member]</t>
        </is>
      </c>
    </row>
    <row r="21">
      <c r="A21" s="4" t="inlineStr">
        <is>
          <t>SBA servicing assets</t>
        </is>
      </c>
      <c r="B21" s="11" t="n">
        <v>0.1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Company-only Financial Statements - Condensed Balance Sheets (Details) - USD ($) $ in Thousands</t>
        </is>
      </c>
      <c r="B1" s="2" t="inlineStr">
        <is>
          <t>Dec. 31, 2021</t>
        </is>
      </c>
      <c r="C1" s="2" t="inlineStr">
        <is>
          <t>Dec. 31, 2020</t>
        </is>
      </c>
      <c r="D1" s="2" t="inlineStr">
        <is>
          <t>Dec. 31, 2019</t>
        </is>
      </c>
      <c r="E1" s="2" t="inlineStr">
        <is>
          <t>Dec. 31, 2018</t>
        </is>
      </c>
    </row>
    <row r="2">
      <c r="A2" s="4" t="inlineStr">
        <is>
          <t>Noninterest bearing deposits and cash</t>
        </is>
      </c>
      <c r="B2" s="5" t="n">
        <v>3264</v>
      </c>
      <c r="C2" s="5" t="n">
        <v>3006</v>
      </c>
    </row>
    <row r="3">
      <c r="A3" s="4" t="inlineStr">
        <is>
          <t>Other assets</t>
        </is>
      </c>
      <c r="B3" s="6" t="n">
        <v>12035</v>
      </c>
      <c r="C3" s="6" t="n">
        <v>9387</v>
      </c>
    </row>
    <row r="4">
      <c r="A4" s="4" t="inlineStr">
        <is>
          <t>Total assets</t>
        </is>
      </c>
      <c r="B4" s="6" t="n">
        <v>948481</v>
      </c>
      <c r="C4" s="6" t="n">
        <v>880729</v>
      </c>
    </row>
    <row r="5">
      <c r="A5" s="4" t="inlineStr">
        <is>
          <t>Borrowings</t>
        </is>
      </c>
      <c r="B5" s="6" t="n">
        <v>120721</v>
      </c>
      <c r="C5" s="6" t="n">
        <v>120800</v>
      </c>
    </row>
    <row r="6">
      <c r="A6" s="4" t="inlineStr">
        <is>
          <t>Shareholders' equity</t>
        </is>
      </c>
      <c r="B6" s="6" t="n">
        <v>67344</v>
      </c>
      <c r="C6" s="6" t="n">
        <v>63219</v>
      </c>
      <c r="D6" s="5" t="n">
        <v>66994</v>
      </c>
      <c r="E6" s="5" t="n">
        <v>69340</v>
      </c>
    </row>
    <row r="7">
      <c r="A7" s="4" t="inlineStr">
        <is>
          <t>Total liabilities and shareholders' equity</t>
        </is>
      </c>
      <c r="B7" s="6" t="n">
        <v>948481</v>
      </c>
      <c r="C7" s="6" t="n">
        <v>880729</v>
      </c>
    </row>
    <row r="8">
      <c r="A8" s="4" t="inlineStr">
        <is>
          <t>Parent Company [Member]</t>
        </is>
      </c>
    </row>
    <row r="9">
      <c r="A9" s="4" t="inlineStr">
        <is>
          <t>Noninterest bearing deposits and cash</t>
        </is>
      </c>
      <c r="B9" s="6" t="n">
        <v>377</v>
      </c>
      <c r="C9" s="6" t="n">
        <v>548</v>
      </c>
    </row>
    <row r="10">
      <c r="A10" s="4" t="inlineStr">
        <is>
          <t>Investment in subsidiary</t>
        </is>
      </c>
      <c r="B10" s="6" t="n">
        <v>96799</v>
      </c>
      <c r="C10" s="6" t="n">
        <v>91836</v>
      </c>
    </row>
    <row r="11">
      <c r="A11" s="4" t="inlineStr">
        <is>
          <t>Other assets</t>
        </is>
      </c>
      <c r="B11" s="6" t="n">
        <v>149</v>
      </c>
      <c r="C11" s="6" t="n">
        <v>1104</v>
      </c>
    </row>
    <row r="12">
      <c r="A12" s="4" t="inlineStr">
        <is>
          <t>Total assets</t>
        </is>
      </c>
      <c r="B12" s="6" t="n">
        <v>97325</v>
      </c>
      <c r="C12" s="6" t="n">
        <v>93488</v>
      </c>
    </row>
    <row r="13">
      <c r="A13" s="4" t="inlineStr">
        <is>
          <t>Borrowings</t>
        </is>
      </c>
      <c r="B13" s="6" t="n">
        <v>29930</v>
      </c>
      <c r="C13" s="6" t="n">
        <v>29819</v>
      </c>
    </row>
    <row r="14">
      <c r="A14" s="4" t="inlineStr">
        <is>
          <t>Accrued expenses and other liabilities</t>
        </is>
      </c>
      <c r="B14" s="6" t="n">
        <v>51</v>
      </c>
      <c r="C14" s="6" t="n">
        <v>450</v>
      </c>
    </row>
    <row r="15">
      <c r="A15" s="4" t="inlineStr">
        <is>
          <t>Shareholders' equity</t>
        </is>
      </c>
      <c r="B15" s="6" t="n">
        <v>67344</v>
      </c>
      <c r="C15" s="6" t="n">
        <v>63219</v>
      </c>
    </row>
    <row r="16">
      <c r="A16" s="4" t="inlineStr">
        <is>
          <t>Total liabilities and shareholders' equity</t>
        </is>
      </c>
      <c r="B16" s="5" t="n">
        <v>97325</v>
      </c>
      <c r="C16" s="5" t="n">
        <v>934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2 - Parent Company-only Financial Statements - Condensed Statements of Income and Comprehensive Incom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Interest on subordinated debt</t>
        </is>
      </c>
      <c r="C3" s="5" t="n">
        <v>933</v>
      </c>
      <c r="D3" s="5" t="n">
        <v>991</v>
      </c>
      <c r="E3" s="5" t="n">
        <v>1118</v>
      </c>
    </row>
    <row r="4">
      <c r="A4" s="4" t="inlineStr">
        <is>
          <t>Interest on senior debt</t>
        </is>
      </c>
      <c r="C4" s="6" t="n">
        <v>913</v>
      </c>
      <c r="D4" s="6" t="n">
        <v>915</v>
      </c>
      <c r="E4" s="6" t="n">
        <v>915</v>
      </c>
    </row>
    <row r="5">
      <c r="A5" s="4" t="inlineStr">
        <is>
          <t>Total interest expense</t>
        </is>
      </c>
      <c r="C5" s="6" t="n">
        <v>7090</v>
      </c>
      <c r="D5" s="6" t="n">
        <v>13750</v>
      </c>
      <c r="E5" s="6" t="n">
        <v>18218</v>
      </c>
    </row>
    <row r="6">
      <c r="A6" s="4" t="inlineStr">
        <is>
          <t>Other operating expense</t>
        </is>
      </c>
      <c r="C6" s="6" t="n">
        <v>2004</v>
      </c>
      <c r="D6" s="6" t="n">
        <v>2199</v>
      </c>
      <c r="E6" s="6" t="n">
        <v>2092</v>
      </c>
    </row>
    <row r="7">
      <c r="A7" s="4" t="inlineStr">
        <is>
          <t>Benefit for income taxes</t>
        </is>
      </c>
      <c r="C7" s="6" t="n">
        <v>-81</v>
      </c>
      <c r="D7" s="6" t="n">
        <v>-337</v>
      </c>
      <c r="E7" s="6" t="n">
        <v>-899</v>
      </c>
    </row>
    <row r="8">
      <c r="A8" s="4" t="inlineStr">
        <is>
          <t>Net income (loss)</t>
        </is>
      </c>
      <c r="B8" s="5" t="n">
        <v>1900</v>
      </c>
      <c r="C8" s="6" t="n">
        <v>5094</v>
      </c>
      <c r="D8" s="6" t="n">
        <v>-3819</v>
      </c>
      <c r="E8" s="6" t="n">
        <v>-2817</v>
      </c>
    </row>
    <row r="9">
      <c r="A9" s="4" t="inlineStr">
        <is>
          <t>Total comprehensive (loss) income</t>
        </is>
      </c>
      <c r="C9" s="6" t="n">
        <v>3975</v>
      </c>
      <c r="D9" s="6" t="n">
        <v>-3934</v>
      </c>
      <c r="E9" s="6" t="n">
        <v>-2394</v>
      </c>
    </row>
    <row r="10">
      <c r="A10" s="4" t="inlineStr">
        <is>
          <t>Parent Company [Member]</t>
        </is>
      </c>
    </row>
    <row r="11">
      <c r="A11" s="4" t="inlineStr">
        <is>
          <t>Interest on subordinated debt</t>
        </is>
      </c>
      <c r="C11" s="6" t="n">
        <v>287</v>
      </c>
      <c r="D11" s="6" t="n">
        <v>347</v>
      </c>
      <c r="E11" s="6" t="n">
        <v>476</v>
      </c>
    </row>
    <row r="12">
      <c r="A12" s="4" t="inlineStr">
        <is>
          <t>Interest on senior debt</t>
        </is>
      </c>
      <c r="C12" s="6" t="n">
        <v>1567</v>
      </c>
      <c r="D12" s="6" t="n">
        <v>1569</v>
      </c>
      <c r="E12" s="6" t="n">
        <v>1571</v>
      </c>
    </row>
    <row r="13">
      <c r="A13" s="4" t="inlineStr">
        <is>
          <t>Total interest expense</t>
        </is>
      </c>
      <c r="C13" s="6" t="n">
        <v>1854</v>
      </c>
      <c r="D13" s="6" t="n">
        <v>1916</v>
      </c>
      <c r="E13" s="6" t="n">
        <v>2047</v>
      </c>
    </row>
    <row r="14">
      <c r="A14" s="4" t="inlineStr">
        <is>
          <t>Other operating expense</t>
        </is>
      </c>
      <c r="C14" s="6" t="n">
        <v>173</v>
      </c>
      <c r="D14" s="6" t="n">
        <v>159</v>
      </c>
      <c r="E14" s="6" t="n">
        <v>214</v>
      </c>
    </row>
    <row r="15">
      <c r="A15" s="4" t="inlineStr">
        <is>
          <t>Loss before benefit for income taxes</t>
        </is>
      </c>
      <c r="C15" s="6" t="n">
        <v>2027</v>
      </c>
      <c r="D15" s="6" t="n">
        <v>2075</v>
      </c>
      <c r="E15" s="6" t="n">
        <v>2261</v>
      </c>
    </row>
    <row r="16">
      <c r="A16" s="4" t="inlineStr">
        <is>
          <t>Benefit for income taxes</t>
        </is>
      </c>
      <c r="C16" s="6" t="n">
        <v>-540</v>
      </c>
      <c r="D16" s="6" t="n">
        <v>-532</v>
      </c>
      <c r="E16" s="6" t="n">
        <v>-504</v>
      </c>
    </row>
    <row r="17">
      <c r="A17" s="4" t="inlineStr">
        <is>
          <t>Loss before equity in undistributed net income of subsidiary</t>
        </is>
      </c>
      <c r="C17" s="6" t="n">
        <v>1487</v>
      </c>
      <c r="D17" s="6" t="n">
        <v>1543</v>
      </c>
      <c r="E17" s="6" t="n">
        <v>1757</v>
      </c>
    </row>
    <row r="18">
      <c r="A18" s="4" t="inlineStr">
        <is>
          <t>Equity in undistributed net income (loss) of subsidiary</t>
        </is>
      </c>
      <c r="C18" s="6" t="n">
        <v>6581</v>
      </c>
      <c r="D18" s="6" t="n">
        <v>-2276</v>
      </c>
      <c r="E18" s="6" t="n">
        <v>-1060</v>
      </c>
    </row>
    <row r="19">
      <c r="A19" s="4" t="inlineStr">
        <is>
          <t>Net income (loss)</t>
        </is>
      </c>
      <c r="C19" s="6" t="n">
        <v>5094</v>
      </c>
      <c r="D19" s="6" t="n">
        <v>-3819</v>
      </c>
      <c r="E19" s="6" t="n">
        <v>-2817</v>
      </c>
    </row>
    <row r="20">
      <c r="A20" s="4" t="inlineStr">
        <is>
          <t>Equity in subsidiary other comprehensive income, net of subsidiary</t>
        </is>
      </c>
      <c r="C20" s="6" t="n">
        <v>-1119</v>
      </c>
      <c r="D20" s="6" t="n">
        <v>-115</v>
      </c>
      <c r="E20" s="6" t="n">
        <v>423</v>
      </c>
    </row>
    <row r="21">
      <c r="A21" s="4" t="inlineStr">
        <is>
          <t>Total comprehensive (loss) income</t>
        </is>
      </c>
      <c r="C21" s="5" t="n">
        <v>3975</v>
      </c>
      <c r="D21" s="5" t="n">
        <v>-3934</v>
      </c>
      <c r="E21" s="5" t="n">
        <v>-2394</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2 - Parent Company-only Financial Statements - Condensed Statements of Cash Flows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Net income (loss)</t>
        </is>
      </c>
      <c r="B3" s="5" t="n">
        <v>1900000</v>
      </c>
      <c r="C3" s="5" t="n">
        <v>5094000</v>
      </c>
      <c r="D3" s="5" t="n">
        <v>-3819000</v>
      </c>
      <c r="E3" s="5" t="n">
        <v>-2817000</v>
      </c>
    </row>
    <row r="4">
      <c r="A4" s="4" t="inlineStr">
        <is>
          <t>Share-based compensation</t>
        </is>
      </c>
      <c r="C4" s="6" t="n">
        <v>150000</v>
      </c>
      <c r="D4" s="6" t="n">
        <v>159000</v>
      </c>
      <c r="E4" s="6" t="n">
        <v>214000</v>
      </c>
    </row>
    <row r="5">
      <c r="A5" s="4" t="inlineStr">
        <is>
          <t>Amortization of debt issuance costs</t>
        </is>
      </c>
      <c r="C5" s="6" t="n">
        <v>111000</v>
      </c>
      <c r="D5" s="6" t="n">
        <v>112000</v>
      </c>
      <c r="E5" s="6" t="n">
        <v>112000</v>
      </c>
    </row>
    <row r="6">
      <c r="A6" s="4" t="inlineStr">
        <is>
          <t>Decrease (increase) in other assets</t>
        </is>
      </c>
      <c r="C6" s="6" t="n">
        <v>2124000</v>
      </c>
      <c r="D6" s="6" t="n">
        <v>331000</v>
      </c>
      <c r="E6" s="6" t="n">
        <v>1180000</v>
      </c>
    </row>
    <row r="7">
      <c r="A7" s="4" t="inlineStr">
        <is>
          <t>Increase (decrease) in accrued expenses and other liabilities</t>
        </is>
      </c>
      <c r="C7" s="6" t="n">
        <v>3160000</v>
      </c>
      <c r="D7" s="6" t="n">
        <v>-1732000</v>
      </c>
      <c r="E7" s="6" t="n">
        <v>251000</v>
      </c>
    </row>
    <row r="8">
      <c r="A8" s="4" t="inlineStr">
        <is>
          <t>Net cash used in operating activities</t>
        </is>
      </c>
      <c r="C8" s="6" t="n">
        <v>7596000</v>
      </c>
      <c r="D8" s="6" t="n">
        <v>6281000</v>
      </c>
      <c r="E8" s="6" t="n">
        <v>-11915000</v>
      </c>
    </row>
    <row r="9">
      <c r="A9" s="4" t="inlineStr">
        <is>
          <t>Net cash (used in) provided by investing activities</t>
        </is>
      </c>
      <c r="C9" s="6" t="n">
        <v>-55205000</v>
      </c>
      <c r="D9" s="6" t="n">
        <v>82924000</v>
      </c>
      <c r="E9" s="6" t="n">
        <v>-41777000</v>
      </c>
    </row>
    <row r="10">
      <c r="A10" s="4" t="inlineStr">
        <is>
          <t>Dividends paid on common stock</t>
        </is>
      </c>
      <c r="C10" s="6" t="n">
        <v>0</v>
      </c>
      <c r="D10" s="6" t="n">
        <v>0</v>
      </c>
      <c r="E10" s="6" t="n">
        <v>-155000</v>
      </c>
    </row>
    <row r="11">
      <c r="A11" s="4" t="inlineStr">
        <is>
          <t>Net cash used in financing activities</t>
        </is>
      </c>
      <c r="C11" s="6" t="n">
        <v>60018000</v>
      </c>
      <c r="D11" s="6" t="n">
        <v>-93973000</v>
      </c>
      <c r="E11" s="6" t="n">
        <v>26659000</v>
      </c>
    </row>
    <row r="12">
      <c r="A12" s="4" t="inlineStr">
        <is>
          <t>Cash and cash equivalents at beginning of year</t>
        </is>
      </c>
      <c r="C12" s="6" t="n">
        <v>34636000</v>
      </c>
    </row>
    <row r="13">
      <c r="A13" s="4" t="inlineStr">
        <is>
          <t>Cash and cash equivalents at end of year</t>
        </is>
      </c>
      <c r="B13" s="6" t="n">
        <v>47045000</v>
      </c>
      <c r="C13" s="6" t="n">
        <v>47045000</v>
      </c>
      <c r="D13" s="6" t="n">
        <v>34636000</v>
      </c>
    </row>
    <row r="14">
      <c r="A14" s="4" t="inlineStr">
        <is>
          <t>Cash paid for interest</t>
        </is>
      </c>
      <c r="C14" s="6" t="n">
        <v>7210000</v>
      </c>
      <c r="D14" s="6" t="n">
        <v>15037000</v>
      </c>
      <c r="E14" s="6" t="n">
        <v>17740000</v>
      </c>
    </row>
    <row r="15">
      <c r="A15" s="4" t="inlineStr">
        <is>
          <t>Parent Company [Member]</t>
        </is>
      </c>
    </row>
    <row r="16">
      <c r="A16" s="4" t="inlineStr">
        <is>
          <t>Net income (loss)</t>
        </is>
      </c>
      <c r="C16" s="6" t="n">
        <v>5094000</v>
      </c>
      <c r="D16" s="6" t="n">
        <v>-3819000</v>
      </c>
      <c r="E16" s="6" t="n">
        <v>-2817000</v>
      </c>
    </row>
    <row r="17">
      <c r="A17" s="4" t="inlineStr">
        <is>
          <t>Equity in undistributed income of subsidiary</t>
        </is>
      </c>
      <c r="C17" s="6" t="n">
        <v>-6581000</v>
      </c>
      <c r="D17" s="6" t="n">
        <v>2276000</v>
      </c>
      <c r="E17" s="6" t="n">
        <v>1060000</v>
      </c>
    </row>
    <row r="18">
      <c r="A18" s="4" t="inlineStr">
        <is>
          <t>Dividends received from Patriot Bank, N.A.</t>
        </is>
      </c>
      <c r="C18" s="6" t="n">
        <v>500000</v>
      </c>
      <c r="D18" s="6" t="n">
        <v>2000000</v>
      </c>
      <c r="E18" s="6" t="n">
        <v>0</v>
      </c>
    </row>
    <row r="19">
      <c r="A19" s="4" t="inlineStr">
        <is>
          <t>Share-based compensation</t>
        </is>
      </c>
      <c r="C19" s="6" t="n">
        <v>150000</v>
      </c>
      <c r="D19" s="6" t="n">
        <v>159000</v>
      </c>
      <c r="E19" s="6" t="n">
        <v>214000</v>
      </c>
    </row>
    <row r="20">
      <c r="A20" s="4" t="inlineStr">
        <is>
          <t>Amortization of debt issuance costs</t>
        </is>
      </c>
      <c r="C20" s="6" t="n">
        <v>111000</v>
      </c>
      <c r="D20" s="6" t="n">
        <v>112000</v>
      </c>
      <c r="E20" s="6" t="n">
        <v>112000</v>
      </c>
    </row>
    <row r="21">
      <c r="A21" s="4" t="inlineStr">
        <is>
          <t>Decrease (increase) in other assets</t>
        </is>
      </c>
      <c r="C21" s="6" t="n">
        <v>955000</v>
      </c>
      <c r="D21" s="6" t="n">
        <v>-540000</v>
      </c>
      <c r="E21" s="6" t="n">
        <v>-505000</v>
      </c>
    </row>
    <row r="22">
      <c r="A22" s="4" t="inlineStr">
        <is>
          <t>Increase (decrease) in accrued expenses and other liabilities</t>
        </is>
      </c>
      <c r="C22" s="6" t="n">
        <v>-399000</v>
      </c>
      <c r="D22" s="6" t="n">
        <v>-315000</v>
      </c>
      <c r="E22" s="6" t="n">
        <v>315000</v>
      </c>
    </row>
    <row r="23">
      <c r="A23" s="4" t="inlineStr">
        <is>
          <t>Net cash used in operating activities</t>
        </is>
      </c>
      <c r="C23" s="6" t="n">
        <v>-170000</v>
      </c>
      <c r="D23" s="6" t="n">
        <v>-127000</v>
      </c>
      <c r="E23" s="6" t="n">
        <v>-1621000</v>
      </c>
    </row>
    <row r="24">
      <c r="A24" s="4" t="inlineStr">
        <is>
          <t>Net (increase) decrease in investment in Patriot Bank N.A.</t>
        </is>
      </c>
      <c r="C24" s="6" t="n">
        <v>-1000</v>
      </c>
      <c r="D24" s="6" t="n">
        <v>8000</v>
      </c>
      <c r="E24" s="6" t="n">
        <v>0</v>
      </c>
    </row>
    <row r="25">
      <c r="A25" s="4" t="inlineStr">
        <is>
          <t>Net cash (used in) provided by investing activities</t>
        </is>
      </c>
      <c r="C25" s="6" t="n">
        <v>-1000</v>
      </c>
      <c r="D25" s="6" t="n">
        <v>8000</v>
      </c>
      <c r="E25" s="6" t="n">
        <v>0</v>
      </c>
    </row>
    <row r="26">
      <c r="A26" s="4" t="inlineStr">
        <is>
          <t>Dividends paid on common stock</t>
        </is>
      </c>
      <c r="C26" s="6" t="n">
        <v>0</v>
      </c>
      <c r="D26" s="6" t="n">
        <v>0</v>
      </c>
      <c r="E26" s="6" t="n">
        <v>-155000</v>
      </c>
    </row>
    <row r="27">
      <c r="A27" s="4" t="inlineStr">
        <is>
          <t>Net cash used in financing activities</t>
        </is>
      </c>
      <c r="C27" s="6" t="n">
        <v>0</v>
      </c>
      <c r="D27" s="6" t="n">
        <v>0</v>
      </c>
      <c r="E27" s="6" t="n">
        <v>-155000</v>
      </c>
    </row>
    <row r="28">
      <c r="A28" s="4" t="inlineStr">
        <is>
          <t>Net decrease in cash and cash equivalents</t>
        </is>
      </c>
      <c r="C28" s="6" t="n">
        <v>-171000</v>
      </c>
      <c r="D28" s="6" t="n">
        <v>-119000</v>
      </c>
      <c r="E28" s="6" t="n">
        <v>-1776000</v>
      </c>
    </row>
    <row r="29">
      <c r="A29" s="4" t="inlineStr">
        <is>
          <t>Cash and cash equivalents at beginning of year</t>
        </is>
      </c>
      <c r="C29" s="6" t="n">
        <v>548000</v>
      </c>
      <c r="D29" s="6" t="n">
        <v>667000</v>
      </c>
      <c r="E29" s="6" t="n">
        <v>2443000</v>
      </c>
    </row>
    <row r="30">
      <c r="A30" s="4" t="inlineStr">
        <is>
          <t>Cash and cash equivalents at end of year</t>
        </is>
      </c>
      <c r="B30" s="5" t="n">
        <v>377000</v>
      </c>
      <c r="C30" s="6" t="n">
        <v>377000</v>
      </c>
      <c r="D30" s="6" t="n">
        <v>548000</v>
      </c>
      <c r="E30" s="6" t="n">
        <v>667000</v>
      </c>
    </row>
    <row r="31">
      <c r="A31" s="4" t="inlineStr">
        <is>
          <t>Cash paid for interest</t>
        </is>
      </c>
      <c r="C31" s="6" t="n">
        <v>1570000</v>
      </c>
      <c r="D31" s="6" t="n">
        <v>1776000</v>
      </c>
      <c r="E31" s="6" t="n">
        <v>1593000</v>
      </c>
    </row>
    <row r="32">
      <c r="A32" s="4" t="inlineStr">
        <is>
          <t>Cash paid for income taxes</t>
        </is>
      </c>
      <c r="C32" s="5" t="n">
        <v>0</v>
      </c>
      <c r="D32" s="5" t="n">
        <v>0</v>
      </c>
      <c r="E32" s="5" t="n">
        <v>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ote 23 - Subsequent Event (Details Textual) - American Challenger [Member] - Subsequent Event [Member] $ / shares in Units, $ in Millions</t>
        </is>
      </c>
      <c r="B1" s="2" t="inlineStr">
        <is>
          <t>Jan. 28, 2022USD ($)$ / sharesshares</t>
        </is>
      </c>
    </row>
    <row r="2">
      <c r="A2" s="4" t="inlineStr">
        <is>
          <t>Business Combination, Consideration Transferred, Structuring and Advisory Fee</t>
        </is>
      </c>
      <c r="B2" s="8" t="n">
        <v>6.5</v>
      </c>
    </row>
    <row r="3">
      <c r="A3" s="4" t="inlineStr">
        <is>
          <t>Business Combination, Maximum Reimbursement of Cash Compensation to Employees</t>
        </is>
      </c>
      <c r="B3" s="12" t="n">
        <v>7.8</v>
      </c>
    </row>
    <row r="4">
      <c r="A4" s="4" t="inlineStr">
        <is>
          <t>Business Combination, Maximum Payment of Deferred Compensation Forfeited</t>
        </is>
      </c>
      <c r="B4" s="8" t="n">
        <v>4.7</v>
      </c>
    </row>
    <row r="5">
      <c r="A5" s="4" t="inlineStr">
        <is>
          <t>Business Acquisition, Potential Warrants to be Issued, Maximum Number of Shares (in shares) | shares</t>
        </is>
      </c>
      <c r="B5" s="6" t="n">
        <v>1132000</v>
      </c>
    </row>
    <row r="6">
      <c r="A6" s="4" t="inlineStr">
        <is>
          <t>Business Acquisition, Additional Payment Amount Per Share (in dollars per share) | $ / shares</t>
        </is>
      </c>
      <c r="B6" s="7" t="n">
        <v>17.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 Receivables and Allowance for Loan and Lease Loss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4. Loan Receivables and Allowance for Loan and Lease Losses As of December 31, 2021 2020, December 31, (In thousands) 2021 2020 Loan portfolio segment: Commercial Real Estate $ 365,247 $ 282,378 Residential Real Estate 158,591 153,851 Commercial and Industrial 122,810 144,297 Consumer and Other 59,364 67,635 Construction 21,781 66,984 Construction to Permanent - CRE 11,695 15,035 Loans receivable, gross 739,488 730,180 Allowance for loan and lease losses (9,905 ) (10,584 ) Loans receivable, net $ 729,583 $ 719,596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of the market value of the underlying collateral. Patriot’s loan origination policy for multi-family residential real estate is limited to 80% of the market value of the underlying collateral. In the case of construction loans, the maximum loan-to-value is 75% of the “as completed” appraised value of the real estate project. Management monitors the appraised value of collateral on an on-going basis and additional collateral is requested when warranted. Real estate is the primary form of collateral, although other forms of collateral do exist and may In May 2018, 310 30. zero December 31, 2021 2020. Income is recognized on PCI loans pursuant to ASC Topic 310 30. not There were no PCI loans transactions in 2021. December 31, 2020 2019 (In thousands) Year Ended December 31, 2020 2019 Accretable discount, beginning of period $ (47 ) $ (792 ) Accretion 2 47 Other changes, net 45 698 Accretable discount, end of period $ - $ (47 ) The accretion of the accretable discount for PCI loans for the year end December 31, 2020 2019 Risk characteristics of the Company 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In 2021 2020,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Patriot’s syndicated and leveraged loan portfolios totaled $19.6 million and $55.0 million at December 31, 2021 2020, not Consumer and Other Loans Patriot offers individual consumers various forms of credit including installment loans, credit cards, overdraft protection, auto loans, and reserve lines of credit. Repayments of such loans are generally dependent on the personal income of the borrower, which may not The Company does not During 2021, December 31, 2020, Construction Loans Construction loans are of a short-term nature, generally of eighteen may Included in this category are loans to construct single family homes where no may Construction to Permanent - Commercial Real Estate (“CRE”) Loans in this category represent a one five Close of the permanent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SBA Loans Patriot originates SBA 7 2021, October 1, 2021. December 31, 2021 2020, Small Business Administration Paycheck Protection Program The CARES Act created the SBA’s Paycheck Protection Program. Under the Paycheck Protection Program, $669 January 2021. Paycheck Protection Program loans totaled $919,000 as of December 31, 2021, Allowance for Loan and Lease Losses The following tables summarize the activity in the allowance for loan and lease losses, allocated to segments of the loan portfolio, for each year in the three December 31, 2021: (In thousands) Commercial Real Estate Residential Real Estate Commercial and Industrial Consumer and Other Construction Construction to Permanent - CRE Unallocated Total As of and for the year ended December 31, 2021 Allowance for loan and lease losses: December 31, 2020 $ 4,485 $ 1,379 $ 3,284 $ 295 $ 739 $ 162 $ 240 $ 10,584 Charge-offs (51 ) (3 ) (212 ) (23 ) (69 ) - - (358 ) Recoveries - 3 65 111 - - - 179 Provisions (credits) 629 321 (605 ) (130 ) (592 ) (121 ) (2 ) (500 ) December 31, 2021 $ 5,063 $ 1,700 $ 2,532 $ 253 $ 78 $ 41 $ 238 $ 9,905 As of and for the year ended December 31, 2020 Allowance for loan and lease losses: December 31, 2019 $ 3,789 $ 1,038 $ 4,340 $ 341 $ 477 $ 130 $ - $ 10,115 Charge-offs (1,032 ) (24 ) (677 ) (45 ) - - - (1,778 ) Recoveries - 1 70 6 - - - 77 Provisions (credits) 1,728 364 (449 ) (7 ) 262 32 240 2,170 December 31, 2020 $ 4,485 $ 1,379 $ 3,284 $ 295 $ 739 $ 162 $ 240 $ 10,584 As of and for the year ended December 31, 2019 Allowance for loan and lease losses: December 31, 2018 $ 1,866 $ 1,059 $ 3,558 $ 641 $ 350 $ 108 $ 27 $ 7,609 Charge-offs - (118 ) (2,418 ) (123 ) - - - (2,659 ) Recoveries 2 10 172 10 - - - 194 Provisions (credits) 1,921 87 3,028 (187 ) 127 22 (27 ) 4,971 December 31, 2019 $ 3,789 $ 1,038 $ 4,340 $ 341 $ 477 $ 130 $ - $ 10,115 The following tables summarize, by loan portfolio segment, the amount of loans receivable evaluated individually and collectively for impairment as of December 31, 2021 2020: (In thousands) Commercial Real Estate Residential Real Estate Commercial and Industrial Consumer and Other Construction Construction to Permanent - CRE Unallocated Total December 31, 2021 Allowance for loan and lease losses: Individually evaluated for impairment $ 1,567 $ 3 $ 722 $ - $ - $ - $ - $ 2,292 Collectively evaluated for impairment 3,496 1,697 1,810 253 78 41 238 7,613 Total allowance for loan and lease losses $ 5,063 $ 1,700 $ 2,532 $ 253 $ 78 $ 41 $ 238 $ 9,905 Loans receivable, gross: Individually evaluated for impairment $ 15,704 $ 2,954 $ 4,031 $ 523 $ - $ - $ - $ 23,212 Collectively evaluated for impairment 349,543 155,637 118,779 58,841 21,781 11,695 - 716,276 Total loans receivable, gross $ 365,247 $ 158,591 $ 122,810 $ 59,364 $ 21,781 $ 11,695 $ - $ 739,488 (In thousands) Commercial Real Estate Residential Real Estate Commercial and Industrial Consumer and Other Construction Construction to Permanent - CRE Unallocated Total December 31, 2020 Allowance for loan and lease losses: Individually evaluated for impairment $ 1,398 $ 4 $ - $ 10 $ - $ - $ - $ 1,412 Collectively evaluated for impairment 3,087 1,375 3,284 285 739 162 240 9,172 Total allowance for loan losses $ 4,485 $ 1,379 $ 3,284 $ 295 $ 739 $ 162 $ 240 $ 10,584 Loans receivable, gross: Individually evaluated for impairment $ 14,534 $ 3,962 $ 4,700 $ 1,187 $ - $ - $ - $ 24,383 Collectively evaluated for impairment 267,844 149,889 139,597 66,448 66,984 15,035 - 705,797 Total loans receivable, gross $ 282,378 $ 153,851 $ 144,297 $ 67,635 $ 66,984 $ 15,035 $ - $ 730,180 Patriot monitors the credit quality of its loans receivable on an ongoing basis. Credit quality is monitored by reviewing certain indicators, including cash flow from business operations, loan to value ratios, debt service coverage ratios, and credit scores. Patriot employs a risk rating system as part of the risk assessment of its loan portfolio. At origination, credit officers are required to assign a risk rating to each loan in their portfolio, which is ratified or modified by the Loan Committee to which the loan is submitted for approval. If financial developments occur on a loan in the credit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n independent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of loans to reduce the loan to its recoverable value that are solely collateral dependent, generally occur immediately upon confirmation of the partial loss amount. Loans that are cash flow dependent are modeled to reflect the expected cash flows through expected loan maturity, including any proceeds from refinancing or principal curtailment. A specific reserve is established for the amount by which the net investment in the loan exceeds the present value of discounted cash flows. Charge-offs on cash flow dependent loans also generally occur immediately upon confirmation of the partial loss amount. If either type of loan is classified as “Loss”, meaning full loss on the loan is expected, the full balance of the loan receivable is charged off, regardless of the potential recovery from a sale of the underlying collateral. Any amount that may The allowance for loan losses may Loan Portfolio Aging Analysis The following tables summarize performing and non-performing (i.e., non-accruing) loans receivable by portfolio segment, by aging category, by delinquency status as of December 31, 2021. (In thousands) Performing (Accruing) Loans As of December 31, 2021: 30 - 59 Days Past Due 60 - 89 Days Past Due 90 Days or Greater Past Due Total Past Due Current Total Performing Loans Non- accruing Loans Loans Receivable Gross Loan portfolio segment: Commercial Real Estate: Pass $ 696 $ - $ - $ 696 $ 324,858 $ 325,554 $ - $ 325,554 Special mention - - - - 16,625 16,625 - 16,625 Substandard - - - - 7,364 7,364 15,704 23,068 696 - - 696 348,847 349,543 15,704 365,247 Residential Real Estate: Pass $ - $ - $ - - $ 154,044 154,044 - 154,044 Special mention - - - - 1,399 1,399 - 1,399 Substandard - - - - - - 3,148 3,148 - - - - 155,443 155,443 3,148 158,591 Commercial and Industrial: Pass $ 243 $ - $ - 243 $ 114,306 114,549 - 114,549 Special mention - - - - 1,951 1,951 - 1,951 Substandard - - - - 2,209 2,209 4,101 6,310 243 - - 243 118,466 118,709 4,101 122,810 Consumer and Other: Pass $ - $ 26 $ 2 28 $ 59,171 59,199 - 59,199 Substandard - - - - 23 23 142 165 - 26 2 28 59,194 59,222 142 59,364 Construction: Pass $ - $ - $ - - $ 21,781 21,781 - 21,781 - - - - 21,781 21,781 - 21,781 Construction to Permanent -CRE: Pass $ - $ - $ - - $ 11,695 11,695 - 11,695 - - - - 11,695 11,695 - 11,695 Total $ 939 $ 26 $ 2 $ 967 $ 715,426 $ 716,393 $ 23,095 $ 739,488 Loans receivable, gross: Pass $ 939 $ 26 $ 2 $ 967 $ 685,855 $ 686,822 $ - $ 686,822 Special mention - - - - 19,975 19,975 - 19,975 Substandard - - - - 9,596 9,596 23,095 32,691 Loans receivable, gross $ 939 $ 26 $ 2 $ 967 $ 715,426 $ 716,393 $ 23,095 $ 739,488 The following tables summarize performing and non-performing (i.e., non-accruing) loans receivable by portfolio segment, by aging category, by delinquency status as of December 31, 2020. (In thousands) Performing (Accruing) Loans As of December 31, 2020: 30 - 59 Days Past Due 60 - 89 Days Past Due 90 Days or Greater Past Due Total Past Due Current Total Performing Loans Non-accruing Loans Loans Receivable Gross Loan portfolio segment: Commercial Real Estate: Pass $ - $ - $ - $ - $ 230,824 $ 230,824 $ - $ 230,824 Special mention - - - - 25,658 25,658 - 25,658 Substandard 354 - 9 363 10,999 11,362 14,534 25,896 354 - 9 363 267,481 267,844 14,534 282,378 Residential Real Estate: Pass 478 361 - 839 145,298 146,137 - 146,137 Special mention - - - - 3,860 3,860 - 3,860 Substandard - - - - - - 3,854 3,854 478 361 - 839 149,158 149,997 3,854 153,851 Commercial and Industrial: Pass - 209 - 209 102,131 102,340 - 102,340 Special mention - 4,000 - 4,000 8,881 12,881 - 12,881 Substandard 603 113 - 716 27,660 28,376 700 29,076 603 4,322 - 4,925 138,672 143,597 700 144,297 Consumer and Other: Pass 1 - 7 8 66,589 66,597 - 66,597 Substandard - - - - 121 121 917 1,038 1 - 7 8 66,710 66,718 917 67,635 Construction: Pass - 2,351 - 2,351 64,633 66,984 - 66,984 - 2,351 - 2,351 64,633 66,984 - 66,984 Construction to Permanent - CRE: Pass - - - - 15,035 15,035 - 15,035 - - - - 15,035 15,035 - 15,035 Total $ 1,436 $ 7,034 $ 16 $ 8,486 $ 701,689 $ 710,175 $ 20,005 $ 730,180 Loans receivable, gross: Pass $ 479 $ 2,921 $ 7 $ 3,407 $ 624,510 $ 627,917 $ - $ 627,917 Special mention - 4,000 - 4,000 38,399 42,399 - 42,399 Substandard 957 113 9 1,079 38,780 39,859 20,005 59,864 Loans receivable, gross $ 1,436 $ 7,034 $ 16 $ 8,486 $ 701,689 $ 710,175 $ 20,005 $ 730,180 The following tables summarize non-performing (i.e., non-accruing) loans by aging category and status, within the applicable loan portfolio segment as of December 31, 2021 2020: (In thousands) Non-accruing Loans 30 - 59 Days Past Due 60 - 89 Days Past Due 90 Days or Greater Past Due Total Past Due Current Total Non-accruing Loans As of December 31, 2021: Loan portfolio segment: Commercial Real Estate: Substandard $ - $ - $ 15,704 $ 15,704 $ - $ 15,704 Residential Real Estate: Substandard - - 2,419 2,419 729 3,148 Commercial and Industrial: Substandard - 491 2,458 2,949 1,152 4,101 Consumer and Other: Substandard - 94 28 122 20 142 Total non-accruing loans $ - $ 585 $ 20,609 $ 21,194 $ 1,901 $ 23,095 As of December 31, 2020: Loan portfolio segment: Commercial Real Estate: Substandard $ - $ - $ 5,723 $ 5,723 $ 8,811 $ 14,534 Residential Real Estate: Substandard - - 2,884 2,884 970 3,854 Commercial and Industrial: Substandard - - 700 700 - 700 Consumer and Other: Substandard 22 - 91 113 804 917 Total non-accruing loans $ 22 $ - $ 9,398 $ 9,420 $ 10,585 $ 20,005 If non-accrual loans had been performing in accordance with the original contractual terms, additional interest income (net of cash collected) of approximately $802,000, $904,000, and $302,000 would have been recognized in income for the years ended December 31, 2021, 2020, 2019, Interest income collected and recognized on non-accruing loans for the year ended December 31, 2021, 2020 2019 The accrual of interest on loans is discontinued at the time the loan is 90 no All interest accrued, but not six 90 not Troubled Debt Restructurings ( TDR ) On a case-by-case basis, Patriot may may Substantially all TDR loan modifications involve lowering the monthly payments on such loans through either a reduction in interest rate below market rate, an extension of the term of the loan, or a combination of adjusting these two may may six The following table summarizes the recorded investment in TDRs as of December 31, 2021 2020: (In thousands) December 31, 2021 December 31, 2020 Loan portfolio segment: Number of Loans Recorded Investment Number of Loans Recorded Investment Commercial Real Estate 1 $ 8,884 2 $ 9,884 Residential Real Estate 3 870 3 928 Commercial and Industrial 0 - 1 4,000 Consumer and Other 3 640 5 1,074 Total TDR Loans 7 10,394 11 15,886 Less: TDRs included in non-accrual loans 3 (9,688 ) 6 (11,508 ) Total accrual TDR Loans 4 $ 706 5 $ 4,378 During the year ended December 31, 2021, The following loans were modified as TDR during the year ended December 31, 2020 2019. Outstanding Recorded Investment (In thousands) Number of Loans Pre-Modification Post-Modification Year Ended December 31, 2020 2019 2020 2019 2020 2019 Loan portfolio segment: Commercial Real Estate 2 2 $ 822 $ 8,912 $ 819 $ 8,911 Commercial and Industrial 1 - 4,000 - 4,000 - Consumer and Other 3 - 413 - $ 414 - Total TDR Loans 6 2 $ 5,235 $ 8,912 $ 5,233 $ 8,911 The following table provides information on how loans were modified as TDRs during the year ended December 31, 2020 2019. (In thousands) Year Ended December 31, 2020 2019 Rate reduction $ 4,819 $ 111 Extension of interest only period 121 - Payment deferral 293 - Maturity and rate reduction - 8,800 Total $ 5,233 $ 8,911 The loans modified in a TDR often involve reducing the interest rate for the remaining term of the loan, extending the maturity date at an interest rate lower than the current market rate for new debt with similar risk, extending payment periods for the interest and /or principal, or substituting or adding a co-borrower or guarantor. At December 31, 2021 2020, Pursuant to the CARES Act, loan modifications made between March 1, 2020 December 30, 2020 60 19 not not 30 December 31, 2019. April 7, 2020, 19 180 December 31, 2021, not December 31, 2021. Impaired Loans Impaired loans may December 31, 2021 2020, At December 31, 2021, three thirty-four $100,000, not At December 31, 2020, For collateral dependent loans, appraisal reports of the underlying collateral, have been obtained from independent licensed appraisal firms. For non-performing loans, the independently determined appraised values were first may may Loans not no The following table reflects information about the impaired loans by class as of December 31, 2021 2020: (In thousands) December 31, 2021 December 31, 2020 Recorded Investment Principal Outstanding Related Allowance Recorded Investment Principal Outstanding Related Allowance With no related allowance recorded: Commercial Real Estate $ 6,820 $ 7,776 $ - $ 5,723 $ 6,644 $ - Residential Real Estate 2,847 2,763 - 3,853 3,900 - Commercial and Industrial 630 758 - 4,700 4,816 - Consumer and Other 523 523 - 1,177 1,332 - 10,820 11,820 - 15,453 16,692 - With a related allowance recorded: Commercial Real Estate $ 8,884 $ 8,811 $ 1,567 8,811 8,811 1,398 Residential Real Estate 461 488 8 109 109 4 Commercial and Industrial 3,471 3,916 723 - - - Consumer and Other 166 201 1 10 10 10 12,982 13,416 2,299 8,930 8,930 1,412 Impaired Loans, Total: Commercial Real Estate 15,704 16,587 1,567 14,534 15,455 1,398 Residential Real Estate 3,308 3,251 8 3,962 4,009 4 Commercial and Industrial 4,101 4,674 723 4,700 4,816 - Consumer and Other 689 724 1 1,187 1,342 10 Impaired Loans, Total $ 23,802 $ 25,236 $ 2,299 $ 24,383 $ 25,622 $ 1,412 For each year in the three December 31, 2021, Year Ended December 31, (In thousands) 2021 2020 2019 Average Recorded Investment Interest Income Recognized Average Recorded Investment Interest Income Recognized Average Recorded Investment Interest Income Recognized With no related allowance recorded: Commercial Real Estate $ 7,636 $ 103 $ 5,859 $ 39 $ 9,829 $ 95 Residential Real Estate 4,014 51 3,681 28 2,531 104 Commercial and Industrial 2,548 12 2,111 79 1,800 45 Consumer and Other 702 16 1,132 47 901 35 Construction - - - - 4,062 - 14,900 182 12,783 193 19,123 279 With a related allowance recorded: Commercial Real Estate 8,869 66 8,861 35 888 415 Residential Real Estate 428 21 34 7 952 - Commercial and Industrial 2,239 126 - - 1,714 - Consumer and Other 106 7 39 - 18 - 11,642 220 8,934 42 3,572 415 Impaired Loans, Total: Commercial Real Estate 16,505 169 14,720 74 10,717 510 Residential Real Estate 4,442 72 3,715 35 3,483 104 Commercial and Industrial 4,787 138 2,111 79 3,514 45 Consumer and Other 808 23 1,171 47 919 35 Construction - - - - 4,062 - Impaired Loans, Total $ 26,542 $ 402 $ 21,717 $ 235 $ 22,695 $ 6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Loans Held for Sale</t>
        </is>
      </c>
      <c r="B1" s="2" t="inlineStr">
        <is>
          <t>12 Months Ended</t>
        </is>
      </c>
    </row>
    <row r="2">
      <c r="B2" s="2" t="inlineStr">
        <is>
          <t>Dec. 31, 2021</t>
        </is>
      </c>
    </row>
    <row r="3">
      <c r="A3" s="3" t="inlineStr">
        <is>
          <t>Notes to Financial Statements</t>
        </is>
      </c>
    </row>
    <row r="4">
      <c r="A4" s="4" t="inlineStr">
        <is>
          <t>Loans Held for Sale [Text Block]</t>
        </is>
      </c>
      <c r="B4" s="4" t="inlineStr">
        <is>
          <t xml:space="preserve">Note 5. Loans Held for Sale SBA loans held for sale represent the guaranteed portion of SBA loans originated and are reflected at the lower of aggregate cost or market value. There were $3.1 million of SBA loans held for sale at December 31, 2021, December 31, 2020, 2021 2020, In September 2020, October 2020 2021. The Company generally sells the guaranteed portion of its SBA loans to a third Servicing assets represent the estimated fair value of retained servicing rights, net of servicing costs, at the time loans are sold. Servicing assets are amortized in proportion to, and over the period of, estimated net servicing revenues. Impairment will be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Serviced loans sold to others are not third December 31, 2021 2020, December 31, 2021 2020, The following table presents an analysis of the activity in the SBA servicing assets for the years ended December 31, 2021, 2020 2019: (In thousands) Year Ended December 31, 2021 2020 2019 Beginning balance $ 316 $ 201 $ 37 Servicing rights capitalized 335 137 180 Servicing rights amortized (22 ) (22 ) (16 ) Servicing rights disposed (45 ) - - Ending balance $ 584 $ 316 $ 201 The servicing assets are included in the other assets on the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6. Premises and Equipment At December 31, 2021 2020, (In thousands) December 31, 2021 2020 Land $ 12,819 $ 12,819 Buildings 19,046 20,287 Leasehold Improvements 3,058 4,024 Furniture, equipment, and software 12,264 12,010 Construction-in-progress 65 62 Premises and equipment, gross 47,252 49,202 Accumulated depreciation and amortization (15,752 ) (15,779 ) Premises and equipment, net $ 31,500 $ 33,423 In December 2021, December 31, 202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Real Estate Owned ("OREO")</t>
        </is>
      </c>
      <c r="B1" s="2" t="inlineStr">
        <is>
          <t>12 Months Ended</t>
        </is>
      </c>
    </row>
    <row r="2">
      <c r="B2" s="2" t="inlineStr">
        <is>
          <t>Dec. 31, 2021</t>
        </is>
      </c>
    </row>
    <row r="3">
      <c r="A3" s="3" t="inlineStr">
        <is>
          <t>Notes to Financial Statements</t>
        </is>
      </c>
    </row>
    <row r="4">
      <c r="A4" s="4" t="inlineStr">
        <is>
          <t>Real Estate Owned [Text Block]</t>
        </is>
      </c>
      <c r="B4" s="4" t="inlineStr">
        <is>
          <t xml:space="preserve">Note 7. Other Real Estate Owned ( OREO ) The OREO balance consists of foreclosed residential properties from loan receivable that were marketed for sale. As of December 31, 2021 2020, December 31, 2021, 2020 2019: (In thousands) Year Ended December 31, 2021 2020 2019 Beginning balance $ 1,906 $ 2,400 $ 2,945 Additions - - 446 Sold (1,906 ) (446 ) (991 ) Write-downs - (48 ) - Ending balance $ - $ 1,906 $ 2,400 All OREO were sold as of December 31, 2021. December 31, 2021. December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Business Combination,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Note 8. Business Combination, Goodwill and Other Intangible Assets Acquisition of Prime Bank The Company’s acquisitions are accounted for under the acquisition method of accounting in accordance with ASC 805, one On May 10, 2018, The assets acquired and liabilities assumed from Prime Bank were recorded at their estimated fair value as of the closing date of the acquisition. Goodwill of $2.1 million was recorded at the time of the acquisition, and was adjusted to $1.7 million as of December 31, 2018, May 10, 2019. For the year ended December 31, 2020, 2020. no December 31, 2019. 2021. Information on goodwill for the year ended December 31, 2021, 2020 2019 Year Ended December 31, (In thousands) 2021 2020 2019 Balance, beginning of period $ 1,107 $ 1,107 $ 1,728 Measurement period adjustments - - (621 ) Balance, end of period $ 1,107 $ 1,107 $ 1,107 Goodwill is evaluated for impairment annually or whenever we identify certain triggering events or circumstances that would more likely than not Management estimates the fair value of the reporting unit by considering multiple valuation techniques, which include subjective assumptions about the future cash flows of the Company, assumptions within the capitalization rate, valuation multiples, and market data used. The fair value of each reporting unit is compared to the carrying amount of such reporting unit in order to determine if impairment is indicated. The Company performed a quantitative assessment as of October 31, 2021, not December 31, 2021. CDI was recorded as part of the Prime Bank business combination in May 2018. December 31, 2021, 2020 2019 December 31, 2020 2020. October 31, 2021, not December 31, 2021. The table below provides information regarding the carrying amounts and accumulated amortization of amortized intangible assets as of the dates set forth below. (In thousands) As of December 31, 2021 2020 Gross carrying amount $ 748 $ 748 Accumulated amortization (246 ) (199 ) Impairment (206 ) (206 ) Net carrying amount $ 296 $ 343 Merger and acquisition with American Challenger On November 15, 2021, January 26, 2022 February 28, 2022 ( two December 31, 2021. The pending acquisition is subject to several material conditions including obtaining regulatory and shareholder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9. Deposits The following table presents the balance of deposits held, by category, and the related weighted average stated interest rate as of December 31, 2021 2020. December 31, 2021 December 31, 2020 (In thousands) Balance Weighted Avg. Stated Interest Rate Balance Weighted Avg. Stated Interest Rate Non-interest bearing $ 226,713 - $ 158,676 - Interest bearing: Negotiable order of withdrawal accounts 34,741 0.07 % 30,529 0.07 % Savings 109,744 0.13 % 98,635 0.36 % Money market 164,518 0.23 % 146,389 0.45 % Certificates of deposit, less than $250,000 142,246 0.35 % 160,968 0.78 % Certificates of deposit, $250,000 or greater 53,584 0.40 % 49,172 0.79 % Brokered deposits 17,016 1.05 % 41,287 1.93 % Interest bearing, Total 521,849 0.27 % 526,980 0.66 % Total Deposits $ 748,562 0.19 % $ 685,656 0.51 % On July 22, 2020, December 31, 2021 2020, The following table presents interest expense, by deposit category, and the related weighted average effective interest rate for each of the years in the three December 31, 2021. (In thousands) Year ended December 31, 2021 2020 2019 Interest Expense Weighted Avg. Effective Interest Rate Interest Expense Weighted Avg. Effective Interest Rate Interest Expense Weighted Avg. Effective Interest Rate Negotiable order of withdrawal accounts $ 24 0.07 % $ 23 0.07 % $ 18 0.07 % Savings 238 0.22 % 426 0.54 % 429 0.63 % Money market 449 0.30 % 1,451 1.05 % 2,048 2.00 % Certificates of deposit, less than $250,000 899 0.61 % 3,227 1.75 % 4,986 2.38 % Certificates of deposit, $250,000 or greater 270 0.49 % 1,188 1.95 % 1,546 2.01 % Brokered deposits 363 1.83 % 2,839 1.88 % 4,958 2.47 % $ 2,243 0.43 % $ 9,154 1.43 % $ 13,985 2.05 % As of December 31, 2021, (In thousands) CDs less than $250,000 CDs $250,000 or greater Brokered Deposits Total 1 year or less $ 104,971 $ 28,050 $ 15,023 $ 148,044 More than 1 year through 2 years 23,259 24,274 996 48,529 More than 2 years through 3 years 4,622 250 748 5,620 More than 3 years through 4 years 3,806 1,010 249 5,065 More than 4 years through 5 years 5,588 - - 5,588 $ 142,246 $ 53,584 $ 17,016 $ 212,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0. Borrowings As of December 31, 2021 2020, The senior notes, subordinated notes, junior subordinated debentures contain affirmative covenants that require the Company to: maintain its and its subsidiaries’ legal entity and tax status, pay its income tax obligations on a timely basis, and comply with SEC and FDIC reporting requirements. Federal Home Loan Bank borrowings The Company is a member of the Federal Home Loan Bank of Boston ("FHLB-B"). Borrowings from the FHLB-B are limited to a percentage of the value of qualified collateral, as defined on the FHLB-B Statement of Products Policy. Qualified collateral, as defined, primarily consists of mortgage-backed securities and loans receivable that are required to be free and clear of liens and encumbrances, and may not December 31, 2021, FHLB-B advances are structured to facilitate the Bank’s management of its balance sheet and liquidity requirements. At December 31, 2021 2020, At December 31, 2021, three October 2023. At December 31, 2021, December 31, 2021. In addition, Patriot has a $2.0 million revolving line of credit with the FHLB-B. At December 31, 2021 2020, Interest expense incurred for FHLB-B borrowing for the year ended December 31, 2021, 2020 2019 Correspondent Bank - Lines of Credit Patriot has entered into unsecured federal funds sweep and federal funds line of credit facility agreements with certain correspondent Banks. As of December 31, 2021 2020, There was no outstanding balance under the agreements at December 31, 2021 2020. 2021 2020. December 31, 2019 Other Borrowing In August 2020, one four first December 31, 2021, December 31, 2021. Senior notes On December 22, 2016, November 17, 2021, December 22, 2021 June 30, 2022. June 22 December 22 June 22, 2017. In connection with the issuance of the Senior Notes, the Company incurred $374,000 of costs, which are being amortized over the term of the Senior Notes to recognize a constant rate of interest expense. At December 31, 2021, December 31, 2020, The Senior Notes are unsecured, rank equally with all other senior obligations of the Company, are not may no For the year ended December 31, 2021, 2020 2019, December 31, 2021 2020, Subordinated notes On June 29, 2018, two September 30, 2028 4 2 1933, 506 The Subordinated Notes initially bear interest at 6.25% per annum, from and including June 29, 2018, June 30, 2023, June 30, 2023, June 30, 2028 three not zero may, June 30, 2023 December 30, 2018. In connection with the issuance of the Subordinated Notes, the Company incurred $291,000 of debt issuance costs, which are being amortized over the term of the Subordinated Notes to recognize a constant rate of interest expense. At December 31, 2021 2020, December 31, 2021, 2020 2019, Junior subordinated debt owed to unconsolidated trust In 2003, no Trust preferred securities currently qualify for up to 25% of the Company’s Tier I Capital, with the excess qualifying as Tier 2 The junior subordinated debentures are unsecured obligations of the Company. The debentures are subordinate and junior in right of payment to all present and future senior indebtedness of the Company. In addition to its obligations under the junior subordinated debentures and in conjunction with the Trust, the Company issued an unconditional guarantee of the trust preferred securities. The junior subordinated debentures bear interest at three December 31, 2021 March 26, 2033, second 2009, June 2014, September 2016, The placement fee of $240,000 December 31, 2021, 2020 2019, December 31, 2021 2020, At its option, exercisable on a quarterly basis, the Company may Note Payable In September 2015, nine December 31, 2021 2020, August 2024 first December 31, 2021, 2020 2019 Maturity of borrowings At December 31, 2021, (In thousands) Year ending December 31, FHLB Borrowings Senior Notes Subordinated Notes Junior Subordinated Debt Note Payable Total 2022 $ - $ 12,000 $ - $ - 206 12,206 2023 60,000 - - - 210 60,210 2024 30,000 - - - 375 30,375 2025 - - - - - - 2026 - - - - - - Thereafter - - 10,000 8,248 - 18,248 Total contractual maturities of borrowings 90,000 12,000 10,000 8,248 791 121,039 Unamortized debt issuance costs - - (189 ) (129 ) - (318 ) Balance of borrowings as of December 31, 2021 $ 90,000 $ 12,000 $ 9,811 $ 8,119 $ 791 $ 120,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11. Derivatives Derivatives Not Patriot is a party to interest rate swaps; derivatives that are not third not Patriot entered the two November 2018; two May 2019. December 31, 2021 2020, not December 31, 2021 2020. December 31, 2019. Derivatives Designated in Hedge Relationships Interest rate swaps allow the Company to change the fixed or variable nature of an interest rate without the exchange of the underlying notional amount. In April 2021, 1 1 April 29, 2021. In August 2021, December 31, 2021, December 31, 2021, The Company assesses the effectiveness of each hedging relationship by comparing the changes in cash flows of the derivative hedging instrument with the changes in cash flows of the designated hedged item or transaction. The Company does not Further discussion of the accounting policy of derivatives is set forth in Note 1, 21 The following table presents summary information regarding these derivatives for the periods presented (dollars in thousands): (In thousands) Notional Amount Maturity (Years) Fixed Rate Variable Rate Fair Value December 31, 2021 Classified in Other Assets: Customer interest rate swap $ 4,843 7.3 5.25 % 1 Mo. LIBOR + 1.96% $ 638 Customer interest rate swap 1,398 7.5 4.38 % 1 Mo. LIBOR + 2.00% 100 Classified in Other Liabilities: 3rd party interest rate swap $ 4,843 7.3 5.25 % 1 Mo. LIBOR + 1.96% $ (638 ) 3rd party interest rate swap 1,398 7.5 4.38 % 1 Mo. LIBOR + 2.00% (100 ) December 31, 2020 Classified in Other Assets: Customer interest rate swap $ 4,911 8.3 5.25 % 1 Mo. LIBOR + 1.96% $ 997 Customer interest rate swap 1,431 8.5 4.38 % 1 Mo. LIBOR + 2.00% 190 Classified in Other Liabilities: 3rd party interest rate swap $ 4,911 8.3 5.25 % 1 Mo. LIBOR + 1.96% $ (997 ) 3rd party interest rate swap 1,431 8.5 4.38 % 1 Mo. LIBOR + 2.00% (190 ) For the year ended December 31, 2021, Year Ended (In thousands) December 31, 2021 Interest rate swap designated as cash flow hedge: Unrealized gain recognized in accumulated other comprehensive income before reclassifications $ 149 Amounts reclassified from accumulated other comprehensive income (149 ) Other comprehensive income $ - The above unrealized gains and losses are reflective of market interest rates as of the respective balance sheet dates. Generally, lower long-term interest rates will result in a positive impact to comprehensive income whereas higher long-term interest rates will result in a negative impact to comprehensive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Note 12. Leases A lease is defined as a contract, or part of a contract, that conveys the right to control the use of identified property, plant or equipment for a period of time in exchange for consideration. On January 1, 2019, No. 2016 02 842 842. 842 Patriot has eleven four four two one 2032 one 2037. not 842, no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may As of December 31, 2021 2020, Lease expense for lease payments is recognized on a straight-line basis over the lease term. Short-term leases are leases having a term of twelve not December 31, 2021, December 31, 2020, December 31, 2019, The following is a maturity analysis of the operating lease liabilities as of December 31, 2021: (in thousands) Operating lease Years ending December 31, Obligation 2022 $ 541 2023 547 2024 440 2025 329 2026 299 Thereafter 1,082 Total undiscounted lease payments $ 3,238 Less imputed interest (461 ) Present value of operating lease liabilities $ 2,777 Operating lease right-of-use asset $ 2,639 Year Ended December 31, 2021 2020 2019 Lease cost Operating lease cost $ 571 $ 565 $ 517 Short-term lease cost 12 18 119 Total lease cost $ 583 $ 583 $ 636 Other information Operating cash flows from operating leases $ 552 $ 543 $ 459 December 31, 2021 2020 Weighted -average remaining lease term - operating leases (in years) 8 9 Weighted -average discount rate - operating leases 3.30 % 3.48 % As of December 31, 2021 2020, not Rent expense for operating leases is recognized in earnings on a straight-line basis over the base term of the respective lease and is included in the consolidated statement of operations as a component of Occupancy and Equipment expense. For the years ended December 31, 2021, 2020 2019, For the years ended December 31, 202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ash and due from banks:</t>
        </is>
      </c>
    </row>
    <row r="3">
      <c r="A3" s="4" t="inlineStr">
        <is>
          <t>Noninterest bearing deposits and cash</t>
        </is>
      </c>
      <c r="B3" s="5" t="n">
        <v>3264</v>
      </c>
      <c r="C3" s="5" t="n">
        <v>3006</v>
      </c>
    </row>
    <row r="4">
      <c r="A4" s="4" t="inlineStr">
        <is>
          <t>Interest bearing deposits</t>
        </is>
      </c>
      <c r="B4" s="6" t="n">
        <v>43781</v>
      </c>
      <c r="C4" s="6" t="n">
        <v>31630</v>
      </c>
    </row>
    <row r="5">
      <c r="A5" s="4" t="inlineStr">
        <is>
          <t>Total cash and cash equivalents</t>
        </is>
      </c>
      <c r="B5" s="6" t="n">
        <v>47045</v>
      </c>
      <c r="C5" s="6" t="n">
        <v>34636</v>
      </c>
    </row>
    <row r="6">
      <c r="A6" s="3" t="inlineStr">
        <is>
          <t>Investment securities:</t>
        </is>
      </c>
    </row>
    <row r="7">
      <c r="A7" s="4" t="inlineStr">
        <is>
          <t>Available-for-sale securities, at fair value</t>
        </is>
      </c>
      <c r="B7" s="6" t="n">
        <v>94341</v>
      </c>
      <c r="C7" s="6" t="n">
        <v>49262</v>
      </c>
    </row>
    <row r="8">
      <c r="A8" s="4" t="inlineStr">
        <is>
          <t>Other investments, at cost</t>
        </is>
      </c>
      <c r="B8" s="6" t="n">
        <v>4450</v>
      </c>
      <c r="C8" s="6" t="n">
        <v>4450</v>
      </c>
    </row>
    <row r="9">
      <c r="A9" s="4" t="inlineStr">
        <is>
          <t>Total investment securities</t>
        </is>
      </c>
      <c r="B9" s="6" t="n">
        <v>98791</v>
      </c>
      <c r="C9" s="6" t="n">
        <v>53712</v>
      </c>
    </row>
    <row r="10">
      <c r="A10" s="4" t="inlineStr">
        <is>
          <t>Federal Reserve Bank stock, at cost</t>
        </is>
      </c>
      <c r="B10" s="6" t="n">
        <v>2843</v>
      </c>
      <c r="C10" s="6" t="n">
        <v>2783</v>
      </c>
    </row>
    <row r="11">
      <c r="A11" s="4" t="inlineStr">
        <is>
          <t>Federal Home Loan Bank stock, at cost</t>
        </is>
      </c>
      <c r="B11" s="6" t="n">
        <v>4184</v>
      </c>
      <c r="C11" s="6" t="n">
        <v>4503</v>
      </c>
    </row>
    <row r="12">
      <c r="A12" s="4" t="inlineStr">
        <is>
          <t>Loans receivable (net of allowance for loan losses: 2021: $9,905 and 2020: $10,584)</t>
        </is>
      </c>
      <c r="B12" s="6" t="n">
        <v>729583</v>
      </c>
      <c r="C12" s="6" t="n">
        <v>719596</v>
      </c>
    </row>
    <row r="13">
      <c r="A13" s="4" t="inlineStr">
        <is>
          <t>Loans held for sale</t>
        </is>
      </c>
      <c r="B13" s="6" t="n">
        <v>3129</v>
      </c>
      <c r="C13" s="6" t="n">
        <v>1217</v>
      </c>
    </row>
    <row r="14">
      <c r="A14" s="4" t="inlineStr">
        <is>
          <t>Accrued interest and dividends receivable</t>
        </is>
      </c>
      <c r="B14" s="6" t="n">
        <v>5822</v>
      </c>
      <c r="C14" s="6" t="n">
        <v>6620</v>
      </c>
    </row>
    <row r="15">
      <c r="A15" s="4" t="inlineStr">
        <is>
          <t>Premises and equipment, net</t>
        </is>
      </c>
      <c r="B15" s="6" t="n">
        <v>31500</v>
      </c>
      <c r="C15" s="6" t="n">
        <v>33423</v>
      </c>
    </row>
    <row r="16">
      <c r="A16" s="4" t="inlineStr">
        <is>
          <t>Other real estate owned</t>
        </is>
      </c>
      <c r="B16" s="6" t="n">
        <v>0</v>
      </c>
      <c r="C16" s="6" t="n">
        <v>1906</v>
      </c>
    </row>
    <row r="17">
      <c r="A17" s="4" t="inlineStr">
        <is>
          <t>Deferred tax asset</t>
        </is>
      </c>
      <c r="B17" s="6" t="n">
        <v>12146</v>
      </c>
      <c r="C17" s="6" t="n">
        <v>11496</v>
      </c>
    </row>
    <row r="18">
      <c r="A18" s="4" t="inlineStr">
        <is>
          <t>Goodwill</t>
        </is>
      </c>
      <c r="B18" s="6" t="n">
        <v>1107</v>
      </c>
      <c r="C18" s="6" t="n">
        <v>1107</v>
      </c>
    </row>
    <row r="19">
      <c r="A19" s="4" t="inlineStr">
        <is>
          <t>Core deposit intangible, net</t>
        </is>
      </c>
      <c r="B19" s="6" t="n">
        <v>296</v>
      </c>
      <c r="C19" s="6" t="n">
        <v>343</v>
      </c>
    </row>
    <row r="20">
      <c r="A20" s="4" t="inlineStr">
        <is>
          <t>Other assets</t>
        </is>
      </c>
      <c r="B20" s="6" t="n">
        <v>12035</v>
      </c>
      <c r="C20" s="6" t="n">
        <v>9387</v>
      </c>
    </row>
    <row r="21">
      <c r="A21" s="4" t="inlineStr">
        <is>
          <t>Total assets</t>
        </is>
      </c>
      <c r="B21" s="6" t="n">
        <v>948481</v>
      </c>
      <c r="C21" s="6" t="n">
        <v>880729</v>
      </c>
    </row>
    <row r="22">
      <c r="A22" s="3" t="inlineStr">
        <is>
          <t>Deposits:</t>
        </is>
      </c>
    </row>
    <row r="23">
      <c r="A23" s="4" t="inlineStr">
        <is>
          <t>Noninterest bearing deposits</t>
        </is>
      </c>
      <c r="B23" s="6" t="n">
        <v>226713</v>
      </c>
      <c r="C23" s="6" t="n">
        <v>158676</v>
      </c>
    </row>
    <row r="24">
      <c r="A24" s="4" t="inlineStr">
        <is>
          <t>Interest bearing deposits</t>
        </is>
      </c>
      <c r="B24" s="6" t="n">
        <v>521849</v>
      </c>
      <c r="C24" s="6" t="n">
        <v>526980</v>
      </c>
    </row>
    <row r="25">
      <c r="A25" s="4" t="inlineStr">
        <is>
          <t>Total deposits</t>
        </is>
      </c>
      <c r="B25" s="6" t="n">
        <v>748562</v>
      </c>
      <c r="C25" s="6" t="n">
        <v>685656</v>
      </c>
    </row>
    <row r="26">
      <c r="A26" s="4" t="inlineStr">
        <is>
          <t>Federal Home Loan Bank and correspondent bank borrowings</t>
        </is>
      </c>
      <c r="B26" s="6" t="n">
        <v>90000</v>
      </c>
      <c r="C26" s="6" t="n">
        <v>90000</v>
      </c>
    </row>
    <row r="27">
      <c r="A27" s="4" t="inlineStr">
        <is>
          <t>Senior notes, net</t>
        </is>
      </c>
      <c r="B27" s="6" t="n">
        <v>12000</v>
      </c>
      <c r="C27" s="6" t="n">
        <v>11927</v>
      </c>
    </row>
    <row r="28">
      <c r="A28" s="4" t="inlineStr">
        <is>
          <t>Subordinated debt, net</t>
        </is>
      </c>
      <c r="B28" s="6" t="n">
        <v>9811</v>
      </c>
      <c r="C28" s="6" t="n">
        <v>9782</v>
      </c>
    </row>
    <row r="29">
      <c r="A29" s="4" t="inlineStr">
        <is>
          <t>Junior subordinated debt owed to unconsolidated trust, net</t>
        </is>
      </c>
      <c r="B29" s="6" t="n">
        <v>8119</v>
      </c>
      <c r="C29" s="6" t="n">
        <v>8110</v>
      </c>
    </row>
    <row r="30">
      <c r="A30" s="4" t="inlineStr">
        <is>
          <t>Note payable</t>
        </is>
      </c>
      <c r="B30" s="6" t="n">
        <v>791</v>
      </c>
      <c r="C30" s="6" t="n">
        <v>994</v>
      </c>
    </row>
    <row r="31">
      <c r="A31" s="4" t="inlineStr">
        <is>
          <t>Advances from borrowers for taxes and insurance</t>
        </is>
      </c>
      <c r="B31" s="6" t="n">
        <v>1101</v>
      </c>
      <c r="C31" s="6" t="n">
        <v>3786</v>
      </c>
    </row>
    <row r="32">
      <c r="A32" s="4" t="inlineStr">
        <is>
          <t>Accrued expenses and other liabilities</t>
        </is>
      </c>
      <c r="B32" s="6" t="n">
        <v>10753</v>
      </c>
      <c r="C32" s="6" t="n">
        <v>7255</v>
      </c>
    </row>
    <row r="33">
      <c r="A33" s="4" t="inlineStr">
        <is>
          <t>Total liabilities</t>
        </is>
      </c>
      <c r="B33" s="6" t="n">
        <v>881137</v>
      </c>
      <c r="C33" s="6" t="n">
        <v>817510</v>
      </c>
    </row>
    <row r="34">
      <c r="A34" s="4" t="inlineStr">
        <is>
          <t>Commitments and Contingencies</t>
        </is>
      </c>
      <c r="B34" s="4" t="inlineStr">
        <is>
          <t xml:space="preserve"> </t>
        </is>
      </c>
      <c r="C34" s="4" t="inlineStr">
        <is>
          <t xml:space="preserve"> </t>
        </is>
      </c>
    </row>
    <row r="35">
      <c r="A35" s="3" t="inlineStr">
        <is>
          <t>Shareholders' equity</t>
        </is>
      </c>
    </row>
    <row r="36">
      <c r="A36" s="4" t="inlineStr">
        <is>
          <t>Preferred stock, no par value; 1,000,000 shares authorized, no shares issued and outstanding</t>
        </is>
      </c>
      <c r="B36" s="6" t="n">
        <v>0</v>
      </c>
      <c r="C36" s="6" t="n">
        <v>0</v>
      </c>
    </row>
    <row r="37">
      <c r="A37" s="4" t="inlineStr">
        <is>
          <t>Common stock, $.01 par value, 100,000,000 shares authorized; As of December 31, 2021: 4,030,233 shares issued; 3,956,492 shares outstanding; As of December 31, 2020: 4,017,313 shares issued; 3,943,572 shares outstanding;</t>
        </is>
      </c>
      <c r="B37" s="6" t="n">
        <v>106479</v>
      </c>
      <c r="C37" s="6" t="n">
        <v>106329</v>
      </c>
    </row>
    <row r="38">
      <c r="A38" s="4" t="inlineStr">
        <is>
          <t>Accumulated deficit</t>
        </is>
      </c>
      <c r="B38" s="6" t="n">
        <v>-37498</v>
      </c>
      <c r="C38" s="6" t="n">
        <v>-42592</v>
      </c>
    </row>
    <row r="39">
      <c r="A39" s="4" t="inlineStr">
        <is>
          <t>Accumulated other comprehensive loss</t>
        </is>
      </c>
      <c r="B39" s="6" t="n">
        <v>-1637</v>
      </c>
      <c r="C39" s="6" t="n">
        <v>-518</v>
      </c>
    </row>
    <row r="40">
      <c r="A40" s="4" t="inlineStr">
        <is>
          <t>Total shareholders' equity</t>
        </is>
      </c>
      <c r="B40" s="6" t="n">
        <v>67344</v>
      </c>
      <c r="C40" s="6" t="n">
        <v>63219</v>
      </c>
    </row>
    <row r="41">
      <c r="A41" s="4" t="inlineStr">
        <is>
          <t>Total liabilities and shareholders' equity</t>
        </is>
      </c>
      <c r="B41" s="5" t="n">
        <v>948481</v>
      </c>
      <c r="C41" s="5" t="n">
        <v>880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3. Commitments and Contingencies Employment Agreements The Company has a severance agreement for two 12 12 Legal Matters Patriot does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4. Income Taxes Following is a summary of the components of the federal and state income tax expense (benefit) for each of the years in the three December 31, 2021. (In thousands) Year Ended December 31, 2021 2020 2019 Current: Federal $ - $ (100 ) $ 88 State 180 86 149 180 (14 ) 237 Deferred: Federal 1,860 (2,448 ) (698 ) State (2,121 ) 2,125 (438 ) (261 ) (323 ) (1,136 ) Income tax benefit $ (81 ) $ (337 ) $ (899 ) For each of the years in the three December 31, 2021, (In thousands) Year Ended December 31, 2021 2020 2019 Income taxes at statutory Federal rate $ 1,053 $ (873 ) $ (780 ) State taxes, net of Federal benefit 404 (191 ) (228 ) Deferred tax valuation allowance (1,938 ) 1,938 - Reversal UTP on Federal DTA - (1,132 ) - Nondeductible expenses (10 ) 8 14 Project expenses for merger and acquisition 383 - - Other 27 (87 ) 95 Income tax benefit $ (81 ) $ (337 ) $ (899 ) The effective tax rate for the years ended December 31, 2021, 2020 2019 2021 December 31, 2020. no 2019. Deferred Tax Assets and Liabilities The significant components of Patriot’s net deferred tax assets at December 31, 2021 2020 (In thousands) December 31, 2021 2020 Deferred tax assets: Federal NOL carryforward benefit $ 3,605 $ 4,576 NOL write-off for Sec 382 Limit (3,258 ) (3,258 ) Capitalized cost temporary item 3,325 3,627 State NOL carryforward benefit 3,168 3,306 Allowance for loan loss 3,017 3,869 Lease liabilities 746 775 Non-accrual interest 827 558 Merger and acquisition 187 204 Accrued expenses 421 201 Unrealized loss AFS securities 569 180 Goodwill and intangible 137 170 Depreciation of premises and equipment 98 - Share based compensation 3 8 Other 17 15 Gross deferred tax assets 12,862 14,231 Less deferred taxasset valuation allowance - (1,937 ) Total deferred tax assets $ 12,862 $ 12,294 Deferred tax liabilities: Right-of-use assets (709 ) (736 ) Depreciation of premises and equipment - (32 ) Other (7 ) (30 ) Gross deferred tax liabilities (716 ) (798 ) Net deferred tax asset 12,146 11,496 As of December 31, 2021, §382 2030 2033 not Patriot has approximately $53.5 million of NOLs available for Connecticut tax purposes at December 31, 2021, may 2030 2040. Valuation Allowance against net Deferred Tax Assets Patriot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Valuation allowances are established when necessary to reduce deferred tax assets to the amounts that are more likely than not may During December 31, 2021, December 31, 2021 two three Secondly, Patriot has a tax planning strategy available under ASC 740 As of December 31, 2021, $1.9 December 31, 2020. Unrecognized tax benefits Patriot recognizes a benefit from its tax positions only if it is more likely than not 50% As of December 31, 2021 2020, not December 31, 2021 no no A reconciliation of the beginning and ending amount of unrecognized tax benefits is as follows: (In thousands) Year Ended December 31, 2021 2020 2019 Balance, beginning of year $ - $ 1,220 $ 1,132 Increases due to tax positions related to a prior year - 65 88 Decreases to tax positions as a result of a lapse of statute - (1,285 ) - Balance, end of year $ - $ - $ 1,220 The Company’s policy is to recognize interest and penalties related to income tax matters in income tax expense. Patriot’s returns for tax years 2018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5. Share-based Compensation In 2011, 2012 “2012 2012 2020 2020 “2020 2020 10.1 No. 1 10 December 31, 2020 April 30, 2021. 2020 The 2020 December 31, 2021, may three four five The following is a summary of the status of the Company’s restricted share awards as of and for each of the years in the three December 31, 2021. Number of Shares Awarded Weighted Average Grant Date Fair Value Unvested at December 31, 2018 31,790 $ 14.06 Granted 9,675 $ 15.52 Vested (19,995 ) $ 15.99 Unvested at December 31, 2019 21,470 $ 12.91 Granted 12,484 $ 6.12 Vested (12,903 ) $ 13.82 Forfeited (2,553 ) $ 15.86 Unvested at December 31, 2020 18,498 $ 7.29 Granted 20,476 $ 10.48 Vested (12,920 ) $ 12.95 Forfeited (4,586 ) $ 9.39 Unvested at December 31, 2021 21,468 $ 6.48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years ended December 31, 2021, 2020 2019, For the years ended December 31, 2021, 2020 2019, The share-based compensation expense attributable to Patriot’s external Directors for the years ended December 31, 2021, 2020, 2019 Unrecognized compensation expense attributable to the unvested restricted shares outstanding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6. Shareholders Equity Common Stock On December 16, 2009, October 15, 2010, Pursuant to its Operating Agreement, on March 31, 2021, no Dividends The Company did not December 31, 2021 2020 December 31, 2019, $.01 Earnings per Share The Company is required to present basic earnings per share and diluted earnings per share in its consolidated statements of operations.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following is a summary of the computation of basic and diluted earnings per share for each of the years in the three December 31, 2021. (Net income in thousands) Year ended December 31, 2021 2020 2019 Basic earnings (loss) per share: Net income (loss) attributable to Common shareholders $ 5,094 $ (3,819 ) $ (2,817 ) Divided by: Weighted average shares outstanding 3,946,384 3,934,886 3,921,783 Basic earnings (loss) per common share $ 1.29 $ (0.97 ) $ (0.72 ) Diluted earnings (loss) per share: Net income (loss) attributable to Common shareholders 5,094 (3,819 ) (2,817 ) Weighted average shares outstanding 3,946,384 3,934,886 3,921,783 Effect of potentially dilutive restricted common shares 6,270 - (1) - (2) Divided by: Weighted average diluted shares outstanding 3,952,654 3,934,886 3,921,783 Diluted earnings (loss) per common share $ 1.29 $ (0.97 ) $ (0.72 ) ( 1 The weighted average diluted shares outstanding does not December 31, 2020. ( 2 The weighted average diluted shares outstanding does not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401(k) Savings Plan</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Note 17. 401 Patriot offers employees participation in the Patriot Bank, N.A. 401 "401 401 401 one 401 may first 401 December 31, 2021, 2020, 2019, 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Financial Instruments With Off-balance Sheet Risk</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Note 18. Financial Instruments with Off-Balance-Sheet Risk In the normal course of business, the Bank is a party to financial instruments with off-balance-sheet risk to meet the financing needs of its customers. These financial instruments include commitments to extend credit and standby letters of credit, which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s of commitments to extend credit and standby letters of credit represent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iti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At December 31, 2021 2020, December 31, (In thousands) 2021 2020 Commitments to extend credit: Unused lines of credit $ 68,341 $ 61,622 Undisbursed construction loans 18,594 25,232 Home equity lines of credit 16,396 19,240 Future loan commitments 23,486 15,696 Financial standby letters of credit 164 604 $ 126,981 $ 122,394 Commitments to extend credit are agreements to lend to a customer as long as there is no may not may December 31, 2021 2020, Standby letters of credit are written commitments issued by the Bank to guarantee the performance of a customer to a third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and Operational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19. Regulatory and Operational Matters In November 2018, three one The Agreement states the Board and Bank would develop, implement and revise written documents and policies related to executive compensation, conflict of interest, internal audit, liquidity and asset/liability management, commercial loan administration, leveraged lending, practices relating to the allowance for loan and lease losses, and assumptions used in the Bank’s interest rate risk model. Under the Agreement the Bank agreed to provide a revised written 3 On September 1, 2021, not December 31, 2021. Federal and state regulatory authorities have adopted standards requiring financial institutions to maintain increased levels of capital. Effective January 1, 2015, four 1 1 “CET1” 1 In September 2019, March 31, 2020 may 1 8% January 1, 2022. one not In September 2021, 1 December 31, 2021 2020 9 The Bank’s Community Bank Leverage Ratio regulatory capital amounts and ratios at December 31, 2021 2020 (In thousands) Decenber 31, 2021 2020 Patriot Bank, N.A. Amount Ratio Amount Ratio Tier 1 Leverage Capital (to average assets): Actual $ 93,923 9.86 % $ 87,844 9.79 % To be Well Capitalized 85,773 9.00 % (1) 80,721 9.00 % (1) ( 1 Leverage Capital Ratio greater than 9% Designation as "Well Capitalized" does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20. Related Party Transactions In the normal course of business, the Company grants loans to executive officers, directors and members of their immediate families, as defined, and to entities in which these individuals have more than a 10% equity ownership. The transactions are completed under the same terms applied to transaction with unrelated third December 31, 2021. December 31, 2020 one one As of December 31, 202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1 - Fair Value and Interest Rate Risk</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21.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and accrued interest receivable and payable The carrying amount is a reasonable estimate of fair value and accordingly these are classified as Level 1. not Available-for-sale securities The fair value of securities available-for-sale (carried at fair value) are determined by obtaining quoted market prices on nationally recognized securities exchanges (Level 1 2 3 Other Investments The Bank’s investment portfolio includes the Solomon Hess SBA Loan Fund, which is utilized by the Bank to satisfy its Community Reinvestment Act (“CRA”) lending requirements. As this fund operates as a private fund, shares in the fund are not may 60 December 31, 2021 2020 Federal Reserve Bank Stock and Federal Home Loan Bank Stock Shares in the FRB and FHLB are purchased and redeemed based upon their $100 par value. The stocks are non-marketable equity securities, and as such, are considered restricted securities that are carried at cost. Loans The fair value of loans are estimated by discounting the future cash flows using the rates at which similar loans would be made to borrowers with similar credit ratings and for the same remaining maturities. We estimate the fair value of our loan portfolio using an exit price notion. The exit price notion requires determination of the price at which willing market participants would transact at the measurement date under current market conditions depending on facts and circumstances, such as origination rates, credit risk, transaction costs, liquidity, national and regional market trends and other adjustments, utilizing publicly available rates and indices. The application of an exit price notion requires the use of significant judgment. Loans Held for Sale The fair value of loans held for sale is estimated by using a market approach that includes prices for loans sold awaiting settlement and other observable inputs. The Company has determined that the inputs used to value the loans held for sale fall within Level 2 SBA Servicing Asset Servicing assets do not 3 Other Real Estate Owned The fair value of OREO the Bank may 2 3 not may Derivative asset (liability) - Interest Rate Swaps The Company’s derivative assets and liabilities consist of transactions as part of management’s strategy to manage interest rate risk. The valuation of interest rate swap agreements does not third 2 1 11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Senior Notes, Subordinated Notes, Junior Subordinated Debt and Note Payable Patriot does not Patriot does not June 2018 Patriot does not The Company considers its own credit worthiness in determining the fair value of its Senior Notes, Subordinated Notes, Notes Payable and Junior Subordinated Debt. Federal Home Loan Bank Borrowings The fair value of FHLB advances is estimated using a discounted cash flow calculation that applies current FHLB interest rates for advances of similar maturity to a schedule of maturities of such advances. Patriot does not Off-balance-sheet financial instruments Off-balance-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The following table provides a comparison of the carrying amounts and estimated fair values of Patriot’s financial assets and liabilities as of December 31, 2021 2020: (In thousands) December 31, 2021 December 31, 2020 Fair Value Hierarchy Carrying Amount Estimated Fair Value Carrying Amount Estimated Fair Value Financial Assets: Cash and noninterest bearing balances due from banks Level 1 $ 3,264 $ 3,264 $ 3,006 $ 3,006 Interest-bearing deposits due from banks Level 1 43,781 43,781 31,630 31,630 Available-for-sale securities Level 2 81,161 81,161 49,262 49,262 Available-for-sale securities Level 3 13,180 13,180 - - Other investments Level 2 4,450 4,450 4,450 4,450 Federal Reserve Bank stock Level 2 2,843 2,843 2,783 2,783 Federal Home Loan Bank stock Level 2 4,184 4,184 4,503 4,503 Loans receivable, net Level 3 729,583 727,733 719,596 716,822 Loans held for sale Level 2 3,129 3,506 1,217 1,343 SBA servicing assets Level 3 584 617 316 375 Other real estate owned Level 2 - - 1,906 1,906 Accrued interest receivable Level 2 5,822 5,822 6,620 6,620 Interest rate swap receivable Level 2 738 738 1,187 1,187 Financial assets, total $ 892,719 $ 891,279 $ 826,476 $ 823,887 Financial Liabilities: Demand deposits Level 2 $ 226,713 $ 226,713 $ 158,676 $ 158,676 Savings deposits Level 2 109,744 109,744 98,635 98,635 Money market deposits Level 2 164,518 164,518 146,389 146,389 NOW accounts Level 2 34,741 34,741 30,529 30,529 Time deposits Level 2 195,830 195,048 210,140 210,882 Brokered deposits Level 1 17,016 17,003 41,287 41,643 FHLB borrowings Level 2 90,000 93,643 90,000 97,293 Senior notes Level 2 12,000 12,045 11,927 12,028 Subordinated debt Level 2 9,811 9,947 9,782 10,125 Junior subordinated debt owed to unconsolidated trust Level 2 8,119 8,119 8,110 8,110 Note payable Level 3 791 775 994 997 Accrued interest payable Level 2 343 343 572 572 Interest rate swap liability Level 2 738 738 1,187 1,187 Financial liabilities, total $ 870,364 $ 873,377 $ 808,228 $ 817,066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Patriot’s financial assets and liabilities are affected when interest market rates change, which change may The following tables detail the financial assets measured at fair value on a recurring basis and the valuation techniques utilized relative to the fair value hierarchy, as of December 31, 2021 2020. (In thousands) Quoted Prices in Active Markets for Identical Assets (Level 1) Significant Observable Inputs (Level 2) Significant Unobservable Inputs (Level 3) Total December 31, 2021: U. S. Government agency and mortgage-backed securities $ - $ 66,629 $ - $ 66,629 Corporate bonds - 3,741 13,180 16,921 Subordinated notes - 4,626 - 4,626 SBA loan pools - 5,603 - 5,603 Municipal bonds - 562 - 562 Available-for-sale securities $ - $ 81,161 $ 13,180 $ 94,341 Interest rate swap receivable $ - $ 738 $ - $ 738 Interest rate swap liability $ - $ 738 $ - $ 738 December 31, 2020: U. S. Government agency and mortgage-backed securities $ - $ 16,833 $ - $ 16,833 Corporate bonds - 17,290 - 17,290 Subordinated notes - 9,005 - 9,005 SBA loan pools - 5,567 - 5,567 Municipal bonds - 567 - 567 Available-for-sale securities $ - $ 49,262 $ - $ 49,262 Interest rate swap receivable $ - $ 1,187 $ - $ 1,187 Interest rate swap liability $ - $ 1,187 $ - $ 1,187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As of December 31, 2021, four fourth 2021, 3 December 31, 2021 2020, no 1, 2 3. The reconciliation of the beginning and ending balances during 2021 3 (In thousands) Year Ended December 31, 2021 Level 3 fair value, beginning of year $ - Purchases 14,000 Realized gain (loss) - Unrealized loss (820 ) Transfers in and /or out of Level 3 - Level 3 fair value, end of year $ 13,180 The table below presents the valuation methodology and unobservable inputs for level 3 December 31, 2021 2020: (In thousands) Fair Value Valuation Methodology Unobservable Inputs Range of Inputs December 31, 2021: Impaired loans, net $ 20,920 Real Estate Appraisals Discount for appraisal type 5.8% - 20% SBA servicing assets 617 Discounted Cash Flows Market discount rates 14.73% - 14.90% December 31, 2020: Impaired loans, net $ 22,971 Real Estate Appraisals Discount for appraisal type 5.8% - 20% Other Real Estate Owned 1,906 Real Estate Appraisals Discount for appraisal type 5.84% SBA servicing assets 375 Discounted Cash Flows Market discount rates 14.73% - 14.90% Patriot discloses fair value information about financial instruments, whether or not not The estimated fair value amounts have been measured as of December 31, 2021 2020 not may The information presented should not may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Parent Company-only Financial Statements</t>
        </is>
      </c>
      <c r="B1" s="2" t="inlineStr">
        <is>
          <t>12 Months Ended</t>
        </is>
      </c>
    </row>
    <row r="2">
      <c r="B2" s="2" t="inlineStr">
        <is>
          <t>Dec. 31, 2021</t>
        </is>
      </c>
    </row>
    <row r="3">
      <c r="A3" s="3" t="inlineStr">
        <is>
          <t>Notes to Financial Statements</t>
        </is>
      </c>
    </row>
    <row r="4">
      <c r="A4" s="4" t="inlineStr">
        <is>
          <t>Condensed Financial Statements [Text Block]</t>
        </is>
      </c>
      <c r="B4" s="4" t="inlineStr">
        <is>
          <t xml:space="preserve">Note 22. Parent Company-only Financial Statements The following represent the condensed stand-alone financial statements of the Company, which is the sole owner and parent company of the Bank, its operating bank subsidiary. CONDENSED BALANCE SHEETS December 31, 2021 and 2020 (In thousands) As of December 31, 2021 2020 ASSETS Cash and due from banks $ 377 $ 548 Investment in subsidiary 96,799 91,836 Other assets 149 1,104 Total assets $ 97,325 $ 93,488 LIABILITIES AND SHAREHOLDERS' EQUITY Borrowings $ 29,930 $ 29,819 Accrued expenses and other liabilities 51 450 Shareholders' equity 67,344 63,219 Total liabilities and shareholders' equity $ 97,325 $ 93,488 CONDENSED STATEMENTS OF INCOME AND COMPREHENSIVE INCOME Years Ended December 31, 2021, 2020 and 2019 (In thousands) Year ended December 31, 2021 2020 2019 Expenses: Interest on subordinated debt $ 287 $ 347 $ 476 Interest on senior debt 1,567 1,569 1,571 Total interest expense 1,854 1,916 2,047 Other expenses 173 159 214 Loss before benefit for income taxes 2,027 2,075 2,261 Benefit for income taxes (540 ) (532 ) (504 ) Loss before equity in undistributed net income of subsidiary 1,487 1,543 1,757 Equity in undistributed net income (loss) of subsidiary 6,581 (2,276 ) (1,060 ) Net income (loss) 5,094 (3,819 ) (2,817 ) Equity in subsidiary other comprehensive income, net of subsidiary (1,119 ) (115 ) 423 Total comprehensive income (loss) $ 3,975 $ (3,934 ) $ (2,394 ) CONDENSED STATEMENTS OF CASH FLOWS Years Ended December 31, 2021, 2020 and 2019 (In thousands) Year ended December 31, 2021 2020 2019 Cash Flows from Operating Activities: Net income (loss) $ 5,094 $ (3,819 ) $ (2,817 ) Adjustments to reconcile net income to net cash provided by (used in) operating activities: Equity in undistributed income of subsidiary (6,581 ) 2,276 1,060 Dividends received from Patriot Bank, N.A. 500 2,000 - Share-based compensation expense 150 159 214 Amortization of debt issuance costs 111 112 112 Change in assets and liabilities: Decrease (increase) in other assets 955 (540 ) (505 ) (Increased) decrease in accrued expenses and other liabilities (399 ) (315 ) 315 Net cash used in operating activities (170 ) (127 ) (1,621 ) Cash Flows from Investing Activities: Net (increase) decrease in investment in Patriot Bank N.A. (1 ) 8 - Net cash (used in) provided by investing activities (1 ) 8 - Cash Flows from Financing Activities: Dividends paid on common stock - - (155 ) Net cash used in financing activities - - (155 ) Net decrease in cash and cash equivalents (171 ) (119 ) (1,776 ) Cash and cash equivalents at beginning of year 548 667 2,443 Cash and cash equivalents at end of year $ 377 $ 548 $ 667 Supplemental Disclosures of Cash Flow Information: Cash paid for interest $ 1,570 $ 1,776 $ 1,593 Cash paid for income taxes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Net of allowance for loan and lease losses</t>
        </is>
      </c>
      <c r="B2" s="5" t="n">
        <v>9905</v>
      </c>
      <c r="C2" s="5" t="n">
        <v>10584</v>
      </c>
    </row>
    <row r="3">
      <c r="A3" s="4" t="inlineStr">
        <is>
          <t>Preferred stock,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4030233</v>
      </c>
      <c r="C9" s="6" t="n">
        <v>4017313</v>
      </c>
    </row>
    <row r="10">
      <c r="A10" s="4" t="inlineStr">
        <is>
          <t>Common stock, shares outstanding (in shares)</t>
        </is>
      </c>
      <c r="B10" s="6" t="n">
        <v>3956492</v>
      </c>
      <c r="C10" s="6" t="n">
        <v>3943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23. Subsequent Event As noted in Note 8, November 14, 2021 ( On January 28, 2022, No. 1 No. 1” $650 No. 1, not not one not 18 not On February 28, 2022, No. 2 No. 2 No. 2 368 1986, 351 As a result of the proximity of the definitive purchase to the date these consolidated financial statements are available to be issued, Patriot is still evaluating the estimated fair values of the assets to be acquired and the liabilities to be assumed. Accordingly, the amount of any goodwill and other intangible assets to be recognized in the connection with this transaction, as well as acquisition costs incurred and expected to be incurred, are also yet to be determin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t>
        </is>
      </c>
    </row>
    <row r="5">
      <c r="A5" s="4" t="inlineStr">
        <is>
          <t>Cash and Cash Equivalents, Policy [Policy Text Block]</t>
        </is>
      </c>
      <c r="B5" s="4" t="inlineStr">
        <is>
          <t>Cash and cash equivalents Patriot considers all short-term, highly liquid investments purchased with an original maturity of three Patriot maintains amounts due from banks which, at times, may not</t>
        </is>
      </c>
    </row>
    <row r="6">
      <c r="A6" s="4" t="inlineStr">
        <is>
          <t>Federal Reserve Bank and Federal Home Loan Bank Stock, Policy [Policy Text Block]</t>
        </is>
      </c>
      <c r="B6" s="4" t="inlineStr">
        <is>
          <t>Federal Reserve Bank and Federal Home Loan Bank stock The Bank is required to maintain an investment in capital stock of the Federal Home Loan Bank of Boston (“FHLB-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B and FRB are purchased and redeemed based upon their $100 par value. The stocks are non-marketable equity securities, and as such, are considered restricted securities that are carried at cost, and evaluated for impairment in accordance with relevant accounting guidance. In accordance with this guidance, the stocks’ values are determined by the ultimate recoverability of the par value rather than by recognizing temporary declines. The determination of whether the par value will ultimately be recovered is influenced by criteria such as: (a) the significance of any decline in net assets of the FHLB-B or FRB, as applicable, compared to its capital stock amount, and the length of time this situation has persisted; (b) commitments by either the FHLB-B or FRB to make payments required by law or regulation and the level of such payments in relation to their operating performance; (c) the potential impact of any legislative or regulatory changes; and (d) the regulatory capital ratios and liquidity position of the FHLB-B or FRB, as applicable. Included in the Bank’s investment portfolio are shares in the FHLB-B and FRB of $7.0 million and $7.3 million as of December 31, 2021 2020, December 31, 2021 2020</t>
        </is>
      </c>
    </row>
    <row r="7">
      <c r="A7" s="4" t="inlineStr">
        <is>
          <t>Investment, Policy [Policy Text Block]</t>
        </is>
      </c>
      <c r="B7" s="4" t="inlineStr">
        <is>
          <t>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Securities transactions are recorded on the trade date. Realized gains and losses on the sale of securities are determined using the specific identification method, recorded on the trade date, and reported in non-interest income for the period. At December 31, 2021 2020, December 31, 2021 2020,</t>
        </is>
      </c>
    </row>
    <row r="8">
      <c r="A8" s="4" t="inlineStr">
        <is>
          <t>Policy Loans Receivable, Policy [Policy Text Block]</t>
        </is>
      </c>
      <c r="B8" s="4" t="inlineStr">
        <is>
          <t>Loans receivable Loans that Patriot has the intent and ability to hold until maturity or for the foreseeable future generally are reported at their outstanding unpaid principal balances adjusted for unearned income, an allowance for loan and lease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90 no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s real estate loans are collateralized by real estate located principally in Fairfield and New Haven Counties in Connecticut, and Westchester County and New York City in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Impaired loans also include loans modified in troubled debt restructurings (“TDR”), where concessions have been granted to borrowers experiencing financial difficulties. These concessions could include a reduction in the interest rate on the loan, payment or maturity date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 In response to the COVID- 19 4013 2021, 19. 19</t>
        </is>
      </c>
    </row>
    <row r="9">
      <c r="A9" s="4" t="inlineStr">
        <is>
          <t>Acquired Loans, Policy [Policy Text Block]</t>
        </is>
      </c>
      <c r="B9" s="4" t="inlineStr">
        <is>
          <t>Acquired Loans Acquired loans are initially recorded at their acquisition date fair values. The carryover of allowance for loan and lease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is>
      </c>
    </row>
    <row r="10">
      <c r="A10" s="4" t="inlineStr">
        <is>
          <t>Deteriorated Loans Transferred in, Policy [Policy Text Block]</t>
        </is>
      </c>
      <c r="B10" s="4" t="inlineStr">
        <is>
          <t xml:space="preserve">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t>
        </is>
      </c>
    </row>
    <row r="11">
      <c r="A11" s="4" t="inlineStr">
        <is>
          <t>Acquired Non-impaired Loans [Policy Text Block]</t>
        </is>
      </c>
      <c r="B11" s="4" t="inlineStr">
        <is>
          <t>Acquired Non-impaired Loans Acquired loans that do not 310 30 may 310 20. Subsequent to the purchase date, the methods used to estimate the allowance for loan and lease losses for the acquired non-impaired loans are consistent with the policy for allowance for loan and lease losses described below.</t>
        </is>
      </c>
    </row>
    <row r="12">
      <c r="A12" s="4" t="inlineStr">
        <is>
          <t>Loans and Leases Receivable, Allowance for Loan Losses Policy [Policy Text Block]</t>
        </is>
      </c>
      <c r="B12" s="4" t="inlineStr">
        <is>
          <t xml:space="preserve">Allowance for loan and lease losses The allowance for loan and lease losses (“AL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L by loan segment is calculated using a systematic methodology, consisting of a quantitative and qualitative analytical component, applied on a quarterly basis to homogeneous loans. The model is comprised of six Management’s ALLL process first not Another key assumption is the look-back period (“LBP”), which represents the historical data period utilized to calculate loss rates. A three After considering the historic loss calculations, management applies additional qualitative adjustments to the AL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L requires considerable judgment, in order to adequately estimate and provide for the risk of loss inherent in the loan portfolio segments. In 2021, nine ● Changes in lending policies and procedures, including underwriting standards, collection, charge-off, and recovery practices not ● Changes in international,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current loan portfolio. The additional risk factor for special mention loans and substandard loans and the risk factor related to COVID- 19 19 The refining in methodology resulted in better alignment of the credit characteristics of the various risk grades and loan types with the calculated allowance, and did not December 31, 2021. Patriot provides for loan losses by consistently applying the documented ALLL methodology. Loan losses are charged to the allowance as incurred and recoveries are credited to the ALLL. Additions to the AL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L. Patriot regularly reviews the loan portfolio and makes adjustments for loan losses, in order to maintain the allowance for loan and lease losses in accordance with US GAAP. The allowance for loan and lease losses consists primarily of the following three (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loan’s original effective interest rate or the underlying collateral value, less estimated costs to sell, if the loan is collateral dependent, and the carrying value of the loan. Impaired loans that have no not ( 2 General allowances are established for loan losses on a portfolio basis for loans that do not three may may In addition, a risk rating system is utilized to evaluate the general component of the ALLL. Under this system, management assigns risk ratings between one six ( 3 An unallocated component of the ALLL is considered when necessary to cover uncertainties that could affect management's estimate of probable losses. The unallocated component of the AL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The Bank further segmented its loan pools by Pass, Special Mention, and Substandard risk ratings and assigned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SBA loan portfolio consists of the unguaranteed portion of certain C&amp;I and Owner-Occupied CRE loans. An additional risk premium was assigned to those loans due to their risk parameters and profile, including higher historical loss rates (based on historical SBA data) than the rest of the C&amp;I and Owner-Occupied CRE portfolio. A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While Patriot uses the best information available to evaluate the ALLL, future adjustments to the ALLL may may </t>
        </is>
      </c>
    </row>
    <row r="13">
      <c r="A13" s="4" t="inlineStr">
        <is>
          <t>Transfers and Servicing of Financial Assets, Transfers of Financial Assets, Policy [Policy Text Block]</t>
        </is>
      </c>
      <c r="B13" s="4" t="inlineStr">
        <is>
          <t>Transfers of financial assets Transfers of financial assets are accounted for as sales, when control over the assets has been surrendered. Control over transferred assets is deemed to be surrendered when ( 1 2 no 3 not</t>
        </is>
      </c>
    </row>
    <row r="14">
      <c r="A14" s="4" t="inlineStr">
        <is>
          <t>Financing Receivable, Held-for-sale [Policy Text Block]</t>
        </is>
      </c>
      <c r="B14" s="4" t="inlineStr">
        <is>
          <t>Loans Held for Sale Loans held for sale represent the guaranteed portion of SBA loans and are reflected at the lower of aggregate cost or market value. Patriot originates loans to customers under the SBA program that historically has provided for SBA guarantees of 75% 2021, 90% one October 1, 2021, 75% third</t>
        </is>
      </c>
    </row>
    <row r="15">
      <c r="A15" s="4" t="inlineStr">
        <is>
          <t>Transfers and Servicing of Financial Assets, Servicing of Financial Assets, Policy [Policy Text Block]</t>
        </is>
      </c>
      <c r="B15" s="4" t="inlineStr">
        <is>
          <t>Servicing Assets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t>
        </is>
      </c>
    </row>
    <row r="16">
      <c r="A16" s="4" t="inlineStr">
        <is>
          <t>Other Real Estate Owned, Policy [Policy Text Block]</t>
        </is>
      </c>
      <c r="B16" s="4" t="inlineStr">
        <is>
          <t>Other real estate owned Assets acquired through, loan foreclosure or in lieu of,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L. Thereafter, an allowance for OREO losses is established for any further declines in the property’s value. These losses are included in non-interest expenses in the consolidated statements of operations.</t>
        </is>
      </c>
    </row>
    <row r="17">
      <c r="A17" s="4" t="inlineStr">
        <is>
          <t>Property, Plant and Equipment, Policy [Policy Text Block]</t>
        </is>
      </c>
      <c r="B17" s="4" t="inlineStr">
        <is>
          <t>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t>
        </is>
      </c>
    </row>
    <row r="18">
      <c r="A18" s="4" t="inlineStr">
        <is>
          <t>Impairment or Disposal of Long-Lived Assets, Policy [Policy Text Block]</t>
        </is>
      </c>
      <c r="B18" s="4" t="inlineStr">
        <is>
          <t>Impairment of long-lived assets Long-lived assets, which are held and used, are reviewed for impairment whenever events or changes in circumstances indicate that the carrying amount of an asset may not</t>
        </is>
      </c>
    </row>
    <row r="19">
      <c r="A19" s="4" t="inlineStr">
        <is>
          <t>Goodwill and Intangible Assets, Policy [Policy Text Block]</t>
        </is>
      </c>
      <c r="B19" s="4" t="inlineStr">
        <is>
          <t>Intangible Assets Intangible assets include core deposit intangibles (“CDI”)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DI is amortized on straight-line basis over a 10-year period because that is managements’ estimate of the period Patriot will benefit from Prime Bank’s deposit base comprised of funds associated with long-term customer relationships. CDI is evaluated for impairment whenever events or changes in circumstances indicate that its carrying amount may not The Company evaluates goodwill for impairment on an annual basis, or more often if events or circumstances indicate there may October 31, not</t>
        </is>
      </c>
    </row>
    <row r="20">
      <c r="A20" s="4" t="inlineStr">
        <is>
          <t>Commitments and Contingencies, Policy [Policy Text Block]</t>
        </is>
      </c>
      <c r="B20" s="4" t="inlineStr">
        <is>
          <t>Contingent Consideration Contingent consideration represents an estimate of the additional amount of purchase price consideration and is measured based on the probability that certain loans are restructured in accordance with the related acquisition agreement. Resolution of the contingent consideration was finalized as of December 31, 2020 no</t>
        </is>
      </c>
    </row>
    <row r="21">
      <c r="A21" s="4" t="inlineStr">
        <is>
          <t>Derivatives, Policy [Policy Text Block]</t>
        </is>
      </c>
      <c r="B21" s="4" t="inlineStr">
        <is>
          <t xml:space="preserve">Derivatives Derivatives are recognized at fair value and included in other assets and other liabilities in the accompanying consolidated balance sheets. The value of exchange-traded contracts is based on quoted market prices while non-exchange traded contracts are valued based on dealer quotes, pricing models, discounted cash flow methodologies, or similar techniques for which the determination of fair value may Derivatives Not third not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operations. Derivatives Designated in Hedge Relationships. no </t>
        </is>
      </c>
    </row>
    <row r="22">
      <c r="A22" s="4" t="inlineStr">
        <is>
          <t>Income Tax, Policy [Policy Text Block]</t>
        </is>
      </c>
      <c r="B22" s="4" t="inlineStr">
        <is>
          <t>Income taxes Patriot recognizes income taxes under the asset and liability method. Under this method, deferred tax assets and liabiliti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not 2030. December 31, 2021, December 31, 2020. 14 Management will continue to evaluate its ability to realize the net deferred tax asset. Future evidence may not not may Patriot had a net deferred tax asset of $12.1 million at December 31, 2021 December 31, 2020. On March 27, 2020, not</t>
        </is>
      </c>
    </row>
    <row r="23">
      <c r="A23" s="4" t="inlineStr">
        <is>
          <t>Unrecognized Tax Benefits [Policy Text Block]</t>
        </is>
      </c>
      <c r="B23" s="4" t="inlineStr">
        <is>
          <t>Unrecognized tax benefits Patriot recognizes a benefit from its tax positions only if it is more likely than not 50% Patriot’s returns for tax years 2018 2021 As of December 31, 2021 2020, not no The Company’s policy is to recognize interest and penalties related to income tax matters in income tax expense.</t>
        </is>
      </c>
    </row>
    <row r="24">
      <c r="A24" s="4" t="inlineStr">
        <is>
          <t>Earnings Per Share, Policy [Policy Text Block]</t>
        </is>
      </c>
      <c r="B24" s="4" t="inlineStr">
        <is>
          <t xml:space="preserve">Earnings per Share Basic earnings per share represents earnings accruing to common shareholders and are computed by dividing net income by the weighted 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t>
        </is>
      </c>
    </row>
    <row r="25">
      <c r="A25" s="4" t="inlineStr">
        <is>
          <t>Share-based Payment Arrangement [Policy Text Block]</t>
        </is>
      </c>
      <c r="B25" s="4" t="inlineStr">
        <is>
          <t>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The Compensation Committee of the Board of Directors establishes terms and conditions applicable to the vesting of restricted stock awards and stock options. Restricted stock grants generally vest in quarterly or annual installments over a three, four five</t>
        </is>
      </c>
    </row>
    <row r="26">
      <c r="A26" s="4" t="inlineStr">
        <is>
          <t>Comprehensive Income, Policy [Policy Text Block]</t>
        </is>
      </c>
      <c r="B26" s="4" t="inlineStr">
        <is>
          <t>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t>
        </is>
      </c>
    </row>
    <row r="27">
      <c r="A27" s="4" t="inlineStr">
        <is>
          <t>Segment Reporting, Policy [Policy Text Block]</t>
        </is>
      </c>
      <c r="B27" s="4" t="inlineStr">
        <is>
          <t>Segment reporting Patriot’s only business segment is Community Banking. During the years ended December 31, 2021, 2020 2019,</t>
        </is>
      </c>
    </row>
    <row r="28">
      <c r="A28" s="4" t="inlineStr">
        <is>
          <t>Reserve for Unfunded Commitments, Policy [Policy Text Block]</t>
        </is>
      </c>
      <c r="B28" s="4" t="inlineStr">
        <is>
          <t>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ommitments is included within other liabilities in the accompanying consolidated balance sheets, and changes in the reserve are reported as a component of other expense in the accompanying consolidated statements of operations. See Note 18:</t>
        </is>
      </c>
    </row>
    <row r="29">
      <c r="A29" s="4" t="inlineStr">
        <is>
          <t>Related Party Transactions, Policy [Policy Text Block]</t>
        </is>
      </c>
      <c r="B29" s="4" t="inlineStr">
        <is>
          <t>Related Party Transactions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not 20:</t>
        </is>
      </c>
    </row>
    <row r="30">
      <c r="A30" s="4" t="inlineStr">
        <is>
          <t>Fair Value Measurement, Policy [Policy Text Block]</t>
        </is>
      </c>
      <c r="B30" s="4" t="inlineStr">
        <is>
          <t>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Provided in these notes to the consolidated financial statements is a detailed summary of Patriot’s application of fair value measurements and the effect on the assets and liabilities presented in the consolidated financial statements.</t>
        </is>
      </c>
    </row>
    <row r="31">
      <c r="A31" s="4" t="inlineStr">
        <is>
          <t>Advertising Cost [Policy Text Block]</t>
        </is>
      </c>
      <c r="B31" s="4" t="inlineStr">
        <is>
          <t>Advertising Costs Patriot's policy is to expense advertising costs in the period in which they are incurred.</t>
        </is>
      </c>
    </row>
    <row r="32">
      <c r="A32" s="4" t="inlineStr">
        <is>
          <t>Project Expenses, Policy [Policy Text Block]</t>
        </is>
      </c>
      <c r="B32" s="4" t="inlineStr">
        <is>
          <t xml:space="preserve">Project expenses Project expenses represent non-recurring expenses, primarily legal and consulting not 2021, 2020, May 2018. 2019, third November 2018, </t>
        </is>
      </c>
    </row>
    <row r="33">
      <c r="A33" s="4" t="inlineStr">
        <is>
          <t>Employee Retention Tax Credit Policy [Policy Text Block]</t>
        </is>
      </c>
      <c r="B33" s="4" t="inlineStr">
        <is>
          <t xml:space="preserve">Employee Retention Credit The CARES Act also provided for an employee retention credit (“Employee Retention Credit”), which is a refundable tax credit against certain employment taxes of up to $5,000 2020. 2021, $7,000 70% $10,000 December 31, 2021, </t>
        </is>
      </c>
    </row>
    <row r="34">
      <c r="A34" s="4" t="inlineStr">
        <is>
          <t>Revenue from Contract with Customer [Policy Text Block]</t>
        </is>
      </c>
      <c r="B34" s="4" t="inlineStr">
        <is>
          <t>Revenue Recognition ASC 606, 606" The majority of our revenue-generating transactions are not 606, 606, ● Service charges on deposit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is>
      </c>
    </row>
    <row r="35">
      <c r="A35" s="4" t="inlineStr">
        <is>
          <t>New Accounting Pronouncements, Policy [Policy Text Block]</t>
        </is>
      </c>
      <c r="B35" s="4" t="inlineStr">
        <is>
          <t>Recently Adopted and Issued Accounting Standards Accounting Standards Adopted During 2021 Effective January 1, 2021, ASU 2019 12 ASU 2019 12, Income Taxes (Topic 740 740 2019 12 January 1, 2021. 2019 12 not ASU Update 2020 04 ASU No. 2020 04, 848 "Facilitation of the Effects of Reference Rate Reform on Financial Reporting." March 12, 2020 December 31, 2022. no may January 1, 2020. 848 50 35 17 not ASU 2021 01 In January 2021, 2021 01, Reference Rate Reform (Topic 848 848 March 22, 2020, January 7, 2021. not Accounting Standards Issued But Not ASU 2016 13 In June 2016, 2016 13, Financial Instruments-Credit Losses: Measurement of Credit Losses on Financial Instruments. not 2016 13 2016 13 December 15, 2019, December 15, 2018. November 2019, 2019 10, 326 December 31, 2022, ASU Update 2020 02 In January 2020, No. 2020 02, Financial Instruments - Credit Losses (Topic 326 842 No. 119 No. 2016 02, 842 No. 119, 2016 13 ASU Update 2020 03 In March 2020, No. 2020 3, Codification Improvements to Financial Instruments. 2016. 2016 13 not 2016 13. not 2016 13. 2016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Available-for-sale Securities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In thousands) Amortized Cost Gross Unrealized Gains Gross Unrealized (Losses) Fair Value December 31, 2021: U. S. Government agency and mortgage-backed securities $ 67,850 $ 24 $ (1,245 ) $ 66,629 Corporate bonds 17,754 118 (951 ) 16,921 Subordinated notes 4,608 35 (17 ) 4,626 SBA loan pools 5,772 - (169 ) 5,603 Municipal bonds 563 1 (2 ) 562 $ 96,547 $ 178 $ (2,384 ) $ 94,341 December 31, 2020: U. S. Government agency and mortgage-backed securities $ 16,719 $ 131 $ (17 ) $ 16,833 Corporate bonds 18,014 260 (984 ) 17,290 Subordinated notes 9,036 97 (128 ) 9,005 SBA loan pools 5,627 - (60 ) 5,567 Municipal bonds 564 3 - 567 $ 49,960 $ 491 $ (1,189 ) $ 49,262 </t>
        </is>
      </c>
    </row>
    <row r="5">
      <c r="A5" s="4" t="inlineStr">
        <is>
          <t>Schedule of Unrealized Loss on Investments [Table Text Block]</t>
        </is>
      </c>
      <c r="B5" s="4" t="inlineStr">
        <is>
          <t>(In thousands) Less than 12 Months 12 Months or More Total Fair Value Unrealized (Loss) Fair Value Unrealized (Loss) Fair Value Unrealized (Loss) December 31, 2021: U. S. Government agency and mortgage-backed securities $ 60,606 $ (1,196 ) $ 1,610 $ (49 ) $ 62,216 $ (1,245 ) Corporate bonds 15,042 (951 ) - - 15,042 (951 ) Subordinated notes - - 1,092 (17 ) 1,092 (17 ) SBA loan pools 5,603 (169 ) - - 5,603 (169 ) Municipal bonds 406 (2 ) - - 406 (2 ) $ 81,657 $ (2,318 ) $ 2,702 $ (66 ) $ 84,359 $ (2,384 ) December 31, 2020: U. S. Government agency and mortgage-backed securities $ 5,797 $ (14 ) $ 1,476 $ (3 ) $ 7,273 $ (17 ) Corporate bonds - - 13,015 (984 ) 13,015 (984 ) Subordinated notes 1,878 (122 ) 1,103 (6 ) 2,981 (128 ) SBA loan pools 1,533 (12 ) 4,034 (48 ) 5,567 (60 ) $ 9,208 $ (148 ) $ 19,628 $ (1,041 ) $ 28,836 $ (1,189 )</t>
        </is>
      </c>
    </row>
    <row r="6">
      <c r="A6" s="4" t="inlineStr">
        <is>
          <t>Investments Classified by Contractual Maturity Date [Table Text Block]</t>
        </is>
      </c>
      <c r="B6" s="4" t="inlineStr">
        <is>
          <t xml:space="preserve">(In thousands) Amortized Cost Fair Value Due Within 5 years Due After 5 years through 10 years Due After 10 years Total Due Within 5 years Due After 5 years through 10 years Due After 10 years Total December 31, 2021: Corporate bonds $ 17,754 $ - $ - $ 17,754 $ 16,921 $ - $ - $ 16,921 Subordinated notes - 4,608 - 4,608 - 4,626 - 4,626 SBA loan pools - - 5,772 5,772 - - 5,603 5,603 Municipal bonds - 563 - 563 - 562 - 562 Available-for-sale securities with stated maturity dates 17,754 5,171 5,772 28,697 16,921 5,188 5,603 27,712 U. S. Government agency and mortgage-backed securities 13,876 - 53,974 67,850 13,835 - 52,794 66,629 $ 31,630 $ 5,171 $ 59,746 $ 96,547 $ 30,756 $ 5,188 $ 58,397 $ 94,341 December 31, 2020: Corporate bonds $ 4,014 $ 14,000 $ - $ 18,014 $ 4,274 $ 13,016 $ - $ 17,290 Subordinated notes 2,000 7,036 - 9,036 2,003 7,002 - 9,005 SBA loan pools 1,921 3,706 - 5,627 1,899 3,668 - 5,567 Municipal bonds - 564 - 564 - 567 - 567 Available-for-sale securities with stated maturity dates 7,935 25,306 - 33,241 8,176 24,253 - 32,429 U. S. Government agency and mortgage-backed securities 3,364 1,466 11,889 16,719 3,363 1,491 11,979 16,833 $ 11,299 $ 26,772 $ 11,889 $ 49,960 $ 11,539 $ 25,744 $ 11,979 $ 49,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 Receivables and Allowance for Loan and Lease Loss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In thousands) 2021 2020 Loan portfolio segment: Commercial Real Estate $ 365,247 $ 282,378 Residential Real Estate 158,591 153,851 Commercial and Industrial 122,810 144,297 Consumer and Other 59,364 67,635 Construction 21,781 66,984 Construction to Permanent - CRE 11,695 15,035 Loans receivable, gross 739,488 730,180 Allowance for loan and lease losses (9,905 ) (10,584 ) Loans receivable, net $ 729,583 $ 719,596 </t>
        </is>
      </c>
    </row>
    <row r="5">
      <c r="A5" s="4" t="inlineStr">
        <is>
          <t>Certain Loans Acquired in Transfer Not Accounted for as Debt Securities, Accretable Yield Movement Schedule [Table Text Block]</t>
        </is>
      </c>
      <c r="B5" s="4" t="inlineStr">
        <is>
          <t>(In thousands) Year Ended December 31, 2020 2019 Accretable discount, beginning of period $ (47 ) $ (792 ) Accretion 2 47 Other changes, net 45 698 Accretable discount, end of period $ - $ (47 )</t>
        </is>
      </c>
    </row>
    <row r="6">
      <c r="A6" s="4" t="inlineStr">
        <is>
          <t>Financing Receivable, Allowance for Credit Loss [Table Text Block]</t>
        </is>
      </c>
      <c r="B6" s="4" t="inlineStr">
        <is>
          <t xml:space="preserve">(In thousands) Commercial Real Estate Residential Real Estate Commercial and Industrial Consumer and Other Construction Construction to Permanent - CRE Unallocated Total As of and for the year ended December 31, 2021 Allowance for loan and lease losses: December 31, 2020 $ 4,485 $ 1,379 $ 3,284 $ 295 $ 739 $ 162 $ 240 $ 10,584 Charge-offs (51 ) (3 ) (212 ) (23 ) (69 ) - - (358 ) Recoveries - 3 65 111 - - - 179 Provisions (credits) 629 321 (605 ) (130 ) (592 ) (121 ) (2 ) (500 ) December 31, 2021 $ 5,063 $ 1,700 $ 2,532 $ 253 $ 78 $ 41 $ 238 $ 9,905 As of and for the year ended December 31, 2020 Allowance for loan and lease losses: December 31, 2019 $ 3,789 $ 1,038 $ 4,340 $ 341 $ 477 $ 130 $ - $ 10,115 Charge-offs (1,032 ) (24 ) (677 ) (45 ) - - - (1,778 ) Recoveries - 1 70 6 - - - 77 Provisions (credits) 1,728 364 (449 ) (7 ) 262 32 240 2,170 December 31, 2020 $ 4,485 $ 1,379 $ 3,284 $ 295 $ 739 $ 162 $ 240 $ 10,584 As of and for the year ended December 31, 2019 Allowance for loan and lease losses: December 31, 2018 $ 1,866 $ 1,059 $ 3,558 $ 641 $ 350 $ 108 $ 27 $ 7,609 Charge-offs - (118 ) (2,418 ) (123 ) - - - (2,659 ) Recoveries 2 10 172 10 - - - 194 Provisions (credits) 1,921 87 3,028 (187 ) 127 22 (27 ) 4,971 December 31, 2019 $ 3,789 $ 1,038 $ 4,340 $ 341 $ 477 $ 130 $ - $ 10,115 (In thousands) Commercial Real Estate Residential Real Estate Commercial and Industrial Consumer and Other Construction Construction to Permanent - CRE Unallocated Total December 31, 2021 Allowance for loan and lease losses: Individually evaluated for impairment $ 1,567 $ 3 $ 722 $ - $ - $ - $ - $ 2,292 Collectively evaluated for impairment 3,496 1,697 1,810 253 78 41 238 7,613 Total allowance for loan and lease losses $ 5,063 $ 1,700 $ 2,532 $ 253 $ 78 $ 41 $ 238 $ 9,905 Loans receivable, gross: Individually evaluated for impairment $ 15,704 $ 2,954 $ 4,031 $ 523 $ - $ - $ - $ 23,212 Collectively evaluated for impairment 349,543 155,637 118,779 58,841 21,781 11,695 - 716,276 Total loans receivable, gross $ 365,247 $ 158,591 $ 122,810 $ 59,364 $ 21,781 $ 11,695 $ - $ 739,488 (In thousands) Commercial Real Estate Residential Real Estate Commercial and Industrial Consumer and Other Construction Construction to Permanent - CRE Unallocated Total December 31, 2020 Allowance for loan and lease losses: Individually evaluated for impairment $ 1,398 $ 4 $ - $ 10 $ - $ - $ - $ 1,412 Collectively evaluated for impairment 3,087 1,375 3,284 285 739 162 240 9,172 Total allowance for loan losses $ 4,485 $ 1,379 $ 3,284 $ 295 $ 739 $ 162 $ 240 $ 10,584 Loans receivable, gross: Individually evaluated for impairment $ 14,534 $ 3,962 $ 4,700 $ 1,187 $ - $ - $ - $ 24,383 Collectively evaluated for impairment 267,844 149,889 139,597 66,448 66,984 15,035 - 705,797 Total loans receivable, gross $ 282,378 $ 153,851 $ 144,297 $ 67,635 $ 66,984 $ 15,035 $ - $ 730,180 </t>
        </is>
      </c>
    </row>
    <row r="7">
      <c r="A7" s="4" t="inlineStr">
        <is>
          <t>Financing Receivable, Past Due [Table Text Block]</t>
        </is>
      </c>
      <c r="B7" s="4" t="inlineStr">
        <is>
          <t xml:space="preserve">(In thousands) Performing (Accruing) Loans As of December 31, 2021: 30 - 59 Days Past Due 60 - 89 Days Past Due 90 Days or Greater Past Due Total Past Due Current Total Performing Loans Non- accruing Loans Loans Receivable Gross Loan portfolio segment: Commercial Real Estate: Pass $ 696 $ - $ - $ 696 $ 324,858 $ 325,554 $ - $ 325,554 Special mention - - - - 16,625 16,625 - 16,625 Substandard - - - - 7,364 7,364 15,704 23,068 696 - - 696 348,847 349,543 15,704 365,247 Residential Real Estate: Pass $ - $ - $ - - $ 154,044 154,044 - 154,044 Special mention - - - - 1,399 1,399 - 1,399 Substandard - - - - - - 3,148 3,148 - - - - 155,443 155,443 3,148 158,591 Commercial and Industrial: Pass $ 243 $ - $ - 243 $ 114,306 114,549 - 114,549 Special mention - - - - 1,951 1,951 - 1,951 Substandard - - - - 2,209 2,209 4,101 6,310 243 - - 243 118,466 118,709 4,101 122,810 Consumer and Other: Pass $ - $ 26 $ 2 28 $ 59,171 59,199 - 59,199 Substandard - - - - 23 23 142 165 - 26 2 28 59,194 59,222 142 59,364 Construction: Pass $ - $ - $ - - $ 21,781 21,781 - 21,781 - - - - 21,781 21,781 - 21,781 Construction to Permanent -CRE: Pass $ - $ - $ - - $ 11,695 11,695 - 11,695 - - - - 11,695 11,695 - 11,695 Total $ 939 $ 26 $ 2 $ 967 $ 715,426 $ 716,393 $ 23,095 $ 739,488 Loans receivable, gross: Pass $ 939 $ 26 $ 2 $ 967 $ 685,855 $ 686,822 $ - $ 686,822 Special mention - - - - 19,975 19,975 - 19,975 Substandard - - - - 9,596 9,596 23,095 32,691 Loans receivable, gross $ 939 $ 26 $ 2 $ 967 $ 715,426 $ 716,393 $ 23,095 $ 739,488 (In thousands) Performing (Accruing) Loans As of December 31, 2020: 30 - 59 Days Past Due 60 - 89 Days Past Due 90 Days or Greater Past Due Total Past Due Current Total Performing Loans Non-accruing Loans Loans Receivable Gross Loan portfolio segment: Commercial Real Estate: Pass $ - $ - $ - $ - $ 230,824 $ 230,824 $ - $ 230,824 Special mention - - - - 25,658 25,658 - 25,658 Substandard 354 - 9 363 10,999 11,362 14,534 25,896 354 - 9 363 267,481 267,844 14,534 282,378 Residential Real Estate: Pass 478 361 - 839 145,298 146,137 - 146,137 Special mention - - - - 3,860 3,860 - 3,860 Substandard - - - - - - 3,854 3,854 478 361 - 839 149,158 149,997 3,854 153,851 Commercial and Industrial: Pass - 209 - 209 102,131 102,340 - 102,340 Special mention - 4,000 - 4,000 8,881 12,881 - 12,881 Substandard 603 113 - 716 27,660 28,376 700 29,076 603 4,322 - 4,925 138,672 143,597 700 144,297 Consumer and Other: Pass 1 - 7 8 66,589 66,597 - 66,597 Substandard - - - - 121 121 917 1,038 1 - 7 8 66,710 66,718 917 67,635 Construction: Pass - 2,351 - 2,351 64,633 66,984 - 66,984 - 2,351 - 2,351 64,633 66,984 - 66,984 Construction to Permanent - CRE: Pass - - - - 15,035 15,035 - 15,035 - - - - 15,035 15,035 - 15,035 Total $ 1,436 $ 7,034 $ 16 $ 8,486 $ 701,689 $ 710,175 $ 20,005 $ 730,180 Loans receivable, gross: Pass $ 479 $ 2,921 $ 7 $ 3,407 $ 624,510 $ 627,917 $ - $ 627,917 Special mention - 4,000 - 4,000 38,399 42,399 - 42,399 Substandard 957 113 9 1,079 38,780 39,859 20,005 59,864 Loans receivable, gross $ 1,436 $ 7,034 $ 16 $ 8,486 $ 701,689 $ 710,175 $ 20,005 $ 730,180 </t>
        </is>
      </c>
    </row>
    <row r="8">
      <c r="A8" s="4" t="inlineStr">
        <is>
          <t>Financing Receivable, Nonaccrual [Table Text Block]</t>
        </is>
      </c>
      <c r="B8" s="4" t="inlineStr">
        <is>
          <t xml:space="preserve">(In thousands) Non-accruing Loans 30 - 59 Days Past Due 60 - 89 Days Past Due 90 Days or Greater Past Due Total Past Due Current Total Non-accruing Loans As of December 31, 2021: Loan portfolio segment: Commercial Real Estate: Substandard $ - $ - $ 15,704 $ 15,704 $ - $ 15,704 Residential Real Estate: Substandard - - 2,419 2,419 729 3,148 Commercial and Industrial: Substandard - 491 2,458 2,949 1,152 4,101 Consumer and Other: Substandard - 94 28 122 20 142 Total non-accruing loans $ - $ 585 $ 20,609 $ 21,194 $ 1,901 $ 23,095 As of December 31, 2020: Loan portfolio segment: Commercial Real Estate: Substandard $ - $ - $ 5,723 $ 5,723 $ 8,811 $ 14,534 Residential Real Estate: Substandard - - 2,884 2,884 970 3,854 Commercial and Industrial: Substandard - - 700 700 - 700 Consumer and Other: Substandard 22 - 91 113 804 917 Total non-accruing loans $ 22 $ - $ 9,398 $ 9,420 $ 10,585 $ 20,005 </t>
        </is>
      </c>
    </row>
    <row r="9">
      <c r="A9" s="4" t="inlineStr">
        <is>
          <t>Financing Receivable, Troubled Debt Restructuring [Table Text Block]</t>
        </is>
      </c>
      <c r="B9" s="4" t="inlineStr">
        <is>
          <t xml:space="preserve">(In thousands) December 31, 2021 December 31, 2020 Loan portfolio segment: Number of Loans Recorded Investment Number of Loans Recorded Investment Commercial Real Estate 1 $ 8,884 2 $ 9,884 Residential Real Estate 3 870 3 928 Commercial and Industrial 0 - 1 4,000 Consumer and Other 3 640 5 1,074 Total TDR Loans 7 10,394 11 15,886 Less: TDRs included in non-accrual loans 3 (9,688 ) 6 (11,508 ) Total accrual TDR Loans 4 $ 706 5 $ 4,378 Outstanding Recorded Investment (In thousands) Number of Loans Pre-Modification Post-Modification Year Ended December 31, 2020 2019 2020 2019 2020 2019 Loan portfolio segment: Commercial Real Estate 2 2 $ 822 $ 8,912 $ 819 $ 8,911 Commercial and Industrial 1 - 4,000 - 4,000 - Consumer and Other 3 - 413 - $ 414 - Total TDR Loans 6 2 $ 5,235 $ 8,912 $ 5,233 $ 8,911 (In thousands) Year Ended December 31, 2020 2019 Rate reduction $ 4,819 $ 111 Extension of interest only period 121 - Payment deferral 293 - Maturity and rate reduction - 8,800 Total $ 5,233 $ 8,911 </t>
        </is>
      </c>
    </row>
    <row r="10">
      <c r="A10" s="4" t="inlineStr">
        <is>
          <t>Impaired Financing Receivables [Table Text Block]</t>
        </is>
      </c>
      <c r="B10" s="4" t="inlineStr">
        <is>
          <t xml:space="preserve">(In thousands) December 31, 2021 December 31, 2020 Recorded Investment Principal Outstanding Related Allowance Recorded Investment Principal Outstanding Related Allowance With no related allowance recorded: Commercial Real Estate $ 6,820 $ 7,776 $ - $ 5,723 $ 6,644 $ - Residential Real Estate 2,847 2,763 - 3,853 3,900 - Commercial and Industrial 630 758 - 4,700 4,816 - Consumer and Other 523 523 - 1,177 1,332 - 10,820 11,820 - 15,453 16,692 - With a related allowance recorded: Commercial Real Estate $ 8,884 $ 8,811 $ 1,567 8,811 8,811 1,398 Residential Real Estate 461 488 8 109 109 4 Commercial and Industrial 3,471 3,916 723 - - - Consumer and Other 166 201 1 10 10 10 12,982 13,416 2,299 8,930 8,930 1,412 Impaired Loans, Total: Commercial Real Estate 15,704 16,587 1,567 14,534 15,455 1,398 Residential Real Estate 3,308 3,251 8 3,962 4,009 4 Commercial and Industrial 4,101 4,674 723 4,700 4,816 - Consumer and Other 689 724 1 1,187 1,342 10 Impaired Loans, Total $ 23,802 $ 25,236 $ 2,299 $ 24,383 $ 25,622 $ 1,412 Year Ended December 31, (In thousands) 2021 2020 2019 Average Recorded Investment Interest Income Recognized Average Recorded Investment Interest Income Recognized Average Recorded Investment Interest Income Recognized With no related allowance recorded: Commercial Real Estate $ 7,636 $ 103 $ 5,859 $ 39 $ 9,829 $ 95 Residential Real Estate 4,014 51 3,681 28 2,531 104 Commercial and Industrial 2,548 12 2,111 79 1,800 45 Consumer and Other 702 16 1,132 47 901 35 Construction - - - - 4,062 - 14,900 182 12,783 193 19,123 279 With a related allowance recorded: Commercial Real Estate 8,869 66 8,861 35 888 415 Residential Real Estate 428 21 34 7 952 - Commercial and Industrial 2,239 126 - - 1,714 - Consumer and Other 106 7 39 - 18 - 11,642 220 8,934 42 3,572 415 Impaired Loans, Total: Commercial Real Estate 16,505 169 14,720 74 10,717 510 Residential Real Estate 4,442 72 3,715 35 3,483 104 Commercial and Industrial 4,787 138 2,111 79 3,514 45 Consumer and Other 808 23 1,171 47 919 35 Construction - - - - 4,062 - Impaired Loans, Total $ 26,542 $ 402 $ 21,717 $ 235 $ 22,695 $ 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Loans Held for Sale (Tables)</t>
        </is>
      </c>
      <c r="B1" s="2" t="inlineStr">
        <is>
          <t>12 Months Ended</t>
        </is>
      </c>
    </row>
    <row r="2">
      <c r="B2" s="2" t="inlineStr">
        <is>
          <t>Dec. 31, 2021</t>
        </is>
      </c>
    </row>
    <row r="3">
      <c r="A3" s="3" t="inlineStr">
        <is>
          <t>Notes Tables</t>
        </is>
      </c>
    </row>
    <row r="4">
      <c r="A4" s="4" t="inlineStr">
        <is>
          <t>Servicing Asset at Amortized Cost [Table Text Block]</t>
        </is>
      </c>
      <c r="B4" s="4" t="inlineStr">
        <is>
          <t xml:space="preserve">(In thousands) Year Ended December 31, 2021 2020 2019 Beginning balance $ 316 $ 201 $ 37 Servicing rights capitalized 335 137 180 Servicing rights amortized (22 ) (22 ) (16 ) Servicing rights disposed (45 ) - - Ending balance $ 584 $ 316 $ 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In thousands) December 31, 2021 2020 Land $ 12,819 $ 12,819 Buildings 19,046 20,287 Leasehold Improvements 3,058 4,024 Furniture, equipment, and software 12,264 12,010 Construction-in-progress 65 62 Premises and equipment, gross 47,252 49,202 Accumulated depreciation and amortization (15,752 ) (15,779 ) Premises and equipment, net $ 31,500 $ 33,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Other Real Estate Owned ("OREO") (Tables)</t>
        </is>
      </c>
      <c r="B1" s="2" t="inlineStr">
        <is>
          <t>12 Months Ended</t>
        </is>
      </c>
    </row>
    <row r="2">
      <c r="B2" s="2" t="inlineStr">
        <is>
          <t>Dec. 31, 2021</t>
        </is>
      </c>
    </row>
    <row r="3">
      <c r="A3" s="3" t="inlineStr">
        <is>
          <t>Notes Tables</t>
        </is>
      </c>
    </row>
    <row r="4">
      <c r="A4" s="4" t="inlineStr">
        <is>
          <t>Other Real Estate, Roll Forward [Table Text Block]</t>
        </is>
      </c>
      <c r="B4" s="4" t="inlineStr">
        <is>
          <t xml:space="preserve">(In thousands) Year Ended December 31, 2021 2020 2019 Beginning balance $ 1,906 $ 2,400 $ 2,945 Additions - - 446 Sold (1,906 ) (446 ) (991 ) Write-downs - (48 ) - Ending balance $ - $ 1,906 $ 2,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Business Combination, Goodwill and Other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Year Ended December 31, (In thousands) 2021 2020 2019 Balance, beginning of period $ 1,107 $ 1,107 $ 1,728 Measurement period adjustments - - (621 ) Balance, end of period $ 1,107 $ 1,107 $ 1,107 </t>
        </is>
      </c>
    </row>
    <row r="5">
      <c r="A5" s="4" t="inlineStr">
        <is>
          <t>Schedule of Finite-Lived Intangible Assets [Table Text Block]</t>
        </is>
      </c>
      <c r="B5" s="4" t="inlineStr">
        <is>
          <t xml:space="preserve">(In thousands) As of December 31, 2021 2020 Gross carrying amount $ 748 $ 748 Accumulated amortization (246 ) (199 ) Impairment (206 ) (206 ) Net carrying amount $ 296 $ 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9 - Deposits (Tables)</t>
        </is>
      </c>
      <c r="B1" s="2" t="inlineStr">
        <is>
          <t>12 Months Ended</t>
        </is>
      </c>
    </row>
    <row r="2">
      <c r="B2" s="2" t="inlineStr">
        <is>
          <t>Dec. 31, 2021</t>
        </is>
      </c>
    </row>
    <row r="3">
      <c r="A3" s="3" t="inlineStr">
        <is>
          <t>Notes Tables</t>
        </is>
      </c>
    </row>
    <row r="4">
      <c r="A4" s="4" t="inlineStr">
        <is>
          <t>Deposit Liabilities, Type [Table Text Block]</t>
        </is>
      </c>
      <c r="B4" s="4" t="inlineStr">
        <is>
          <t>December 31, 2021 December 31, 2020 (In thousands) Balance Weighted Avg. Stated Interest Rate Balance Weighted Avg. Stated Interest Rate Non-interest bearing $ 226,713 - $ 158,676 - Interest bearing: Negotiable order of withdrawal accounts 34,741 0.07 % 30,529 0.07 % Savings 109,744 0.13 % 98,635 0.36 % Money market 164,518 0.23 % 146,389 0.45 % Certificates of deposit, less than $250,000 142,246 0.35 % 160,968 0.78 % Certificates of deposit, $250,000 or greater 53,584 0.40 % 49,172 0.79 % Brokered deposits 17,016 1.05 % 41,287 1.93 % Interest bearing, Total 521,849 0.27 % 526,980 0.66 % Total Deposits $ 748,562 0.19 % $ 685,656 0.51 %</t>
        </is>
      </c>
    </row>
    <row r="5">
      <c r="A5" s="4" t="inlineStr">
        <is>
          <t>Schedule of Interest Expenses on Deposits Liabilities Type [Table Text Block]</t>
        </is>
      </c>
      <c r="B5" s="4" t="inlineStr">
        <is>
          <t>(In thousands) Year ended December 31, 2021 2020 2019 Interest Expense Weighted Avg. Effective Interest Rate Interest Expense Weighted Avg. Effective Interest Rate Interest Expense Weighted Avg. Effective Interest Rate Negotiable order of withdrawal accounts $ 24 0.07 % $ 23 0.07 % $ 18 0.07 % Savings 238 0.22 % 426 0.54 % 429 0.63 % Money market 449 0.30 % 1,451 1.05 % 2,048 2.00 % Certificates of deposit, less than $250,000 899 0.61 % 3,227 1.75 % 4,986 2.38 % Certificates of deposit, $250,000 or greater 270 0.49 % 1,188 1.95 % 1,546 2.01 % Brokered deposits 363 1.83 % 2,839 1.88 % 4,958 2.47 % $ 2,243 0.43 % $ 9,154 1.43 % $ 13,985 2.05 %</t>
        </is>
      </c>
    </row>
    <row r="6">
      <c r="A6" s="4" t="inlineStr">
        <is>
          <t>Contractual Obligation, Fiscal Year Maturity [Table Text Block]</t>
        </is>
      </c>
      <c r="B6" s="4" t="inlineStr">
        <is>
          <t xml:space="preserve">(In thousands) CDs less than $250,000 CDs $250,000 or greater Brokered Deposits Total 1 year or less $ 104,971 $ 28,050 $ 15,023 $ 148,044 More than 1 year through 2 years 23,259 24,274 996 48,529 More than 2 years through 3 years 4,622 250 748 5,620 More than 3 years through 4 years 3,806 1,010 249 5,065 More than 4 years through 5 years 5,588 - - 5,588 $ 142,246 $ 53,584 $ 17,016 $ 212,8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Borrowings (Tables)</t>
        </is>
      </c>
      <c r="B1" s="2" t="inlineStr">
        <is>
          <t>12 Months Ended</t>
        </is>
      </c>
    </row>
    <row r="2">
      <c r="B2" s="2" t="inlineStr">
        <is>
          <t>Dec. 31, 2021</t>
        </is>
      </c>
    </row>
    <row r="3">
      <c r="A3" s="3" t="inlineStr">
        <is>
          <t>Notes Tables</t>
        </is>
      </c>
    </row>
    <row r="4">
      <c r="A4" s="4" t="inlineStr">
        <is>
          <t>Schedule of Maturities of Long-term Debt [Table Text Block]</t>
        </is>
      </c>
      <c r="B4" s="4" t="inlineStr">
        <is>
          <t xml:space="preserve">(In thousands) Year ending December 31, FHLB Borrowings Senior Notes Subordinated Notes Junior Subordinated Debt Note Payable Total 2022 $ - $ 12,000 $ - $ - 206 12,206 2023 60,000 - - - 210 60,210 2024 30,000 - - - 375 30,375 2025 - - - - - - 2026 - - - - - - Thereafter - - 10,000 8,248 - 18,248 Total contractual maturities of borrowings 90,000 12,000 10,000 8,248 791 121,039 Unamortized debt issuance costs - - (189 ) (129 ) - (318 ) Balance of borrowings as of December 31, 2021 $ 90,000 $ 12,000 $ 9,811 $ 8,119 $ 791 $ 120,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5" t="n">
        <v>30115000</v>
      </c>
      <c r="C4" s="5" t="n">
        <v>35835000</v>
      </c>
      <c r="D4" s="5" t="n">
        <v>40568000</v>
      </c>
    </row>
    <row r="5">
      <c r="A5" s="4" t="inlineStr">
        <is>
          <t>Interest on investment securities</t>
        </is>
      </c>
      <c r="B5" s="6" t="n">
        <v>1924000</v>
      </c>
      <c r="C5" s="6" t="n">
        <v>1460000</v>
      </c>
      <c r="D5" s="6" t="n">
        <v>1667000</v>
      </c>
    </row>
    <row r="6">
      <c r="A6" s="4" t="inlineStr">
        <is>
          <t>Dividends on investment securities</t>
        </is>
      </c>
      <c r="B6" s="6" t="n">
        <v>223000</v>
      </c>
      <c r="C6" s="6" t="n">
        <v>399000</v>
      </c>
      <c r="D6" s="6" t="n">
        <v>453000</v>
      </c>
    </row>
    <row r="7">
      <c r="A7" s="4" t="inlineStr">
        <is>
          <t>Other interest income</t>
        </is>
      </c>
      <c r="B7" s="6" t="n">
        <v>89000</v>
      </c>
      <c r="C7" s="6" t="n">
        <v>209000</v>
      </c>
      <c r="D7" s="6" t="n">
        <v>956000</v>
      </c>
    </row>
    <row r="8">
      <c r="A8" s="4" t="inlineStr">
        <is>
          <t>Total interest and dividend income</t>
        </is>
      </c>
      <c r="B8" s="6" t="n">
        <v>32351000</v>
      </c>
      <c r="C8" s="6" t="n">
        <v>37903000</v>
      </c>
      <c r="D8" s="6" t="n">
        <v>43644000</v>
      </c>
    </row>
    <row r="9">
      <c r="A9" s="3" t="inlineStr">
        <is>
          <t>Interest Expense</t>
        </is>
      </c>
    </row>
    <row r="10">
      <c r="A10" s="4" t="inlineStr">
        <is>
          <t>Interest on deposits</t>
        </is>
      </c>
      <c r="B10" s="6" t="n">
        <v>2243000</v>
      </c>
      <c r="C10" s="6" t="n">
        <v>9154000</v>
      </c>
      <c r="D10" s="6" t="n">
        <v>13985000</v>
      </c>
    </row>
    <row r="11">
      <c r="A11" s="4" t="inlineStr">
        <is>
          <t>Interest on Federal Home Loan Bank borrowings</t>
        </is>
      </c>
      <c r="B11" s="6" t="n">
        <v>2986000</v>
      </c>
      <c r="C11" s="6" t="n">
        <v>2671000</v>
      </c>
      <c r="D11" s="6" t="n">
        <v>2175000</v>
      </c>
    </row>
    <row r="12">
      <c r="A12" s="4" t="inlineStr">
        <is>
          <t>Interest on senior debt</t>
        </is>
      </c>
      <c r="B12" s="6" t="n">
        <v>913000</v>
      </c>
      <c r="C12" s="6" t="n">
        <v>915000</v>
      </c>
      <c r="D12" s="6" t="n">
        <v>915000</v>
      </c>
    </row>
    <row r="13">
      <c r="A13" s="4" t="inlineStr">
        <is>
          <t>Interest on subordinated debt</t>
        </is>
      </c>
      <c r="B13" s="6" t="n">
        <v>933000</v>
      </c>
      <c r="C13" s="6" t="n">
        <v>991000</v>
      </c>
      <c r="D13" s="6" t="n">
        <v>1118000</v>
      </c>
    </row>
    <row r="14">
      <c r="A14" s="4" t="inlineStr">
        <is>
          <t>Interest on note payable and other</t>
        </is>
      </c>
      <c r="B14" s="6" t="n">
        <v>15000</v>
      </c>
      <c r="C14" s="6" t="n">
        <v>19000</v>
      </c>
      <c r="D14" s="6" t="n">
        <v>25000</v>
      </c>
    </row>
    <row r="15">
      <c r="A15" s="4" t="inlineStr">
        <is>
          <t>Total interest expense</t>
        </is>
      </c>
      <c r="B15" s="6" t="n">
        <v>7090000</v>
      </c>
      <c r="C15" s="6" t="n">
        <v>13750000</v>
      </c>
      <c r="D15" s="6" t="n">
        <v>18218000</v>
      </c>
    </row>
    <row r="16">
      <c r="A16" s="4" t="inlineStr">
        <is>
          <t>Net interest income</t>
        </is>
      </c>
      <c r="B16" s="6" t="n">
        <v>25261000</v>
      </c>
      <c r="C16" s="6" t="n">
        <v>24153000</v>
      </c>
      <c r="D16" s="6" t="n">
        <v>25426000</v>
      </c>
    </row>
    <row r="17">
      <c r="A17" s="4" t="inlineStr">
        <is>
          <t>(Credit) provision for loan losses</t>
        </is>
      </c>
      <c r="B17" s="6" t="n">
        <v>-500000</v>
      </c>
      <c r="C17" s="6" t="n">
        <v>2170000</v>
      </c>
      <c r="D17" s="6" t="n">
        <v>4971000</v>
      </c>
    </row>
    <row r="18">
      <c r="A18" s="4" t="inlineStr">
        <is>
          <t>Net interest income after (credit) provision for loan losses</t>
        </is>
      </c>
      <c r="B18" s="6" t="n">
        <v>25761000</v>
      </c>
      <c r="C18" s="6" t="n">
        <v>21983000</v>
      </c>
      <c r="D18" s="6" t="n">
        <v>20455000</v>
      </c>
    </row>
    <row r="19">
      <c r="A19" s="3" t="inlineStr">
        <is>
          <t>Non-interest Income</t>
        </is>
      </c>
    </row>
    <row r="20">
      <c r="A20" s="4" t="inlineStr">
        <is>
          <t>Loan application, inspection and processing fees</t>
        </is>
      </c>
      <c r="B20" s="6" t="n">
        <v>257000</v>
      </c>
      <c r="C20" s="6" t="n">
        <v>223000</v>
      </c>
      <c r="D20" s="6" t="n">
        <v>113000</v>
      </c>
    </row>
    <row r="21">
      <c r="A21" s="4" t="inlineStr">
        <is>
          <t>Deposit fees and service charges</t>
        </is>
      </c>
      <c r="B21" s="6" t="n">
        <v>251000</v>
      </c>
      <c r="C21" s="6" t="n">
        <v>321000</v>
      </c>
      <c r="D21" s="6" t="n">
        <v>492000</v>
      </c>
    </row>
    <row r="22">
      <c r="A22" s="4" t="inlineStr">
        <is>
          <t>Gains on sales of loans</t>
        </is>
      </c>
      <c r="B22" s="6" t="n">
        <v>1886000</v>
      </c>
      <c r="C22" s="6" t="n">
        <v>566000</v>
      </c>
      <c r="D22" s="6" t="n">
        <v>891000</v>
      </c>
    </row>
    <row r="23">
      <c r="A23" s="4" t="inlineStr">
        <is>
          <t>Rental income</t>
        </is>
      </c>
      <c r="B23" s="6" t="n">
        <v>543000</v>
      </c>
      <c r="C23" s="6" t="n">
        <v>523000</v>
      </c>
      <c r="D23" s="6" t="n">
        <v>589000</v>
      </c>
    </row>
    <row r="24">
      <c r="A24" s="4" t="inlineStr">
        <is>
          <t>Gain on sale of investment securities</t>
        </is>
      </c>
      <c r="B24" s="6" t="n">
        <v>76000</v>
      </c>
      <c r="C24" s="6" t="n">
        <v>0</v>
      </c>
      <c r="D24" s="6" t="n">
        <v>0</v>
      </c>
    </row>
    <row r="25">
      <c r="A25" s="4" t="inlineStr">
        <is>
          <t>Other income</t>
        </is>
      </c>
      <c r="B25" s="6" t="n">
        <v>1410000</v>
      </c>
      <c r="C25" s="6" t="n">
        <v>346000</v>
      </c>
      <c r="D25" s="6" t="n">
        <v>398000</v>
      </c>
    </row>
    <row r="26">
      <c r="A26" s="4" t="inlineStr">
        <is>
          <t>Total non-interest income</t>
        </is>
      </c>
      <c r="B26" s="6" t="n">
        <v>4423000</v>
      </c>
      <c r="C26" s="6" t="n">
        <v>1979000</v>
      </c>
      <c r="D26" s="6" t="n">
        <v>2483000</v>
      </c>
    </row>
    <row r="27">
      <c r="A27" s="3" t="inlineStr">
        <is>
          <t>Non-interest Expense</t>
        </is>
      </c>
    </row>
    <row r="28">
      <c r="A28" s="4" t="inlineStr">
        <is>
          <t>Salaries and benefits</t>
        </is>
      </c>
      <c r="B28" s="6" t="n">
        <v>11089000</v>
      </c>
      <c r="C28" s="6" t="n">
        <v>14323000</v>
      </c>
      <c r="D28" s="6" t="n">
        <v>13681000</v>
      </c>
    </row>
    <row r="29">
      <c r="A29" s="4" t="inlineStr">
        <is>
          <t>Occupancy and equipment expense</t>
        </is>
      </c>
      <c r="B29" s="6" t="n">
        <v>3430000</v>
      </c>
      <c r="C29" s="6" t="n">
        <v>3513000</v>
      </c>
      <c r="D29" s="6" t="n">
        <v>3521000</v>
      </c>
    </row>
    <row r="30">
      <c r="A30" s="4" t="inlineStr">
        <is>
          <t>Data processing expense</t>
        </is>
      </c>
      <c r="B30" s="6" t="n">
        <v>1451000</v>
      </c>
      <c r="C30" s="6" t="n">
        <v>1571000</v>
      </c>
      <c r="D30" s="6" t="n">
        <v>1463000</v>
      </c>
    </row>
    <row r="31">
      <c r="A31" s="4" t="inlineStr">
        <is>
          <t>Professional and other outside services</t>
        </is>
      </c>
      <c r="B31" s="6" t="n">
        <v>3155000</v>
      </c>
      <c r="C31" s="6" t="n">
        <v>2828000</v>
      </c>
      <c r="D31" s="6" t="n">
        <v>3010000</v>
      </c>
    </row>
    <row r="32">
      <c r="A32" s="4" t="inlineStr">
        <is>
          <t>Project expenses, net</t>
        </is>
      </c>
      <c r="B32" s="6" t="n">
        <v>1882000</v>
      </c>
      <c r="C32" s="6" t="n">
        <v>818000</v>
      </c>
      <c r="D32" s="6" t="n">
        <v>465000</v>
      </c>
    </row>
    <row r="33">
      <c r="A33" s="4" t="inlineStr">
        <is>
          <t>Advertising and promotional expense</t>
        </is>
      </c>
      <c r="B33" s="6" t="n">
        <v>235000</v>
      </c>
      <c r="C33" s="6" t="n">
        <v>454000</v>
      </c>
      <c r="D33" s="6" t="n">
        <v>380000</v>
      </c>
    </row>
    <row r="34">
      <c r="A34" s="4" t="inlineStr">
        <is>
          <t>Loan administration and processing expense</t>
        </is>
      </c>
      <c r="B34" s="6" t="n">
        <v>134000</v>
      </c>
      <c r="C34" s="6" t="n">
        <v>174000</v>
      </c>
      <c r="D34" s="6" t="n">
        <v>155000</v>
      </c>
    </row>
    <row r="35">
      <c r="A35" s="4" t="inlineStr">
        <is>
          <t>Regulatory assessments</t>
        </is>
      </c>
      <c r="B35" s="6" t="n">
        <v>907000</v>
      </c>
      <c r="C35" s="6" t="n">
        <v>1477000</v>
      </c>
      <c r="D35" s="6" t="n">
        <v>1233000</v>
      </c>
    </row>
    <row r="36">
      <c r="A36" s="4" t="inlineStr">
        <is>
          <t>Insurance expense, net</t>
        </is>
      </c>
      <c r="B36" s="6" t="n">
        <v>280000</v>
      </c>
      <c r="C36" s="6" t="n">
        <v>285000</v>
      </c>
      <c r="D36" s="6" t="n">
        <v>136000</v>
      </c>
    </row>
    <row r="37">
      <c r="A37" s="4" t="inlineStr">
        <is>
          <t>Communications, stationary and supplies</t>
        </is>
      </c>
      <c r="B37" s="6" t="n">
        <v>604000</v>
      </c>
      <c r="C37" s="6" t="n">
        <v>476000</v>
      </c>
      <c r="D37" s="6" t="n">
        <v>518000</v>
      </c>
    </row>
    <row r="38">
      <c r="A38" s="4" t="inlineStr">
        <is>
          <t>Other operating expense</t>
        </is>
      </c>
      <c r="B38" s="6" t="n">
        <v>2004000</v>
      </c>
      <c r="C38" s="6" t="n">
        <v>2199000</v>
      </c>
      <c r="D38" s="6" t="n">
        <v>2092000</v>
      </c>
    </row>
    <row r="39">
      <c r="A39" s="4" t="inlineStr">
        <is>
          <t>Total non-interest expense</t>
        </is>
      </c>
      <c r="B39" s="6" t="n">
        <v>25171000</v>
      </c>
      <c r="C39" s="6" t="n">
        <v>28118000</v>
      </c>
      <c r="D39" s="6" t="n">
        <v>26654000</v>
      </c>
    </row>
    <row r="40">
      <c r="A40" s="4" t="inlineStr">
        <is>
          <t>Income (loss) before income taxes</t>
        </is>
      </c>
      <c r="B40" s="6" t="n">
        <v>5013000</v>
      </c>
      <c r="C40" s="6" t="n">
        <v>-4156000</v>
      </c>
      <c r="D40" s="6" t="n">
        <v>-3716000</v>
      </c>
    </row>
    <row r="41">
      <c r="A41" s="4" t="inlineStr">
        <is>
          <t>Benefit for income taxes</t>
        </is>
      </c>
      <c r="B41" s="6" t="n">
        <v>-81000</v>
      </c>
      <c r="C41" s="6" t="n">
        <v>-337000</v>
      </c>
      <c r="D41" s="6" t="n">
        <v>-899000</v>
      </c>
    </row>
    <row r="42">
      <c r="A42" s="4" t="inlineStr">
        <is>
          <t>Net income (loss)</t>
        </is>
      </c>
      <c r="B42" s="5" t="n">
        <v>5094000</v>
      </c>
      <c r="C42" s="5" t="n">
        <v>-3819000</v>
      </c>
      <c r="D42" s="5" t="n">
        <v>-2817000</v>
      </c>
    </row>
    <row r="43">
      <c r="A43" s="4" t="inlineStr">
        <is>
          <t>Basic earnings (loss) per share (in dollars per share)</t>
        </is>
      </c>
      <c r="B43" s="7" t="n">
        <v>1.29</v>
      </c>
      <c r="C43" s="7" t="n">
        <v>-0.97</v>
      </c>
      <c r="D43" s="7" t="n">
        <v>-0.72</v>
      </c>
    </row>
    <row r="44">
      <c r="A44" s="4" t="inlineStr">
        <is>
          <t>Diluted earnings (loss) per share (in dollars per share)</t>
        </is>
      </c>
      <c r="B44" s="7" t="n">
        <v>1.29</v>
      </c>
      <c r="C44" s="7" t="n">
        <v>-0.97</v>
      </c>
      <c r="D44" s="7" t="n">
        <v>-0.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Tables)</t>
        </is>
      </c>
      <c r="B1" s="2" t="inlineStr">
        <is>
          <t>12 Months Ended</t>
        </is>
      </c>
    </row>
    <row r="2">
      <c r="B2" s="2" t="inlineStr">
        <is>
          <t>Dec. 31, 2021</t>
        </is>
      </c>
    </row>
    <row r="3">
      <c r="A3" s="3" t="inlineStr">
        <is>
          <t>Notes Tables</t>
        </is>
      </c>
    </row>
    <row r="4">
      <c r="A4" s="4" t="inlineStr">
        <is>
          <t>Schedule of Derivative Instruments [Table Text Block]</t>
        </is>
      </c>
      <c r="B4" s="4" t="inlineStr">
        <is>
          <t>(In thousands) Notional Amount Maturity (Years) Fixed Rate Variable Rate Fair Value December 31, 2021 Classified in Other Assets: Customer interest rate swap $ 4,843 7.3 5.25 % 1 Mo. LIBOR + 1.96% $ 638 Customer interest rate swap 1,398 7.5 4.38 % 1 Mo. LIBOR + 2.00% 100 Classified in Other Liabilities: 3rd party interest rate swap $ 4,843 7.3 5.25 % 1 Mo. LIBOR + 1.96% $ (638 ) 3rd party interest rate swap 1,398 7.5 4.38 % 1 Mo. LIBOR + 2.00% (100 ) December 31, 2020 Classified in Other Assets: Customer interest rate swap $ 4,911 8.3 5.25 % 1 Mo. LIBOR + 1.96% $ 997 Customer interest rate swap 1,431 8.5 4.38 % 1 Mo. LIBOR + 2.00% 190 Classified in Other Liabilities: 3rd party interest rate swap $ 4,911 8.3 5.25 % 1 Mo. LIBOR + 1.96% $ (997 ) 3rd party interest rate swap 1,431 8.5 4.38 % 1 Mo. LIBOR + 2.00% (190 )</t>
        </is>
      </c>
    </row>
    <row r="5">
      <c r="A5" s="4" t="inlineStr">
        <is>
          <t>Schedule of Cash Flow Hedges Included in Accumulated Other Comprehensive Income (Loss) [Table Text Block]</t>
        </is>
      </c>
      <c r="B5" s="4" t="inlineStr">
        <is>
          <t xml:space="preserve">Year Ended (In thousands) December 31, 2021 Interest rate swap designated as cash flow hedge: Unrealized gain recognized in accumulated other comprehensive income before reclassifications $ 149 Amounts reclassified from accumulated other comprehensive income (149 ) Other comprehensive income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in thousands) Operating lease Years ending December 31, Obligation 2022 $ 541 2023 547 2024 440 2025 329 2026 299 Thereafter 1,082 Total undiscounted lease payments $ 3,238 Less imputed interest (461 ) Present value of operating lease liabilities $ 2,777 Operating lease right-of-use asset $ 2,639 </t>
        </is>
      </c>
    </row>
    <row r="5">
      <c r="A5" s="4" t="inlineStr">
        <is>
          <t>Lease, Cost [Table Text Block]</t>
        </is>
      </c>
      <c r="B5" s="4" t="inlineStr">
        <is>
          <t>Year Ended December 31, 2021 2020 2019 Lease cost Operating lease cost $ 571 $ 565 $ 517 Short-term lease cost 12 18 119 Total lease cost $ 583 $ 583 $ 636 Other information Operating cash flows from operating leases $ 552 $ 543 $ 459 December 31, 2021 2020 Weighted -average remaining lease term - operating leases (in years) 8 9 Weighted -average discount rate - operating leases 3.30 % 3.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In thousands) Year Ended December 31, 2021 2020 2019 Current: Federal $ - $ (100 ) $ 88 State 180 86 149 180 (14 ) 237 Deferred: Federal 1,860 (2,448 ) (698 ) State (2,121 ) 2,125 (438 ) (261 ) (323 ) (1,136 ) Income tax benefit $ (81 ) $ (337 ) $ (899 )</t>
        </is>
      </c>
    </row>
    <row r="5">
      <c r="A5" s="4" t="inlineStr">
        <is>
          <t>Schedule of Effective Income Tax Rate Reconciliation [Table Text Block]</t>
        </is>
      </c>
      <c r="B5" s="4" t="inlineStr">
        <is>
          <t>(In thousands) Year Ended December 31, 2021 2020 2019 Income taxes at statutory Federal rate $ 1,053 $ (873 ) $ (780 ) State taxes, net of Federal benefit 404 (191 ) (228 ) Deferred tax valuation allowance (1,938 ) 1,938 - Reversal UTP on Federal DTA - (1,132 ) - Nondeductible expenses (10 ) 8 14 Project expenses for merger and acquisition 383 - - Other 27 (87 ) 95 Income tax benefit $ (81 ) $ (337 ) $ (899 )</t>
        </is>
      </c>
    </row>
    <row r="6">
      <c r="A6" s="4" t="inlineStr">
        <is>
          <t>Schedule of Deferred Tax Assets and Liabilities [Table Text Block]</t>
        </is>
      </c>
      <c r="B6" s="4" t="inlineStr">
        <is>
          <t xml:space="preserve">(In thousands) December 31, 2021 2020 Deferred tax assets: Federal NOL carryforward benefit $ 3,605 $ 4,576 NOL write-off for Sec 382 Limit (3,258 ) (3,258 ) Capitalized cost temporary item 3,325 3,627 State NOL carryforward benefit 3,168 3,306 Allowance for loan loss 3,017 3,869 Lease liabilities 746 775 Non-accrual interest 827 558 Merger and acquisition 187 204 Accrued expenses 421 201 Unrealized loss AFS securities 569 180 Goodwill and intangible 137 170 Depreciation of premises and equipment 98 - Share based compensation 3 8 Other 17 15 Gross deferred tax assets 12,862 14,231 Less deferred taxasset valuation allowance - (1,937 ) Total deferred tax assets $ 12,862 $ 12,294 Deferred tax liabilities: Right-of-use assets (709 ) (736 ) Depreciation of premises and equipment - (32 ) Other (7 ) (30 ) Gross deferred tax liabilities (716 ) (798 ) Net deferred tax asset 12,146 11,496 </t>
        </is>
      </c>
    </row>
    <row r="7">
      <c r="A7" s="4" t="inlineStr">
        <is>
          <t>Schedule of Unrecognized Tax Benefits Roll Forward [Table Text Block]</t>
        </is>
      </c>
      <c r="B7" s="4" t="inlineStr">
        <is>
          <t xml:space="preserve">(In thousands) Year Ended December 31, 2021 2020 2019 Balance, beginning of year $ - $ 1,220 $ 1,132 Increases due to tax positions related to a prior year - 65 88 Decreases to tax positions as a result of a lapse of statute - (1,285 ) - Balance, end of year $ - $ - $ 1,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hare-based Compensation (Tables)</t>
        </is>
      </c>
      <c r="B1" s="2" t="inlineStr">
        <is>
          <t>12 Months Ended</t>
        </is>
      </c>
    </row>
    <row r="2">
      <c r="B2" s="2" t="inlineStr">
        <is>
          <t>Dec. 31, 2021</t>
        </is>
      </c>
    </row>
    <row r="3">
      <c r="A3" s="3" t="inlineStr">
        <is>
          <t>Notes Tables</t>
        </is>
      </c>
    </row>
    <row r="4">
      <c r="A4" s="4" t="inlineStr">
        <is>
          <t>Schedule of Nonvested Restricted Stock Units Activity [Table Text Block]</t>
        </is>
      </c>
      <c r="B4" s="4" t="inlineStr">
        <is>
          <t xml:space="preserve">Number of Shares Awarded Weighted Average Grant Date Fair Value Unvested at December 31, 2018 31,790 $ 14.06 Granted 9,675 $ 15.52 Vested (19,995 ) $ 15.99 Unvested at December 31, 2019 21,470 $ 12.91 Granted 12,484 $ 6.12 Vested (12,903 ) $ 13.82 Forfeited (2,553 ) $ 15.86 Unvested at December 31, 2020 18,498 $ 7.29 Granted 20,476 $ 10.48 Vested (12,920 ) $ 12.95 Forfeited (4,586 ) $ 9.39 Unvested at December 31, 2021 21,468 $ 6.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Shareholders' Equity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Net income in thousands) Year ended December 31, 2021 2020 2019 Basic earnings (loss) per share: Net income (loss) attributable to Common shareholders $ 5,094 $ (3,819 ) $ (2,817 ) Divided by: Weighted average shares outstanding 3,946,384 3,934,886 3,921,783 Basic earnings (loss) per common share $ 1.29 $ (0.97 ) $ (0.72 ) Diluted earnings (loss) per share: Net income (loss) attributable to Common shareholders 5,094 (3,819 ) (2,817 ) Weighted average shares outstanding 3,946,384 3,934,886 3,921,783 Effect of potentially dilutive restricted common shares 6,270 - (1) - (2) Divided by: Weighted average diluted shares outstanding 3,952,654 3,934,886 3,921,783 Diluted earnings (loss) per common share $ 1.29 $ (0.97 ) $ (0.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Financial Instruments With Off-balance Sheet Risk (Tables)</t>
        </is>
      </c>
      <c r="B1" s="2" t="inlineStr">
        <is>
          <t>12 Months Ended</t>
        </is>
      </c>
    </row>
    <row r="2">
      <c r="B2" s="2" t="inlineStr">
        <is>
          <t>Dec. 31, 2021</t>
        </is>
      </c>
    </row>
    <row r="3">
      <c r="A3" s="3" t="inlineStr">
        <is>
          <t>Notes Tables</t>
        </is>
      </c>
    </row>
    <row r="4">
      <c r="A4" s="4" t="inlineStr">
        <is>
          <t>Schedule of Commitment to Extended Credit [Table Text Block]</t>
        </is>
      </c>
      <c r="B4" s="4" t="inlineStr">
        <is>
          <t xml:space="preserve">December 31, (In thousands) 2021 2020 Commitments to extend credit: Unused lines of credit $ 68,341 $ 61,622 Undisbursed construction loans 18,594 25,232 Home equity lines of credit 16,396 19,240 Future loan commitments 23,486 15,696 Financial standby letters of credit 164 604 $ 126,981 $ 122,3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and Operational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In thousands) Decenber 31, 2021 2020 Patriot Bank, N.A. Amount Ratio Amount Ratio Tier 1 Leverage Capital (to average assets): Actual $ 93,923 9.86 % $ 87,844 9.79 % To be Well Capitalized 85,773 9.00 % (1) 80,721 9.00 %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Fair Value and Interest Rate Risk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In thousands) December 31, 2021 December 31, 2020 Fair Value Hierarchy Carrying Amount Estimated Fair Value Carrying Amount Estimated Fair Value Financial Assets: Cash and noninterest bearing balances due from banks Level 1 $ 3,264 $ 3,264 $ 3,006 $ 3,006 Interest-bearing deposits due from banks Level 1 43,781 43,781 31,630 31,630 Available-for-sale securities Level 2 81,161 81,161 49,262 49,262 Available-for-sale securities Level 3 13,180 13,180 - - Other investments Level 2 4,450 4,450 4,450 4,450 Federal Reserve Bank stock Level 2 2,843 2,843 2,783 2,783 Federal Home Loan Bank stock Level 2 4,184 4,184 4,503 4,503 Loans receivable, net Level 3 729,583 727,733 719,596 716,822 Loans held for sale Level 2 3,129 3,506 1,217 1,343 SBA servicing assets Level 3 584 617 316 375 Other real estate owned Level 2 - - 1,906 1,906 Accrued interest receivable Level 2 5,822 5,822 6,620 6,620 Interest rate swap receivable Level 2 738 738 1,187 1,187 Financial assets, total $ 892,719 $ 891,279 $ 826,476 $ 823,887 Financial Liabilities: Demand deposits Level 2 $ 226,713 $ 226,713 $ 158,676 $ 158,676 Savings deposits Level 2 109,744 109,744 98,635 98,635 Money market deposits Level 2 164,518 164,518 146,389 146,389 NOW accounts Level 2 34,741 34,741 30,529 30,529 Time deposits Level 2 195,830 195,048 210,140 210,882 Brokered deposits Level 1 17,016 17,003 41,287 41,643 FHLB borrowings Level 2 90,000 93,643 90,000 97,293 Senior notes Level 2 12,000 12,045 11,927 12,028 Subordinated debt Level 2 9,811 9,947 9,782 10,125 Junior subordinated debt owed to unconsolidated trust Level 2 8,119 8,119 8,110 8,110 Note payable Level 3 791 775 994 997 Accrued interest payable Level 2 343 343 572 572 Interest rate swap liability Level 2 738 738 1,187 1,187 Financial liabilities, total $ 870,364 $ 873,377 $ 808,228 $ 817,066 </t>
        </is>
      </c>
    </row>
    <row r="5">
      <c r="A5" s="4" t="inlineStr">
        <is>
          <t>Fair Value, Assets Measured on Recurring Basis [Table Text Block]</t>
        </is>
      </c>
      <c r="B5" s="4" t="inlineStr">
        <is>
          <t xml:space="preserve">(In thousands) Quoted Prices in Active Markets for Identical Assets (Level 1) Significant Observable Inputs (Level 2) Significant Unobservable Inputs (Level 3) Total December 31, 2021: U. S. Government agency and mortgage-backed securities $ - $ 66,629 $ - $ 66,629 Corporate bonds - 3,741 13,180 16,921 Subordinated notes - 4,626 - 4,626 SBA loan pools - 5,603 - 5,603 Municipal bonds - 562 - 562 Available-for-sale securities $ - $ 81,161 $ 13,180 $ 94,341 Interest rate swap receivable $ - $ 738 $ - $ 738 Interest rate swap liability $ - $ 738 $ - $ 738 December 31, 2020: U. S. Government agency and mortgage-backed securities $ - $ 16,833 $ - $ 16,833 Corporate bonds - 17,290 - 17,290 Subordinated notes - 9,005 - 9,005 SBA loan pools - 5,567 - 5,567 Municipal bonds - 567 - 567 Available-for-sale securities $ - $ 49,262 $ - $ 49,262 Interest rate swap receivable $ - $ 1,187 $ - $ 1,187 Interest rate swap liability $ - $ 1,187 $ - $ 1,187 </t>
        </is>
      </c>
    </row>
    <row r="6">
      <c r="A6" s="4" t="inlineStr">
        <is>
          <t>Fair Value, Assets Measured on Recurring Basis, Unobservable Input Reconciliation [Table Text Block]</t>
        </is>
      </c>
      <c r="B6" s="4" t="inlineStr">
        <is>
          <t xml:space="preserve">(In thousands) Year Ended December 31, 2021 Level 3 fair value, beginning of year $ - Purchases 14,000 Realized gain (loss) - Unrealized loss (820 ) Transfers in and /or out of Level 3 - Level 3 fair value, end of year $ 13,180 </t>
        </is>
      </c>
    </row>
    <row r="7">
      <c r="A7" s="4" t="inlineStr">
        <is>
          <t>Fair Value Measurement Inputs and Valuation Techniques [Table Text Block]</t>
        </is>
      </c>
      <c r="B7" s="4" t="inlineStr">
        <is>
          <t xml:space="preserve">(In thousands) Fair Value Valuation Methodology Unobservable Inputs Range of Inputs December 31, 2021: Impaired loans, net $ 20,920 Real Estate Appraisals Discount for appraisal type 5.8% - 20% SBA servicing assets 617 Discounted Cash Flows Market discount rates 14.73% - 14.90% December 31, 2020: Impaired loans, net $ 22,971 Real Estate Appraisals Discount for appraisal type 5.8% - 20% Other Real Estate Owned 1,906 Real Estate Appraisals Discount for appraisal type 5.84% SBA servicing assets 375 Discounted Cash Flows Market discount rates 14.73% - 14.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2 - Parent Company-only Financial Statements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CONDENSED BALANCE SHEETS December 31, 2021 and 2020 (In thousands) As of December 31, 2021 2020 ASSETS Cash and due from banks $ 377 $ 548 Investment in subsidiary 96,799 91,836 Other assets 149 1,104 Total assets $ 97,325 $ 93,488 LIABILITIES AND SHAREHOLDERS' EQUITY Borrowings $ 29,930 $ 29,819 Accrued expenses and other liabilities 51 450 Shareholders' equity 67,344 63,219 Total liabilities and shareholders' equity $ 97,325 $ 93,488 </t>
        </is>
      </c>
    </row>
    <row r="5">
      <c r="A5" s="4" t="inlineStr">
        <is>
          <t>Condensed Income Statement [Table Text Block]</t>
        </is>
      </c>
      <c r="B5" s="4" t="inlineStr">
        <is>
          <t>CONDENSED STATEMENTS OF INCOME AND COMPREHENSIVE INCOME Years Ended December 31, 2021, 2020 and 2019 (In thousands) Year ended December 31, 2021 2020 2019 Expenses: Interest on subordinated debt $ 287 $ 347 $ 476 Interest on senior debt 1,567 1,569 1,571 Total interest expense 1,854 1,916 2,047 Other expenses 173 159 214 Loss before benefit for income taxes 2,027 2,075 2,261 Benefit for income taxes (540 ) (532 ) (504 ) Loss before equity in undistributed net income of subsidiary 1,487 1,543 1,757 Equity in undistributed net income (loss) of subsidiary 6,581 (2,276 ) (1,060 ) Net income (loss) 5,094 (3,819 ) (2,817 ) Equity in subsidiary other comprehensive income, net of subsidiary (1,119 ) (115 ) 423 Total comprehensive income (loss) $ 3,975 $ (3,934 ) $ (2,394 )</t>
        </is>
      </c>
    </row>
    <row r="6">
      <c r="A6" s="4" t="inlineStr">
        <is>
          <t>Condensed Cash Flow Statement [Table Text Block]</t>
        </is>
      </c>
      <c r="B6" s="4" t="inlineStr">
        <is>
          <t xml:space="preserve">CONDENSED STATEMENTS OF CASH FLOWS Years Ended December 31, 2021, 2020 and 2019 (In thousands) Year ended December 31, 2021 2020 2019 Cash Flows from Operating Activities: Net income (loss) $ 5,094 $ (3,819 ) $ (2,817 ) Adjustments to reconcile net income to net cash provided by (used in) operating activities: Equity in undistributed income of subsidiary (6,581 ) 2,276 1,060 Dividends received from Patriot Bank, N.A. 500 2,000 - Share-based compensation expense 150 159 214 Amortization of debt issuance costs 111 112 112 Change in assets and liabilities: Decrease (increase) in other assets 955 (540 ) (505 ) (Increased) decrease in accrued expenses and other liabilities (399 ) (315 ) 315 Net cash used in operating activities (170 ) (127 ) (1,621 ) Cash Flows from Investing Activities: Net (increase) decrease in investment in Patriot Bank N.A. (1 ) 8 - Net cash (used in) provided by investing activities (1 ) 8 - Cash Flows from Financing Activities: Dividends paid on common stock - - (155 ) Net cash used in financing activities - - (155 ) Net decrease in cash and cash equivalents (171 ) (119 ) (1,776 ) Cash and cash equivalents at beginning of year 548 667 2,443 Cash and cash equivalents at end of year $ 377 $ 548 $ 667 Supplemental Disclosures of Cash Flow Information: Cash paid for interest $ 1,570 $ 1,776 $ 1,593 Cash paid for income taxes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s>
  <sheetData>
    <row r="1">
      <c r="A1" s="1" t="inlineStr">
        <is>
          <t>Note 1 - Nature of Operations and Summary of Significant Accounting Policies (Details Textual)</t>
        </is>
      </c>
      <c r="B1" s="2" t="inlineStr">
        <is>
          <t>3 Months Ended</t>
        </is>
      </c>
      <c r="C1" s="2" t="inlineStr">
        <is>
          <t>12 Months Ended</t>
        </is>
      </c>
    </row>
    <row r="2">
      <c r="B2" s="2" t="inlineStr">
        <is>
          <t>Dec. 31, 2021USD ($)$ / shares</t>
        </is>
      </c>
      <c r="C2" s="2" t="inlineStr">
        <is>
          <t>Dec. 31, 2021USD ($)$ / shares</t>
        </is>
      </c>
      <c r="D2" s="2" t="inlineStr">
        <is>
          <t>Dec. 31, 2020USD ($)</t>
        </is>
      </c>
      <c r="E2" s="2" t="inlineStr">
        <is>
          <t>Dec. 31, 2019USD ($)</t>
        </is>
      </c>
      <c r="F2" s="2" t="inlineStr">
        <is>
          <t>Dec. 31, 2018USD ($)</t>
        </is>
      </c>
    </row>
    <row r="3">
      <c r="A3" s="4" t="inlineStr">
        <is>
          <t>Income (Loss) from Continuing Operations before Income Taxes, Noncontrolling Interest, Total</t>
        </is>
      </c>
      <c r="B3" s="5" t="n">
        <v>633000</v>
      </c>
      <c r="C3" s="5" t="n">
        <v>5013000</v>
      </c>
      <c r="D3" s="5" t="n">
        <v>-4156000</v>
      </c>
      <c r="E3" s="5" t="n">
        <v>-3716000</v>
      </c>
    </row>
    <row r="4">
      <c r="A4" s="4" t="inlineStr">
        <is>
          <t>Valuation Allowance, Deferred Tax Asset, Increase (Decrease), Amount</t>
        </is>
      </c>
      <c r="B4" s="6" t="n">
        <v>-1900000</v>
      </c>
      <c r="C4" s="6" t="n">
        <v>-1900000</v>
      </c>
    </row>
    <row r="5">
      <c r="A5" s="4" t="inlineStr">
        <is>
          <t>Effective Income Tax Rate Reconciliation, Change in Deferred Tax Assets Valuation Allowance, Amount</t>
        </is>
      </c>
      <c r="B5" s="6" t="n">
        <v>-1900000</v>
      </c>
      <c r="C5" s="6" t="n">
        <v>-1938000</v>
      </c>
      <c r="D5" s="6" t="n">
        <v>1938000</v>
      </c>
      <c r="E5" s="6" t="n">
        <v>0</v>
      </c>
    </row>
    <row r="6">
      <c r="A6" s="4" t="inlineStr">
        <is>
          <t>Net Income (Loss) Attributable to Parent, Total</t>
        </is>
      </c>
      <c r="B6" s="6" t="n">
        <v>1900000</v>
      </c>
      <c r="C6" s="6" t="n">
        <v>5094000</v>
      </c>
      <c r="D6" s="6" t="n">
        <v>-3819000</v>
      </c>
      <c r="E6" s="6" t="n">
        <v>-2817000</v>
      </c>
    </row>
    <row r="7">
      <c r="A7" s="4" t="inlineStr">
        <is>
          <t>Federal Home Loan Bank Stock and Federal Reserve Bank Stock, Total</t>
        </is>
      </c>
      <c r="B7" s="6" t="n">
        <v>7000000</v>
      </c>
      <c r="C7" s="6" t="n">
        <v>7000000</v>
      </c>
      <c r="D7" s="6" t="n">
        <v>7300000</v>
      </c>
    </row>
    <row r="8">
      <c r="A8" s="4" t="inlineStr">
        <is>
          <t>Impairment of Investment in Federal Home Loan Bank Stock and Federal Reserve Bank Stock</t>
        </is>
      </c>
      <c r="C8" s="6" t="n">
        <v>0</v>
      </c>
      <c r="D8" s="6" t="n">
        <v>0</v>
      </c>
    </row>
    <row r="9">
      <c r="A9" s="4" t="inlineStr">
        <is>
          <t>SBA Loan Funds</t>
        </is>
      </c>
      <c r="B9" s="6" t="n">
        <v>4500000</v>
      </c>
      <c r="C9" s="6" t="n">
        <v>4500000</v>
      </c>
      <c r="D9" s="6" t="n">
        <v>4500000</v>
      </c>
    </row>
    <row r="10">
      <c r="A10" s="4" t="inlineStr">
        <is>
          <t>Deferred Tax Assets, Valuation Allowance, Total</t>
        </is>
      </c>
      <c r="B10" s="6" t="n">
        <v>0</v>
      </c>
      <c r="C10" s="6" t="n">
        <v>0</v>
      </c>
      <c r="D10" s="6" t="n">
        <v>1937000</v>
      </c>
    </row>
    <row r="11">
      <c r="A11" s="4" t="inlineStr">
        <is>
          <t>Deferred Tax Assets, Net, Total</t>
        </is>
      </c>
      <c r="B11" s="6" t="n">
        <v>12146000</v>
      </c>
      <c r="C11" s="5" t="n">
        <v>12146000</v>
      </c>
      <c r="D11" s="6" t="n">
        <v>11496000</v>
      </c>
    </row>
    <row r="12">
      <c r="A12" s="4" t="inlineStr">
        <is>
          <t>Open Tax Year</t>
        </is>
      </c>
      <c r="C12" s="4" t="inlineStr">
        <is>
          <t>2018 2019 2020 2021</t>
        </is>
      </c>
    </row>
    <row r="13">
      <c r="A13" s="4" t="inlineStr">
        <is>
          <t>Unrecognized Tax Benefits, Ending Balance</t>
        </is>
      </c>
      <c r="B13" s="5" t="n">
        <v>0</v>
      </c>
      <c r="C13" s="5" t="n">
        <v>0</v>
      </c>
      <c r="D13" s="5" t="n">
        <v>0</v>
      </c>
      <c r="E13" s="5" t="n">
        <v>1220000</v>
      </c>
      <c r="F13" s="5" t="n">
        <v>1132000</v>
      </c>
    </row>
    <row r="14">
      <c r="A14" s="4" t="inlineStr">
        <is>
          <t>Employee Retention Tax Credit Per Employee</t>
        </is>
      </c>
      <c r="C14" s="5" t="n">
        <v>2900000</v>
      </c>
    </row>
    <row r="15">
      <c r="A15" s="4" t="inlineStr">
        <is>
          <t>Vesting Period Two [Member] | Restricted Stock [Member]</t>
        </is>
      </c>
    </row>
    <row r="16">
      <c r="A16" s="4" t="inlineStr">
        <is>
          <t>Share-based Compensation Arrangement by Share-based Payment Award, Award Vesting Period (Year)</t>
        </is>
      </c>
      <c r="C16" s="4" t="inlineStr">
        <is>
          <t>4 years</t>
        </is>
      </c>
    </row>
    <row r="17">
      <c r="A17" s="4" t="inlineStr">
        <is>
          <t>Vesting Period Three [Member] | Restricted Stock [Member]</t>
        </is>
      </c>
    </row>
    <row r="18">
      <c r="A18" s="4" t="inlineStr">
        <is>
          <t>Share-based Compensation Arrangement by Share-based Payment Award, Award Vesting Period (Year)</t>
        </is>
      </c>
      <c r="C18" s="4" t="inlineStr">
        <is>
          <t>5 years</t>
        </is>
      </c>
    </row>
    <row r="19">
      <c r="A19" s="4" t="inlineStr">
        <is>
          <t>Core Deposits [Member]</t>
        </is>
      </c>
    </row>
    <row r="20">
      <c r="A20" s="4" t="inlineStr">
        <is>
          <t>Finite-Lived Intangible Asset, Useful Life (Year)</t>
        </is>
      </c>
      <c r="C20" s="4" t="inlineStr">
        <is>
          <t>10 years</t>
        </is>
      </c>
    </row>
    <row r="21">
      <c r="A21" s="4" t="inlineStr">
        <is>
          <t>Minimum [Member]</t>
        </is>
      </c>
    </row>
    <row r="22">
      <c r="A22" s="4" t="inlineStr">
        <is>
          <t>Property, Plant and Equipment, Useful Life (Year)</t>
        </is>
      </c>
      <c r="C22" s="4" t="inlineStr">
        <is>
          <t>3 years</t>
        </is>
      </c>
    </row>
    <row r="23">
      <c r="A23" s="4" t="inlineStr">
        <is>
          <t>Maximum [Member]</t>
        </is>
      </c>
    </row>
    <row r="24">
      <c r="A24" s="4" t="inlineStr">
        <is>
          <t>Property, Plant and Equipment, Useful Life (Year)</t>
        </is>
      </c>
      <c r="C24" s="4" t="inlineStr">
        <is>
          <t>40 years</t>
        </is>
      </c>
    </row>
    <row r="25">
      <c r="A25" s="4" t="inlineStr">
        <is>
          <t>Federal Home Loan Bank Certificates and Obligations (FHLB) [Member]</t>
        </is>
      </c>
    </row>
    <row r="26">
      <c r="A26" s="4" t="inlineStr">
        <is>
          <t>Stock Value Par or Stated Value per Share (in dollars per share) | $ / shares</t>
        </is>
      </c>
      <c r="B26" s="5" t="n">
        <v>100</v>
      </c>
      <c r="C26" s="5" t="n">
        <v>100</v>
      </c>
    </row>
    <row r="27">
      <c r="A27" s="4" t="inlineStr">
        <is>
          <t>Before Acquisition Related Costs [Member]</t>
        </is>
      </c>
    </row>
    <row r="28">
      <c r="A28" s="4" t="inlineStr">
        <is>
          <t>Income (Loss) from Continuing Operations before Income Taxes, Noncontrolling Interest, Total</t>
        </is>
      </c>
      <c r="B28" s="5" t="n">
        <v>2500000</v>
      </c>
    </row>
    <row r="29">
      <c r="A29" s="4" t="inlineStr">
        <is>
          <t>Before Effect of Valuation Allowance [Member]</t>
        </is>
      </c>
    </row>
    <row r="30">
      <c r="A30" s="4" t="inlineStr">
        <is>
          <t>Net Income (Loss) Attributable to Parent, Total</t>
        </is>
      </c>
      <c r="B30" s="6" t="n">
        <v>1800000</v>
      </c>
    </row>
    <row r="31">
      <c r="A31" s="4" t="inlineStr">
        <is>
          <t>American Challenger [Member]</t>
        </is>
      </c>
    </row>
    <row r="32">
      <c r="A32" s="4" t="inlineStr">
        <is>
          <t>Business Combination, Acquisition Related Costs</t>
        </is>
      </c>
      <c r="B32" s="5" t="n">
        <v>1900000</v>
      </c>
      <c r="C32" s="5" t="n">
        <v>1900000</v>
      </c>
    </row>
    <row r="33">
      <c r="A33" s="4" t="inlineStr">
        <is>
          <t>CONNECTICUT</t>
        </is>
      </c>
    </row>
    <row r="34">
      <c r="A34" s="4" t="inlineStr">
        <is>
          <t>Number of Operating Branches</t>
        </is>
      </c>
      <c r="C34" s="6" t="n">
        <v>7</v>
      </c>
    </row>
    <row r="35">
      <c r="A35" s="4" t="inlineStr">
        <is>
          <t>NEW YORK</t>
        </is>
      </c>
    </row>
    <row r="36">
      <c r="A36" s="4" t="inlineStr">
        <is>
          <t>Number of Operating Branches</t>
        </is>
      </c>
      <c r="C36" s="6" t="n">
        <v>2</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4" t="inlineStr">
        <is>
          <t>Net Income (Loss) Attributable to Parent, Total</t>
        </is>
      </c>
      <c r="B3" s="5" t="n">
        <v>5094</v>
      </c>
      <c r="C3" s="5" t="n">
        <v>-3819</v>
      </c>
      <c r="D3" s="5" t="n">
        <v>-2817</v>
      </c>
    </row>
    <row r="4">
      <c r="A4" s="3" t="inlineStr">
        <is>
          <t>Other comprehensive (loss) income</t>
        </is>
      </c>
    </row>
    <row r="5">
      <c r="A5" s="4" t="inlineStr">
        <is>
          <t>Unrealized holding (loss) gain on securities</t>
        </is>
      </c>
      <c r="B5" s="6" t="n">
        <v>-1432</v>
      </c>
      <c r="C5" s="6" t="n">
        <v>-155</v>
      </c>
      <c r="D5" s="6" t="n">
        <v>571</v>
      </c>
    </row>
    <row r="6">
      <c r="A6" s="4" t="inlineStr">
        <is>
          <t>Income tax effect</t>
        </is>
      </c>
      <c r="B6" s="6" t="n">
        <v>369</v>
      </c>
      <c r="C6" s="6" t="n">
        <v>40</v>
      </c>
      <c r="D6" s="6" t="n">
        <v>-148</v>
      </c>
    </row>
    <row r="7">
      <c r="A7" s="4" t="inlineStr">
        <is>
          <t>Reclassification for realized gain on sale of investment securities</t>
        </is>
      </c>
      <c r="B7" s="6" t="n">
        <v>-76</v>
      </c>
      <c r="C7" s="6" t="n">
        <v>0</v>
      </c>
      <c r="D7" s="6" t="n">
        <v>0</v>
      </c>
    </row>
    <row r="8">
      <c r="A8" s="4" t="inlineStr">
        <is>
          <t>Income tax effect</t>
        </is>
      </c>
      <c r="B8" s="6" t="n">
        <v>20</v>
      </c>
      <c r="C8" s="6" t="n">
        <v>0</v>
      </c>
      <c r="D8" s="6" t="n">
        <v>0</v>
      </c>
    </row>
    <row r="9">
      <c r="A9" s="4" t="inlineStr">
        <is>
          <t>Other Comprehensive Income (Loss), Available-for-sale Securities Adjustment, Net of Tax, Portion Attributable to Parent, Total</t>
        </is>
      </c>
      <c r="B9" s="6" t="n">
        <v>-1119</v>
      </c>
      <c r="C9" s="6" t="n">
        <v>-115</v>
      </c>
      <c r="D9" s="6" t="n">
        <v>423</v>
      </c>
    </row>
    <row r="10">
      <c r="A10" s="4" t="inlineStr">
        <is>
          <t>Unrealized holding gain on cash flow hedge</t>
        </is>
      </c>
      <c r="B10" s="6" t="n">
        <v>149</v>
      </c>
      <c r="C10" s="6" t="n">
        <v>0</v>
      </c>
      <c r="D10" s="6" t="n">
        <v>0</v>
      </c>
    </row>
    <row r="11">
      <c r="A11" s="4" t="inlineStr">
        <is>
          <t>Income tax effect</t>
        </is>
      </c>
      <c r="B11" s="6" t="n">
        <v>-39</v>
      </c>
      <c r="C11" s="6" t="n">
        <v>0</v>
      </c>
      <c r="D11" s="6" t="n">
        <v>0</v>
      </c>
    </row>
    <row r="12">
      <c r="A12" s="4" t="inlineStr">
        <is>
          <t>Reclassification adjustement for net gain included in net income</t>
        </is>
      </c>
      <c r="B12" s="6" t="n">
        <v>-149</v>
      </c>
      <c r="C12" s="6" t="n">
        <v>0</v>
      </c>
      <c r="D12" s="6" t="n">
        <v>0</v>
      </c>
    </row>
    <row r="13">
      <c r="A13" s="4" t="inlineStr">
        <is>
          <t>Income tax effect</t>
        </is>
      </c>
      <c r="B13" s="6" t="n">
        <v>39</v>
      </c>
      <c r="C13" s="6" t="n">
        <v>0</v>
      </c>
      <c r="D13" s="6" t="n">
        <v>0</v>
      </c>
    </row>
    <row r="14">
      <c r="A14" s="4" t="inlineStr">
        <is>
          <t>Total other comprehensive (loss) income</t>
        </is>
      </c>
      <c r="B14" s="6" t="n">
        <v>-1119</v>
      </c>
      <c r="C14" s="6" t="n">
        <v>-115</v>
      </c>
      <c r="D14" s="6" t="n">
        <v>423</v>
      </c>
    </row>
    <row r="15">
      <c r="A15" s="4" t="inlineStr">
        <is>
          <t>Comprehensive income (loss)</t>
        </is>
      </c>
      <c r="B15" s="5" t="n">
        <v>3975</v>
      </c>
      <c r="C15" s="5" t="n">
        <v>-3934</v>
      </c>
      <c r="D15" s="5" t="n">
        <v>-23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Available-for-sale Securities (Details Textual) $ in Thousands</t>
        </is>
      </c>
      <c r="B1" s="2" t="inlineStr">
        <is>
          <t>12 Months Ended</t>
        </is>
      </c>
    </row>
    <row r="2">
      <c r="B2" s="2" t="inlineStr">
        <is>
          <t>Dec. 31, 2021USD ($)</t>
        </is>
      </c>
      <c r="C2" s="2" t="inlineStr">
        <is>
          <t>Dec. 31, 2020USD ($)</t>
        </is>
      </c>
    </row>
    <row r="3">
      <c r="A3" s="4" t="inlineStr">
        <is>
          <t>Debt Securities, Available-for-sale, Unrealized Loss Position, Number of Positions</t>
        </is>
      </c>
      <c r="B3" s="6" t="n">
        <v>32</v>
      </c>
      <c r="C3" s="6" t="n">
        <v>22</v>
      </c>
    </row>
    <row r="4">
      <c r="A4" s="4" t="inlineStr">
        <is>
          <t>Number of Available-for-sale Securities</t>
        </is>
      </c>
      <c r="B4" s="6" t="n">
        <v>39</v>
      </c>
      <c r="C4" s="6" t="n">
        <v>37</v>
      </c>
    </row>
    <row r="5">
      <c r="A5" s="4" t="inlineStr">
        <is>
          <t>Unrealized Holding Losses Depreciation Percentage from Amortized Cost</t>
        </is>
      </c>
      <c r="B5" s="4" t="inlineStr">
        <is>
          <t>2.70%</t>
        </is>
      </c>
      <c r="C5" s="4" t="inlineStr">
        <is>
          <t>4.00%</t>
        </is>
      </c>
    </row>
    <row r="6">
      <c r="A6" s="4" t="inlineStr">
        <is>
          <t>Other-than-temporary Impairment Loss, Debt Securities, Available-for-sale, Total</t>
        </is>
      </c>
      <c r="B6" s="5" t="n">
        <v>0</v>
      </c>
    </row>
    <row r="7">
      <c r="A7" s="4" t="inlineStr">
        <is>
          <t>Available-For-Sale Securities Pledged to Secure Municipal Deposits [Member]</t>
        </is>
      </c>
    </row>
    <row r="8">
      <c r="A8" s="4" t="inlineStr">
        <is>
          <t>Debt Securities, Available-for-sale, Restricted</t>
        </is>
      </c>
      <c r="B8" s="5" t="n">
        <v>36600</v>
      </c>
      <c r="C8" s="5" t="n">
        <v>6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Securities (Details) - USD ($) $ in Thousands</t>
        </is>
      </c>
      <c r="B1" s="2" t="inlineStr">
        <is>
          <t>Dec. 31, 2021</t>
        </is>
      </c>
      <c r="C1" s="2" t="inlineStr">
        <is>
          <t>Dec. 31, 2020</t>
        </is>
      </c>
    </row>
    <row r="2">
      <c r="A2" s="4" t="inlineStr">
        <is>
          <t>Available-for-sale securities, amortized cost</t>
        </is>
      </c>
      <c r="B2" s="5" t="n">
        <v>96547</v>
      </c>
      <c r="C2" s="5" t="n">
        <v>49960</v>
      </c>
    </row>
    <row r="3">
      <c r="A3" s="4" t="inlineStr">
        <is>
          <t>Available-for-sale securities, gross unrealized gains</t>
        </is>
      </c>
      <c r="B3" s="6" t="n">
        <v>178</v>
      </c>
      <c r="C3" s="6" t="n">
        <v>491</v>
      </c>
    </row>
    <row r="4">
      <c r="A4" s="4" t="inlineStr">
        <is>
          <t>Available-for-sale securities, gross unrealized losses</t>
        </is>
      </c>
      <c r="B4" s="6" t="n">
        <v>-2384</v>
      </c>
      <c r="C4" s="6" t="n">
        <v>-1189</v>
      </c>
    </row>
    <row r="5">
      <c r="A5" s="4" t="inlineStr">
        <is>
          <t>Available-for-sale securities</t>
        </is>
      </c>
      <c r="B5" s="6" t="n">
        <v>94341</v>
      </c>
      <c r="C5" s="6" t="n">
        <v>49262</v>
      </c>
    </row>
    <row r="6">
      <c r="A6" s="4" t="inlineStr">
        <is>
          <t>Mortgage-backed Securities, Issued by US Government Sponsored Enterprises [Member]</t>
        </is>
      </c>
    </row>
    <row r="7">
      <c r="A7" s="4" t="inlineStr">
        <is>
          <t>Available-for-sale securities, amortized cost</t>
        </is>
      </c>
      <c r="B7" s="6" t="n">
        <v>67850</v>
      </c>
      <c r="C7" s="6" t="n">
        <v>16719</v>
      </c>
    </row>
    <row r="8">
      <c r="A8" s="4" t="inlineStr">
        <is>
          <t>Available-for-sale securities, gross unrealized gains</t>
        </is>
      </c>
      <c r="B8" s="6" t="n">
        <v>24</v>
      </c>
      <c r="C8" s="6" t="n">
        <v>131</v>
      </c>
    </row>
    <row r="9">
      <c r="A9" s="4" t="inlineStr">
        <is>
          <t>Available-for-sale securities, gross unrealized losses</t>
        </is>
      </c>
      <c r="B9" s="6" t="n">
        <v>-1245</v>
      </c>
      <c r="C9" s="6" t="n">
        <v>-17</v>
      </c>
    </row>
    <row r="10">
      <c r="A10" s="4" t="inlineStr">
        <is>
          <t>Available-for-sale securities</t>
        </is>
      </c>
      <c r="B10" s="6" t="n">
        <v>66629</v>
      </c>
      <c r="C10" s="6" t="n">
        <v>16833</v>
      </c>
    </row>
    <row r="11">
      <c r="A11" s="4" t="inlineStr">
        <is>
          <t>Corporate Debt Securities [Member]</t>
        </is>
      </c>
    </row>
    <row r="12">
      <c r="A12" s="4" t="inlineStr">
        <is>
          <t>Available-for-sale securities, amortized cost</t>
        </is>
      </c>
      <c r="B12" s="6" t="n">
        <v>17754</v>
      </c>
      <c r="C12" s="6" t="n">
        <v>18014</v>
      </c>
    </row>
    <row r="13">
      <c r="A13" s="4" t="inlineStr">
        <is>
          <t>Available-for-sale securities, gross unrealized gains</t>
        </is>
      </c>
      <c r="B13" s="6" t="n">
        <v>118</v>
      </c>
      <c r="C13" s="6" t="n">
        <v>260</v>
      </c>
    </row>
    <row r="14">
      <c r="A14" s="4" t="inlineStr">
        <is>
          <t>Available-for-sale securities, gross unrealized losses</t>
        </is>
      </c>
      <c r="B14" s="6" t="n">
        <v>-951</v>
      </c>
      <c r="C14" s="6" t="n">
        <v>-984</v>
      </c>
    </row>
    <row r="15">
      <c r="A15" s="4" t="inlineStr">
        <is>
          <t>Available-for-sale securities</t>
        </is>
      </c>
      <c r="B15" s="6" t="n">
        <v>16921</v>
      </c>
      <c r="C15" s="6" t="n">
        <v>17290</v>
      </c>
    </row>
    <row r="16">
      <c r="A16" s="4" t="inlineStr">
        <is>
          <t>Subordinated Notes [Member]</t>
        </is>
      </c>
    </row>
    <row r="17">
      <c r="A17" s="4" t="inlineStr">
        <is>
          <t>Available-for-sale securities, amortized cost</t>
        </is>
      </c>
      <c r="B17" s="6" t="n">
        <v>4608</v>
      </c>
      <c r="C17" s="6" t="n">
        <v>9036</v>
      </c>
    </row>
    <row r="18">
      <c r="A18" s="4" t="inlineStr">
        <is>
          <t>Available-for-sale securities, gross unrealized gains</t>
        </is>
      </c>
      <c r="B18" s="6" t="n">
        <v>35</v>
      </c>
      <c r="C18" s="6" t="n">
        <v>97</v>
      </c>
    </row>
    <row r="19">
      <c r="A19" s="4" t="inlineStr">
        <is>
          <t>Available-for-sale securities, gross unrealized losses</t>
        </is>
      </c>
      <c r="B19" s="6" t="n">
        <v>-17</v>
      </c>
      <c r="C19" s="6" t="n">
        <v>-128</v>
      </c>
    </row>
    <row r="20">
      <c r="A20" s="4" t="inlineStr">
        <is>
          <t>Available-for-sale securities</t>
        </is>
      </c>
      <c r="B20" s="6" t="n">
        <v>4626</v>
      </c>
      <c r="C20" s="6" t="n">
        <v>9005</v>
      </c>
    </row>
    <row r="21">
      <c r="A21" s="4" t="inlineStr">
        <is>
          <t>SBA Loan Pools [Member]</t>
        </is>
      </c>
    </row>
    <row r="22">
      <c r="A22" s="4" t="inlineStr">
        <is>
          <t>Available-for-sale securities, amortized cost</t>
        </is>
      </c>
      <c r="B22" s="6" t="n">
        <v>5772</v>
      </c>
      <c r="C22" s="6" t="n">
        <v>5627</v>
      </c>
    </row>
    <row r="23">
      <c r="A23" s="4" t="inlineStr">
        <is>
          <t>Available-for-sale securities, gross unrealized gains</t>
        </is>
      </c>
      <c r="B23" s="6" t="n">
        <v>0</v>
      </c>
      <c r="C23" s="6" t="n">
        <v>0</v>
      </c>
    </row>
    <row r="24">
      <c r="A24" s="4" t="inlineStr">
        <is>
          <t>Available-for-sale securities, gross unrealized losses</t>
        </is>
      </c>
      <c r="B24" s="6" t="n">
        <v>-169</v>
      </c>
      <c r="C24" s="6" t="n">
        <v>-60</v>
      </c>
    </row>
    <row r="25">
      <c r="A25" s="4" t="inlineStr">
        <is>
          <t>Available-for-sale securities</t>
        </is>
      </c>
      <c r="B25" s="6" t="n">
        <v>5603</v>
      </c>
      <c r="C25" s="6" t="n">
        <v>5567</v>
      </c>
    </row>
    <row r="26">
      <c r="A26" s="4" t="inlineStr">
        <is>
          <t>US States and Political Subdivisions Debt Securities [Member]</t>
        </is>
      </c>
    </row>
    <row r="27">
      <c r="A27" s="4" t="inlineStr">
        <is>
          <t>Available-for-sale securities, amortized cost</t>
        </is>
      </c>
      <c r="B27" s="6" t="n">
        <v>563</v>
      </c>
      <c r="C27" s="6" t="n">
        <v>564</v>
      </c>
    </row>
    <row r="28">
      <c r="A28" s="4" t="inlineStr">
        <is>
          <t>Available-for-sale securities, gross unrealized gains</t>
        </is>
      </c>
      <c r="B28" s="6" t="n">
        <v>1</v>
      </c>
      <c r="C28" s="6" t="n">
        <v>3</v>
      </c>
    </row>
    <row r="29">
      <c r="A29" s="4" t="inlineStr">
        <is>
          <t>Available-for-sale securities, gross unrealized losses</t>
        </is>
      </c>
      <c r="B29" s="6" t="n">
        <v>-2</v>
      </c>
      <c r="C29" s="6" t="n">
        <v>0</v>
      </c>
    </row>
    <row r="30">
      <c r="A30" s="4" t="inlineStr">
        <is>
          <t>Available-for-sale securities</t>
        </is>
      </c>
      <c r="B30" s="5" t="n">
        <v>562</v>
      </c>
      <c r="C30" s="5" t="n">
        <v>5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Securities in a Continuous Loss Position (Details) - USD ($) $ in Thousands</t>
        </is>
      </c>
      <c r="B1" s="2" t="inlineStr">
        <is>
          <t>Dec. 31, 2021</t>
        </is>
      </c>
      <c r="C1" s="2" t="inlineStr">
        <is>
          <t>Dec. 31, 2020</t>
        </is>
      </c>
    </row>
    <row r="2">
      <c r="A2" s="4" t="inlineStr">
        <is>
          <t>Available-for-sale securities in continuous loss position, less than 12 months, fair value</t>
        </is>
      </c>
      <c r="B2" s="5" t="n">
        <v>81657</v>
      </c>
      <c r="C2" s="5" t="n">
        <v>9208</v>
      </c>
    </row>
    <row r="3">
      <c r="A3" s="4" t="inlineStr">
        <is>
          <t>Available-for-sale securities in continuous loss position, less than 12 months, unrealized loss</t>
        </is>
      </c>
      <c r="B3" s="6" t="n">
        <v>-2318</v>
      </c>
      <c r="C3" s="6" t="n">
        <v>-148</v>
      </c>
    </row>
    <row r="4">
      <c r="A4" s="4" t="inlineStr">
        <is>
          <t>Available-for-sale securities in continuous loss position, 12 months or more, fair value</t>
        </is>
      </c>
      <c r="B4" s="6" t="n">
        <v>2702</v>
      </c>
      <c r="C4" s="6" t="n">
        <v>19628</v>
      </c>
    </row>
    <row r="5">
      <c r="A5" s="4" t="inlineStr">
        <is>
          <t>Available-for-sale securities in continuous loss position, 12 months or more, unrealized loss</t>
        </is>
      </c>
      <c r="B5" s="6" t="n">
        <v>-66</v>
      </c>
      <c r="C5" s="6" t="n">
        <v>-1041</v>
      </c>
    </row>
    <row r="6">
      <c r="A6" s="4" t="inlineStr">
        <is>
          <t>Available-for-sale securities in continuous loss position, fair value</t>
        </is>
      </c>
      <c r="B6" s="6" t="n">
        <v>84359</v>
      </c>
      <c r="C6" s="6" t="n">
        <v>28836</v>
      </c>
    </row>
    <row r="7">
      <c r="A7" s="4" t="inlineStr">
        <is>
          <t>Available-for-sale securities in continuous loss position, unrealized loss</t>
        </is>
      </c>
      <c r="B7" s="6" t="n">
        <v>-2384</v>
      </c>
      <c r="C7" s="6" t="n">
        <v>-1189</v>
      </c>
    </row>
    <row r="8">
      <c r="A8" s="4" t="inlineStr">
        <is>
          <t>Mortgage-backed Securities, Issued by US Government Sponsored Enterprises [Member]</t>
        </is>
      </c>
    </row>
    <row r="9">
      <c r="A9" s="4" t="inlineStr">
        <is>
          <t>Available-for-sale securities in continuous loss position, less than 12 months, fair value</t>
        </is>
      </c>
      <c r="B9" s="6" t="n">
        <v>60606</v>
      </c>
      <c r="C9" s="6" t="n">
        <v>5797</v>
      </c>
    </row>
    <row r="10">
      <c r="A10" s="4" t="inlineStr">
        <is>
          <t>Available-for-sale securities in continuous loss position, less than 12 months, unrealized loss</t>
        </is>
      </c>
      <c r="B10" s="6" t="n">
        <v>-1196</v>
      </c>
      <c r="C10" s="6" t="n">
        <v>-14</v>
      </c>
    </row>
    <row r="11">
      <c r="A11" s="4" t="inlineStr">
        <is>
          <t>Available-for-sale securities in continuous loss position, 12 months or more, fair value</t>
        </is>
      </c>
      <c r="B11" s="6" t="n">
        <v>1610</v>
      </c>
      <c r="C11" s="6" t="n">
        <v>1476</v>
      </c>
    </row>
    <row r="12">
      <c r="A12" s="4" t="inlineStr">
        <is>
          <t>Available-for-sale securities in continuous loss position, 12 months or more, unrealized loss</t>
        </is>
      </c>
      <c r="B12" s="6" t="n">
        <v>-49</v>
      </c>
      <c r="C12" s="6" t="n">
        <v>-3</v>
      </c>
    </row>
    <row r="13">
      <c r="A13" s="4" t="inlineStr">
        <is>
          <t>Available-for-sale securities in continuous loss position, fair value</t>
        </is>
      </c>
      <c r="B13" s="6" t="n">
        <v>62216</v>
      </c>
      <c r="C13" s="6" t="n">
        <v>7273</v>
      </c>
    </row>
    <row r="14">
      <c r="A14" s="4" t="inlineStr">
        <is>
          <t>Available-for-sale securities in continuous loss position, unrealized loss</t>
        </is>
      </c>
      <c r="B14" s="6" t="n">
        <v>-1245</v>
      </c>
      <c r="C14" s="6" t="n">
        <v>-17</v>
      </c>
    </row>
    <row r="15">
      <c r="A15" s="4" t="inlineStr">
        <is>
          <t>Corporate Debt Securities [Member]</t>
        </is>
      </c>
    </row>
    <row r="16">
      <c r="A16" s="4" t="inlineStr">
        <is>
          <t>Available-for-sale securities in continuous loss position, less than 12 months, fair value</t>
        </is>
      </c>
      <c r="B16" s="6" t="n">
        <v>15042</v>
      </c>
      <c r="C16" s="6" t="n">
        <v>0</v>
      </c>
    </row>
    <row r="17">
      <c r="A17" s="4" t="inlineStr">
        <is>
          <t>Available-for-sale securities in continuous loss position, less than 12 months, unrealized loss</t>
        </is>
      </c>
      <c r="B17" s="6" t="n">
        <v>-951</v>
      </c>
      <c r="C17" s="6" t="n">
        <v>0</v>
      </c>
    </row>
    <row r="18">
      <c r="A18" s="4" t="inlineStr">
        <is>
          <t>Available-for-sale securities in continuous loss position, 12 months or more, fair value</t>
        </is>
      </c>
      <c r="B18" s="6" t="n">
        <v>0</v>
      </c>
      <c r="C18" s="6" t="n">
        <v>13015</v>
      </c>
    </row>
    <row r="19">
      <c r="A19" s="4" t="inlineStr">
        <is>
          <t>Available-for-sale securities in continuous loss position, 12 months or more, unrealized loss</t>
        </is>
      </c>
      <c r="B19" s="6" t="n">
        <v>0</v>
      </c>
      <c r="C19" s="6" t="n">
        <v>-984</v>
      </c>
    </row>
    <row r="20">
      <c r="A20" s="4" t="inlineStr">
        <is>
          <t>Available-for-sale securities in continuous loss position, fair value</t>
        </is>
      </c>
      <c r="B20" s="6" t="n">
        <v>15042</v>
      </c>
      <c r="C20" s="6" t="n">
        <v>13015</v>
      </c>
    </row>
    <row r="21">
      <c r="A21" s="4" t="inlineStr">
        <is>
          <t>Available-for-sale securities in continuous loss position, unrealized loss</t>
        </is>
      </c>
      <c r="B21" s="6" t="n">
        <v>-951</v>
      </c>
      <c r="C21" s="6" t="n">
        <v>-984</v>
      </c>
    </row>
    <row r="22">
      <c r="A22" s="4" t="inlineStr">
        <is>
          <t>Subordinated Notes [Member]</t>
        </is>
      </c>
    </row>
    <row r="23">
      <c r="A23" s="4" t="inlineStr">
        <is>
          <t>Available-for-sale securities in continuous loss position, less than 12 months, fair value</t>
        </is>
      </c>
      <c r="B23" s="6" t="n">
        <v>0</v>
      </c>
      <c r="C23" s="6" t="n">
        <v>1878</v>
      </c>
    </row>
    <row r="24">
      <c r="A24" s="4" t="inlineStr">
        <is>
          <t>Available-for-sale securities in continuous loss position, less than 12 months, unrealized loss</t>
        </is>
      </c>
      <c r="B24" s="6" t="n">
        <v>0</v>
      </c>
      <c r="C24" s="6" t="n">
        <v>-122</v>
      </c>
    </row>
    <row r="25">
      <c r="A25" s="4" t="inlineStr">
        <is>
          <t>Available-for-sale securities in continuous loss position, 12 months or more, fair value</t>
        </is>
      </c>
      <c r="B25" s="6" t="n">
        <v>1092</v>
      </c>
      <c r="C25" s="6" t="n">
        <v>1103</v>
      </c>
    </row>
    <row r="26">
      <c r="A26" s="4" t="inlineStr">
        <is>
          <t>Available-for-sale securities in continuous loss position, 12 months or more, unrealized loss</t>
        </is>
      </c>
      <c r="B26" s="6" t="n">
        <v>-17</v>
      </c>
      <c r="C26" s="6" t="n">
        <v>-6</v>
      </c>
    </row>
    <row r="27">
      <c r="A27" s="4" t="inlineStr">
        <is>
          <t>Available-for-sale securities in continuous loss position, fair value</t>
        </is>
      </c>
      <c r="B27" s="6" t="n">
        <v>1092</v>
      </c>
      <c r="C27" s="6" t="n">
        <v>2981</v>
      </c>
    </row>
    <row r="28">
      <c r="A28" s="4" t="inlineStr">
        <is>
          <t>Available-for-sale securities in continuous loss position, unrealized loss</t>
        </is>
      </c>
      <c r="B28" s="6" t="n">
        <v>-17</v>
      </c>
      <c r="C28" s="6" t="n">
        <v>-128</v>
      </c>
    </row>
    <row r="29">
      <c r="A29" s="4" t="inlineStr">
        <is>
          <t>SBA Loan Pools [Member]</t>
        </is>
      </c>
    </row>
    <row r="30">
      <c r="A30" s="4" t="inlineStr">
        <is>
          <t>Available-for-sale securities in continuous loss position, less than 12 months, fair value</t>
        </is>
      </c>
      <c r="B30" s="6" t="n">
        <v>5603</v>
      </c>
      <c r="C30" s="6" t="n">
        <v>1533</v>
      </c>
    </row>
    <row r="31">
      <c r="A31" s="4" t="inlineStr">
        <is>
          <t>Available-for-sale securities in continuous loss position, less than 12 months, unrealized loss</t>
        </is>
      </c>
      <c r="B31" s="6" t="n">
        <v>-169</v>
      </c>
      <c r="C31" s="6" t="n">
        <v>-12</v>
      </c>
    </row>
    <row r="32">
      <c r="A32" s="4" t="inlineStr">
        <is>
          <t>Available-for-sale securities in continuous loss position, 12 months or more, fair value</t>
        </is>
      </c>
      <c r="B32" s="6" t="n">
        <v>0</v>
      </c>
      <c r="C32" s="6" t="n">
        <v>4034</v>
      </c>
    </row>
    <row r="33">
      <c r="A33" s="4" t="inlineStr">
        <is>
          <t>Available-for-sale securities in continuous loss position, 12 months or more, unrealized loss</t>
        </is>
      </c>
      <c r="B33" s="6" t="n">
        <v>0</v>
      </c>
      <c r="C33" s="6" t="n">
        <v>-48</v>
      </c>
    </row>
    <row r="34">
      <c r="A34" s="4" t="inlineStr">
        <is>
          <t>Available-for-sale securities in continuous loss position, fair value</t>
        </is>
      </c>
      <c r="B34" s="6" t="n">
        <v>5603</v>
      </c>
      <c r="C34" s="6" t="n">
        <v>5567</v>
      </c>
    </row>
    <row r="35">
      <c r="A35" s="4" t="inlineStr">
        <is>
          <t>Available-for-sale securities in continuous loss position, unrealized loss</t>
        </is>
      </c>
      <c r="B35" s="6" t="n">
        <v>-169</v>
      </c>
      <c r="C35" s="5" t="n">
        <v>-60</v>
      </c>
    </row>
    <row r="36">
      <c r="A36" s="4" t="inlineStr">
        <is>
          <t>US States and Political Subdivisions Debt Securities [Member]</t>
        </is>
      </c>
    </row>
    <row r="37">
      <c r="A37" s="4" t="inlineStr">
        <is>
          <t>Available-for-sale securities in continuous loss position, less than 12 months, fair value</t>
        </is>
      </c>
      <c r="B37" s="6" t="n">
        <v>406</v>
      </c>
    </row>
    <row r="38">
      <c r="A38" s="4" t="inlineStr">
        <is>
          <t>Available-for-sale securities in continuous loss position, less than 12 months, unrealized loss</t>
        </is>
      </c>
      <c r="B38" s="6" t="n">
        <v>-2</v>
      </c>
    </row>
    <row r="39">
      <c r="A39" s="4" t="inlineStr">
        <is>
          <t>Available-for-sale securities in continuous loss position, 12 months or more, fair value</t>
        </is>
      </c>
      <c r="B39" s="6" t="n">
        <v>0</v>
      </c>
    </row>
    <row r="40">
      <c r="A40" s="4" t="inlineStr">
        <is>
          <t>Available-for-sale securities in continuous loss position, 12 months or more, unrealized loss</t>
        </is>
      </c>
      <c r="B40" s="6" t="n">
        <v>0</v>
      </c>
    </row>
    <row r="41">
      <c r="A41" s="4" t="inlineStr">
        <is>
          <t>Available-for-sale securities in continuous loss position, fair value</t>
        </is>
      </c>
      <c r="B41" s="6" t="n">
        <v>406</v>
      </c>
    </row>
    <row r="42">
      <c r="A42" s="4" t="inlineStr">
        <is>
          <t>Available-for-sale securities in continuous loss position, unrealized loss</t>
        </is>
      </c>
      <c r="B42"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vailable-for-sale Securities - Investment Debt Securities by Contractual Maturity (Details) - USD ($) $ in Thousands</t>
        </is>
      </c>
      <c r="B1" s="2" t="inlineStr">
        <is>
          <t>Dec. 31, 2021</t>
        </is>
      </c>
      <c r="C1" s="2" t="inlineStr">
        <is>
          <t>Dec. 31, 2020</t>
        </is>
      </c>
    </row>
    <row r="2">
      <c r="A2" s="4" t="inlineStr">
        <is>
          <t>Amortized cost, due within 5 years</t>
        </is>
      </c>
      <c r="B2" s="5" t="n">
        <v>31630</v>
      </c>
      <c r="C2" s="5" t="n">
        <v>11299</v>
      </c>
    </row>
    <row r="3">
      <c r="A3" s="4" t="inlineStr">
        <is>
          <t>Amortized cost, due after 5 years through 10 years</t>
        </is>
      </c>
      <c r="B3" s="6" t="n">
        <v>5171</v>
      </c>
      <c r="C3" s="6" t="n">
        <v>26772</v>
      </c>
    </row>
    <row r="4">
      <c r="A4" s="4" t="inlineStr">
        <is>
          <t>Amortized cost, due after 10 years</t>
        </is>
      </c>
      <c r="B4" s="6" t="n">
        <v>59746</v>
      </c>
      <c r="C4" s="6" t="n">
        <v>11889</v>
      </c>
    </row>
    <row r="5">
      <c r="A5" s="4" t="inlineStr">
        <is>
          <t>Available-for-sale securities, amortized cost</t>
        </is>
      </c>
      <c r="B5" s="6" t="n">
        <v>96547</v>
      </c>
      <c r="C5" s="6" t="n">
        <v>49960</v>
      </c>
    </row>
    <row r="6">
      <c r="A6" s="4" t="inlineStr">
        <is>
          <t>Fair value, due within 5 years</t>
        </is>
      </c>
      <c r="B6" s="6" t="n">
        <v>30756</v>
      </c>
      <c r="C6" s="6" t="n">
        <v>11539</v>
      </c>
    </row>
    <row r="7">
      <c r="A7" s="4" t="inlineStr">
        <is>
          <t>Fair value, due after 5 years through 10 years</t>
        </is>
      </c>
      <c r="B7" s="6" t="n">
        <v>5188</v>
      </c>
      <c r="C7" s="6" t="n">
        <v>25744</v>
      </c>
    </row>
    <row r="8">
      <c r="A8" s="4" t="inlineStr">
        <is>
          <t>Fair value, due after 10 years</t>
        </is>
      </c>
      <c r="B8" s="6" t="n">
        <v>58397</v>
      </c>
      <c r="C8" s="6" t="n">
        <v>11979</v>
      </c>
    </row>
    <row r="9">
      <c r="A9" s="4" t="inlineStr">
        <is>
          <t>Fair value, total</t>
        </is>
      </c>
      <c r="B9" s="6" t="n">
        <v>94341</v>
      </c>
      <c r="C9" s="6" t="n">
        <v>49262</v>
      </c>
    </row>
    <row r="10">
      <c r="A10" s="4" t="inlineStr">
        <is>
          <t>Corporate Debt Securities [Member]</t>
        </is>
      </c>
    </row>
    <row r="11">
      <c r="A11" s="4" t="inlineStr">
        <is>
          <t>Amortized cost, due within 5 years</t>
        </is>
      </c>
      <c r="B11" s="6" t="n">
        <v>17754</v>
      </c>
      <c r="C11" s="6" t="n">
        <v>4014</v>
      </c>
    </row>
    <row r="12">
      <c r="A12" s="4" t="inlineStr">
        <is>
          <t>Amortized cost, due after 5 years through 10 years</t>
        </is>
      </c>
      <c r="B12" s="6" t="n">
        <v>0</v>
      </c>
      <c r="C12" s="6" t="n">
        <v>14000</v>
      </c>
    </row>
    <row r="13">
      <c r="A13" s="4" t="inlineStr">
        <is>
          <t>Amortized cost, due after 10 years</t>
        </is>
      </c>
      <c r="B13" s="6" t="n">
        <v>0</v>
      </c>
      <c r="C13" s="6" t="n">
        <v>0</v>
      </c>
    </row>
    <row r="14">
      <c r="A14" s="4" t="inlineStr">
        <is>
          <t>Available-for-sale securities, amortized cost</t>
        </is>
      </c>
      <c r="B14" s="6" t="n">
        <v>17754</v>
      </c>
      <c r="C14" s="6" t="n">
        <v>18014</v>
      </c>
    </row>
    <row r="15">
      <c r="A15" s="4" t="inlineStr">
        <is>
          <t>Fair value, due within 5 years</t>
        </is>
      </c>
      <c r="B15" s="6" t="n">
        <v>16921</v>
      </c>
      <c r="C15" s="6" t="n">
        <v>4274</v>
      </c>
    </row>
    <row r="16">
      <c r="A16" s="4" t="inlineStr">
        <is>
          <t>Fair value, due after 5 years through 10 years</t>
        </is>
      </c>
      <c r="B16" s="6" t="n">
        <v>0</v>
      </c>
      <c r="C16" s="6" t="n">
        <v>13016</v>
      </c>
    </row>
    <row r="17">
      <c r="A17" s="4" t="inlineStr">
        <is>
          <t>Fair value, due after 10 years</t>
        </is>
      </c>
      <c r="B17" s="6" t="n">
        <v>0</v>
      </c>
      <c r="C17" s="6" t="n">
        <v>0</v>
      </c>
    </row>
    <row r="18">
      <c r="A18" s="4" t="inlineStr">
        <is>
          <t>Fair value, total</t>
        </is>
      </c>
      <c r="B18" s="6" t="n">
        <v>16921</v>
      </c>
      <c r="C18" s="6" t="n">
        <v>17290</v>
      </c>
    </row>
    <row r="19">
      <c r="A19" s="4" t="inlineStr">
        <is>
          <t>Subordinated Notes [Member]</t>
        </is>
      </c>
    </row>
    <row r="20">
      <c r="A20" s="4" t="inlineStr">
        <is>
          <t>Amortized cost, due within 5 years</t>
        </is>
      </c>
      <c r="B20" s="6" t="n">
        <v>0</v>
      </c>
      <c r="C20" s="6" t="n">
        <v>2000</v>
      </c>
    </row>
    <row r="21">
      <c r="A21" s="4" t="inlineStr">
        <is>
          <t>Amortized cost, due after 5 years through 10 years</t>
        </is>
      </c>
      <c r="B21" s="6" t="n">
        <v>4608</v>
      </c>
      <c r="C21" s="6" t="n">
        <v>7036</v>
      </c>
    </row>
    <row r="22">
      <c r="A22" s="4" t="inlineStr">
        <is>
          <t>Amortized cost, due after 10 years</t>
        </is>
      </c>
      <c r="B22" s="6" t="n">
        <v>0</v>
      </c>
      <c r="C22" s="6" t="n">
        <v>0</v>
      </c>
    </row>
    <row r="23">
      <c r="A23" s="4" t="inlineStr">
        <is>
          <t>Available-for-sale securities, amortized cost</t>
        </is>
      </c>
      <c r="B23" s="6" t="n">
        <v>4608</v>
      </c>
      <c r="C23" s="6" t="n">
        <v>9036</v>
      </c>
    </row>
    <row r="24">
      <c r="A24" s="4" t="inlineStr">
        <is>
          <t>Fair value, due within 5 years</t>
        </is>
      </c>
      <c r="B24" s="6" t="n">
        <v>0</v>
      </c>
      <c r="C24" s="6" t="n">
        <v>2003</v>
      </c>
    </row>
    <row r="25">
      <c r="A25" s="4" t="inlineStr">
        <is>
          <t>Fair value, due after 5 years through 10 years</t>
        </is>
      </c>
      <c r="B25" s="6" t="n">
        <v>4626</v>
      </c>
      <c r="C25" s="6" t="n">
        <v>7002</v>
      </c>
    </row>
    <row r="26">
      <c r="A26" s="4" t="inlineStr">
        <is>
          <t>Fair value, due after 10 years</t>
        </is>
      </c>
      <c r="B26" s="6" t="n">
        <v>0</v>
      </c>
      <c r="C26" s="6" t="n">
        <v>0</v>
      </c>
    </row>
    <row r="27">
      <c r="A27" s="4" t="inlineStr">
        <is>
          <t>Fair value, total</t>
        </is>
      </c>
      <c r="B27" s="6" t="n">
        <v>4626</v>
      </c>
      <c r="C27" s="6" t="n">
        <v>9005</v>
      </c>
    </row>
    <row r="28">
      <c r="A28" s="4" t="inlineStr">
        <is>
          <t>SBA Loan Pools [Member]</t>
        </is>
      </c>
    </row>
    <row r="29">
      <c r="A29" s="4" t="inlineStr">
        <is>
          <t>Amortized cost, due within 5 years</t>
        </is>
      </c>
      <c r="B29" s="6" t="n">
        <v>0</v>
      </c>
      <c r="C29" s="6" t="n">
        <v>1921</v>
      </c>
    </row>
    <row r="30">
      <c r="A30" s="4" t="inlineStr">
        <is>
          <t>Amortized cost, due after 5 years through 10 years</t>
        </is>
      </c>
      <c r="B30" s="6" t="n">
        <v>0</v>
      </c>
      <c r="C30" s="6" t="n">
        <v>3706</v>
      </c>
    </row>
    <row r="31">
      <c r="A31" s="4" t="inlineStr">
        <is>
          <t>Amortized cost, due after 10 years</t>
        </is>
      </c>
      <c r="B31" s="6" t="n">
        <v>5772</v>
      </c>
      <c r="C31" s="6" t="n">
        <v>0</v>
      </c>
    </row>
    <row r="32">
      <c r="A32" s="4" t="inlineStr">
        <is>
          <t>Available-for-sale securities, amortized cost</t>
        </is>
      </c>
      <c r="B32" s="6" t="n">
        <v>5772</v>
      </c>
      <c r="C32" s="6" t="n">
        <v>5627</v>
      </c>
    </row>
    <row r="33">
      <c r="A33" s="4" t="inlineStr">
        <is>
          <t>Fair value, due within 5 years</t>
        </is>
      </c>
      <c r="B33" s="6" t="n">
        <v>0</v>
      </c>
      <c r="C33" s="6" t="n">
        <v>1899</v>
      </c>
    </row>
    <row r="34">
      <c r="A34" s="4" t="inlineStr">
        <is>
          <t>Fair value, due after 5 years through 10 years</t>
        </is>
      </c>
      <c r="B34" s="6" t="n">
        <v>0</v>
      </c>
      <c r="C34" s="6" t="n">
        <v>3668</v>
      </c>
    </row>
    <row r="35">
      <c r="A35" s="4" t="inlineStr">
        <is>
          <t>Fair value, due after 10 years</t>
        </is>
      </c>
      <c r="B35" s="6" t="n">
        <v>5603</v>
      </c>
      <c r="C35" s="6" t="n">
        <v>0</v>
      </c>
    </row>
    <row r="36">
      <c r="A36" s="4" t="inlineStr">
        <is>
          <t>Fair value, total</t>
        </is>
      </c>
      <c r="B36" s="6" t="n">
        <v>5603</v>
      </c>
      <c r="C36" s="6" t="n">
        <v>5567</v>
      </c>
    </row>
    <row r="37">
      <c r="A37" s="4" t="inlineStr">
        <is>
          <t>US States and Political Subdivisions Debt Securities [Member]</t>
        </is>
      </c>
    </row>
    <row r="38">
      <c r="A38" s="4" t="inlineStr">
        <is>
          <t>Amortized cost, due within 5 years</t>
        </is>
      </c>
      <c r="B38" s="6" t="n">
        <v>0</v>
      </c>
      <c r="C38" s="6" t="n">
        <v>0</v>
      </c>
    </row>
    <row r="39">
      <c r="A39" s="4" t="inlineStr">
        <is>
          <t>Amortized cost, due after 5 years through 10 years</t>
        </is>
      </c>
      <c r="B39" s="6" t="n">
        <v>563</v>
      </c>
      <c r="C39" s="6" t="n">
        <v>564</v>
      </c>
    </row>
    <row r="40">
      <c r="A40" s="4" t="inlineStr">
        <is>
          <t>Amortized cost, due after 10 years</t>
        </is>
      </c>
      <c r="B40" s="6" t="n">
        <v>0</v>
      </c>
      <c r="C40" s="6" t="n">
        <v>0</v>
      </c>
    </row>
    <row r="41">
      <c r="A41" s="4" t="inlineStr">
        <is>
          <t>Available-for-sale securities, amortized cost</t>
        </is>
      </c>
      <c r="B41" s="6" t="n">
        <v>563</v>
      </c>
      <c r="C41" s="6" t="n">
        <v>564</v>
      </c>
    </row>
    <row r="42">
      <c r="A42" s="4" t="inlineStr">
        <is>
          <t>Fair value, due within 5 years</t>
        </is>
      </c>
      <c r="B42" s="6" t="n">
        <v>0</v>
      </c>
      <c r="C42" s="6" t="n">
        <v>0</v>
      </c>
    </row>
    <row r="43">
      <c r="A43" s="4" t="inlineStr">
        <is>
          <t>Fair value, due after 5 years through 10 years</t>
        </is>
      </c>
      <c r="B43" s="6" t="n">
        <v>562</v>
      </c>
      <c r="C43" s="6" t="n">
        <v>567</v>
      </c>
    </row>
    <row r="44">
      <c r="A44" s="4" t="inlineStr">
        <is>
          <t>Fair value, due after 10 years</t>
        </is>
      </c>
      <c r="B44" s="6" t="n">
        <v>0</v>
      </c>
      <c r="C44" s="6" t="n">
        <v>0</v>
      </c>
    </row>
    <row r="45">
      <c r="A45" s="4" t="inlineStr">
        <is>
          <t>Fair value, total</t>
        </is>
      </c>
      <c r="B45" s="6" t="n">
        <v>562</v>
      </c>
      <c r="C45" s="6" t="n">
        <v>567</v>
      </c>
    </row>
    <row r="46">
      <c r="A46" s="4" t="inlineStr">
        <is>
          <t>Available-for-sale Securities with Single Maturity Dates [Member]</t>
        </is>
      </c>
    </row>
    <row r="47">
      <c r="A47" s="4" t="inlineStr">
        <is>
          <t>Amortized cost, due within 5 years</t>
        </is>
      </c>
      <c r="B47" s="6" t="n">
        <v>17754</v>
      </c>
      <c r="C47" s="6" t="n">
        <v>7935</v>
      </c>
    </row>
    <row r="48">
      <c r="A48" s="4" t="inlineStr">
        <is>
          <t>Amortized cost, due after 5 years through 10 years</t>
        </is>
      </c>
      <c r="B48" s="6" t="n">
        <v>5171</v>
      </c>
      <c r="C48" s="6" t="n">
        <v>25306</v>
      </c>
    </row>
    <row r="49">
      <c r="A49" s="4" t="inlineStr">
        <is>
          <t>Amortized cost, due after 10 years</t>
        </is>
      </c>
      <c r="B49" s="6" t="n">
        <v>5772</v>
      </c>
      <c r="C49" s="6" t="n">
        <v>0</v>
      </c>
    </row>
    <row r="50">
      <c r="A50" s="4" t="inlineStr">
        <is>
          <t>Available-for-sale securities, amortized cost</t>
        </is>
      </c>
      <c r="B50" s="6" t="n">
        <v>28697</v>
      </c>
      <c r="C50" s="6" t="n">
        <v>33241</v>
      </c>
    </row>
    <row r="51">
      <c r="A51" s="4" t="inlineStr">
        <is>
          <t>Fair value, due within 5 years</t>
        </is>
      </c>
      <c r="B51" s="6" t="n">
        <v>16921</v>
      </c>
      <c r="C51" s="6" t="n">
        <v>8176</v>
      </c>
    </row>
    <row r="52">
      <c r="A52" s="4" t="inlineStr">
        <is>
          <t>Fair value, due after 5 years through 10 years</t>
        </is>
      </c>
      <c r="B52" s="6" t="n">
        <v>5188</v>
      </c>
      <c r="C52" s="6" t="n">
        <v>24253</v>
      </c>
    </row>
    <row r="53">
      <c r="A53" s="4" t="inlineStr">
        <is>
          <t>Fair value, due after 10 years</t>
        </is>
      </c>
      <c r="B53" s="6" t="n">
        <v>5603</v>
      </c>
      <c r="C53" s="6" t="n">
        <v>0</v>
      </c>
    </row>
    <row r="54">
      <c r="A54" s="4" t="inlineStr">
        <is>
          <t>Fair value, total</t>
        </is>
      </c>
      <c r="B54" s="6" t="n">
        <v>27712</v>
      </c>
      <c r="C54" s="6" t="n">
        <v>32429</v>
      </c>
    </row>
    <row r="55">
      <c r="A55" s="4" t="inlineStr">
        <is>
          <t>Mortgage-backed Securities, Issued by US Government Sponsored Enterprises [Member]</t>
        </is>
      </c>
    </row>
    <row r="56">
      <c r="A56" s="4" t="inlineStr">
        <is>
          <t>Amortized cost, due within 5 years</t>
        </is>
      </c>
      <c r="B56" s="6" t="n">
        <v>13876</v>
      </c>
      <c r="C56" s="6" t="n">
        <v>3364</v>
      </c>
    </row>
    <row r="57">
      <c r="A57" s="4" t="inlineStr">
        <is>
          <t>Amortized cost, due after 5 years through 10 years</t>
        </is>
      </c>
      <c r="B57" s="6" t="n">
        <v>0</v>
      </c>
      <c r="C57" s="6" t="n">
        <v>1466</v>
      </c>
    </row>
    <row r="58">
      <c r="A58" s="4" t="inlineStr">
        <is>
          <t>Amortized cost, due after 10 years</t>
        </is>
      </c>
      <c r="B58" s="6" t="n">
        <v>53974</v>
      </c>
      <c r="C58" s="6" t="n">
        <v>11889</v>
      </c>
    </row>
    <row r="59">
      <c r="A59" s="4" t="inlineStr">
        <is>
          <t>Available-for-sale securities, amortized cost</t>
        </is>
      </c>
      <c r="B59" s="6" t="n">
        <v>67850</v>
      </c>
      <c r="C59" s="6" t="n">
        <v>16719</v>
      </c>
    </row>
    <row r="60">
      <c r="A60" s="4" t="inlineStr">
        <is>
          <t>Fair value, due within 5 years</t>
        </is>
      </c>
      <c r="B60" s="6" t="n">
        <v>13835</v>
      </c>
      <c r="C60" s="6" t="n">
        <v>3363</v>
      </c>
    </row>
    <row r="61">
      <c r="A61" s="4" t="inlineStr">
        <is>
          <t>Fair value, due after 5 years through 10 years</t>
        </is>
      </c>
      <c r="B61" s="6" t="n">
        <v>0</v>
      </c>
      <c r="C61" s="6" t="n">
        <v>1491</v>
      </c>
    </row>
    <row r="62">
      <c r="A62" s="4" t="inlineStr">
        <is>
          <t>Fair value, due after 10 years</t>
        </is>
      </c>
      <c r="B62" s="6" t="n">
        <v>52794</v>
      </c>
      <c r="C62" s="6" t="n">
        <v>11979</v>
      </c>
    </row>
    <row r="63">
      <c r="A63" s="4" t="inlineStr">
        <is>
          <t>Fair value, total</t>
        </is>
      </c>
      <c r="B63" s="5" t="n">
        <v>66629</v>
      </c>
      <c r="C63" s="5" t="n">
        <v>168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Note 4 - Loan Receivables and Allowance for Loan and Lease Losses (Details Textual)</t>
        </is>
      </c>
      <c r="B1" s="2" t="inlineStr">
        <is>
          <t>12 Months Ended</t>
        </is>
      </c>
    </row>
    <row r="2">
      <c r="B2" s="2" t="inlineStr">
        <is>
          <t>Dec. 31, 2021USD ($)</t>
        </is>
      </c>
      <c r="C2" s="2" t="inlineStr">
        <is>
          <t>Dec. 31, 2020USD ($)</t>
        </is>
      </c>
      <c r="D2" s="2" t="inlineStr">
        <is>
          <t>Dec. 31, 2019USD ($)</t>
        </is>
      </c>
      <c r="E2" s="2" t="inlineStr">
        <is>
          <t>Oct. 01, 2021</t>
        </is>
      </c>
      <c r="F2" s="2" t="inlineStr">
        <is>
          <t>Jan. 01, 2021</t>
        </is>
      </c>
    </row>
    <row r="3">
      <c r="A3" s="4" t="inlineStr">
        <is>
          <t>Certain Loans Acquired in Transfer Not Accounted for as Debt Securities, Carrying Amount, Net</t>
        </is>
      </c>
      <c r="B3" s="5" t="n">
        <v>0</v>
      </c>
      <c r="C3" s="5" t="n">
        <v>0</v>
      </c>
    </row>
    <row r="4">
      <c r="A4" s="4" t="inlineStr">
        <is>
          <t>Deteriorated Loans Transferred in, Debt Securities, Accreditable Yield, Period Increase (Decrease), Total</t>
        </is>
      </c>
      <c r="B4" s="6" t="n">
        <v>0</v>
      </c>
      <c r="C4" s="6" t="n">
        <v>2000</v>
      </c>
      <c r="D4" s="5" t="n">
        <v>47000</v>
      </c>
    </row>
    <row r="5">
      <c r="A5" s="4" t="inlineStr">
        <is>
          <t>Payments to Acquire Loans Receivable</t>
        </is>
      </c>
      <c r="B5" s="5" t="n">
        <v>89338000</v>
      </c>
      <c r="C5" s="6" t="n">
        <v>32785000</v>
      </c>
      <c r="D5" s="6" t="n">
        <v>54604000</v>
      </c>
    </row>
    <row r="6">
      <c r="A6" s="4" t="inlineStr">
        <is>
          <t>Maximum Period of Credit Extension of Construction Loans (Month)</t>
        </is>
      </c>
      <c r="B6" s="4" t="inlineStr">
        <is>
          <t>18 months</t>
        </is>
      </c>
    </row>
    <row r="7">
      <c r="A7" s="4" t="inlineStr">
        <is>
          <t>Loans Receivable, Term to Reset to FHLB Rate (Year)</t>
        </is>
      </c>
      <c r="B7" s="4" t="inlineStr">
        <is>
          <t>5 years</t>
        </is>
      </c>
    </row>
    <row r="8">
      <c r="A8" s="4" t="inlineStr">
        <is>
          <t>Period for Charged Off of Open-End Credits (Day)</t>
        </is>
      </c>
      <c r="B8" s="4" t="inlineStr">
        <is>
          <t>180 days</t>
        </is>
      </c>
    </row>
    <row r="9">
      <c r="A9" s="4" t="inlineStr">
        <is>
          <t>Period for Charged Off of Close-End Credits (Day)</t>
        </is>
      </c>
      <c r="B9" s="4" t="inlineStr">
        <is>
          <t>120 days</t>
        </is>
      </c>
    </row>
    <row r="10">
      <c r="A10" s="4" t="inlineStr">
        <is>
          <t>Loans and Leases Receivable, Impaired, Interest Lost on Nonaccrual Loans</t>
        </is>
      </c>
      <c r="B10" s="5" t="n">
        <v>802000</v>
      </c>
      <c r="C10" s="5" t="n">
        <v>904000</v>
      </c>
      <c r="D10" s="5" t="n">
        <v>302000</v>
      </c>
    </row>
    <row r="11">
      <c r="A11" s="4" t="inlineStr">
        <is>
          <t>Maximum Period for Charged Off of Consumer Installment Loans (Day)</t>
        </is>
      </c>
      <c r="B11" s="4" t="inlineStr">
        <is>
          <t>180 days</t>
        </is>
      </c>
    </row>
    <row r="12">
      <c r="A12" s="4" t="inlineStr">
        <is>
          <t>Financing Receivable, Modifications, Number of Contracts</t>
        </is>
      </c>
      <c r="B12" s="6" t="n">
        <v>0</v>
      </c>
      <c r="C12" s="6" t="n">
        <v>6</v>
      </c>
      <c r="D12" s="6" t="n">
        <v>2</v>
      </c>
    </row>
    <row r="13">
      <c r="A13" s="4" t="inlineStr">
        <is>
          <t>Financing Receivable, Troubled Debt Restructuring, Subsequent Default, Number of Contracts</t>
        </is>
      </c>
      <c r="B13" s="6" t="n">
        <v>0</v>
      </c>
    </row>
    <row r="14">
      <c r="A14" s="4" t="inlineStr">
        <is>
          <t>Financing Receivable, Troubled Debt Restructuring, Commitment to Lend</t>
        </is>
      </c>
      <c r="B14" s="5" t="n">
        <v>0</v>
      </c>
      <c r="C14" s="5" t="n">
        <v>0</v>
      </c>
    </row>
    <row r="15">
      <c r="A15" s="4" t="inlineStr">
        <is>
          <t>Financing Receivable, Principal and Interest Deferred Payments</t>
        </is>
      </c>
      <c r="B15" s="5" t="n">
        <v>232700000</v>
      </c>
    </row>
    <row r="16">
      <c r="A16" s="4" t="inlineStr">
        <is>
          <t>Financing Receivable, Number of Payment Deferrals</t>
        </is>
      </c>
      <c r="B16" s="6" t="n">
        <v>7</v>
      </c>
    </row>
    <row r="17">
      <c r="A17" s="4" t="inlineStr">
        <is>
          <t>Financing Receivable, Deferred Payments</t>
        </is>
      </c>
      <c r="B17" s="5" t="n">
        <v>6500000</v>
      </c>
    </row>
    <row r="18">
      <c r="A18" s="4" t="inlineStr">
        <is>
          <t>Impaired Financing Receivable, Recorded Investment, Total</t>
        </is>
      </c>
      <c r="B18" s="6" t="n">
        <v>23800000</v>
      </c>
      <c r="C18" s="6" t="n">
        <v>24400000</v>
      </c>
    </row>
    <row r="19">
      <c r="A19" s="4" t="inlineStr">
        <is>
          <t>Impaired Financing Receivable, Related Allowance</t>
        </is>
      </c>
      <c r="B19" s="5" t="n">
        <v>2300000</v>
      </c>
      <c r="C19" s="5" t="n">
        <v>1400000</v>
      </c>
    </row>
    <row r="20">
      <c r="A20" s="4" t="inlineStr">
        <is>
          <t>Number of Impaired Loans</t>
        </is>
      </c>
      <c r="B20" s="6" t="n">
        <v>34</v>
      </c>
      <c r="C20" s="6" t="n">
        <v>26</v>
      </c>
    </row>
    <row r="21">
      <c r="A21" s="4" t="inlineStr">
        <is>
          <t>Number of Impaired Loans, Individually Evaluated for Impairment</t>
        </is>
      </c>
      <c r="B21" s="6" t="n">
        <v>23</v>
      </c>
    </row>
    <row r="22">
      <c r="A22" s="4" t="inlineStr">
        <is>
          <t>Number of Impaired Loans, Collectively Evaluated for Impairment</t>
        </is>
      </c>
      <c r="B22" s="6" t="n">
        <v>11</v>
      </c>
    </row>
    <row r="23">
      <c r="A23" s="4" t="inlineStr">
        <is>
          <t>Financing Receivable, Collectively Evaluated for Impairment</t>
        </is>
      </c>
      <c r="B23" s="5" t="n">
        <v>590000</v>
      </c>
    </row>
    <row r="24">
      <c r="A24" s="4" t="inlineStr">
        <is>
          <t>Financing Receivable, Allowance for Credit Losses, Collectively Evaluated for Impairment</t>
        </is>
      </c>
      <c r="B24" s="5" t="n">
        <v>7000</v>
      </c>
    </row>
    <row r="25">
      <c r="A25" s="4" t="inlineStr">
        <is>
          <t>Impaired Financing Receivable, Non-Performing Loans, Discount to Appraisal Value, Percent</t>
        </is>
      </c>
      <c r="B25" s="4" t="inlineStr">
        <is>
          <t>5.80%</t>
        </is>
      </c>
    </row>
    <row r="26">
      <c r="A26" s="4" t="inlineStr">
        <is>
          <t>Impaired Financing Receivable, Non-Performing Loans, Discount of Appraisal Value, Selling Costs, Percent</t>
        </is>
      </c>
      <c r="B26" s="4" t="inlineStr">
        <is>
          <t>8.00%</t>
        </is>
      </c>
    </row>
    <row r="27">
      <c r="A27" s="4" t="inlineStr">
        <is>
          <t>SBA Loans [Member]</t>
        </is>
      </c>
    </row>
    <row r="28">
      <c r="A28" s="4" t="inlineStr">
        <is>
          <t>Percentage of Principal Balance Guaranteed</t>
        </is>
      </c>
      <c r="C28" s="4" t="inlineStr">
        <is>
          <t>75.00%</t>
        </is>
      </c>
      <c r="E28" s="4" t="inlineStr">
        <is>
          <t>75.00%</t>
        </is>
      </c>
      <c r="F28" s="4" t="inlineStr">
        <is>
          <t>90.00%</t>
        </is>
      </c>
    </row>
    <row r="29">
      <c r="A29" s="4" t="inlineStr">
        <is>
          <t>SBA CARES Act Paycheck Protection Program [Member]</t>
        </is>
      </c>
    </row>
    <row r="30">
      <c r="A30" s="4" t="inlineStr">
        <is>
          <t>Loans and Leases Receivable, Net Amount, Total</t>
        </is>
      </c>
      <c r="B30" s="5" t="n">
        <v>919000</v>
      </c>
    </row>
    <row r="31">
      <c r="A31" s="4" t="inlineStr">
        <is>
          <t>Syndicated and Leveraged Loans [Member]</t>
        </is>
      </c>
    </row>
    <row r="32">
      <c r="A32" s="4" t="inlineStr">
        <is>
          <t>Loans and Leases Receivable, Net Amount, Total</t>
        </is>
      </c>
      <c r="B32" s="6" t="n">
        <v>19600000</v>
      </c>
      <c r="C32" s="5" t="n">
        <v>55000000</v>
      </c>
    </row>
    <row r="33">
      <c r="A33" s="4" t="inlineStr">
        <is>
          <t>Non-Accrual Loans [Member]</t>
        </is>
      </c>
    </row>
    <row r="34">
      <c r="A34" s="4" t="inlineStr">
        <is>
          <t>Impaired Financing Receivable, Interest Income, Cash Basis Method, Total</t>
        </is>
      </c>
      <c r="B34" s="5" t="n">
        <v>377000</v>
      </c>
      <c r="C34" s="5" t="n">
        <v>156000</v>
      </c>
      <c r="D34" s="5" t="n">
        <v>671000</v>
      </c>
    </row>
    <row r="35">
      <c r="A35" s="4" t="inlineStr">
        <is>
          <t>Commercial Real Estate Portfolio Segment [Member]</t>
        </is>
      </c>
    </row>
    <row r="36">
      <c r="A36" s="4" t="inlineStr">
        <is>
          <t>Maximum Percentage of Credit Extension Based on Market Value of Collateral</t>
        </is>
      </c>
      <c r="B36" s="4" t="inlineStr">
        <is>
          <t>75.00%</t>
        </is>
      </c>
    </row>
    <row r="37">
      <c r="A37" s="4" t="inlineStr">
        <is>
          <t>Financing Receivable, Modifications, Number of Contracts</t>
        </is>
      </c>
      <c r="C37" s="6" t="n">
        <v>2</v>
      </c>
      <c r="D37" s="6" t="n">
        <v>2</v>
      </c>
    </row>
    <row r="38">
      <c r="A38" s="4" t="inlineStr">
        <is>
          <t>Multi-family Real Estate [Member]</t>
        </is>
      </c>
    </row>
    <row r="39">
      <c r="A39" s="4" t="inlineStr">
        <is>
          <t>Maximum Percentage of Credit Extension Based on Market Value of Collateral</t>
        </is>
      </c>
      <c r="B39" s="4" t="inlineStr">
        <is>
          <t>80.00%</t>
        </is>
      </c>
    </row>
    <row r="40">
      <c r="A40" s="4" t="inlineStr">
        <is>
          <t>Construction Portfolio Segment [Member]</t>
        </is>
      </c>
    </row>
    <row r="41">
      <c r="A41" s="4" t="inlineStr">
        <is>
          <t>Percentage of Maximum Loan to Value</t>
        </is>
      </c>
      <c r="B41" s="4" t="inlineStr">
        <is>
          <t>75.00%</t>
        </is>
      </c>
    </row>
    <row r="42">
      <c r="A42" s="4" t="inlineStr">
        <is>
          <t>Residential Portfolio Segment [Member]</t>
        </is>
      </c>
    </row>
    <row r="43">
      <c r="A43" s="4" t="inlineStr">
        <is>
          <t>Payments to Acquire Loans Receivable</t>
        </is>
      </c>
      <c r="B43" s="5" t="n">
        <v>72300000</v>
      </c>
      <c r="C43" s="5" t="n">
        <v>17900000</v>
      </c>
    </row>
    <row r="44">
      <c r="A44" s="4" t="inlineStr">
        <is>
          <t>Consumer Portfolio Segment [Member]</t>
        </is>
      </c>
    </row>
    <row r="45">
      <c r="A45" s="4" t="inlineStr">
        <is>
          <t>Financing Receivable, Modifications, Number of Contracts</t>
        </is>
      </c>
      <c r="C45" s="6" t="n">
        <v>3</v>
      </c>
      <c r="D45" s="6" t="n">
        <v>0</v>
      </c>
    </row>
    <row r="46">
      <c r="A46" s="4" t="inlineStr">
        <is>
          <t>Consumer Portfolio Segment [Member] | Unsecured Loans [Member]</t>
        </is>
      </c>
    </row>
    <row r="47">
      <c r="A47" s="4" t="inlineStr">
        <is>
          <t>Payments to Acquire Loans Receivable</t>
        </is>
      </c>
      <c r="B47" s="6" t="n">
        <v>17000000</v>
      </c>
    </row>
    <row r="48">
      <c r="A48" s="4" t="inlineStr">
        <is>
          <t>Consumer Portfolio Segment [Member] | Education Loans [Member]</t>
        </is>
      </c>
    </row>
    <row r="49">
      <c r="A49" s="4" t="inlineStr">
        <is>
          <t>Payments to Acquire Loans Receivable</t>
        </is>
      </c>
      <c r="B49" s="5" t="n">
        <v>0</v>
      </c>
      <c r="C49" s="5" t="n">
        <v>14900000</v>
      </c>
    </row>
    <row r="50">
      <c r="A50" s="4" t="inlineStr">
        <is>
          <t>Construction to Permanent Portfolio Segment [Member] | Minimum [Member]</t>
        </is>
      </c>
    </row>
    <row r="51">
      <c r="A51" s="4" t="inlineStr">
        <is>
          <t>Loans Receivable, Term (Year)</t>
        </is>
      </c>
      <c r="B51" s="4" t="inlineStr">
        <is>
          <t>20 years</t>
        </is>
      </c>
    </row>
    <row r="52">
      <c r="A52" s="4" t="inlineStr">
        <is>
          <t>Construction to Permanent Portfolio Segment [Member] | Maximum [Member]</t>
        </is>
      </c>
    </row>
    <row r="53">
      <c r="A53" s="4" t="inlineStr">
        <is>
          <t>Loans Receivable, Term (Year)</t>
        </is>
      </c>
      <c r="B53" s="4" t="inlineStr">
        <is>
          <t>25 years</t>
        </is>
      </c>
    </row>
    <row r="54">
      <c r="A54" s="4" t="inlineStr">
        <is>
          <t>Commercial and Industrial Loans [Member]</t>
        </is>
      </c>
    </row>
    <row r="55">
      <c r="A55" s="4" t="inlineStr">
        <is>
          <t>Loans and Leases Receivable, Net Amount, Total</t>
        </is>
      </c>
      <c r="B55" s="5" t="n">
        <v>27100000</v>
      </c>
      <c r="C55" s="5" t="n">
        <v>216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s and Allowance for Loan and Lease Losses - Loan Portfolio (Details) - USD ($) $ in Thousands</t>
        </is>
      </c>
      <c r="B1" s="2" t="inlineStr">
        <is>
          <t>Dec. 31, 2021</t>
        </is>
      </c>
      <c r="C1" s="2" t="inlineStr">
        <is>
          <t>Dec. 31, 2020</t>
        </is>
      </c>
      <c r="D1" s="2" t="inlineStr">
        <is>
          <t>Dec. 31, 2019</t>
        </is>
      </c>
      <c r="E1" s="2" t="inlineStr">
        <is>
          <t>Dec. 31, 2018</t>
        </is>
      </c>
    </row>
    <row r="2">
      <c r="A2" s="4" t="inlineStr">
        <is>
          <t>Loans receivable, gross</t>
        </is>
      </c>
      <c r="B2" s="5" t="n">
        <v>739488</v>
      </c>
      <c r="C2" s="5" t="n">
        <v>730180</v>
      </c>
    </row>
    <row r="3">
      <c r="A3" s="4" t="inlineStr">
        <is>
          <t>Allowance for loan and lease losses</t>
        </is>
      </c>
      <c r="B3" s="6" t="n">
        <v>-9905</v>
      </c>
      <c r="C3" s="6" t="n">
        <v>-10584</v>
      </c>
      <c r="D3" s="5" t="n">
        <v>-10115</v>
      </c>
      <c r="E3" s="5" t="n">
        <v>-7609</v>
      </c>
    </row>
    <row r="4">
      <c r="A4" s="4" t="inlineStr">
        <is>
          <t>Loans receivable, net</t>
        </is>
      </c>
      <c r="B4" s="6" t="n">
        <v>729583</v>
      </c>
      <c r="C4" s="6" t="n">
        <v>719596</v>
      </c>
    </row>
    <row r="5">
      <c r="A5" s="4" t="inlineStr">
        <is>
          <t>Commercial Real Estate Portfolio Segment [Member]</t>
        </is>
      </c>
    </row>
    <row r="6">
      <c r="A6" s="4" t="inlineStr">
        <is>
          <t>Loans receivable, gross</t>
        </is>
      </c>
      <c r="B6" s="6" t="n">
        <v>365247</v>
      </c>
      <c r="C6" s="6" t="n">
        <v>282378</v>
      </c>
    </row>
    <row r="7">
      <c r="A7" s="4" t="inlineStr">
        <is>
          <t>Allowance for loan and lease losses</t>
        </is>
      </c>
      <c r="B7" s="6" t="n">
        <v>-5063</v>
      </c>
      <c r="C7" s="6" t="n">
        <v>-4485</v>
      </c>
      <c r="D7" s="6" t="n">
        <v>-3789</v>
      </c>
      <c r="E7" s="6" t="n">
        <v>-1866</v>
      </c>
    </row>
    <row r="8">
      <c r="A8" s="4" t="inlineStr">
        <is>
          <t>Residential Portfolio Segment [Member]</t>
        </is>
      </c>
    </row>
    <row r="9">
      <c r="A9" s="4" t="inlineStr">
        <is>
          <t>Loans receivable, gross</t>
        </is>
      </c>
      <c r="B9" s="6" t="n">
        <v>158591</v>
      </c>
      <c r="C9" s="6" t="n">
        <v>153851</v>
      </c>
    </row>
    <row r="10">
      <c r="A10" s="4" t="inlineStr">
        <is>
          <t>Allowance for loan and lease losses</t>
        </is>
      </c>
      <c r="B10" s="6" t="n">
        <v>-1700</v>
      </c>
      <c r="C10" s="6" t="n">
        <v>-1379</v>
      </c>
      <c r="D10" s="6" t="n">
        <v>-1038</v>
      </c>
      <c r="E10" s="6" t="n">
        <v>-1059</v>
      </c>
    </row>
    <row r="11">
      <c r="A11" s="4" t="inlineStr">
        <is>
          <t>Commercial Portfolio Segment [Member]</t>
        </is>
      </c>
    </row>
    <row r="12">
      <c r="A12" s="4" t="inlineStr">
        <is>
          <t>Loans receivable, gross</t>
        </is>
      </c>
      <c r="B12" s="6" t="n">
        <v>122810</v>
      </c>
      <c r="C12" s="6" t="n">
        <v>144297</v>
      </c>
    </row>
    <row r="13">
      <c r="A13" s="4" t="inlineStr">
        <is>
          <t>Allowance for loan and lease losses</t>
        </is>
      </c>
      <c r="B13" s="6" t="n">
        <v>-2532</v>
      </c>
      <c r="C13" s="6" t="n">
        <v>-3284</v>
      </c>
      <c r="D13" s="6" t="n">
        <v>-4340</v>
      </c>
      <c r="E13" s="6" t="n">
        <v>-3558</v>
      </c>
    </row>
    <row r="14">
      <c r="A14" s="4" t="inlineStr">
        <is>
          <t>Consumer Portfolio Segment [Member]</t>
        </is>
      </c>
    </row>
    <row r="15">
      <c r="A15" s="4" t="inlineStr">
        <is>
          <t>Loans receivable, gross</t>
        </is>
      </c>
      <c r="B15" s="6" t="n">
        <v>59364</v>
      </c>
      <c r="C15" s="6" t="n">
        <v>67635</v>
      </c>
    </row>
    <row r="16">
      <c r="A16" s="4" t="inlineStr">
        <is>
          <t>Allowance for loan and lease losses</t>
        </is>
      </c>
      <c r="B16" s="6" t="n">
        <v>-253</v>
      </c>
      <c r="C16" s="6" t="n">
        <v>-295</v>
      </c>
      <c r="D16" s="6" t="n">
        <v>-341</v>
      </c>
      <c r="E16" s="6" t="n">
        <v>-641</v>
      </c>
    </row>
    <row r="17">
      <c r="A17" s="4" t="inlineStr">
        <is>
          <t>Construction Portfolio Segment [Member]</t>
        </is>
      </c>
    </row>
    <row r="18">
      <c r="A18" s="4" t="inlineStr">
        <is>
          <t>Loans receivable, gross</t>
        </is>
      </c>
      <c r="B18" s="6" t="n">
        <v>21781</v>
      </c>
      <c r="C18" s="6" t="n">
        <v>66984</v>
      </c>
    </row>
    <row r="19">
      <c r="A19" s="4" t="inlineStr">
        <is>
          <t>Allowance for loan and lease losses</t>
        </is>
      </c>
      <c r="B19" s="6" t="n">
        <v>-78</v>
      </c>
      <c r="C19" s="6" t="n">
        <v>-739</v>
      </c>
      <c r="D19" s="6" t="n">
        <v>-477</v>
      </c>
      <c r="E19" s="6" t="n">
        <v>-350</v>
      </c>
    </row>
    <row r="20">
      <c r="A20" s="4" t="inlineStr">
        <is>
          <t>Construction to Permanent Portfolio Segment [Member]</t>
        </is>
      </c>
    </row>
    <row r="21">
      <c r="A21" s="4" t="inlineStr">
        <is>
          <t>Loans receivable, gross</t>
        </is>
      </c>
      <c r="B21" s="6" t="n">
        <v>11695</v>
      </c>
      <c r="C21" s="6" t="n">
        <v>15035</v>
      </c>
    </row>
    <row r="22">
      <c r="A22" s="4" t="inlineStr">
        <is>
          <t>Allowance for loan and lease losses</t>
        </is>
      </c>
      <c r="B22" s="5" t="n">
        <v>-41</v>
      </c>
      <c r="C22" s="5" t="n">
        <v>-162</v>
      </c>
      <c r="D22" s="5" t="n">
        <v>-130</v>
      </c>
      <c r="E22" s="5" t="n">
        <v>-1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 Receivables and Allowance for Loan and Lease Losses - Summary of Changes in Accretable Discount for PCI (Details) - USD ($) $ in Thousands</t>
        </is>
      </c>
      <c r="B1" s="2" t="inlineStr">
        <is>
          <t>12 Months Ended</t>
        </is>
      </c>
    </row>
    <row r="2">
      <c r="B2" s="2" t="inlineStr">
        <is>
          <t>Dec. 31, 2020</t>
        </is>
      </c>
      <c r="C2" s="2" t="inlineStr">
        <is>
          <t>Dec. 31, 2019</t>
        </is>
      </c>
    </row>
    <row r="3">
      <c r="A3" s="4" t="inlineStr">
        <is>
          <t>Accretable discount, beginning of period</t>
        </is>
      </c>
      <c r="B3" s="5" t="n">
        <v>-47</v>
      </c>
      <c r="C3" s="5" t="n">
        <v>-792</v>
      </c>
    </row>
    <row r="4">
      <c r="A4" s="4" t="inlineStr">
        <is>
          <t>Accretion</t>
        </is>
      </c>
      <c r="B4" s="6" t="n">
        <v>2</v>
      </c>
      <c r="C4" s="6" t="n">
        <v>47</v>
      </c>
    </row>
    <row r="5">
      <c r="A5" s="4" t="inlineStr">
        <is>
          <t>Other changes, net</t>
        </is>
      </c>
      <c r="B5" s="6" t="n">
        <v>45</v>
      </c>
      <c r="C5" s="6" t="n">
        <v>698</v>
      </c>
    </row>
    <row r="6">
      <c r="A6" s="4" t="inlineStr">
        <is>
          <t>Accretable discount, end of period</t>
        </is>
      </c>
      <c r="B6" s="5" t="n">
        <v>0</v>
      </c>
      <c r="C6" s="5" t="n">
        <v>-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 Receivables and Allowance for Loan and Lease Losses - Allowance for Loan Losses (Details) - USD ($)</t>
        </is>
      </c>
      <c r="B1" s="2" t="inlineStr">
        <is>
          <t>12 Months Ended</t>
        </is>
      </c>
    </row>
    <row r="2">
      <c r="B2" s="2" t="inlineStr">
        <is>
          <t>Dec. 31, 2021</t>
        </is>
      </c>
      <c r="C2" s="2" t="inlineStr">
        <is>
          <t>Dec. 31, 2020</t>
        </is>
      </c>
      <c r="D2" s="2" t="inlineStr">
        <is>
          <t>Dec. 31, 2019</t>
        </is>
      </c>
    </row>
    <row r="3">
      <c r="A3" s="4" t="inlineStr">
        <is>
          <t>Balance</t>
        </is>
      </c>
      <c r="B3" s="5" t="n">
        <v>10584000</v>
      </c>
      <c r="C3" s="5" t="n">
        <v>10115000</v>
      </c>
      <c r="D3" s="5" t="n">
        <v>7609000</v>
      </c>
    </row>
    <row r="4">
      <c r="A4" s="4" t="inlineStr">
        <is>
          <t>Charge-offs</t>
        </is>
      </c>
      <c r="B4" s="6" t="n">
        <v>-358000</v>
      </c>
      <c r="C4" s="6" t="n">
        <v>-1778000</v>
      </c>
      <c r="D4" s="6" t="n">
        <v>-2659000</v>
      </c>
    </row>
    <row r="5">
      <c r="A5" s="4" t="inlineStr">
        <is>
          <t>Recoveries</t>
        </is>
      </c>
      <c r="B5" s="6" t="n">
        <v>179000</v>
      </c>
      <c r="C5" s="6" t="n">
        <v>77000</v>
      </c>
      <c r="D5" s="6" t="n">
        <v>194000</v>
      </c>
    </row>
    <row r="6">
      <c r="A6" s="4" t="inlineStr">
        <is>
          <t>Provisions (credits)</t>
        </is>
      </c>
      <c r="B6" s="6" t="n">
        <v>-500000</v>
      </c>
      <c r="C6" s="6" t="n">
        <v>2170000</v>
      </c>
      <c r="D6" s="6" t="n">
        <v>4971000</v>
      </c>
    </row>
    <row r="7">
      <c r="A7" s="4" t="inlineStr">
        <is>
          <t>Balance</t>
        </is>
      </c>
      <c r="B7" s="6" t="n">
        <v>9905000</v>
      </c>
      <c r="C7" s="6" t="n">
        <v>10584000</v>
      </c>
      <c r="D7" s="6" t="n">
        <v>10115000</v>
      </c>
    </row>
    <row r="8">
      <c r="A8" s="4" t="inlineStr">
        <is>
          <t>Allowance for loan losses: Collectively evaluated for impairment</t>
        </is>
      </c>
      <c r="B8" s="6" t="n">
        <v>7000</v>
      </c>
    </row>
    <row r="9">
      <c r="A9" s="4" t="inlineStr">
        <is>
          <t>Loans receivable, gross: Collectively evaluated for impairment</t>
        </is>
      </c>
      <c r="B9" s="6" t="n">
        <v>590000</v>
      </c>
    </row>
    <row r="10">
      <c r="A10" s="4" t="inlineStr">
        <is>
          <t>Total loans receivable, gross</t>
        </is>
      </c>
      <c r="B10" s="6" t="n">
        <v>739488000</v>
      </c>
      <c r="C10" s="6" t="n">
        <v>730180000</v>
      </c>
    </row>
    <row r="11">
      <c r="A11" s="4" t="inlineStr">
        <is>
          <t>Business Activities Loans [Member]</t>
        </is>
      </c>
    </row>
    <row r="12">
      <c r="A12" s="4" t="inlineStr">
        <is>
          <t>Balance</t>
        </is>
      </c>
      <c r="B12" s="6" t="n">
        <v>10584000</v>
      </c>
    </row>
    <row r="13">
      <c r="A13" s="4" t="inlineStr">
        <is>
          <t>Balance</t>
        </is>
      </c>
      <c r="B13" s="6" t="n">
        <v>9905000</v>
      </c>
      <c r="C13" s="6" t="n">
        <v>10584000</v>
      </c>
    </row>
    <row r="14">
      <c r="A14" s="4" t="inlineStr">
        <is>
          <t>Allowance for loan losses: Individually evaluated for impairment</t>
        </is>
      </c>
      <c r="B14" s="6" t="n">
        <v>2292000</v>
      </c>
      <c r="C14" s="6" t="n">
        <v>1412000</v>
      </c>
    </row>
    <row r="15">
      <c r="A15" s="4" t="inlineStr">
        <is>
          <t>Allowance for loan losses: Collectively evaluated for impairment</t>
        </is>
      </c>
      <c r="B15" s="6" t="n">
        <v>7613000</v>
      </c>
      <c r="C15" s="6" t="n">
        <v>9172000</v>
      </c>
    </row>
    <row r="16">
      <c r="A16" s="4" t="inlineStr">
        <is>
          <t>Loans receivable, gross: Individually evaluated for impairment</t>
        </is>
      </c>
      <c r="B16" s="6" t="n">
        <v>23212000</v>
      </c>
      <c r="C16" s="6" t="n">
        <v>24383000</v>
      </c>
    </row>
    <row r="17">
      <c r="A17" s="4" t="inlineStr">
        <is>
          <t>Loans receivable, gross: Collectively evaluated for impairment</t>
        </is>
      </c>
      <c r="B17" s="6" t="n">
        <v>716276000</v>
      </c>
      <c r="C17" s="6" t="n">
        <v>705797000</v>
      </c>
    </row>
    <row r="18">
      <c r="A18" s="4" t="inlineStr">
        <is>
          <t>Total loans receivable, gross</t>
        </is>
      </c>
      <c r="B18" s="6" t="n">
        <v>739488000</v>
      </c>
      <c r="C18" s="6" t="n">
        <v>730180000</v>
      </c>
    </row>
    <row r="19">
      <c r="A19" s="4" t="inlineStr">
        <is>
          <t>Commercial Real Estate Portfolio Segment [Member]</t>
        </is>
      </c>
    </row>
    <row r="20">
      <c r="A20" s="4" t="inlineStr">
        <is>
          <t>Balance</t>
        </is>
      </c>
      <c r="B20" s="6" t="n">
        <v>4485000</v>
      </c>
      <c r="C20" s="6" t="n">
        <v>3789000</v>
      </c>
      <c r="D20" s="6" t="n">
        <v>1866000</v>
      </c>
    </row>
    <row r="21">
      <c r="A21" s="4" t="inlineStr">
        <is>
          <t>Charge-offs</t>
        </is>
      </c>
      <c r="B21" s="6" t="n">
        <v>-51000</v>
      </c>
      <c r="C21" s="6" t="n">
        <v>-1032000</v>
      </c>
      <c r="D21" s="6" t="n">
        <v>0</v>
      </c>
    </row>
    <row r="22">
      <c r="A22" s="4" t="inlineStr">
        <is>
          <t>Recoveries</t>
        </is>
      </c>
      <c r="B22" s="6" t="n">
        <v>0</v>
      </c>
      <c r="C22" s="6" t="n">
        <v>0</v>
      </c>
      <c r="D22" s="6" t="n">
        <v>2000</v>
      </c>
    </row>
    <row r="23">
      <c r="A23" s="4" t="inlineStr">
        <is>
          <t>Provisions (credits)</t>
        </is>
      </c>
      <c r="B23" s="6" t="n">
        <v>629000</v>
      </c>
      <c r="C23" s="6" t="n">
        <v>1728000</v>
      </c>
      <c r="D23" s="6" t="n">
        <v>1921000</v>
      </c>
    </row>
    <row r="24">
      <c r="A24" s="4" t="inlineStr">
        <is>
          <t>Balance</t>
        </is>
      </c>
      <c r="B24" s="6" t="n">
        <v>5063000</v>
      </c>
      <c r="C24" s="6" t="n">
        <v>4485000</v>
      </c>
      <c r="D24" s="6" t="n">
        <v>3789000</v>
      </c>
    </row>
    <row r="25">
      <c r="A25" s="4" t="inlineStr">
        <is>
          <t>Total loans receivable, gross</t>
        </is>
      </c>
      <c r="B25" s="6" t="n">
        <v>365247000</v>
      </c>
      <c r="C25" s="6" t="n">
        <v>282378000</v>
      </c>
    </row>
    <row r="26">
      <c r="A26" s="4" t="inlineStr">
        <is>
          <t>Commercial Real Estate Portfolio Segment [Member] | Business Activities Loans [Member]</t>
        </is>
      </c>
    </row>
    <row r="27">
      <c r="A27" s="4" t="inlineStr">
        <is>
          <t>Balance</t>
        </is>
      </c>
      <c r="B27" s="6" t="n">
        <v>4485000</v>
      </c>
    </row>
    <row r="28">
      <c r="A28" s="4" t="inlineStr">
        <is>
          <t>Balance</t>
        </is>
      </c>
      <c r="B28" s="6" t="n">
        <v>5063000</v>
      </c>
      <c r="C28" s="6" t="n">
        <v>4485000</v>
      </c>
    </row>
    <row r="29">
      <c r="A29" s="4" t="inlineStr">
        <is>
          <t>Allowance for loan losses: Individually evaluated for impairment</t>
        </is>
      </c>
      <c r="B29" s="6" t="n">
        <v>1567000</v>
      </c>
      <c r="C29" s="6" t="n">
        <v>1398000</v>
      </c>
    </row>
    <row r="30">
      <c r="A30" s="4" t="inlineStr">
        <is>
          <t>Allowance for loan losses: Collectively evaluated for impairment</t>
        </is>
      </c>
      <c r="B30" s="6" t="n">
        <v>3496000</v>
      </c>
      <c r="C30" s="6" t="n">
        <v>3087000</v>
      </c>
    </row>
    <row r="31">
      <c r="A31" s="4" t="inlineStr">
        <is>
          <t>Loans receivable, gross: Individually evaluated for impairment</t>
        </is>
      </c>
      <c r="B31" s="6" t="n">
        <v>15704000</v>
      </c>
      <c r="C31" s="6" t="n">
        <v>14534000</v>
      </c>
    </row>
    <row r="32">
      <c r="A32" s="4" t="inlineStr">
        <is>
          <t>Loans receivable, gross: Collectively evaluated for impairment</t>
        </is>
      </c>
      <c r="B32" s="6" t="n">
        <v>349543000</v>
      </c>
      <c r="C32" s="6" t="n">
        <v>267844000</v>
      </c>
    </row>
    <row r="33">
      <c r="A33" s="4" t="inlineStr">
        <is>
          <t>Total loans receivable, gross</t>
        </is>
      </c>
      <c r="B33" s="6" t="n">
        <v>365247000</v>
      </c>
      <c r="C33" s="6" t="n">
        <v>282378000</v>
      </c>
    </row>
    <row r="34">
      <c r="A34" s="4" t="inlineStr">
        <is>
          <t>Residential Portfolio Segment [Member]</t>
        </is>
      </c>
    </row>
    <row r="35">
      <c r="A35" s="4" t="inlineStr">
        <is>
          <t>Balance</t>
        </is>
      </c>
      <c r="B35" s="6" t="n">
        <v>1379000</v>
      </c>
      <c r="C35" s="6" t="n">
        <v>1038000</v>
      </c>
      <c r="D35" s="6" t="n">
        <v>1059000</v>
      </c>
    </row>
    <row r="36">
      <c r="A36" s="4" t="inlineStr">
        <is>
          <t>Charge-offs</t>
        </is>
      </c>
      <c r="B36" s="6" t="n">
        <v>-3000</v>
      </c>
      <c r="C36" s="6" t="n">
        <v>-24000</v>
      </c>
      <c r="D36" s="6" t="n">
        <v>-118000</v>
      </c>
    </row>
    <row r="37">
      <c r="A37" s="4" t="inlineStr">
        <is>
          <t>Recoveries</t>
        </is>
      </c>
      <c r="B37" s="6" t="n">
        <v>3000</v>
      </c>
      <c r="C37" s="6" t="n">
        <v>1000</v>
      </c>
      <c r="D37" s="6" t="n">
        <v>10000</v>
      </c>
    </row>
    <row r="38">
      <c r="A38" s="4" t="inlineStr">
        <is>
          <t>Provisions (credits)</t>
        </is>
      </c>
      <c r="B38" s="6" t="n">
        <v>321000</v>
      </c>
      <c r="C38" s="6" t="n">
        <v>364000</v>
      </c>
      <c r="D38" s="6" t="n">
        <v>87000</v>
      </c>
    </row>
    <row r="39">
      <c r="A39" s="4" t="inlineStr">
        <is>
          <t>Balance</t>
        </is>
      </c>
      <c r="B39" s="6" t="n">
        <v>1700000</v>
      </c>
      <c r="C39" s="6" t="n">
        <v>1379000</v>
      </c>
      <c r="D39" s="6" t="n">
        <v>1038000</v>
      </c>
    </row>
    <row r="40">
      <c r="A40" s="4" t="inlineStr">
        <is>
          <t>Total loans receivable, gross</t>
        </is>
      </c>
      <c r="B40" s="6" t="n">
        <v>158591000</v>
      </c>
      <c r="C40" s="6" t="n">
        <v>153851000</v>
      </c>
    </row>
    <row r="41">
      <c r="A41" s="4" t="inlineStr">
        <is>
          <t>Residential Portfolio Segment [Member] | Business Activities Loans [Member]</t>
        </is>
      </c>
    </row>
    <row r="42">
      <c r="A42" s="4" t="inlineStr">
        <is>
          <t>Balance</t>
        </is>
      </c>
      <c r="B42" s="6" t="n">
        <v>1379000</v>
      </c>
    </row>
    <row r="43">
      <c r="A43" s="4" t="inlineStr">
        <is>
          <t>Balance</t>
        </is>
      </c>
      <c r="B43" s="6" t="n">
        <v>1700000</v>
      </c>
      <c r="C43" s="6" t="n">
        <v>1379000</v>
      </c>
    </row>
    <row r="44">
      <c r="A44" s="4" t="inlineStr">
        <is>
          <t>Allowance for loan losses: Individually evaluated for impairment</t>
        </is>
      </c>
      <c r="B44" s="6" t="n">
        <v>3000</v>
      </c>
      <c r="C44" s="6" t="n">
        <v>4000</v>
      </c>
    </row>
    <row r="45">
      <c r="A45" s="4" t="inlineStr">
        <is>
          <t>Allowance for loan losses: Collectively evaluated for impairment</t>
        </is>
      </c>
      <c r="B45" s="6" t="n">
        <v>1697000</v>
      </c>
      <c r="C45" s="6" t="n">
        <v>1375000</v>
      </c>
    </row>
    <row r="46">
      <c r="A46" s="4" t="inlineStr">
        <is>
          <t>Loans receivable, gross: Individually evaluated for impairment</t>
        </is>
      </c>
      <c r="B46" s="6" t="n">
        <v>2954000</v>
      </c>
      <c r="C46" s="6" t="n">
        <v>3962000</v>
      </c>
    </row>
    <row r="47">
      <c r="A47" s="4" t="inlineStr">
        <is>
          <t>Loans receivable, gross: Collectively evaluated for impairment</t>
        </is>
      </c>
      <c r="B47" s="6" t="n">
        <v>155637000</v>
      </c>
      <c r="C47" s="6" t="n">
        <v>149889000</v>
      </c>
    </row>
    <row r="48">
      <c r="A48" s="4" t="inlineStr">
        <is>
          <t>Total loans receivable, gross</t>
        </is>
      </c>
      <c r="B48" s="6" t="n">
        <v>158591000</v>
      </c>
      <c r="C48" s="6" t="n">
        <v>153851000</v>
      </c>
    </row>
    <row r="49">
      <c r="A49" s="4" t="inlineStr">
        <is>
          <t>Commercial Portfolio Segment [Member]</t>
        </is>
      </c>
    </row>
    <row r="50">
      <c r="A50" s="4" t="inlineStr">
        <is>
          <t>Balance</t>
        </is>
      </c>
      <c r="B50" s="6" t="n">
        <v>3284000</v>
      </c>
      <c r="C50" s="6" t="n">
        <v>4340000</v>
      </c>
      <c r="D50" s="6" t="n">
        <v>3558000</v>
      </c>
    </row>
    <row r="51">
      <c r="A51" s="4" t="inlineStr">
        <is>
          <t>Charge-offs</t>
        </is>
      </c>
      <c r="B51" s="6" t="n">
        <v>-212000</v>
      </c>
      <c r="C51" s="6" t="n">
        <v>-677000</v>
      </c>
      <c r="D51" s="6" t="n">
        <v>-2418000</v>
      </c>
    </row>
    <row r="52">
      <c r="A52" s="4" t="inlineStr">
        <is>
          <t>Recoveries</t>
        </is>
      </c>
      <c r="B52" s="6" t="n">
        <v>65000</v>
      </c>
      <c r="C52" s="6" t="n">
        <v>70000</v>
      </c>
      <c r="D52" s="6" t="n">
        <v>172000</v>
      </c>
    </row>
    <row r="53">
      <c r="A53" s="4" t="inlineStr">
        <is>
          <t>Provisions (credits)</t>
        </is>
      </c>
      <c r="B53" s="6" t="n">
        <v>-605000</v>
      </c>
      <c r="C53" s="6" t="n">
        <v>-449000</v>
      </c>
      <c r="D53" s="6" t="n">
        <v>3028000</v>
      </c>
    </row>
    <row r="54">
      <c r="A54" s="4" t="inlineStr">
        <is>
          <t>Balance</t>
        </is>
      </c>
      <c r="B54" s="6" t="n">
        <v>2532000</v>
      </c>
      <c r="C54" s="6" t="n">
        <v>3284000</v>
      </c>
      <c r="D54" s="6" t="n">
        <v>4340000</v>
      </c>
    </row>
    <row r="55">
      <c r="A55" s="4" t="inlineStr">
        <is>
          <t>Total loans receivable, gross</t>
        </is>
      </c>
      <c r="B55" s="6" t="n">
        <v>122810000</v>
      </c>
      <c r="C55" s="6" t="n">
        <v>144297000</v>
      </c>
    </row>
    <row r="56">
      <c r="A56" s="4" t="inlineStr">
        <is>
          <t>Commercial Portfolio Segment [Member] | Business Activities Loans [Member]</t>
        </is>
      </c>
    </row>
    <row r="57">
      <c r="A57" s="4" t="inlineStr">
        <is>
          <t>Balance</t>
        </is>
      </c>
      <c r="B57" s="6" t="n">
        <v>3284000</v>
      </c>
    </row>
    <row r="58">
      <c r="A58" s="4" t="inlineStr">
        <is>
          <t>Balance</t>
        </is>
      </c>
      <c r="B58" s="6" t="n">
        <v>2532000</v>
      </c>
      <c r="C58" s="6" t="n">
        <v>3284000</v>
      </c>
    </row>
    <row r="59">
      <c r="A59" s="4" t="inlineStr">
        <is>
          <t>Allowance for loan losses: Individually evaluated for impairment</t>
        </is>
      </c>
      <c r="B59" s="6" t="n">
        <v>722000</v>
      </c>
      <c r="C59" s="6" t="n">
        <v>0</v>
      </c>
    </row>
    <row r="60">
      <c r="A60" s="4" t="inlineStr">
        <is>
          <t>Allowance for loan losses: Collectively evaluated for impairment</t>
        </is>
      </c>
      <c r="B60" s="6" t="n">
        <v>1810000</v>
      </c>
      <c r="C60" s="6" t="n">
        <v>3284000</v>
      </c>
    </row>
    <row r="61">
      <c r="A61" s="4" t="inlineStr">
        <is>
          <t>Loans receivable, gross: Individually evaluated for impairment</t>
        </is>
      </c>
      <c r="B61" s="6" t="n">
        <v>4031000</v>
      </c>
      <c r="C61" s="6" t="n">
        <v>4700000</v>
      </c>
    </row>
    <row r="62">
      <c r="A62" s="4" t="inlineStr">
        <is>
          <t>Loans receivable, gross: Collectively evaluated for impairment</t>
        </is>
      </c>
      <c r="B62" s="6" t="n">
        <v>118779000</v>
      </c>
      <c r="C62" s="6" t="n">
        <v>139597000</v>
      </c>
    </row>
    <row r="63">
      <c r="A63" s="4" t="inlineStr">
        <is>
          <t>Total loans receivable, gross</t>
        </is>
      </c>
      <c r="B63" s="6" t="n">
        <v>122810000</v>
      </c>
      <c r="C63" s="6" t="n">
        <v>144297000</v>
      </c>
    </row>
    <row r="64">
      <c r="A64" s="4" t="inlineStr">
        <is>
          <t>Consumer Portfolio Segment [Member]</t>
        </is>
      </c>
    </row>
    <row r="65">
      <c r="A65" s="4" t="inlineStr">
        <is>
          <t>Balance</t>
        </is>
      </c>
      <c r="B65" s="6" t="n">
        <v>295000</v>
      </c>
      <c r="C65" s="6" t="n">
        <v>341000</v>
      </c>
      <c r="D65" s="6" t="n">
        <v>641000</v>
      </c>
    </row>
    <row r="66">
      <c r="A66" s="4" t="inlineStr">
        <is>
          <t>Charge-offs</t>
        </is>
      </c>
      <c r="B66" s="6" t="n">
        <v>-23000</v>
      </c>
      <c r="C66" s="6" t="n">
        <v>-45000</v>
      </c>
      <c r="D66" s="6" t="n">
        <v>-123000</v>
      </c>
    </row>
    <row r="67">
      <c r="A67" s="4" t="inlineStr">
        <is>
          <t>Recoveries</t>
        </is>
      </c>
      <c r="B67" s="6" t="n">
        <v>111000</v>
      </c>
      <c r="C67" s="6" t="n">
        <v>6000</v>
      </c>
      <c r="D67" s="6" t="n">
        <v>10000</v>
      </c>
    </row>
    <row r="68">
      <c r="A68" s="4" t="inlineStr">
        <is>
          <t>Provisions (credits)</t>
        </is>
      </c>
      <c r="B68" s="6" t="n">
        <v>-130000</v>
      </c>
      <c r="C68" s="6" t="n">
        <v>-7000</v>
      </c>
      <c r="D68" s="6" t="n">
        <v>-187000</v>
      </c>
    </row>
    <row r="69">
      <c r="A69" s="4" t="inlineStr">
        <is>
          <t>Balance</t>
        </is>
      </c>
      <c r="B69" s="6" t="n">
        <v>253000</v>
      </c>
      <c r="C69" s="6" t="n">
        <v>295000</v>
      </c>
      <c r="D69" s="6" t="n">
        <v>341000</v>
      </c>
    </row>
    <row r="70">
      <c r="A70" s="4" t="inlineStr">
        <is>
          <t>Total loans receivable, gross</t>
        </is>
      </c>
      <c r="B70" s="6" t="n">
        <v>59364000</v>
      </c>
      <c r="C70" s="6" t="n">
        <v>67635000</v>
      </c>
    </row>
    <row r="71">
      <c r="A71" s="4" t="inlineStr">
        <is>
          <t>Consumer Portfolio Segment [Member] | Business Activities Loans [Member]</t>
        </is>
      </c>
    </row>
    <row r="72">
      <c r="A72" s="4" t="inlineStr">
        <is>
          <t>Balance</t>
        </is>
      </c>
      <c r="B72" s="6" t="n">
        <v>295000</v>
      </c>
    </row>
    <row r="73">
      <c r="A73" s="4" t="inlineStr">
        <is>
          <t>Balance</t>
        </is>
      </c>
      <c r="B73" s="6" t="n">
        <v>253000</v>
      </c>
      <c r="C73" s="6" t="n">
        <v>295000</v>
      </c>
    </row>
    <row r="74">
      <c r="A74" s="4" t="inlineStr">
        <is>
          <t>Allowance for loan losses: Individually evaluated for impairment</t>
        </is>
      </c>
      <c r="B74" s="6" t="n">
        <v>0</v>
      </c>
      <c r="C74" s="6" t="n">
        <v>10000</v>
      </c>
    </row>
    <row r="75">
      <c r="A75" s="4" t="inlineStr">
        <is>
          <t>Allowance for loan losses: Collectively evaluated for impairment</t>
        </is>
      </c>
      <c r="B75" s="6" t="n">
        <v>253000</v>
      </c>
      <c r="C75" s="6" t="n">
        <v>285000</v>
      </c>
    </row>
    <row r="76">
      <c r="A76" s="4" t="inlineStr">
        <is>
          <t>Loans receivable, gross: Individually evaluated for impairment</t>
        </is>
      </c>
      <c r="B76" s="6" t="n">
        <v>523000</v>
      </c>
      <c r="C76" s="6" t="n">
        <v>1187000</v>
      </c>
    </row>
    <row r="77">
      <c r="A77" s="4" t="inlineStr">
        <is>
          <t>Loans receivable, gross: Collectively evaluated for impairment</t>
        </is>
      </c>
      <c r="B77" s="6" t="n">
        <v>58841000</v>
      </c>
      <c r="C77" s="6" t="n">
        <v>66448000</v>
      </c>
    </row>
    <row r="78">
      <c r="A78" s="4" t="inlineStr">
        <is>
          <t>Total loans receivable, gross</t>
        </is>
      </c>
      <c r="B78" s="6" t="n">
        <v>59364000</v>
      </c>
      <c r="C78" s="6" t="n">
        <v>67635000</v>
      </c>
    </row>
    <row r="79">
      <c r="A79" s="4" t="inlineStr">
        <is>
          <t>Construction Portfolio Segment [Member]</t>
        </is>
      </c>
    </row>
    <row r="80">
      <c r="A80" s="4" t="inlineStr">
        <is>
          <t>Balance</t>
        </is>
      </c>
      <c r="B80" s="6" t="n">
        <v>739000</v>
      </c>
      <c r="C80" s="6" t="n">
        <v>477000</v>
      </c>
      <c r="D80" s="6" t="n">
        <v>350000</v>
      </c>
    </row>
    <row r="81">
      <c r="A81" s="4" t="inlineStr">
        <is>
          <t>Charge-offs</t>
        </is>
      </c>
      <c r="B81" s="6" t="n">
        <v>-69000</v>
      </c>
      <c r="C81" s="6" t="n">
        <v>0</v>
      </c>
      <c r="D81" s="6" t="n">
        <v>0</v>
      </c>
    </row>
    <row r="82">
      <c r="A82" s="4" t="inlineStr">
        <is>
          <t>Recoveries</t>
        </is>
      </c>
      <c r="B82" s="6" t="n">
        <v>0</v>
      </c>
      <c r="C82" s="6" t="n">
        <v>0</v>
      </c>
    </row>
    <row r="83">
      <c r="A83" s="4" t="inlineStr">
        <is>
          <t>Provisions (credits)</t>
        </is>
      </c>
      <c r="B83" s="6" t="n">
        <v>-592000</v>
      </c>
      <c r="C83" s="6" t="n">
        <v>262000</v>
      </c>
      <c r="D83" s="6" t="n">
        <v>127000</v>
      </c>
    </row>
    <row r="84">
      <c r="A84" s="4" t="inlineStr">
        <is>
          <t>Balance</t>
        </is>
      </c>
      <c r="B84" s="6" t="n">
        <v>78000</v>
      </c>
      <c r="C84" s="6" t="n">
        <v>739000</v>
      </c>
      <c r="D84" s="6" t="n">
        <v>477000</v>
      </c>
    </row>
    <row r="85">
      <c r="A85" s="4" t="inlineStr">
        <is>
          <t>Total loans receivable, gross</t>
        </is>
      </c>
      <c r="B85" s="6" t="n">
        <v>21781000</v>
      </c>
      <c r="C85" s="6" t="n">
        <v>66984000</v>
      </c>
    </row>
    <row r="86">
      <c r="A86" s="4" t="inlineStr">
        <is>
          <t>Construction Portfolio Segment [Member] | Business Activities Loans [Member]</t>
        </is>
      </c>
    </row>
    <row r="87">
      <c r="A87" s="4" t="inlineStr">
        <is>
          <t>Balance</t>
        </is>
      </c>
      <c r="B87" s="6" t="n">
        <v>739000</v>
      </c>
    </row>
    <row r="88">
      <c r="A88" s="4" t="inlineStr">
        <is>
          <t>Balance</t>
        </is>
      </c>
      <c r="B88" s="6" t="n">
        <v>78000</v>
      </c>
      <c r="C88" s="6" t="n">
        <v>739000</v>
      </c>
    </row>
    <row r="89">
      <c r="A89" s="4" t="inlineStr">
        <is>
          <t>Allowance for loan losses: Individually evaluated for impairment</t>
        </is>
      </c>
      <c r="B89" s="6" t="n">
        <v>0</v>
      </c>
      <c r="C89" s="6" t="n">
        <v>0</v>
      </c>
    </row>
    <row r="90">
      <c r="A90" s="4" t="inlineStr">
        <is>
          <t>Allowance for loan losses: Collectively evaluated for impairment</t>
        </is>
      </c>
      <c r="B90" s="6" t="n">
        <v>78000</v>
      </c>
      <c r="C90" s="6" t="n">
        <v>739000</v>
      </c>
    </row>
    <row r="91">
      <c r="A91" s="4" t="inlineStr">
        <is>
          <t>Loans receivable, gross: Individually evaluated for impairment</t>
        </is>
      </c>
      <c r="B91" s="6" t="n">
        <v>0</v>
      </c>
      <c r="C91" s="6" t="n">
        <v>0</v>
      </c>
    </row>
    <row r="92">
      <c r="A92" s="4" t="inlineStr">
        <is>
          <t>Loans receivable, gross: Collectively evaluated for impairment</t>
        </is>
      </c>
      <c r="B92" s="6" t="n">
        <v>21781000</v>
      </c>
      <c r="C92" s="6" t="n">
        <v>66984000</v>
      </c>
    </row>
    <row r="93">
      <c r="A93" s="4" t="inlineStr">
        <is>
          <t>Total loans receivable, gross</t>
        </is>
      </c>
      <c r="B93" s="6" t="n">
        <v>21781000</v>
      </c>
      <c r="C93" s="6" t="n">
        <v>66984000</v>
      </c>
    </row>
    <row r="94">
      <c r="A94" s="4" t="inlineStr">
        <is>
          <t>Construction to Permanent Portfolio Segment [Member]</t>
        </is>
      </c>
    </row>
    <row r="95">
      <c r="A95" s="4" t="inlineStr">
        <is>
          <t>Balance</t>
        </is>
      </c>
      <c r="B95" s="6" t="n">
        <v>162000</v>
      </c>
      <c r="C95" s="6" t="n">
        <v>130000</v>
      </c>
      <c r="D95" s="6" t="n">
        <v>108000</v>
      </c>
    </row>
    <row r="96">
      <c r="A96" s="4" t="inlineStr">
        <is>
          <t>Charge-offs</t>
        </is>
      </c>
      <c r="B96" s="6" t="n">
        <v>0</v>
      </c>
      <c r="C96" s="6" t="n">
        <v>0</v>
      </c>
      <c r="D96" s="6" t="n">
        <v>0</v>
      </c>
    </row>
    <row r="97">
      <c r="A97" s="4" t="inlineStr">
        <is>
          <t>Recoveries</t>
        </is>
      </c>
      <c r="B97" s="6" t="n">
        <v>0</v>
      </c>
      <c r="C97" s="6" t="n">
        <v>0</v>
      </c>
      <c r="D97" s="6" t="n">
        <v>0</v>
      </c>
    </row>
    <row r="98">
      <c r="A98" s="4" t="inlineStr">
        <is>
          <t>Provisions (credits)</t>
        </is>
      </c>
      <c r="B98" s="6" t="n">
        <v>-121000</v>
      </c>
      <c r="C98" s="6" t="n">
        <v>32000</v>
      </c>
      <c r="D98" s="6" t="n">
        <v>22000</v>
      </c>
    </row>
    <row r="99">
      <c r="A99" s="4" t="inlineStr">
        <is>
          <t>Balance</t>
        </is>
      </c>
      <c r="B99" s="6" t="n">
        <v>41000</v>
      </c>
      <c r="C99" s="6" t="n">
        <v>162000</v>
      </c>
      <c r="D99" s="6" t="n">
        <v>130000</v>
      </c>
    </row>
    <row r="100">
      <c r="A100" s="4" t="inlineStr">
        <is>
          <t>Total loans receivable, gross</t>
        </is>
      </c>
      <c r="B100" s="6" t="n">
        <v>11695000</v>
      </c>
      <c r="C100" s="6" t="n">
        <v>15035000</v>
      </c>
    </row>
    <row r="101">
      <c r="A101" s="4" t="inlineStr">
        <is>
          <t>Construction to Permanent Portfolio Segment [Member] | Business Activities Loans [Member]</t>
        </is>
      </c>
    </row>
    <row r="102">
      <c r="A102" s="4" t="inlineStr">
        <is>
          <t>Balance</t>
        </is>
      </c>
      <c r="B102" s="6" t="n">
        <v>162000</v>
      </c>
    </row>
    <row r="103">
      <c r="A103" s="4" t="inlineStr">
        <is>
          <t>Balance</t>
        </is>
      </c>
      <c r="B103" s="6" t="n">
        <v>41000</v>
      </c>
      <c r="C103" s="6" t="n">
        <v>162000</v>
      </c>
    </row>
    <row r="104">
      <c r="A104" s="4" t="inlineStr">
        <is>
          <t>Allowance for loan losses: Individually evaluated for impairment</t>
        </is>
      </c>
      <c r="B104" s="6" t="n">
        <v>0</v>
      </c>
      <c r="C104" s="6" t="n">
        <v>0</v>
      </c>
    </row>
    <row r="105">
      <c r="A105" s="4" t="inlineStr">
        <is>
          <t>Allowance for loan losses: Collectively evaluated for impairment</t>
        </is>
      </c>
      <c r="B105" s="6" t="n">
        <v>41000</v>
      </c>
      <c r="C105" s="6" t="n">
        <v>162000</v>
      </c>
    </row>
    <row r="106">
      <c r="A106" s="4" t="inlineStr">
        <is>
          <t>Loans receivable, gross: Individually evaluated for impairment</t>
        </is>
      </c>
      <c r="B106" s="6" t="n">
        <v>0</v>
      </c>
      <c r="C106" s="6" t="n">
        <v>0</v>
      </c>
    </row>
    <row r="107">
      <c r="A107" s="4" t="inlineStr">
        <is>
          <t>Loans receivable, gross: Collectively evaluated for impairment</t>
        </is>
      </c>
      <c r="B107" s="6" t="n">
        <v>11695000</v>
      </c>
      <c r="C107" s="6" t="n">
        <v>15035000</v>
      </c>
    </row>
    <row r="108">
      <c r="A108" s="4" t="inlineStr">
        <is>
          <t>Total loans receivable, gross</t>
        </is>
      </c>
      <c r="B108" s="6" t="n">
        <v>11695000</v>
      </c>
      <c r="C108" s="6" t="n">
        <v>15035000</v>
      </c>
    </row>
    <row r="109">
      <c r="A109" s="4" t="inlineStr">
        <is>
          <t>Unallocated Financing Receivables [Member]</t>
        </is>
      </c>
    </row>
    <row r="110">
      <c r="A110" s="4" t="inlineStr">
        <is>
          <t>Balance</t>
        </is>
      </c>
      <c r="B110" s="6" t="n">
        <v>240000</v>
      </c>
      <c r="C110" s="6" t="n">
        <v>0</v>
      </c>
      <c r="D110" s="6" t="n">
        <v>27000</v>
      </c>
    </row>
    <row r="111">
      <c r="A111" s="4" t="inlineStr">
        <is>
          <t>Charge-offs</t>
        </is>
      </c>
      <c r="B111" s="6" t="n">
        <v>0</v>
      </c>
      <c r="C111" s="6" t="n">
        <v>0</v>
      </c>
      <c r="D111" s="6" t="n">
        <v>0</v>
      </c>
    </row>
    <row r="112">
      <c r="A112" s="4" t="inlineStr">
        <is>
          <t>Recoveries</t>
        </is>
      </c>
      <c r="B112" s="6" t="n">
        <v>0</v>
      </c>
      <c r="C112" s="6" t="n">
        <v>0</v>
      </c>
      <c r="D112" s="6" t="n">
        <v>0</v>
      </c>
    </row>
    <row r="113">
      <c r="A113" s="4" t="inlineStr">
        <is>
          <t>Provisions (credits)</t>
        </is>
      </c>
      <c r="B113" s="6" t="n">
        <v>-2000</v>
      </c>
      <c r="C113" s="6" t="n">
        <v>240000</v>
      </c>
      <c r="D113" s="6" t="n">
        <v>-27000</v>
      </c>
    </row>
    <row r="114">
      <c r="A114" s="4" t="inlineStr">
        <is>
          <t>Balance</t>
        </is>
      </c>
      <c r="B114" s="6" t="n">
        <v>238000</v>
      </c>
      <c r="C114" s="6" t="n">
        <v>240000</v>
      </c>
      <c r="D114" s="5" t="n">
        <v>0</v>
      </c>
    </row>
    <row r="115">
      <c r="A115" s="4" t="inlineStr">
        <is>
          <t>Unallocated Financing Receivables [Member] | Business Activities Loans [Member]</t>
        </is>
      </c>
    </row>
    <row r="116">
      <c r="A116" s="4" t="inlineStr">
        <is>
          <t>Balance</t>
        </is>
      </c>
      <c r="B116" s="6" t="n">
        <v>240000</v>
      </c>
    </row>
    <row r="117">
      <c r="A117" s="4" t="inlineStr">
        <is>
          <t>Balance</t>
        </is>
      </c>
      <c r="B117" s="6" t="n">
        <v>238000</v>
      </c>
      <c r="C117" s="6" t="n">
        <v>240000</v>
      </c>
    </row>
    <row r="118">
      <c r="A118" s="4" t="inlineStr">
        <is>
          <t>Allowance for loan losses: Individually evaluated for impairment</t>
        </is>
      </c>
      <c r="B118" s="6" t="n">
        <v>0</v>
      </c>
      <c r="C118" s="6" t="n">
        <v>0</v>
      </c>
    </row>
    <row r="119">
      <c r="A119" s="4" t="inlineStr">
        <is>
          <t>Allowance for loan losses: Collectively evaluated for impairment</t>
        </is>
      </c>
      <c r="B119" s="6" t="n">
        <v>238000</v>
      </c>
      <c r="C119" s="6" t="n">
        <v>240000</v>
      </c>
    </row>
    <row r="120">
      <c r="A120" s="4" t="inlineStr">
        <is>
          <t>Loans receivable, gross: Individually evaluated for impairment</t>
        </is>
      </c>
      <c r="B120" s="6" t="n">
        <v>0</v>
      </c>
      <c r="C120" s="6" t="n">
        <v>0</v>
      </c>
    </row>
    <row r="121">
      <c r="A121" s="4" t="inlineStr">
        <is>
          <t>Loans receivable, gross: Collectively evaluated for impairment</t>
        </is>
      </c>
      <c r="B121" s="6" t="n">
        <v>0</v>
      </c>
      <c r="C121" s="6" t="n">
        <v>0</v>
      </c>
    </row>
    <row r="122">
      <c r="A122" s="4" t="inlineStr">
        <is>
          <t>Total loans receivable, gross</t>
        </is>
      </c>
      <c r="B122" s="5" t="n">
        <v>0</v>
      </c>
      <c r="C122"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s and Allowance for Loan and Lease Losses - Delinquency Status of Performing and Non-performing Loans (Details) - USD ($) $ in Thousands</t>
        </is>
      </c>
      <c r="B1" s="2" t="inlineStr">
        <is>
          <t>Dec. 31, 2021</t>
        </is>
      </c>
      <c r="C1" s="2" t="inlineStr">
        <is>
          <t>Dec. 31, 2020</t>
        </is>
      </c>
    </row>
    <row r="2">
      <c r="A2" s="4" t="inlineStr">
        <is>
          <t>Loans receivable, gross</t>
        </is>
      </c>
      <c r="B2" s="5" t="n">
        <v>739488</v>
      </c>
      <c r="C2" s="5" t="n">
        <v>730180</v>
      </c>
    </row>
    <row r="3">
      <c r="A3" s="4" t="inlineStr">
        <is>
          <t>Business Activities Loans [Member]</t>
        </is>
      </c>
    </row>
    <row r="4">
      <c r="A4" s="4" t="inlineStr">
        <is>
          <t>Loans receivable, gross</t>
        </is>
      </c>
      <c r="B4" s="6" t="n">
        <v>739488</v>
      </c>
      <c r="C4" s="6" t="n">
        <v>730180</v>
      </c>
    </row>
    <row r="5">
      <c r="A5" s="4" t="inlineStr">
        <is>
          <t>Non-accruing loans</t>
        </is>
      </c>
      <c r="B5" s="6" t="n">
        <v>23095</v>
      </c>
      <c r="C5" s="6" t="n">
        <v>20005</v>
      </c>
    </row>
    <row r="6">
      <c r="A6" s="4" t="inlineStr">
        <is>
          <t>Commercial Real Estate Portfolio Segment [Member]</t>
        </is>
      </c>
    </row>
    <row r="7">
      <c r="A7" s="4" t="inlineStr">
        <is>
          <t>Loans receivable, gross</t>
        </is>
      </c>
      <c r="B7" s="6" t="n">
        <v>365247</v>
      </c>
      <c r="C7" s="6" t="n">
        <v>282378</v>
      </c>
    </row>
    <row r="8">
      <c r="A8" s="4" t="inlineStr">
        <is>
          <t>Commercial Real Estate Portfolio Segment [Member] | Business Activities Loans [Member]</t>
        </is>
      </c>
    </row>
    <row r="9">
      <c r="A9" s="4" t="inlineStr">
        <is>
          <t>Loans receivable, gross</t>
        </is>
      </c>
      <c r="B9" s="6" t="n">
        <v>365247</v>
      </c>
      <c r="C9" s="6" t="n">
        <v>282378</v>
      </c>
    </row>
    <row r="10">
      <c r="A10" s="4" t="inlineStr">
        <is>
          <t>Non-accruing loans</t>
        </is>
      </c>
      <c r="B10" s="6" t="n">
        <v>15704</v>
      </c>
      <c r="C10" s="6" t="n">
        <v>14534</v>
      </c>
    </row>
    <row r="11">
      <c r="A11" s="4" t="inlineStr">
        <is>
          <t>Residential Portfolio Segment [Member]</t>
        </is>
      </c>
    </row>
    <row r="12">
      <c r="A12" s="4" t="inlineStr">
        <is>
          <t>Loans receivable, gross</t>
        </is>
      </c>
      <c r="B12" s="6" t="n">
        <v>158591</v>
      </c>
      <c r="C12" s="6" t="n">
        <v>153851</v>
      </c>
    </row>
    <row r="13">
      <c r="A13" s="4" t="inlineStr">
        <is>
          <t>Residential Portfolio Segment [Member] | Business Activities Loans [Member]</t>
        </is>
      </c>
    </row>
    <row r="14">
      <c r="A14" s="4" t="inlineStr">
        <is>
          <t>Loans receivable, gross</t>
        </is>
      </c>
      <c r="B14" s="6" t="n">
        <v>158591</v>
      </c>
      <c r="C14" s="6" t="n">
        <v>153851</v>
      </c>
    </row>
    <row r="15">
      <c r="A15" s="4" t="inlineStr">
        <is>
          <t>Non-accruing loans</t>
        </is>
      </c>
      <c r="B15" s="6" t="n">
        <v>3148</v>
      </c>
      <c r="C15" s="6" t="n">
        <v>3854</v>
      </c>
    </row>
    <row r="16">
      <c r="A16" s="4" t="inlineStr">
        <is>
          <t>Commercial Portfolio Segment [Member]</t>
        </is>
      </c>
    </row>
    <row r="17">
      <c r="A17" s="4" t="inlineStr">
        <is>
          <t>Loans receivable, gross</t>
        </is>
      </c>
      <c r="B17" s="6" t="n">
        <v>122810</v>
      </c>
      <c r="C17" s="6" t="n">
        <v>144297</v>
      </c>
    </row>
    <row r="18">
      <c r="A18" s="4" t="inlineStr">
        <is>
          <t>Commercial Portfolio Segment [Member] | Business Activities Loans [Member]</t>
        </is>
      </c>
    </row>
    <row r="19">
      <c r="A19" s="4" t="inlineStr">
        <is>
          <t>Loans receivable, gross</t>
        </is>
      </c>
      <c r="B19" s="6" t="n">
        <v>122810</v>
      </c>
      <c r="C19" s="6" t="n">
        <v>144297</v>
      </c>
    </row>
    <row r="20">
      <c r="A20" s="4" t="inlineStr">
        <is>
          <t>Non-accruing loans</t>
        </is>
      </c>
      <c r="B20" s="6" t="n">
        <v>4101</v>
      </c>
      <c r="C20" s="6" t="n">
        <v>700</v>
      </c>
    </row>
    <row r="21">
      <c r="A21" s="4" t="inlineStr">
        <is>
          <t>Consumer Portfolio Segment [Member]</t>
        </is>
      </c>
    </row>
    <row r="22">
      <c r="A22" s="4" t="inlineStr">
        <is>
          <t>Loans receivable, gross</t>
        </is>
      </c>
      <c r="B22" s="6" t="n">
        <v>59364</v>
      </c>
      <c r="C22" s="6" t="n">
        <v>67635</v>
      </c>
    </row>
    <row r="23">
      <c r="A23" s="4" t="inlineStr">
        <is>
          <t>Consumer Portfolio Segment [Member] | Business Activities Loans [Member]</t>
        </is>
      </c>
    </row>
    <row r="24">
      <c r="A24" s="4" t="inlineStr">
        <is>
          <t>Loans receivable, gross</t>
        </is>
      </c>
      <c r="B24" s="6" t="n">
        <v>59364</v>
      </c>
      <c r="C24" s="6" t="n">
        <v>67635</v>
      </c>
    </row>
    <row r="25">
      <c r="A25" s="4" t="inlineStr">
        <is>
          <t>Non-accruing loans</t>
        </is>
      </c>
      <c r="B25" s="6" t="n">
        <v>142</v>
      </c>
      <c r="C25" s="6" t="n">
        <v>917</v>
      </c>
    </row>
    <row r="26">
      <c r="A26" s="4" t="inlineStr">
        <is>
          <t>Construction Portfolio Segment [Member]</t>
        </is>
      </c>
    </row>
    <row r="27">
      <c r="A27" s="4" t="inlineStr">
        <is>
          <t>Loans receivable, gross</t>
        </is>
      </c>
      <c r="B27" s="6" t="n">
        <v>21781</v>
      </c>
      <c r="C27" s="6" t="n">
        <v>66984</v>
      </c>
    </row>
    <row r="28">
      <c r="A28" s="4" t="inlineStr">
        <is>
          <t>Construction Portfolio Segment [Member] | Business Activities Loans [Member]</t>
        </is>
      </c>
    </row>
    <row r="29">
      <c r="A29" s="4" t="inlineStr">
        <is>
          <t>Loans receivable, gross</t>
        </is>
      </c>
      <c r="B29" s="6" t="n">
        <v>21781</v>
      </c>
      <c r="C29" s="6" t="n">
        <v>66984</v>
      </c>
    </row>
    <row r="30">
      <c r="A30" s="4" t="inlineStr">
        <is>
          <t>Non-accruing loans</t>
        </is>
      </c>
      <c r="B30" s="6" t="n">
        <v>0</v>
      </c>
      <c r="C30" s="6" t="n">
        <v>0</v>
      </c>
    </row>
    <row r="31">
      <c r="A31" s="4" t="inlineStr">
        <is>
          <t>Construction to Permanent Portfolio Segment [Member]</t>
        </is>
      </c>
    </row>
    <row r="32">
      <c r="A32" s="4" t="inlineStr">
        <is>
          <t>Loans receivable, gross</t>
        </is>
      </c>
      <c r="B32" s="6" t="n">
        <v>11695</v>
      </c>
      <c r="C32" s="6" t="n">
        <v>15035</v>
      </c>
    </row>
    <row r="33">
      <c r="A33" s="4" t="inlineStr">
        <is>
          <t>Construction to Permanent Portfolio Segment [Member] | Business Activities Loans [Member]</t>
        </is>
      </c>
    </row>
    <row r="34">
      <c r="A34" s="4" t="inlineStr">
        <is>
          <t>Loans receivable, gross</t>
        </is>
      </c>
      <c r="B34" s="6" t="n">
        <v>11695</v>
      </c>
      <c r="C34" s="6" t="n">
        <v>15035</v>
      </c>
    </row>
    <row r="35">
      <c r="A35" s="4" t="inlineStr">
        <is>
          <t>Non-accruing loans</t>
        </is>
      </c>
      <c r="B35" s="6" t="n">
        <v>0</v>
      </c>
      <c r="C35" s="6" t="n">
        <v>0</v>
      </c>
    </row>
    <row r="36">
      <c r="A36" s="4" t="inlineStr">
        <is>
          <t>Pass [Member] | Business Activities Loans [Member]</t>
        </is>
      </c>
    </row>
    <row r="37">
      <c r="A37" s="4" t="inlineStr">
        <is>
          <t>Loans receivable, gross</t>
        </is>
      </c>
      <c r="B37" s="6" t="n">
        <v>686822</v>
      </c>
      <c r="C37" s="6" t="n">
        <v>627917</v>
      </c>
    </row>
    <row r="38">
      <c r="A38" s="4" t="inlineStr">
        <is>
          <t>Non-accruing loans</t>
        </is>
      </c>
      <c r="B38" s="6" t="n">
        <v>0</v>
      </c>
      <c r="C38" s="6" t="n">
        <v>0</v>
      </c>
    </row>
    <row r="39">
      <c r="A39" s="4" t="inlineStr">
        <is>
          <t>Pass [Member] | Commercial Real Estate Portfolio Segment [Member] | Business Activities Loans [Member]</t>
        </is>
      </c>
    </row>
    <row r="40">
      <c r="A40" s="4" t="inlineStr">
        <is>
          <t>Loans receivable, gross</t>
        </is>
      </c>
      <c r="B40" s="6" t="n">
        <v>325554</v>
      </c>
      <c r="C40" s="6" t="n">
        <v>230824</v>
      </c>
    </row>
    <row r="41">
      <c r="A41" s="4" t="inlineStr">
        <is>
          <t>Non-accruing loans</t>
        </is>
      </c>
      <c r="B41" s="6" t="n">
        <v>0</v>
      </c>
      <c r="C41" s="6" t="n">
        <v>0</v>
      </c>
    </row>
    <row r="42">
      <c r="A42" s="4" t="inlineStr">
        <is>
          <t>Pass [Member] | Residential Portfolio Segment [Member] | Business Activities Loans [Member]</t>
        </is>
      </c>
    </row>
    <row r="43">
      <c r="A43" s="4" t="inlineStr">
        <is>
          <t>Loans receivable, gross</t>
        </is>
      </c>
      <c r="B43" s="6" t="n">
        <v>154044</v>
      </c>
      <c r="C43" s="6" t="n">
        <v>146137</v>
      </c>
    </row>
    <row r="44">
      <c r="A44" s="4" t="inlineStr">
        <is>
          <t>Non-accruing loans</t>
        </is>
      </c>
      <c r="B44" s="6" t="n">
        <v>0</v>
      </c>
      <c r="C44" s="6" t="n">
        <v>0</v>
      </c>
    </row>
    <row r="45">
      <c r="A45" s="4" t="inlineStr">
        <is>
          <t>Pass [Member] | Commercial Portfolio Segment [Member] | Business Activities Loans [Member]</t>
        </is>
      </c>
    </row>
    <row r="46">
      <c r="A46" s="4" t="inlineStr">
        <is>
          <t>Loans receivable, gross</t>
        </is>
      </c>
      <c r="B46" s="6" t="n">
        <v>114549</v>
      </c>
      <c r="C46" s="6" t="n">
        <v>102340</v>
      </c>
    </row>
    <row r="47">
      <c r="A47" s="4" t="inlineStr">
        <is>
          <t>Non-accruing loans</t>
        </is>
      </c>
      <c r="B47" s="6" t="n">
        <v>0</v>
      </c>
      <c r="C47" s="6" t="n">
        <v>0</v>
      </c>
    </row>
    <row r="48">
      <c r="A48" s="4" t="inlineStr">
        <is>
          <t>Pass [Member] | Consumer Portfolio Segment [Member] | Business Activities Loans [Member]</t>
        </is>
      </c>
    </row>
    <row r="49">
      <c r="A49" s="4" t="inlineStr">
        <is>
          <t>Loans receivable, gross</t>
        </is>
      </c>
      <c r="B49" s="6" t="n">
        <v>59199</v>
      </c>
      <c r="C49" s="6" t="n">
        <v>66597</v>
      </c>
    </row>
    <row r="50">
      <c r="A50" s="4" t="inlineStr">
        <is>
          <t>Non-accruing loans</t>
        </is>
      </c>
      <c r="B50" s="6" t="n">
        <v>0</v>
      </c>
      <c r="C50" s="6" t="n">
        <v>0</v>
      </c>
    </row>
    <row r="51">
      <c r="A51" s="4" t="inlineStr">
        <is>
          <t>Pass [Member] | Construction Portfolio Segment [Member] | Business Activities Loans [Member]</t>
        </is>
      </c>
    </row>
    <row r="52">
      <c r="A52" s="4" t="inlineStr">
        <is>
          <t>Loans receivable, gross</t>
        </is>
      </c>
      <c r="B52" s="6" t="n">
        <v>21781</v>
      </c>
      <c r="C52" s="6" t="n">
        <v>66984</v>
      </c>
    </row>
    <row r="53">
      <c r="A53" s="4" t="inlineStr">
        <is>
          <t>Non-accruing loans</t>
        </is>
      </c>
      <c r="B53" s="6" t="n">
        <v>0</v>
      </c>
      <c r="C53" s="6" t="n">
        <v>0</v>
      </c>
    </row>
    <row r="54">
      <c r="A54" s="4" t="inlineStr">
        <is>
          <t>Pass [Member] | Construction to Permanent Portfolio Segment [Member] | Business Activities Loans [Member]</t>
        </is>
      </c>
    </row>
    <row r="55">
      <c r="A55" s="4" t="inlineStr">
        <is>
          <t>Loans receivable, gross</t>
        </is>
      </c>
      <c r="B55" s="6" t="n">
        <v>11695</v>
      </c>
      <c r="C55" s="6" t="n">
        <v>15035</v>
      </c>
    </row>
    <row r="56">
      <c r="A56" s="4" t="inlineStr">
        <is>
          <t>Non-accruing loans</t>
        </is>
      </c>
      <c r="B56" s="6" t="n">
        <v>0</v>
      </c>
      <c r="C56" s="6" t="n">
        <v>0</v>
      </c>
    </row>
    <row r="57">
      <c r="A57" s="4" t="inlineStr">
        <is>
          <t>Special Mention [Member] | Business Activities Loans [Member]</t>
        </is>
      </c>
    </row>
    <row r="58">
      <c r="A58" s="4" t="inlineStr">
        <is>
          <t>Loans receivable, gross</t>
        </is>
      </c>
      <c r="B58" s="6" t="n">
        <v>19975</v>
      </c>
      <c r="C58" s="6" t="n">
        <v>42399</v>
      </c>
    </row>
    <row r="59">
      <c r="A59" s="4" t="inlineStr">
        <is>
          <t>Non-accruing loans</t>
        </is>
      </c>
      <c r="B59" s="6" t="n">
        <v>0</v>
      </c>
      <c r="C59" s="6" t="n">
        <v>0</v>
      </c>
    </row>
    <row r="60">
      <c r="A60" s="4" t="inlineStr">
        <is>
          <t>Special Mention [Member] | Commercial and Industrial Portfolio Segment [Member] | Business Activities Loans [Member]</t>
        </is>
      </c>
    </row>
    <row r="61">
      <c r="A61" s="4" t="inlineStr">
        <is>
          <t>Loans receivable, gross</t>
        </is>
      </c>
      <c r="B61" s="6" t="n">
        <v>16625</v>
      </c>
      <c r="C61" s="6" t="n">
        <v>25658</v>
      </c>
    </row>
    <row r="62">
      <c r="A62" s="4" t="inlineStr">
        <is>
          <t>Non-accruing loans</t>
        </is>
      </c>
      <c r="B62" s="6" t="n">
        <v>0</v>
      </c>
      <c r="C62" s="6" t="n">
        <v>0</v>
      </c>
    </row>
    <row r="63">
      <c r="A63" s="4" t="inlineStr">
        <is>
          <t>Special Mention [Member] | Residential Portfolio Segment [Member] | Business Activities Loans [Member]</t>
        </is>
      </c>
    </row>
    <row r="64">
      <c r="A64" s="4" t="inlineStr">
        <is>
          <t>Loans receivable, gross</t>
        </is>
      </c>
      <c r="B64" s="6" t="n">
        <v>1399</v>
      </c>
      <c r="C64" s="6" t="n">
        <v>3860</v>
      </c>
    </row>
    <row r="65">
      <c r="A65" s="4" t="inlineStr">
        <is>
          <t>Non-accruing loans</t>
        </is>
      </c>
      <c r="B65" s="6" t="n">
        <v>0</v>
      </c>
      <c r="C65" s="6" t="n">
        <v>0</v>
      </c>
    </row>
    <row r="66">
      <c r="A66" s="4" t="inlineStr">
        <is>
          <t>Special Mention [Member] | Commercial Portfolio Segment [Member] | Business Activities Loans [Member]</t>
        </is>
      </c>
    </row>
    <row r="67">
      <c r="A67" s="4" t="inlineStr">
        <is>
          <t>Loans receivable, gross</t>
        </is>
      </c>
      <c r="B67" s="6" t="n">
        <v>1951</v>
      </c>
      <c r="C67" s="6" t="n">
        <v>12881</v>
      </c>
    </row>
    <row r="68">
      <c r="A68" s="4" t="inlineStr">
        <is>
          <t>Non-accruing loans</t>
        </is>
      </c>
      <c r="B68" s="6" t="n">
        <v>0</v>
      </c>
      <c r="C68" s="6" t="n">
        <v>0</v>
      </c>
    </row>
    <row r="69">
      <c r="A69" s="4" t="inlineStr">
        <is>
          <t>Substandard [Member] | Business Activities Loans [Member]</t>
        </is>
      </c>
    </row>
    <row r="70">
      <c r="A70" s="4" t="inlineStr">
        <is>
          <t>Loans receivable, gross</t>
        </is>
      </c>
      <c r="B70" s="6" t="n">
        <v>32691</v>
      </c>
      <c r="C70" s="6" t="n">
        <v>59864</v>
      </c>
    </row>
    <row r="71">
      <c r="A71" s="4" t="inlineStr">
        <is>
          <t>Non-accruing loans</t>
        </is>
      </c>
      <c r="B71" s="6" t="n">
        <v>23095</v>
      </c>
      <c r="C71" s="6" t="n">
        <v>20005</v>
      </c>
    </row>
    <row r="72">
      <c r="A72" s="4" t="inlineStr">
        <is>
          <t>Substandard [Member] | Commercial Real Estate Portfolio Segment [Member] | Business Activities Loans [Member]</t>
        </is>
      </c>
    </row>
    <row r="73">
      <c r="A73" s="4" t="inlineStr">
        <is>
          <t>Loans receivable, gross</t>
        </is>
      </c>
      <c r="B73" s="6" t="n">
        <v>23068</v>
      </c>
      <c r="C73" s="6" t="n">
        <v>25896</v>
      </c>
    </row>
    <row r="74">
      <c r="A74" s="4" t="inlineStr">
        <is>
          <t>Non-accruing loans</t>
        </is>
      </c>
      <c r="B74" s="6" t="n">
        <v>15704</v>
      </c>
      <c r="C74" s="6" t="n">
        <v>14534</v>
      </c>
    </row>
    <row r="75">
      <c r="A75" s="4" t="inlineStr">
        <is>
          <t>Substandard [Member] | Residential Portfolio Segment [Member] | Business Activities Loans [Member]</t>
        </is>
      </c>
    </row>
    <row r="76">
      <c r="A76" s="4" t="inlineStr">
        <is>
          <t>Loans receivable, gross</t>
        </is>
      </c>
      <c r="B76" s="6" t="n">
        <v>3148</v>
      </c>
      <c r="C76" s="6" t="n">
        <v>3854</v>
      </c>
    </row>
    <row r="77">
      <c r="A77" s="4" t="inlineStr">
        <is>
          <t>Non-accruing loans</t>
        </is>
      </c>
      <c r="B77" s="6" t="n">
        <v>3148</v>
      </c>
      <c r="C77" s="6" t="n">
        <v>3854</v>
      </c>
    </row>
    <row r="78">
      <c r="A78" s="4" t="inlineStr">
        <is>
          <t>Substandard [Member] | Commercial Portfolio Segment [Member] | Business Activities Loans [Member]</t>
        </is>
      </c>
    </row>
    <row r="79">
      <c r="A79" s="4" t="inlineStr">
        <is>
          <t>Loans receivable, gross</t>
        </is>
      </c>
      <c r="B79" s="6" t="n">
        <v>6310</v>
      </c>
      <c r="C79" s="6" t="n">
        <v>29076</v>
      </c>
    </row>
    <row r="80">
      <c r="A80" s="4" t="inlineStr">
        <is>
          <t>Non-accruing loans</t>
        </is>
      </c>
      <c r="B80" s="6" t="n">
        <v>4101</v>
      </c>
      <c r="C80" s="6" t="n">
        <v>700</v>
      </c>
    </row>
    <row r="81">
      <c r="A81" s="4" t="inlineStr">
        <is>
          <t>Substandard [Member] | Consumer Portfolio Segment [Member] | Business Activities Loans [Member]</t>
        </is>
      </c>
    </row>
    <row r="82">
      <c r="A82" s="4" t="inlineStr">
        <is>
          <t>Loans receivable, gross</t>
        </is>
      </c>
      <c r="B82" s="6" t="n">
        <v>165</v>
      </c>
      <c r="C82" s="6" t="n">
        <v>1038</v>
      </c>
    </row>
    <row r="83">
      <c r="A83" s="4" t="inlineStr">
        <is>
          <t>Non-accruing loans</t>
        </is>
      </c>
      <c r="B83" s="6" t="n">
        <v>142</v>
      </c>
      <c r="C83" s="6" t="n">
        <v>917</v>
      </c>
    </row>
    <row r="84">
      <c r="A84" s="4" t="inlineStr">
        <is>
          <t>Performing Financial Instruments [Member] | Business Activities Loans [Member]</t>
        </is>
      </c>
    </row>
    <row r="85">
      <c r="A85" s="4" t="inlineStr">
        <is>
          <t>Loans receivable, gross</t>
        </is>
      </c>
      <c r="B85" s="6" t="n">
        <v>716393</v>
      </c>
      <c r="C85" s="6" t="n">
        <v>710175</v>
      </c>
    </row>
    <row r="86">
      <c r="A86" s="4" t="inlineStr">
        <is>
          <t>Performing Financial Instruments [Member] | Commercial Real Estate Portfolio Segment [Member] | Business Activities Loans [Member]</t>
        </is>
      </c>
    </row>
    <row r="87">
      <c r="A87" s="4" t="inlineStr">
        <is>
          <t>Loans receivable, gross</t>
        </is>
      </c>
      <c r="B87" s="6" t="n">
        <v>349543</v>
      </c>
      <c r="C87" s="6" t="n">
        <v>267844</v>
      </c>
    </row>
    <row r="88">
      <c r="A88" s="4" t="inlineStr">
        <is>
          <t>Performing Financial Instruments [Member] | Residential Portfolio Segment [Member] | Business Activities Loans [Member]</t>
        </is>
      </c>
    </row>
    <row r="89">
      <c r="A89" s="4" t="inlineStr">
        <is>
          <t>Loans receivable, gross</t>
        </is>
      </c>
      <c r="B89" s="6" t="n">
        <v>155443</v>
      </c>
      <c r="C89" s="6" t="n">
        <v>149997</v>
      </c>
    </row>
    <row r="90">
      <c r="A90" s="4" t="inlineStr">
        <is>
          <t>Performing Financial Instruments [Member] | Commercial Portfolio Segment [Member] | Business Activities Loans [Member]</t>
        </is>
      </c>
    </row>
    <row r="91">
      <c r="A91" s="4" t="inlineStr">
        <is>
          <t>Loans receivable, gross</t>
        </is>
      </c>
      <c r="B91" s="6" t="n">
        <v>118709</v>
      </c>
      <c r="C91" s="6" t="n">
        <v>143597</v>
      </c>
    </row>
    <row r="92">
      <c r="A92" s="4" t="inlineStr">
        <is>
          <t>Performing Financial Instruments [Member] | Consumer Portfolio Segment [Member] | Business Activities Loans [Member]</t>
        </is>
      </c>
    </row>
    <row r="93">
      <c r="A93" s="4" t="inlineStr">
        <is>
          <t>Loans receivable, gross</t>
        </is>
      </c>
      <c r="B93" s="6" t="n">
        <v>59222</v>
      </c>
      <c r="C93" s="6" t="n">
        <v>66718</v>
      </c>
    </row>
    <row r="94">
      <c r="A94" s="4" t="inlineStr">
        <is>
          <t>Performing Financial Instruments [Member] | Construction Portfolio Segment [Member] | Business Activities Loans [Member]</t>
        </is>
      </c>
    </row>
    <row r="95">
      <c r="A95" s="4" t="inlineStr">
        <is>
          <t>Loans receivable, gross</t>
        </is>
      </c>
      <c r="B95" s="6" t="n">
        <v>21781</v>
      </c>
      <c r="C95" s="6" t="n">
        <v>66984</v>
      </c>
    </row>
    <row r="96">
      <c r="A96" s="4" t="inlineStr">
        <is>
          <t>Performing Financial Instruments [Member] | Construction to Permanent Portfolio Segment [Member] | Business Activities Loans [Member]</t>
        </is>
      </c>
    </row>
    <row r="97">
      <c r="A97" s="4" t="inlineStr">
        <is>
          <t>Loans receivable, gross</t>
        </is>
      </c>
      <c r="B97" s="6" t="n">
        <v>11695</v>
      </c>
      <c r="C97" s="6" t="n">
        <v>15035</v>
      </c>
    </row>
    <row r="98">
      <c r="A98" s="4" t="inlineStr">
        <is>
          <t>Performing Financial Instruments [Member] | Pass [Member] | Business Activities Loans [Member]</t>
        </is>
      </c>
    </row>
    <row r="99">
      <c r="A99" s="4" t="inlineStr">
        <is>
          <t>Loans receivable, gross</t>
        </is>
      </c>
      <c r="B99" s="6" t="n">
        <v>686822</v>
      </c>
      <c r="C99" s="6" t="n">
        <v>627917</v>
      </c>
    </row>
    <row r="100">
      <c r="A100" s="4" t="inlineStr">
        <is>
          <t>Performing Financial Instruments [Member] | Pass [Member] | Commercial Real Estate Portfolio Segment [Member] | Business Activities Loans [Member]</t>
        </is>
      </c>
    </row>
    <row r="101">
      <c r="A101" s="4" t="inlineStr">
        <is>
          <t>Loans receivable, gross</t>
        </is>
      </c>
      <c r="B101" s="6" t="n">
        <v>325554</v>
      </c>
      <c r="C101" s="6" t="n">
        <v>230824</v>
      </c>
    </row>
    <row r="102">
      <c r="A102" s="4" t="inlineStr">
        <is>
          <t>Performing Financial Instruments [Member] | Pass [Member] | Residential Portfolio Segment [Member] | Business Activities Loans [Member]</t>
        </is>
      </c>
    </row>
    <row r="103">
      <c r="A103" s="4" t="inlineStr">
        <is>
          <t>Loans receivable, gross</t>
        </is>
      </c>
      <c r="B103" s="6" t="n">
        <v>154044</v>
      </c>
      <c r="C103" s="6" t="n">
        <v>146137</v>
      </c>
    </row>
    <row r="104">
      <c r="A104" s="4" t="inlineStr">
        <is>
          <t>Performing Financial Instruments [Member] | Pass [Member] | Commercial Portfolio Segment [Member] | Business Activities Loans [Member]</t>
        </is>
      </c>
    </row>
    <row r="105">
      <c r="A105" s="4" t="inlineStr">
        <is>
          <t>Loans receivable, gross</t>
        </is>
      </c>
      <c r="B105" s="6" t="n">
        <v>114549</v>
      </c>
      <c r="C105" s="6" t="n">
        <v>102340</v>
      </c>
    </row>
    <row r="106">
      <c r="A106" s="4" t="inlineStr">
        <is>
          <t>Performing Financial Instruments [Member] | Pass [Member] | Consumer Portfolio Segment [Member] | Business Activities Loans [Member]</t>
        </is>
      </c>
    </row>
    <row r="107">
      <c r="A107" s="4" t="inlineStr">
        <is>
          <t>Loans receivable, gross</t>
        </is>
      </c>
      <c r="B107" s="6" t="n">
        <v>59199</v>
      </c>
      <c r="C107" s="6" t="n">
        <v>66597</v>
      </c>
    </row>
    <row r="108">
      <c r="A108" s="4" t="inlineStr">
        <is>
          <t>Performing Financial Instruments [Member] | Pass [Member] | Construction Portfolio Segment [Member] | Business Activities Loans [Member]</t>
        </is>
      </c>
    </row>
    <row r="109">
      <c r="A109" s="4" t="inlineStr">
        <is>
          <t>Loans receivable, gross</t>
        </is>
      </c>
      <c r="B109" s="6" t="n">
        <v>21781</v>
      </c>
      <c r="C109" s="6" t="n">
        <v>66984</v>
      </c>
    </row>
    <row r="110">
      <c r="A110" s="4" t="inlineStr">
        <is>
          <t>Performing Financial Instruments [Member] | Pass [Member] | Construction to Permanent Portfolio Segment [Member] | Business Activities Loans [Member]</t>
        </is>
      </c>
    </row>
    <row r="111">
      <c r="A111" s="4" t="inlineStr">
        <is>
          <t>Loans receivable, gross</t>
        </is>
      </c>
      <c r="B111" s="6" t="n">
        <v>11695</v>
      </c>
      <c r="C111" s="6" t="n">
        <v>15035</v>
      </c>
    </row>
    <row r="112">
      <c r="A112" s="4" t="inlineStr">
        <is>
          <t>Performing Financial Instruments [Member] | Special Mention [Member] | Business Activities Loans [Member]</t>
        </is>
      </c>
    </row>
    <row r="113">
      <c r="A113" s="4" t="inlineStr">
        <is>
          <t>Loans receivable, gross</t>
        </is>
      </c>
      <c r="B113" s="6" t="n">
        <v>19975</v>
      </c>
      <c r="C113" s="6" t="n">
        <v>42399</v>
      </c>
    </row>
    <row r="114">
      <c r="A114" s="4" t="inlineStr">
        <is>
          <t>Performing Financial Instruments [Member] | Special Mention [Member] | Commercial and Industrial Portfolio Segment [Member] | Business Activities Loans [Member]</t>
        </is>
      </c>
    </row>
    <row r="115">
      <c r="A115" s="4" t="inlineStr">
        <is>
          <t>Loans receivable, gross</t>
        </is>
      </c>
      <c r="B115" s="6" t="n">
        <v>16625</v>
      </c>
      <c r="C115" s="6" t="n">
        <v>25658</v>
      </c>
    </row>
    <row r="116">
      <c r="A116" s="4" t="inlineStr">
        <is>
          <t>Performing Financial Instruments [Member] | Special Mention [Member] | Residential Portfolio Segment [Member] | Business Activities Loans [Member]</t>
        </is>
      </c>
    </row>
    <row r="117">
      <c r="A117" s="4" t="inlineStr">
        <is>
          <t>Loans receivable, gross</t>
        </is>
      </c>
      <c r="B117" s="6" t="n">
        <v>1399</v>
      </c>
      <c r="C117" s="6" t="n">
        <v>3860</v>
      </c>
    </row>
    <row r="118">
      <c r="A118" s="4" t="inlineStr">
        <is>
          <t>Performing Financial Instruments [Member] | Special Mention [Member] | Commercial Portfolio Segment [Member] | Business Activities Loans [Member]</t>
        </is>
      </c>
    </row>
    <row r="119">
      <c r="A119" s="4" t="inlineStr">
        <is>
          <t>Loans receivable, gross</t>
        </is>
      </c>
      <c r="B119" s="6" t="n">
        <v>1951</v>
      </c>
      <c r="C119" s="6" t="n">
        <v>12881</v>
      </c>
    </row>
    <row r="120">
      <c r="A120" s="4" t="inlineStr">
        <is>
          <t>Performing Financial Instruments [Member] | Substandard [Member] | Business Activities Loans [Member]</t>
        </is>
      </c>
    </row>
    <row r="121">
      <c r="A121" s="4" t="inlineStr">
        <is>
          <t>Loans receivable, gross</t>
        </is>
      </c>
      <c r="B121" s="6" t="n">
        <v>9596</v>
      </c>
      <c r="C121" s="6" t="n">
        <v>39859</v>
      </c>
    </row>
    <row r="122">
      <c r="A122" s="4" t="inlineStr">
        <is>
          <t>Performing Financial Instruments [Member] | Substandard [Member] | Commercial Real Estate Portfolio Segment [Member] | Business Activities Loans [Member]</t>
        </is>
      </c>
    </row>
    <row r="123">
      <c r="A123" s="4" t="inlineStr">
        <is>
          <t>Loans receivable, gross</t>
        </is>
      </c>
      <c r="B123" s="6" t="n">
        <v>7364</v>
      </c>
      <c r="C123" s="6" t="n">
        <v>11362</v>
      </c>
    </row>
    <row r="124">
      <c r="A124" s="4" t="inlineStr">
        <is>
          <t>Performing Financial Instruments [Member] | Substandard [Member] | Residential Portfolio Segment [Member] | Business Activities Loans [Member]</t>
        </is>
      </c>
    </row>
    <row r="125">
      <c r="A125" s="4" t="inlineStr">
        <is>
          <t>Loans receivable, gross</t>
        </is>
      </c>
      <c r="B125" s="6" t="n">
        <v>0</v>
      </c>
      <c r="C125" s="6" t="n">
        <v>0</v>
      </c>
    </row>
    <row r="126">
      <c r="A126" s="4" t="inlineStr">
        <is>
          <t>Performing Financial Instruments [Member] | Substandard [Member] | Commercial Portfolio Segment [Member] | Business Activities Loans [Member]</t>
        </is>
      </c>
    </row>
    <row r="127">
      <c r="A127" s="4" t="inlineStr">
        <is>
          <t>Loans receivable, gross</t>
        </is>
      </c>
      <c r="B127" s="6" t="n">
        <v>2209</v>
      </c>
      <c r="C127" s="6" t="n">
        <v>28376</v>
      </c>
    </row>
    <row r="128">
      <c r="A128" s="4" t="inlineStr">
        <is>
          <t>Performing Financial Instruments [Member] | Substandard [Member] | Consumer Portfolio Segment [Member] | Business Activities Loans [Member]</t>
        </is>
      </c>
    </row>
    <row r="129">
      <c r="A129" s="4" t="inlineStr">
        <is>
          <t>Loans receivable, gross</t>
        </is>
      </c>
      <c r="B129" s="6" t="n">
        <v>23</v>
      </c>
      <c r="C129" s="6" t="n">
        <v>121</v>
      </c>
    </row>
    <row r="130">
      <c r="A130" s="4" t="inlineStr">
        <is>
          <t>Financial Asset, 30 to 59 Days Past Due [Member] | Performing Financial Instruments [Member] | Business Activities Loans [Member]</t>
        </is>
      </c>
    </row>
    <row r="131">
      <c r="A131" s="4" t="inlineStr">
        <is>
          <t>Loans receivable, gross</t>
        </is>
      </c>
      <c r="B131" s="6" t="n">
        <v>939</v>
      </c>
      <c r="C131" s="6" t="n">
        <v>1436</v>
      </c>
    </row>
    <row r="132">
      <c r="A132" s="4" t="inlineStr">
        <is>
          <t>Financial Asset, 30 to 59 Days Past Due [Member] | Performing Financial Instruments [Member] | Commercial Real Estate Portfolio Segment [Member] | Business Activities Loans [Member]</t>
        </is>
      </c>
    </row>
    <row r="133">
      <c r="A133" s="4" t="inlineStr">
        <is>
          <t>Loans receivable, gross</t>
        </is>
      </c>
      <c r="B133" s="6" t="n">
        <v>696</v>
      </c>
      <c r="C133" s="6" t="n">
        <v>354</v>
      </c>
    </row>
    <row r="134">
      <c r="A134" s="4" t="inlineStr">
        <is>
          <t>Financial Asset, 30 to 59 Days Past Due [Member] | Performing Financial Instruments [Member] | Residential Portfolio Segment [Member] | Business Activities Loans [Member]</t>
        </is>
      </c>
    </row>
    <row r="135">
      <c r="A135" s="4" t="inlineStr">
        <is>
          <t>Loans receivable, gross</t>
        </is>
      </c>
      <c r="B135" s="6" t="n">
        <v>0</v>
      </c>
      <c r="C135" s="6" t="n">
        <v>478</v>
      </c>
    </row>
    <row r="136">
      <c r="A136" s="4" t="inlineStr">
        <is>
          <t>Financial Asset, 30 to 59 Days Past Due [Member] | Performing Financial Instruments [Member] | Commercial Portfolio Segment [Member] | Business Activities Loans [Member]</t>
        </is>
      </c>
    </row>
    <row r="137">
      <c r="A137" s="4" t="inlineStr">
        <is>
          <t>Loans receivable, gross</t>
        </is>
      </c>
      <c r="B137" s="6" t="n">
        <v>243</v>
      </c>
      <c r="C137" s="6" t="n">
        <v>603</v>
      </c>
    </row>
    <row r="138">
      <c r="A138" s="4" t="inlineStr">
        <is>
          <t>Financial Asset, 30 to 59 Days Past Due [Member] | Performing Financial Instruments [Member] | Consumer Portfolio Segment [Member] | Business Activities Loans [Member]</t>
        </is>
      </c>
    </row>
    <row r="139">
      <c r="A139" s="4" t="inlineStr">
        <is>
          <t>Loans receivable, gross</t>
        </is>
      </c>
      <c r="B139" s="6" t="n">
        <v>0</v>
      </c>
      <c r="C139" s="6" t="n">
        <v>1</v>
      </c>
    </row>
    <row r="140">
      <c r="A140" s="4" t="inlineStr">
        <is>
          <t>Financial Asset, 30 to 59 Days Past Due [Member] | Performing Financial Instruments [Member] | Construction Portfolio Segment [Member] | Business Activities Loans [Member]</t>
        </is>
      </c>
    </row>
    <row r="141">
      <c r="A141" s="4" t="inlineStr">
        <is>
          <t>Loans receivable, gross</t>
        </is>
      </c>
      <c r="B141" s="6" t="n">
        <v>0</v>
      </c>
      <c r="C141" s="6" t="n">
        <v>0</v>
      </c>
    </row>
    <row r="142">
      <c r="A142" s="4" t="inlineStr">
        <is>
          <t>Financial Asset, 30 to 59 Days Past Due [Member] | Performing Financial Instruments [Member] | Construction to Permanent Portfolio Segment [Member] | Business Activities Loans [Member]</t>
        </is>
      </c>
    </row>
    <row r="143">
      <c r="A143" s="4" t="inlineStr">
        <is>
          <t>Loans receivable, gross</t>
        </is>
      </c>
      <c r="B143" s="6" t="n">
        <v>0</v>
      </c>
      <c r="C143" s="6" t="n">
        <v>0</v>
      </c>
    </row>
    <row r="144">
      <c r="A144" s="4" t="inlineStr">
        <is>
          <t>Financial Asset, 30 to 59 Days Past Due [Member] | Performing Financial Instruments [Member] | Pass [Member] | Business Activities Loans [Member]</t>
        </is>
      </c>
    </row>
    <row r="145">
      <c r="A145" s="4" t="inlineStr">
        <is>
          <t>Loans receivable, gross</t>
        </is>
      </c>
      <c r="B145" s="6" t="n">
        <v>939</v>
      </c>
      <c r="C145" s="6" t="n">
        <v>479</v>
      </c>
    </row>
    <row r="146">
      <c r="A146" s="4" t="inlineStr">
        <is>
          <t>Financial Asset, 30 to 59 Days Past Due [Member] | Performing Financial Instruments [Member] | Pass [Member] | Commercial Real Estate Portfolio Segment [Member] | Business Activities Loans [Member]</t>
        </is>
      </c>
    </row>
    <row r="147">
      <c r="A147" s="4" t="inlineStr">
        <is>
          <t>Loans receivable, gross</t>
        </is>
      </c>
      <c r="B147" s="6" t="n">
        <v>696</v>
      </c>
      <c r="C147" s="6" t="n">
        <v>0</v>
      </c>
    </row>
    <row r="148">
      <c r="A148" s="4" t="inlineStr">
        <is>
          <t>Financial Asset, 30 to 59 Days Past Due [Member] | Performing Financial Instruments [Member] | Pass [Member] | Residential Portfolio Segment [Member] | Business Activities Loans [Member]</t>
        </is>
      </c>
    </row>
    <row r="149">
      <c r="A149" s="4" t="inlineStr">
        <is>
          <t>Loans receivable, gross</t>
        </is>
      </c>
      <c r="B149" s="6" t="n">
        <v>0</v>
      </c>
      <c r="C149" s="6" t="n">
        <v>478</v>
      </c>
    </row>
    <row r="150">
      <c r="A150" s="4" t="inlineStr">
        <is>
          <t>Financial Asset, 30 to 59 Days Past Due [Member] | Performing Financial Instruments [Member] | Pass [Member] | Commercial Portfolio Segment [Member] | Business Activities Loans [Member]</t>
        </is>
      </c>
    </row>
    <row r="151">
      <c r="A151" s="4" t="inlineStr">
        <is>
          <t>Loans receivable, gross</t>
        </is>
      </c>
      <c r="B151" s="6" t="n">
        <v>243</v>
      </c>
      <c r="C151" s="6" t="n">
        <v>0</v>
      </c>
    </row>
    <row r="152">
      <c r="A152" s="4" t="inlineStr">
        <is>
          <t>Financial Asset, 30 to 59 Days Past Due [Member] | Performing Financial Instruments [Member] | Pass [Member] | Consumer Portfolio Segment [Member] | Business Activities Loans [Member]</t>
        </is>
      </c>
    </row>
    <row r="153">
      <c r="A153" s="4" t="inlineStr">
        <is>
          <t>Loans receivable, gross</t>
        </is>
      </c>
      <c r="B153" s="6" t="n">
        <v>0</v>
      </c>
      <c r="C153" s="6" t="n">
        <v>1</v>
      </c>
    </row>
    <row r="154">
      <c r="A154" s="4" t="inlineStr">
        <is>
          <t>Financial Asset, 30 to 59 Days Past Due [Member] | Performing Financial Instruments [Member] | Pass [Member] | Construction Portfolio Segment [Member] | Business Activities Loans [Member]</t>
        </is>
      </c>
    </row>
    <row r="155">
      <c r="A155" s="4" t="inlineStr">
        <is>
          <t>Loans receivable, gross</t>
        </is>
      </c>
      <c r="B155" s="6" t="n">
        <v>0</v>
      </c>
      <c r="C155" s="6" t="n">
        <v>0</v>
      </c>
    </row>
    <row r="156">
      <c r="A156" s="4" t="inlineStr">
        <is>
          <t>Financial Asset, 30 to 59 Days Past Due [Member] | Performing Financial Instruments [Member] | Pass [Member] | Construction to Permanent Portfolio Segment [Member] | Business Activities Loans [Member]</t>
        </is>
      </c>
    </row>
    <row r="157">
      <c r="A157" s="4" t="inlineStr">
        <is>
          <t>Loans receivable, gross</t>
        </is>
      </c>
      <c r="B157" s="6" t="n">
        <v>0</v>
      </c>
      <c r="C157" s="6" t="n">
        <v>0</v>
      </c>
    </row>
    <row r="158">
      <c r="A158" s="4" t="inlineStr">
        <is>
          <t>Financial Asset, 30 to 59 Days Past Due [Member] | Performing Financial Instruments [Member] | Special Mention [Member] | Business Activities Loans [Member]</t>
        </is>
      </c>
    </row>
    <row r="159">
      <c r="A159" s="4" t="inlineStr">
        <is>
          <t>Loans receivable, gross</t>
        </is>
      </c>
      <c r="B159" s="6" t="n">
        <v>0</v>
      </c>
      <c r="C159" s="6" t="n">
        <v>0</v>
      </c>
    </row>
    <row r="160">
      <c r="A160" s="4" t="inlineStr">
        <is>
          <t>Financial Asset, 30 to 59 Days Past Due [Member] | Performing Financial Instruments [Member] | Special Mention [Member] | Commercial and Industrial Portfolio Segment [Member] | Business Activities Loans [Member]</t>
        </is>
      </c>
    </row>
    <row r="161">
      <c r="A161" s="4" t="inlineStr">
        <is>
          <t>Loans receivable, gross</t>
        </is>
      </c>
      <c r="B161" s="6" t="n">
        <v>0</v>
      </c>
      <c r="C161" s="6" t="n">
        <v>0</v>
      </c>
    </row>
    <row r="162">
      <c r="A162" s="4" t="inlineStr">
        <is>
          <t>Financial Asset, 30 to 59 Days Past Due [Member] | Performing Financial Instruments [Member] | Special Mention [Member] | Residential Portfolio Segment [Member] | Business Activities Loans [Member]</t>
        </is>
      </c>
    </row>
    <row r="163">
      <c r="A163" s="4" t="inlineStr">
        <is>
          <t>Loans receivable, gross</t>
        </is>
      </c>
      <c r="B163" s="6" t="n">
        <v>0</v>
      </c>
      <c r="C163" s="6" t="n">
        <v>0</v>
      </c>
    </row>
    <row r="164">
      <c r="A164" s="4" t="inlineStr">
        <is>
          <t>Financial Asset, 30 to 59 Days Past Due [Member] | Performing Financial Instruments [Member] | Special Mention [Member] | Commercial Portfolio Segment [Member] | Business Activities Loans [Member]</t>
        </is>
      </c>
    </row>
    <row r="165">
      <c r="A165" s="4" t="inlineStr">
        <is>
          <t>Loans receivable, gross</t>
        </is>
      </c>
      <c r="B165" s="6" t="n">
        <v>0</v>
      </c>
      <c r="C165" s="6" t="n">
        <v>0</v>
      </c>
    </row>
    <row r="166">
      <c r="A166" s="4" t="inlineStr">
        <is>
          <t>Financial Asset, 30 to 59 Days Past Due [Member] | Performing Financial Instruments [Member] | Substandard [Member] | Business Activities Loans [Member]</t>
        </is>
      </c>
    </row>
    <row r="167">
      <c r="A167" s="4" t="inlineStr">
        <is>
          <t>Loans receivable, gross</t>
        </is>
      </c>
      <c r="B167" s="6" t="n">
        <v>0</v>
      </c>
      <c r="C167" s="6" t="n">
        <v>957</v>
      </c>
    </row>
    <row r="168">
      <c r="A168" s="4" t="inlineStr">
        <is>
          <t>Financial Asset, 30 to 59 Days Past Due [Member] | Performing Financial Instruments [Member] | Substandard [Member] | Commercial Real Estate Portfolio Segment [Member] | Business Activities Loans [Member]</t>
        </is>
      </c>
    </row>
    <row r="169">
      <c r="A169" s="4" t="inlineStr">
        <is>
          <t>Loans receivable, gross</t>
        </is>
      </c>
      <c r="B169" s="6" t="n">
        <v>0</v>
      </c>
      <c r="C169" s="6" t="n">
        <v>354</v>
      </c>
    </row>
    <row r="170">
      <c r="A170" s="4" t="inlineStr">
        <is>
          <t>Financial Asset, 30 to 59 Days Past Due [Member] | Performing Financial Instruments [Member] | Substandard [Member] | Residential Portfolio Segment [Member] | Business Activities Loans [Member]</t>
        </is>
      </c>
    </row>
    <row r="171">
      <c r="A171" s="4" t="inlineStr">
        <is>
          <t>Loans receivable, gross</t>
        </is>
      </c>
      <c r="B171" s="6" t="n">
        <v>0</v>
      </c>
      <c r="C171" s="6" t="n">
        <v>0</v>
      </c>
    </row>
    <row r="172">
      <c r="A172" s="4" t="inlineStr">
        <is>
          <t>Financial Asset, 30 to 59 Days Past Due [Member] | Performing Financial Instruments [Member] | Substandard [Member] | Commercial Portfolio Segment [Member] | Business Activities Loans [Member]</t>
        </is>
      </c>
    </row>
    <row r="173">
      <c r="A173" s="4" t="inlineStr">
        <is>
          <t>Loans receivable, gross</t>
        </is>
      </c>
      <c r="B173" s="6" t="n">
        <v>0</v>
      </c>
      <c r="C173" s="6" t="n">
        <v>603</v>
      </c>
    </row>
    <row r="174">
      <c r="A174" s="4" t="inlineStr">
        <is>
          <t>Financial Asset, 30 to 59 Days Past Due [Member] | Performing Financial Instruments [Member] | Substandard [Member] | Consumer Portfolio Segment [Member] | Business Activities Loans [Member]</t>
        </is>
      </c>
    </row>
    <row r="175">
      <c r="A175" s="4" t="inlineStr">
        <is>
          <t>Loans receivable, gross</t>
        </is>
      </c>
      <c r="B175" s="6" t="n">
        <v>0</v>
      </c>
      <c r="C175" s="6" t="n">
        <v>0</v>
      </c>
    </row>
    <row r="176">
      <c r="A176" s="4" t="inlineStr">
        <is>
          <t>Financial Asset, 60 to 89 Days Past Due [Member] | Performing Financial Instruments [Member] | Business Activities Loans [Member]</t>
        </is>
      </c>
    </row>
    <row r="177">
      <c r="A177" s="4" t="inlineStr">
        <is>
          <t>Loans receivable, gross</t>
        </is>
      </c>
      <c r="B177" s="6" t="n">
        <v>26</v>
      </c>
      <c r="C177" s="6" t="n">
        <v>7034</v>
      </c>
    </row>
    <row r="178">
      <c r="A178" s="4" t="inlineStr">
        <is>
          <t>Financial Asset, 60 to 89 Days Past Due [Member] | Performing Financial Instruments [Member] | Commercial Real Estate Portfolio Segment [Member] | Business Activities Loans [Member]</t>
        </is>
      </c>
    </row>
    <row r="179">
      <c r="A179" s="4" t="inlineStr">
        <is>
          <t>Loans receivable, gross</t>
        </is>
      </c>
      <c r="B179" s="6" t="n">
        <v>0</v>
      </c>
      <c r="C179" s="6" t="n">
        <v>0</v>
      </c>
    </row>
    <row r="180">
      <c r="A180" s="4" t="inlineStr">
        <is>
          <t>Financial Asset, 60 to 89 Days Past Due [Member] | Performing Financial Instruments [Member] | Residential Portfolio Segment [Member] | Business Activities Loans [Member]</t>
        </is>
      </c>
    </row>
    <row r="181">
      <c r="A181" s="4" t="inlineStr">
        <is>
          <t>Loans receivable, gross</t>
        </is>
      </c>
      <c r="B181" s="6" t="n">
        <v>0</v>
      </c>
      <c r="C181" s="6" t="n">
        <v>361</v>
      </c>
    </row>
    <row r="182">
      <c r="A182" s="4" t="inlineStr">
        <is>
          <t>Financial Asset, 60 to 89 Days Past Due [Member] | Performing Financial Instruments [Member] | Commercial Portfolio Segment [Member] | Business Activities Loans [Member]</t>
        </is>
      </c>
    </row>
    <row r="183">
      <c r="A183" s="4" t="inlineStr">
        <is>
          <t>Loans receivable, gross</t>
        </is>
      </c>
      <c r="B183" s="6" t="n">
        <v>0</v>
      </c>
      <c r="C183" s="6" t="n">
        <v>4322</v>
      </c>
    </row>
    <row r="184">
      <c r="A184" s="4" t="inlineStr">
        <is>
          <t>Financial Asset, 60 to 89 Days Past Due [Member] | Performing Financial Instruments [Member] | Consumer Portfolio Segment [Member] | Business Activities Loans [Member]</t>
        </is>
      </c>
    </row>
    <row r="185">
      <c r="A185" s="4" t="inlineStr">
        <is>
          <t>Loans receivable, gross</t>
        </is>
      </c>
      <c r="B185" s="6" t="n">
        <v>26</v>
      </c>
      <c r="C185" s="6" t="n">
        <v>0</v>
      </c>
    </row>
    <row r="186">
      <c r="A186" s="4" t="inlineStr">
        <is>
          <t>Financial Asset, 60 to 89 Days Past Due [Member] | Performing Financial Instruments [Member] | Construction Portfolio Segment [Member] | Business Activities Loans [Member]</t>
        </is>
      </c>
    </row>
    <row r="187">
      <c r="A187" s="4" t="inlineStr">
        <is>
          <t>Loans receivable, gross</t>
        </is>
      </c>
      <c r="B187" s="6" t="n">
        <v>0</v>
      </c>
      <c r="C187" s="6" t="n">
        <v>2351</v>
      </c>
    </row>
    <row r="188">
      <c r="A188" s="4" t="inlineStr">
        <is>
          <t>Financial Asset, 60 to 89 Days Past Due [Member] | Performing Financial Instruments [Member] | Construction to Permanent Portfolio Segment [Member] | Business Activities Loans [Member]</t>
        </is>
      </c>
    </row>
    <row r="189">
      <c r="A189" s="4" t="inlineStr">
        <is>
          <t>Loans receivable, gross</t>
        </is>
      </c>
      <c r="B189" s="6" t="n">
        <v>0</v>
      </c>
      <c r="C189" s="6" t="n">
        <v>0</v>
      </c>
    </row>
    <row r="190">
      <c r="A190" s="4" t="inlineStr">
        <is>
          <t>Financial Asset, 60 to 89 Days Past Due [Member] | Performing Financial Instruments [Member] | Pass [Member] | Business Activities Loans [Member]</t>
        </is>
      </c>
    </row>
    <row r="191">
      <c r="A191" s="4" t="inlineStr">
        <is>
          <t>Loans receivable, gross</t>
        </is>
      </c>
      <c r="B191" s="6" t="n">
        <v>26</v>
      </c>
      <c r="C191" s="6" t="n">
        <v>2921</v>
      </c>
    </row>
    <row r="192">
      <c r="A192" s="4" t="inlineStr">
        <is>
          <t>Financial Asset, 60 to 89 Days Past Due [Member] | Performing Financial Instruments [Member] | Pass [Member] | Commercial Real Estate Portfolio Segment [Member] | Business Activities Loans [Member]</t>
        </is>
      </c>
    </row>
    <row r="193">
      <c r="A193" s="4" t="inlineStr">
        <is>
          <t>Loans receivable, gross</t>
        </is>
      </c>
      <c r="B193" s="6" t="n">
        <v>0</v>
      </c>
      <c r="C193" s="6" t="n">
        <v>0</v>
      </c>
    </row>
    <row r="194">
      <c r="A194" s="4" t="inlineStr">
        <is>
          <t>Financial Asset, 60 to 89 Days Past Due [Member] | Performing Financial Instruments [Member] | Pass [Member] | Residential Portfolio Segment [Member] | Business Activities Loans [Member]</t>
        </is>
      </c>
    </row>
    <row r="195">
      <c r="A195" s="4" t="inlineStr">
        <is>
          <t>Loans receivable, gross</t>
        </is>
      </c>
      <c r="B195" s="6" t="n">
        <v>0</v>
      </c>
      <c r="C195" s="6" t="n">
        <v>361</v>
      </c>
    </row>
    <row r="196">
      <c r="A196" s="4" t="inlineStr">
        <is>
          <t>Financial Asset, 60 to 89 Days Past Due [Member] | Performing Financial Instruments [Member] | Pass [Member] | Commercial Portfolio Segment [Member] | Business Activities Loans [Member]</t>
        </is>
      </c>
    </row>
    <row r="197">
      <c r="A197" s="4" t="inlineStr">
        <is>
          <t>Loans receivable, gross</t>
        </is>
      </c>
      <c r="B197" s="6" t="n">
        <v>0</v>
      </c>
      <c r="C197" s="6" t="n">
        <v>209</v>
      </c>
    </row>
    <row r="198">
      <c r="A198" s="4" t="inlineStr">
        <is>
          <t>Financial Asset, 60 to 89 Days Past Due [Member] | Performing Financial Instruments [Member] | Pass [Member] | Consumer Portfolio Segment [Member] | Business Activities Loans [Member]</t>
        </is>
      </c>
    </row>
    <row r="199">
      <c r="A199" s="4" t="inlineStr">
        <is>
          <t>Loans receivable, gross</t>
        </is>
      </c>
      <c r="B199" s="6" t="n">
        <v>26</v>
      </c>
      <c r="C199" s="6" t="n">
        <v>0</v>
      </c>
    </row>
    <row r="200">
      <c r="A200" s="4" t="inlineStr">
        <is>
          <t>Financial Asset, 60 to 89 Days Past Due [Member] | Performing Financial Instruments [Member] | Pass [Member] | Construction Portfolio Segment [Member] | Business Activities Loans [Member]</t>
        </is>
      </c>
    </row>
    <row r="201">
      <c r="A201" s="4" t="inlineStr">
        <is>
          <t>Loans receivable, gross</t>
        </is>
      </c>
      <c r="B201" s="6" t="n">
        <v>0</v>
      </c>
      <c r="C201" s="6" t="n">
        <v>2351</v>
      </c>
    </row>
    <row r="202">
      <c r="A202" s="4" t="inlineStr">
        <is>
          <t>Financial Asset, 60 to 89 Days Past Due [Member] | Performing Financial Instruments [Member] | Pass [Member] | Construction to Permanent Portfolio Segment [Member] | Business Activities Loans [Member]</t>
        </is>
      </c>
    </row>
    <row r="203">
      <c r="A203" s="4" t="inlineStr">
        <is>
          <t>Loans receivable, gross</t>
        </is>
      </c>
      <c r="B203" s="6" t="n">
        <v>0</v>
      </c>
      <c r="C203" s="6" t="n">
        <v>0</v>
      </c>
    </row>
    <row r="204">
      <c r="A204" s="4" t="inlineStr">
        <is>
          <t>Financial Asset, 60 to 89 Days Past Due [Member] | Performing Financial Instruments [Member] | Special Mention [Member] | Business Activities Loans [Member]</t>
        </is>
      </c>
    </row>
    <row r="205">
      <c r="A205" s="4" t="inlineStr">
        <is>
          <t>Loans receivable, gross</t>
        </is>
      </c>
      <c r="B205" s="6" t="n">
        <v>0</v>
      </c>
      <c r="C205" s="6" t="n">
        <v>4000</v>
      </c>
    </row>
    <row r="206">
      <c r="A206" s="4" t="inlineStr">
        <is>
          <t>Financial Asset, 60 to 89 Days Past Due [Member] | Performing Financial Instruments [Member] | Special Mention [Member] | Commercial and Industrial Portfolio Segment [Member] | Business Activities Loans [Member]</t>
        </is>
      </c>
    </row>
    <row r="207">
      <c r="A207" s="4" t="inlineStr">
        <is>
          <t>Loans receivable, gross</t>
        </is>
      </c>
      <c r="B207" s="6" t="n">
        <v>0</v>
      </c>
      <c r="C207" s="6" t="n">
        <v>0</v>
      </c>
    </row>
    <row r="208">
      <c r="A208" s="4" t="inlineStr">
        <is>
          <t>Financial Asset, 60 to 89 Days Past Due [Member] | Performing Financial Instruments [Member] | Special Mention [Member] | Residential Portfolio Segment [Member] | Business Activities Loans [Member]</t>
        </is>
      </c>
    </row>
    <row r="209">
      <c r="A209" s="4" t="inlineStr">
        <is>
          <t>Loans receivable, gross</t>
        </is>
      </c>
      <c r="B209" s="6" t="n">
        <v>0</v>
      </c>
      <c r="C209" s="6" t="n">
        <v>0</v>
      </c>
    </row>
    <row r="210">
      <c r="A210" s="4" t="inlineStr">
        <is>
          <t>Financial Asset, 60 to 89 Days Past Due [Member] | Performing Financial Instruments [Member] | Special Mention [Member] | Commercial Portfolio Segment [Member] | Business Activities Loans [Member]</t>
        </is>
      </c>
    </row>
    <row r="211">
      <c r="A211" s="4" t="inlineStr">
        <is>
          <t>Loans receivable, gross</t>
        </is>
      </c>
      <c r="B211" s="6" t="n">
        <v>0</v>
      </c>
      <c r="C211" s="6" t="n">
        <v>4000</v>
      </c>
    </row>
    <row r="212">
      <c r="A212" s="4" t="inlineStr">
        <is>
          <t>Financial Asset, 60 to 89 Days Past Due [Member] | Performing Financial Instruments [Member] | Substandard [Member] | Business Activities Loans [Member]</t>
        </is>
      </c>
    </row>
    <row r="213">
      <c r="A213" s="4" t="inlineStr">
        <is>
          <t>Loans receivable, gross</t>
        </is>
      </c>
      <c r="B213" s="6" t="n">
        <v>0</v>
      </c>
      <c r="C213" s="6" t="n">
        <v>113</v>
      </c>
    </row>
    <row r="214">
      <c r="A214" s="4" t="inlineStr">
        <is>
          <t>Financial Asset, 60 to 89 Days Past Due [Member] | Performing Financial Instruments [Member] | Substandard [Member] | Commercial Real Estate Portfolio Segment [Member] | Business Activities Loans [Member]</t>
        </is>
      </c>
    </row>
    <row r="215">
      <c r="A215" s="4" t="inlineStr">
        <is>
          <t>Loans receivable, gross</t>
        </is>
      </c>
      <c r="B215" s="6" t="n">
        <v>0</v>
      </c>
      <c r="C215" s="6" t="n">
        <v>0</v>
      </c>
    </row>
    <row r="216">
      <c r="A216" s="4" t="inlineStr">
        <is>
          <t>Financial Asset, 60 to 89 Days Past Due [Member] | Performing Financial Instruments [Member] | Substandard [Member] | Residential Portfolio Segment [Member] | Business Activities Loans [Member]</t>
        </is>
      </c>
    </row>
    <row r="217">
      <c r="A217" s="4" t="inlineStr">
        <is>
          <t>Loans receivable, gross</t>
        </is>
      </c>
      <c r="B217" s="6" t="n">
        <v>0</v>
      </c>
      <c r="C217" s="6" t="n">
        <v>0</v>
      </c>
    </row>
    <row r="218">
      <c r="A218" s="4" t="inlineStr">
        <is>
          <t>Financial Asset, 60 to 89 Days Past Due [Member] | Performing Financial Instruments [Member] | Substandard [Member] | Commercial Portfolio Segment [Member] | Business Activities Loans [Member]</t>
        </is>
      </c>
    </row>
    <row r="219">
      <c r="A219" s="4" t="inlineStr">
        <is>
          <t>Loans receivable, gross</t>
        </is>
      </c>
      <c r="B219" s="6" t="n">
        <v>0</v>
      </c>
      <c r="C219" s="6" t="n">
        <v>113</v>
      </c>
    </row>
    <row r="220">
      <c r="A220" s="4" t="inlineStr">
        <is>
          <t>Financial Asset, 60 to 89 Days Past Due [Member] | Performing Financial Instruments [Member] | Substandard [Member] | Consumer Portfolio Segment [Member] | Business Activities Loans [Member]</t>
        </is>
      </c>
    </row>
    <row r="221">
      <c r="A221" s="4" t="inlineStr">
        <is>
          <t>Loans receivable, gross</t>
        </is>
      </c>
      <c r="B221" s="6" t="n">
        <v>0</v>
      </c>
      <c r="C221" s="6" t="n">
        <v>0</v>
      </c>
    </row>
    <row r="222">
      <c r="A222" s="4" t="inlineStr">
        <is>
          <t>Financial Asset, Equal to or Greater than 90 Days Past Due [Member] | Performing Financial Instruments [Member] | Business Activities Loans [Member]</t>
        </is>
      </c>
    </row>
    <row r="223">
      <c r="A223" s="4" t="inlineStr">
        <is>
          <t>Loans receivable, gross</t>
        </is>
      </c>
      <c r="B223" s="6" t="n">
        <v>2</v>
      </c>
      <c r="C223" s="6" t="n">
        <v>16</v>
      </c>
    </row>
    <row r="224">
      <c r="A224" s="4" t="inlineStr">
        <is>
          <t>Financial Asset, Equal to or Greater than 90 Days Past Due [Member] | Performing Financial Instruments [Member] | Commercial Real Estate Portfolio Segment [Member] | Business Activities Loans [Member]</t>
        </is>
      </c>
    </row>
    <row r="225">
      <c r="A225" s="4" t="inlineStr">
        <is>
          <t>Loans receivable, gross</t>
        </is>
      </c>
      <c r="B225" s="6" t="n">
        <v>0</v>
      </c>
      <c r="C225" s="6" t="n">
        <v>9</v>
      </c>
    </row>
    <row r="226">
      <c r="A226" s="4" t="inlineStr">
        <is>
          <t>Financial Asset, Equal to or Greater than 90 Days Past Due [Member] | Performing Financial Instruments [Member] | Residential Portfolio Segment [Member] | Business Activities Loans [Member]</t>
        </is>
      </c>
    </row>
    <row r="227">
      <c r="A227" s="4" t="inlineStr">
        <is>
          <t>Loans receivable, gross</t>
        </is>
      </c>
      <c r="B227" s="6" t="n">
        <v>0</v>
      </c>
      <c r="C227" s="6" t="n">
        <v>0</v>
      </c>
    </row>
    <row r="228">
      <c r="A228" s="4" t="inlineStr">
        <is>
          <t>Financial Asset, Equal to or Greater than 90 Days Past Due [Member] | Performing Financial Instruments [Member] | Commercial Portfolio Segment [Member] | Business Activities Loans [Member]</t>
        </is>
      </c>
    </row>
    <row r="229">
      <c r="A229" s="4" t="inlineStr">
        <is>
          <t>Loans receivable, gross</t>
        </is>
      </c>
      <c r="B229" s="6" t="n">
        <v>0</v>
      </c>
      <c r="C229" s="6" t="n">
        <v>0</v>
      </c>
    </row>
    <row r="230">
      <c r="A230" s="4" t="inlineStr">
        <is>
          <t>Financial Asset, Equal to or Greater than 90 Days Past Due [Member] | Performing Financial Instruments [Member] | Consumer Portfolio Segment [Member] | Business Activities Loans [Member]</t>
        </is>
      </c>
    </row>
    <row r="231">
      <c r="A231" s="4" t="inlineStr">
        <is>
          <t>Loans receivable, gross</t>
        </is>
      </c>
      <c r="B231" s="6" t="n">
        <v>2</v>
      </c>
      <c r="C231" s="6" t="n">
        <v>7</v>
      </c>
    </row>
    <row r="232">
      <c r="A232" s="4" t="inlineStr">
        <is>
          <t>Financial Asset, Equal to or Greater than 90 Days Past Due [Member] | Performing Financial Instruments [Member] | Construction Portfolio Segment [Member] | Business Activities Loans [Member]</t>
        </is>
      </c>
    </row>
    <row r="233">
      <c r="A233" s="4" t="inlineStr">
        <is>
          <t>Loans receivable, gross</t>
        </is>
      </c>
      <c r="B233" s="6" t="n">
        <v>0</v>
      </c>
      <c r="C233" s="6" t="n">
        <v>0</v>
      </c>
    </row>
    <row r="234">
      <c r="A234" s="4" t="inlineStr">
        <is>
          <t>Financial Asset, Equal to or Greater than 90 Days Past Due [Member] | Performing Financial Instruments [Member] | Construction to Permanent Portfolio Segment [Member] | Business Activities Loans [Member]</t>
        </is>
      </c>
    </row>
    <row r="235">
      <c r="A235" s="4" t="inlineStr">
        <is>
          <t>Loans receivable, gross</t>
        </is>
      </c>
      <c r="B235" s="6" t="n">
        <v>0</v>
      </c>
      <c r="C235" s="6" t="n">
        <v>0</v>
      </c>
    </row>
    <row r="236">
      <c r="A236" s="4" t="inlineStr">
        <is>
          <t>Financial Asset, Equal to or Greater than 90 Days Past Due [Member] | Performing Financial Instruments [Member] | Pass [Member] | Business Activities Loans [Member]</t>
        </is>
      </c>
    </row>
    <row r="237">
      <c r="A237" s="4" t="inlineStr">
        <is>
          <t>Loans receivable, gross</t>
        </is>
      </c>
      <c r="B237" s="6" t="n">
        <v>2</v>
      </c>
      <c r="C237" s="6" t="n">
        <v>7</v>
      </c>
    </row>
    <row r="238">
      <c r="A238" s="4" t="inlineStr">
        <is>
          <t>Financial Asset, Equal to or Greater than 90 Days Past Due [Member] | Performing Financial Instruments [Member] | Pass [Member] | Commercial Real Estate Portfolio Segment [Member] | Business Activities Loans [Member]</t>
        </is>
      </c>
    </row>
    <row r="239">
      <c r="A239" s="4" t="inlineStr">
        <is>
          <t>Loans receivable, gross</t>
        </is>
      </c>
      <c r="B239" s="6" t="n">
        <v>0</v>
      </c>
      <c r="C239" s="6" t="n">
        <v>0</v>
      </c>
    </row>
    <row r="240">
      <c r="A240" s="4" t="inlineStr">
        <is>
          <t>Financial Asset, Equal to or Greater than 90 Days Past Due [Member] | Performing Financial Instruments [Member] | Pass [Member] | Residential Portfolio Segment [Member] | Business Activities Loans [Member]</t>
        </is>
      </c>
    </row>
    <row r="241">
      <c r="A241" s="4" t="inlineStr">
        <is>
          <t>Loans receivable, gross</t>
        </is>
      </c>
      <c r="B241" s="6" t="n">
        <v>0</v>
      </c>
      <c r="C241" s="6" t="n">
        <v>0</v>
      </c>
    </row>
    <row r="242">
      <c r="A242" s="4" t="inlineStr">
        <is>
          <t>Financial Asset, Equal to or Greater than 90 Days Past Due [Member] | Performing Financial Instruments [Member] | Pass [Member] | Commercial Portfolio Segment [Member] | Business Activities Loans [Member]</t>
        </is>
      </c>
    </row>
    <row r="243">
      <c r="A243" s="4" t="inlineStr">
        <is>
          <t>Loans receivable, gross</t>
        </is>
      </c>
      <c r="B243" s="6" t="n">
        <v>0</v>
      </c>
      <c r="C243" s="6" t="n">
        <v>0</v>
      </c>
    </row>
    <row r="244">
      <c r="A244" s="4" t="inlineStr">
        <is>
          <t>Financial Asset, Equal to or Greater than 90 Days Past Due [Member] | Performing Financial Instruments [Member] | Pass [Member] | Consumer Portfolio Segment [Member] | Business Activities Loans [Member]</t>
        </is>
      </c>
    </row>
    <row r="245">
      <c r="A245" s="4" t="inlineStr">
        <is>
          <t>Loans receivable, gross</t>
        </is>
      </c>
      <c r="B245" s="6" t="n">
        <v>2</v>
      </c>
      <c r="C245" s="6" t="n">
        <v>7</v>
      </c>
    </row>
    <row r="246">
      <c r="A246" s="4" t="inlineStr">
        <is>
          <t>Financial Asset, Equal to or Greater than 90 Days Past Due [Member] | Performing Financial Instruments [Member] | Pass [Member] | Construction Portfolio Segment [Member] | Business Activities Loans [Member]</t>
        </is>
      </c>
    </row>
    <row r="247">
      <c r="A247" s="4" t="inlineStr">
        <is>
          <t>Loans receivable, gross</t>
        </is>
      </c>
      <c r="B247" s="6" t="n">
        <v>0</v>
      </c>
      <c r="C247" s="6" t="n">
        <v>0</v>
      </c>
    </row>
    <row r="248">
      <c r="A248" s="4" t="inlineStr">
        <is>
          <t>Financial Asset, Equal to or Greater than 90 Days Past Due [Member] | Performing Financial Instruments [Member] | Pass [Member] | Construction to Permanent Portfolio Segment [Member] | Business Activities Loans [Member]</t>
        </is>
      </c>
    </row>
    <row r="249">
      <c r="A249" s="4" t="inlineStr">
        <is>
          <t>Loans receivable, gross</t>
        </is>
      </c>
      <c r="B249" s="6" t="n">
        <v>0</v>
      </c>
      <c r="C249" s="6" t="n">
        <v>0</v>
      </c>
    </row>
    <row r="250">
      <c r="A250" s="4" t="inlineStr">
        <is>
          <t>Financial Asset, Equal to or Greater than 90 Days Past Due [Member] | Performing Financial Instruments [Member] | Special Mention [Member] | Business Activities Loans [Member]</t>
        </is>
      </c>
    </row>
    <row r="251">
      <c r="A251" s="4" t="inlineStr">
        <is>
          <t>Loans receivable, gross</t>
        </is>
      </c>
      <c r="B251" s="6" t="n">
        <v>0</v>
      </c>
      <c r="C251" s="6" t="n">
        <v>0</v>
      </c>
    </row>
    <row r="252">
      <c r="A252" s="4" t="inlineStr">
        <is>
          <t>Financial Asset, Equal to or Greater than 90 Days Past Due [Member] | Performing Financial Instruments [Member] | Special Mention [Member] | Commercial and Industrial Portfolio Segment [Member] | Business Activities Loans [Member]</t>
        </is>
      </c>
    </row>
    <row r="253">
      <c r="A253" s="4" t="inlineStr">
        <is>
          <t>Loans receivable, gross</t>
        </is>
      </c>
      <c r="B253" s="6" t="n">
        <v>0</v>
      </c>
      <c r="C253" s="6" t="n">
        <v>0</v>
      </c>
    </row>
    <row r="254">
      <c r="A254" s="4" t="inlineStr">
        <is>
          <t>Financial Asset, Equal to or Greater than 90 Days Past Due [Member] | Performing Financial Instruments [Member] | Special Mention [Member] | Residential Portfolio Segment [Member] | Business Activities Loans [Member]</t>
        </is>
      </c>
    </row>
    <row r="255">
      <c r="A255" s="4" t="inlineStr">
        <is>
          <t>Loans receivable, gross</t>
        </is>
      </c>
      <c r="B255" s="6" t="n">
        <v>0</v>
      </c>
      <c r="C255" s="6" t="n">
        <v>0</v>
      </c>
    </row>
    <row r="256">
      <c r="A256" s="4" t="inlineStr">
        <is>
          <t>Financial Asset, Equal to or Greater than 90 Days Past Due [Member] | Performing Financial Instruments [Member] | Special Mention [Member] | Commercial Portfolio Segment [Member] | Business Activities Loans [Member]</t>
        </is>
      </c>
    </row>
    <row r="257">
      <c r="A257" s="4" t="inlineStr">
        <is>
          <t>Loans receivable, gross</t>
        </is>
      </c>
      <c r="B257" s="6" t="n">
        <v>0</v>
      </c>
      <c r="C257" s="6" t="n">
        <v>0</v>
      </c>
    </row>
    <row r="258">
      <c r="A258" s="4" t="inlineStr">
        <is>
          <t>Financial Asset, Equal to or Greater than 90 Days Past Due [Member] | Performing Financial Instruments [Member] | Substandard [Member] | Business Activities Loans [Member]</t>
        </is>
      </c>
    </row>
    <row r="259">
      <c r="A259" s="4" t="inlineStr">
        <is>
          <t>Loans receivable, gross</t>
        </is>
      </c>
      <c r="B259" s="6" t="n">
        <v>0</v>
      </c>
      <c r="C259" s="6" t="n">
        <v>9</v>
      </c>
    </row>
    <row r="260">
      <c r="A260" s="4" t="inlineStr">
        <is>
          <t>Financial Asset, Equal to or Greater than 90 Days Past Due [Member] | Performing Financial Instruments [Member] | Substandard [Member] | Commercial Real Estate Portfolio Segment [Member] | Business Activities Loans [Member]</t>
        </is>
      </c>
    </row>
    <row r="261">
      <c r="A261" s="4" t="inlineStr">
        <is>
          <t>Loans receivable, gross</t>
        </is>
      </c>
      <c r="B261" s="6" t="n">
        <v>0</v>
      </c>
      <c r="C261" s="6" t="n">
        <v>9</v>
      </c>
    </row>
    <row r="262">
      <c r="A262" s="4" t="inlineStr">
        <is>
          <t>Financial Asset, Equal to or Greater than 90 Days Past Due [Member] | Performing Financial Instruments [Member] | Substandard [Member] | Residential Portfolio Segment [Member] | Business Activities Loans [Member]</t>
        </is>
      </c>
    </row>
    <row r="263">
      <c r="A263" s="4" t="inlineStr">
        <is>
          <t>Loans receivable, gross</t>
        </is>
      </c>
      <c r="B263" s="6" t="n">
        <v>0</v>
      </c>
      <c r="C263" s="6" t="n">
        <v>0</v>
      </c>
    </row>
    <row r="264">
      <c r="A264" s="4" t="inlineStr">
        <is>
          <t>Financial Asset, Equal to or Greater than 90 Days Past Due [Member] | Performing Financial Instruments [Member] | Substandard [Member] | Commercial Portfolio Segment [Member] | Business Activities Loans [Member]</t>
        </is>
      </c>
    </row>
    <row r="265">
      <c r="A265" s="4" t="inlineStr">
        <is>
          <t>Loans receivable, gross</t>
        </is>
      </c>
      <c r="B265" s="6" t="n">
        <v>0</v>
      </c>
      <c r="C265" s="6" t="n">
        <v>0</v>
      </c>
    </row>
    <row r="266">
      <c r="A266" s="4" t="inlineStr">
        <is>
          <t>Financial Asset, Equal to or Greater than 90 Days Past Due [Member] | Performing Financial Instruments [Member] | Substandard [Member] | Consumer Portfolio Segment [Member] | Business Activities Loans [Member]</t>
        </is>
      </c>
    </row>
    <row r="267">
      <c r="A267" s="4" t="inlineStr">
        <is>
          <t>Loans receivable, gross</t>
        </is>
      </c>
      <c r="B267" s="6" t="n">
        <v>0</v>
      </c>
      <c r="C267" s="6" t="n">
        <v>0</v>
      </c>
    </row>
    <row r="268">
      <c r="A268" s="4" t="inlineStr">
        <is>
          <t>Financial Asset, Past Due [Member] | Performing Financial Instruments [Member] | Business Activities Loans [Member]</t>
        </is>
      </c>
    </row>
    <row r="269">
      <c r="A269" s="4" t="inlineStr">
        <is>
          <t>Loans receivable, gross</t>
        </is>
      </c>
      <c r="B269" s="6" t="n">
        <v>967</v>
      </c>
      <c r="C269" s="6" t="n">
        <v>8486</v>
      </c>
    </row>
    <row r="270">
      <c r="A270" s="4" t="inlineStr">
        <is>
          <t>Financial Asset, Past Due [Member] | Performing Financial Instruments [Member] | Commercial Real Estate Portfolio Segment [Member] | Business Activities Loans [Member]</t>
        </is>
      </c>
    </row>
    <row r="271">
      <c r="A271" s="4" t="inlineStr">
        <is>
          <t>Loans receivable, gross</t>
        </is>
      </c>
      <c r="B271" s="6" t="n">
        <v>696</v>
      </c>
      <c r="C271" s="6" t="n">
        <v>363</v>
      </c>
    </row>
    <row r="272">
      <c r="A272" s="4" t="inlineStr">
        <is>
          <t>Financial Asset, Past Due [Member] | Performing Financial Instruments [Member] | Residential Portfolio Segment [Member] | Business Activities Loans [Member]</t>
        </is>
      </c>
    </row>
    <row r="273">
      <c r="A273" s="4" t="inlineStr">
        <is>
          <t>Loans receivable, gross</t>
        </is>
      </c>
      <c r="B273" s="6" t="n">
        <v>0</v>
      </c>
      <c r="C273" s="6" t="n">
        <v>839</v>
      </c>
    </row>
    <row r="274">
      <c r="A274" s="4" t="inlineStr">
        <is>
          <t>Financial Asset, Past Due [Member] | Performing Financial Instruments [Member] | Commercial Portfolio Segment [Member] | Business Activities Loans [Member]</t>
        </is>
      </c>
    </row>
    <row r="275">
      <c r="A275" s="4" t="inlineStr">
        <is>
          <t>Loans receivable, gross</t>
        </is>
      </c>
      <c r="B275" s="6" t="n">
        <v>243</v>
      </c>
      <c r="C275" s="6" t="n">
        <v>4925</v>
      </c>
    </row>
    <row r="276">
      <c r="A276" s="4" t="inlineStr">
        <is>
          <t>Financial Asset, Past Due [Member] | Performing Financial Instruments [Member] | Consumer Portfolio Segment [Member] | Business Activities Loans [Member]</t>
        </is>
      </c>
    </row>
    <row r="277">
      <c r="A277" s="4" t="inlineStr">
        <is>
          <t>Loans receivable, gross</t>
        </is>
      </c>
      <c r="B277" s="6" t="n">
        <v>28</v>
      </c>
      <c r="C277" s="6" t="n">
        <v>8</v>
      </c>
    </row>
    <row r="278">
      <c r="A278" s="4" t="inlineStr">
        <is>
          <t>Financial Asset, Past Due [Member] | Performing Financial Instruments [Member] | Construction Portfolio Segment [Member] | Business Activities Loans [Member]</t>
        </is>
      </c>
    </row>
    <row r="279">
      <c r="A279" s="4" t="inlineStr">
        <is>
          <t>Loans receivable, gross</t>
        </is>
      </c>
      <c r="B279" s="6" t="n">
        <v>0</v>
      </c>
      <c r="C279" s="6" t="n">
        <v>2351</v>
      </c>
    </row>
    <row r="280">
      <c r="A280" s="4" t="inlineStr">
        <is>
          <t>Financial Asset, Past Due [Member] | Performing Financial Instruments [Member] | Construction to Permanent Portfolio Segment [Member] | Business Activities Loans [Member]</t>
        </is>
      </c>
    </row>
    <row r="281">
      <c r="A281" s="4" t="inlineStr">
        <is>
          <t>Loans receivable, gross</t>
        </is>
      </c>
      <c r="B281" s="6" t="n">
        <v>0</v>
      </c>
      <c r="C281" s="6" t="n">
        <v>0</v>
      </c>
    </row>
    <row r="282">
      <c r="A282" s="4" t="inlineStr">
        <is>
          <t>Financial Asset, Past Due [Member] | Performing Financial Instruments [Member] | Pass [Member] | Business Activities Loans [Member]</t>
        </is>
      </c>
    </row>
    <row r="283">
      <c r="A283" s="4" t="inlineStr">
        <is>
          <t>Loans receivable, gross</t>
        </is>
      </c>
      <c r="B283" s="6" t="n">
        <v>967</v>
      </c>
      <c r="C283" s="6" t="n">
        <v>3407</v>
      </c>
    </row>
    <row r="284">
      <c r="A284" s="4" t="inlineStr">
        <is>
          <t>Financial Asset, Past Due [Member] | Performing Financial Instruments [Member] | Pass [Member] | Commercial Real Estate Portfolio Segment [Member] | Business Activities Loans [Member]</t>
        </is>
      </c>
    </row>
    <row r="285">
      <c r="A285" s="4" t="inlineStr">
        <is>
          <t>Loans receivable, gross</t>
        </is>
      </c>
      <c r="B285" s="6" t="n">
        <v>696</v>
      </c>
      <c r="C285" s="6" t="n">
        <v>0</v>
      </c>
    </row>
    <row r="286">
      <c r="A286" s="4" t="inlineStr">
        <is>
          <t>Financial Asset, Past Due [Member] | Performing Financial Instruments [Member] | Pass [Member] | Residential Portfolio Segment [Member] | Business Activities Loans [Member]</t>
        </is>
      </c>
    </row>
    <row r="287">
      <c r="A287" s="4" t="inlineStr">
        <is>
          <t>Loans receivable, gross</t>
        </is>
      </c>
      <c r="B287" s="6" t="n">
        <v>0</v>
      </c>
      <c r="C287" s="6" t="n">
        <v>839</v>
      </c>
    </row>
    <row r="288">
      <c r="A288" s="4" t="inlineStr">
        <is>
          <t>Financial Asset, Past Due [Member] | Performing Financial Instruments [Member] | Pass [Member] | Commercial Portfolio Segment [Member] | Business Activities Loans [Member]</t>
        </is>
      </c>
    </row>
    <row r="289">
      <c r="A289" s="4" t="inlineStr">
        <is>
          <t>Loans receivable, gross</t>
        </is>
      </c>
      <c r="B289" s="6" t="n">
        <v>243</v>
      </c>
      <c r="C289" s="6" t="n">
        <v>209</v>
      </c>
    </row>
    <row r="290">
      <c r="A290" s="4" t="inlineStr">
        <is>
          <t>Financial Asset, Past Due [Member] | Performing Financial Instruments [Member] | Pass [Member] | Consumer Portfolio Segment [Member] | Business Activities Loans [Member]</t>
        </is>
      </c>
    </row>
    <row r="291">
      <c r="A291" s="4" t="inlineStr">
        <is>
          <t>Loans receivable, gross</t>
        </is>
      </c>
      <c r="B291" s="6" t="n">
        <v>28</v>
      </c>
      <c r="C291" s="6" t="n">
        <v>8</v>
      </c>
    </row>
    <row r="292">
      <c r="A292" s="4" t="inlineStr">
        <is>
          <t>Financial Asset, Past Due [Member] | Performing Financial Instruments [Member] | Pass [Member] | Construction Portfolio Segment [Member] | Business Activities Loans [Member]</t>
        </is>
      </c>
    </row>
    <row r="293">
      <c r="A293" s="4" t="inlineStr">
        <is>
          <t>Loans receivable, gross</t>
        </is>
      </c>
      <c r="B293" s="6" t="n">
        <v>0</v>
      </c>
      <c r="C293" s="6" t="n">
        <v>2351</v>
      </c>
    </row>
    <row r="294">
      <c r="A294" s="4" t="inlineStr">
        <is>
          <t>Financial Asset, Past Due [Member] | Performing Financial Instruments [Member] | Pass [Member] | Construction to Permanent Portfolio Segment [Member] | Business Activities Loans [Member]</t>
        </is>
      </c>
    </row>
    <row r="295">
      <c r="A295" s="4" t="inlineStr">
        <is>
          <t>Loans receivable, gross</t>
        </is>
      </c>
      <c r="B295" s="6" t="n">
        <v>0</v>
      </c>
      <c r="C295" s="6" t="n">
        <v>0</v>
      </c>
    </row>
    <row r="296">
      <c r="A296" s="4" t="inlineStr">
        <is>
          <t>Financial Asset, Past Due [Member] | Performing Financial Instruments [Member] | Special Mention [Member] | Business Activities Loans [Member]</t>
        </is>
      </c>
    </row>
    <row r="297">
      <c r="A297" s="4" t="inlineStr">
        <is>
          <t>Loans receivable, gross</t>
        </is>
      </c>
      <c r="B297" s="6" t="n">
        <v>0</v>
      </c>
      <c r="C297" s="6" t="n">
        <v>4000</v>
      </c>
    </row>
    <row r="298">
      <c r="A298" s="4" t="inlineStr">
        <is>
          <t>Financial Asset, Past Due [Member] | Performing Financial Instruments [Member] | Special Mention [Member] | Commercial and Industrial Portfolio Segment [Member] | Business Activities Loans [Member]</t>
        </is>
      </c>
    </row>
    <row r="299">
      <c r="A299" s="4" t="inlineStr">
        <is>
          <t>Loans receivable, gross</t>
        </is>
      </c>
      <c r="B299" s="6" t="n">
        <v>0</v>
      </c>
      <c r="C299" s="6" t="n">
        <v>0</v>
      </c>
    </row>
    <row r="300">
      <c r="A300" s="4" t="inlineStr">
        <is>
          <t>Financial Asset, Past Due [Member] | Performing Financial Instruments [Member] | Special Mention [Member] | Residential Portfolio Segment [Member] | Business Activities Loans [Member]</t>
        </is>
      </c>
    </row>
    <row r="301">
      <c r="A301" s="4" t="inlineStr">
        <is>
          <t>Loans receivable, gross</t>
        </is>
      </c>
      <c r="B301" s="6" t="n">
        <v>0</v>
      </c>
      <c r="C301" s="6" t="n">
        <v>0</v>
      </c>
    </row>
    <row r="302">
      <c r="A302" s="4" t="inlineStr">
        <is>
          <t>Financial Asset, Past Due [Member] | Performing Financial Instruments [Member] | Special Mention [Member] | Commercial Portfolio Segment [Member] | Business Activities Loans [Member]</t>
        </is>
      </c>
    </row>
    <row r="303">
      <c r="A303" s="4" t="inlineStr">
        <is>
          <t>Loans receivable, gross</t>
        </is>
      </c>
      <c r="B303" s="6" t="n">
        <v>0</v>
      </c>
      <c r="C303" s="6" t="n">
        <v>4000</v>
      </c>
    </row>
    <row r="304">
      <c r="A304" s="4" t="inlineStr">
        <is>
          <t>Financial Asset, Past Due [Member] | Performing Financial Instruments [Member] | Substandard [Member] | Business Activities Loans [Member]</t>
        </is>
      </c>
    </row>
    <row r="305">
      <c r="A305" s="4" t="inlineStr">
        <is>
          <t>Loans receivable, gross</t>
        </is>
      </c>
      <c r="B305" s="6" t="n">
        <v>0</v>
      </c>
      <c r="C305" s="6" t="n">
        <v>1079</v>
      </c>
    </row>
    <row r="306">
      <c r="A306" s="4" t="inlineStr">
        <is>
          <t>Financial Asset, Past Due [Member] | Performing Financial Instruments [Member] | Substandard [Member] | Commercial Real Estate Portfolio Segment [Member] | Business Activities Loans [Member]</t>
        </is>
      </c>
    </row>
    <row r="307">
      <c r="A307" s="4" t="inlineStr">
        <is>
          <t>Loans receivable, gross</t>
        </is>
      </c>
      <c r="B307" s="6" t="n">
        <v>0</v>
      </c>
      <c r="C307" s="6" t="n">
        <v>363</v>
      </c>
    </row>
    <row r="308">
      <c r="A308" s="4" t="inlineStr">
        <is>
          <t>Financial Asset, Past Due [Member] | Performing Financial Instruments [Member] | Substandard [Member] | Residential Portfolio Segment [Member] | Business Activities Loans [Member]</t>
        </is>
      </c>
    </row>
    <row r="309">
      <c r="A309" s="4" t="inlineStr">
        <is>
          <t>Loans receivable, gross</t>
        </is>
      </c>
      <c r="B309" s="6" t="n">
        <v>0</v>
      </c>
      <c r="C309" s="6" t="n">
        <v>0</v>
      </c>
    </row>
    <row r="310">
      <c r="A310" s="4" t="inlineStr">
        <is>
          <t>Financial Asset, Past Due [Member] | Performing Financial Instruments [Member] | Substandard [Member] | Commercial Portfolio Segment [Member] | Business Activities Loans [Member]</t>
        </is>
      </c>
    </row>
    <row r="311">
      <c r="A311" s="4" t="inlineStr">
        <is>
          <t>Loans receivable, gross</t>
        </is>
      </c>
      <c r="B311" s="6" t="n">
        <v>0</v>
      </c>
      <c r="C311" s="6" t="n">
        <v>716</v>
      </c>
    </row>
    <row r="312">
      <c r="A312" s="4" t="inlineStr">
        <is>
          <t>Financial Asset, Past Due [Member] | Performing Financial Instruments [Member] | Substandard [Member] | Consumer Portfolio Segment [Member] | Business Activities Loans [Member]</t>
        </is>
      </c>
    </row>
    <row r="313">
      <c r="A313" s="4" t="inlineStr">
        <is>
          <t>Loans receivable, gross</t>
        </is>
      </c>
      <c r="B313" s="6" t="n">
        <v>0</v>
      </c>
      <c r="C313" s="6" t="n">
        <v>0</v>
      </c>
    </row>
    <row r="314">
      <c r="A314" s="4" t="inlineStr">
        <is>
          <t>Financial Asset, Not Past Due [Member] | Performing Financial Instruments [Member] | Business Activities Loans [Member]</t>
        </is>
      </c>
    </row>
    <row r="315">
      <c r="A315" s="4" t="inlineStr">
        <is>
          <t>Loans receivable, gross</t>
        </is>
      </c>
      <c r="B315" s="6" t="n">
        <v>715426</v>
      </c>
      <c r="C315" s="6" t="n">
        <v>701689</v>
      </c>
    </row>
    <row r="316">
      <c r="A316" s="4" t="inlineStr">
        <is>
          <t>Financial Asset, Not Past Due [Member] | Performing Financial Instruments [Member] | Commercial Real Estate Portfolio Segment [Member] | Business Activities Loans [Member]</t>
        </is>
      </c>
    </row>
    <row r="317">
      <c r="A317" s="4" t="inlineStr">
        <is>
          <t>Loans receivable, gross</t>
        </is>
      </c>
      <c r="B317" s="6" t="n">
        <v>348847</v>
      </c>
      <c r="C317" s="6" t="n">
        <v>267481</v>
      </c>
    </row>
    <row r="318">
      <c r="A318" s="4" t="inlineStr">
        <is>
          <t>Financial Asset, Not Past Due [Member] | Performing Financial Instruments [Member] | Residential Portfolio Segment [Member] | Business Activities Loans [Member]</t>
        </is>
      </c>
    </row>
    <row r="319">
      <c r="A319" s="4" t="inlineStr">
        <is>
          <t>Loans receivable, gross</t>
        </is>
      </c>
      <c r="B319" s="6" t="n">
        <v>155443</v>
      </c>
      <c r="C319" s="6" t="n">
        <v>149158</v>
      </c>
    </row>
    <row r="320">
      <c r="A320" s="4" t="inlineStr">
        <is>
          <t>Financial Asset, Not Past Due [Member] | Performing Financial Instruments [Member] | Commercial Portfolio Segment [Member] | Business Activities Loans [Member]</t>
        </is>
      </c>
    </row>
    <row r="321">
      <c r="A321" s="4" t="inlineStr">
        <is>
          <t>Loans receivable, gross</t>
        </is>
      </c>
      <c r="B321" s="6" t="n">
        <v>118466</v>
      </c>
      <c r="C321" s="6" t="n">
        <v>138672</v>
      </c>
    </row>
    <row r="322">
      <c r="A322" s="4" t="inlineStr">
        <is>
          <t>Financial Asset, Not Past Due [Member] | Performing Financial Instruments [Member] | Consumer Portfolio Segment [Member] | Business Activities Loans [Member]</t>
        </is>
      </c>
    </row>
    <row r="323">
      <c r="A323" s="4" t="inlineStr">
        <is>
          <t>Loans receivable, gross</t>
        </is>
      </c>
      <c r="B323" s="6" t="n">
        <v>59194</v>
      </c>
      <c r="C323" s="6" t="n">
        <v>66710</v>
      </c>
    </row>
    <row r="324">
      <c r="A324" s="4" t="inlineStr">
        <is>
          <t>Financial Asset, Not Past Due [Member] | Performing Financial Instruments [Member] | Construction Portfolio Segment [Member] | Business Activities Loans [Member]</t>
        </is>
      </c>
    </row>
    <row r="325">
      <c r="A325" s="4" t="inlineStr">
        <is>
          <t>Loans receivable, gross</t>
        </is>
      </c>
      <c r="B325" s="6" t="n">
        <v>21781</v>
      </c>
      <c r="C325" s="6" t="n">
        <v>64633</v>
      </c>
    </row>
    <row r="326">
      <c r="A326" s="4" t="inlineStr">
        <is>
          <t>Financial Asset, Not Past Due [Member] | Performing Financial Instruments [Member] | Construction to Permanent Portfolio Segment [Member] | Business Activities Loans [Member]</t>
        </is>
      </c>
    </row>
    <row r="327">
      <c r="A327" s="4" t="inlineStr">
        <is>
          <t>Loans receivable, gross</t>
        </is>
      </c>
      <c r="B327" s="6" t="n">
        <v>11695</v>
      </c>
      <c r="C327" s="6" t="n">
        <v>15035</v>
      </c>
    </row>
    <row r="328">
      <c r="A328" s="4" t="inlineStr">
        <is>
          <t>Financial Asset, Not Past Due [Member] | Performing Financial Instruments [Member] | Pass [Member] | Business Activities Loans [Member]</t>
        </is>
      </c>
    </row>
    <row r="329">
      <c r="A329" s="4" t="inlineStr">
        <is>
          <t>Loans receivable, gross</t>
        </is>
      </c>
      <c r="B329" s="6" t="n">
        <v>685855</v>
      </c>
      <c r="C329" s="6" t="n">
        <v>624510</v>
      </c>
    </row>
    <row r="330">
      <c r="A330" s="4" t="inlineStr">
        <is>
          <t>Financial Asset, Not Past Due [Member] | Performing Financial Instruments [Member] | Pass [Member] | Commercial Real Estate Portfolio Segment [Member] | Business Activities Loans [Member]</t>
        </is>
      </c>
    </row>
    <row r="331">
      <c r="A331" s="4" t="inlineStr">
        <is>
          <t>Loans receivable, gross</t>
        </is>
      </c>
      <c r="B331" s="6" t="n">
        <v>324858</v>
      </c>
      <c r="C331" s="6" t="n">
        <v>230824</v>
      </c>
    </row>
    <row r="332">
      <c r="A332" s="4" t="inlineStr">
        <is>
          <t>Financial Asset, Not Past Due [Member] | Performing Financial Instruments [Member] | Pass [Member] | Residential Portfolio Segment [Member] | Business Activities Loans [Member]</t>
        </is>
      </c>
    </row>
    <row r="333">
      <c r="A333" s="4" t="inlineStr">
        <is>
          <t>Loans receivable, gross</t>
        </is>
      </c>
      <c r="B333" s="6" t="n">
        <v>154044</v>
      </c>
      <c r="C333" s="6" t="n">
        <v>145298</v>
      </c>
    </row>
    <row r="334">
      <c r="A334" s="4" t="inlineStr">
        <is>
          <t>Financial Asset, Not Past Due [Member] | Performing Financial Instruments [Member] | Pass [Member] | Commercial Portfolio Segment [Member] | Business Activities Loans [Member]</t>
        </is>
      </c>
    </row>
    <row r="335">
      <c r="A335" s="4" t="inlineStr">
        <is>
          <t>Loans receivable, gross</t>
        </is>
      </c>
      <c r="B335" s="6" t="n">
        <v>114306</v>
      </c>
      <c r="C335" s="6" t="n">
        <v>102131</v>
      </c>
    </row>
    <row r="336">
      <c r="A336" s="4" t="inlineStr">
        <is>
          <t>Financial Asset, Not Past Due [Member] | Performing Financial Instruments [Member] | Pass [Member] | Consumer Portfolio Segment [Member] | Business Activities Loans [Member]</t>
        </is>
      </c>
    </row>
    <row r="337">
      <c r="A337" s="4" t="inlineStr">
        <is>
          <t>Loans receivable, gross</t>
        </is>
      </c>
      <c r="B337" s="6" t="n">
        <v>59171</v>
      </c>
      <c r="C337" s="6" t="n">
        <v>66589</v>
      </c>
    </row>
    <row r="338">
      <c r="A338" s="4" t="inlineStr">
        <is>
          <t>Financial Asset, Not Past Due [Member] | Performing Financial Instruments [Member] | Pass [Member] | Construction Portfolio Segment [Member] | Business Activities Loans [Member]</t>
        </is>
      </c>
    </row>
    <row r="339">
      <c r="A339" s="4" t="inlineStr">
        <is>
          <t>Loans receivable, gross</t>
        </is>
      </c>
      <c r="B339" s="6" t="n">
        <v>21781</v>
      </c>
      <c r="C339" s="6" t="n">
        <v>64633</v>
      </c>
    </row>
    <row r="340">
      <c r="A340" s="4" t="inlineStr">
        <is>
          <t>Financial Asset, Not Past Due [Member] | Performing Financial Instruments [Member] | Pass [Member] | Construction to Permanent Portfolio Segment [Member] | Business Activities Loans [Member]</t>
        </is>
      </c>
    </row>
    <row r="341">
      <c r="A341" s="4" t="inlineStr">
        <is>
          <t>Loans receivable, gross</t>
        </is>
      </c>
      <c r="B341" s="6" t="n">
        <v>11695</v>
      </c>
      <c r="C341" s="6" t="n">
        <v>15035</v>
      </c>
    </row>
    <row r="342">
      <c r="A342" s="4" t="inlineStr">
        <is>
          <t>Financial Asset, Not Past Due [Member] | Performing Financial Instruments [Member] | Special Mention [Member] | Business Activities Loans [Member]</t>
        </is>
      </c>
    </row>
    <row r="343">
      <c r="A343" s="4" t="inlineStr">
        <is>
          <t>Loans receivable, gross</t>
        </is>
      </c>
      <c r="B343" s="6" t="n">
        <v>19975</v>
      </c>
      <c r="C343" s="6" t="n">
        <v>38399</v>
      </c>
    </row>
    <row r="344">
      <c r="A344" s="4" t="inlineStr">
        <is>
          <t>Financial Asset, Not Past Due [Member] | Performing Financial Instruments [Member] | Special Mention [Member] | Commercial and Industrial Portfolio Segment [Member] | Business Activities Loans [Member]</t>
        </is>
      </c>
    </row>
    <row r="345">
      <c r="A345" s="4" t="inlineStr">
        <is>
          <t>Loans receivable, gross</t>
        </is>
      </c>
      <c r="B345" s="6" t="n">
        <v>16625</v>
      </c>
      <c r="C345" s="6" t="n">
        <v>25658</v>
      </c>
    </row>
    <row r="346">
      <c r="A346" s="4" t="inlineStr">
        <is>
          <t>Financial Asset, Not Past Due [Member] | Performing Financial Instruments [Member] | Special Mention [Member] | Residential Portfolio Segment [Member] | Business Activities Loans [Member]</t>
        </is>
      </c>
    </row>
    <row r="347">
      <c r="A347" s="4" t="inlineStr">
        <is>
          <t>Loans receivable, gross</t>
        </is>
      </c>
      <c r="B347" s="6" t="n">
        <v>1399</v>
      </c>
      <c r="C347" s="6" t="n">
        <v>3860</v>
      </c>
    </row>
    <row r="348">
      <c r="A348" s="4" t="inlineStr">
        <is>
          <t>Financial Asset, Not Past Due [Member] | Performing Financial Instruments [Member] | Special Mention [Member] | Commercial Portfolio Segment [Member] | Business Activities Loans [Member]</t>
        </is>
      </c>
    </row>
    <row r="349">
      <c r="A349" s="4" t="inlineStr">
        <is>
          <t>Loans receivable, gross</t>
        </is>
      </c>
      <c r="B349" s="6" t="n">
        <v>1951</v>
      </c>
      <c r="C349" s="6" t="n">
        <v>8881</v>
      </c>
    </row>
    <row r="350">
      <c r="A350" s="4" t="inlineStr">
        <is>
          <t>Financial Asset, Not Past Due [Member] | Performing Financial Instruments [Member] | Substandard [Member] | Business Activities Loans [Member]</t>
        </is>
      </c>
    </row>
    <row r="351">
      <c r="A351" s="4" t="inlineStr">
        <is>
          <t>Loans receivable, gross</t>
        </is>
      </c>
      <c r="B351" s="6" t="n">
        <v>9596</v>
      </c>
      <c r="C351" s="6" t="n">
        <v>38780</v>
      </c>
    </row>
    <row r="352">
      <c r="A352" s="4" t="inlineStr">
        <is>
          <t>Financial Asset, Not Past Due [Member] | Performing Financial Instruments [Member] | Substandard [Member] | Commercial Real Estate Portfolio Segment [Member] | Business Activities Loans [Member]</t>
        </is>
      </c>
    </row>
    <row r="353">
      <c r="A353" s="4" t="inlineStr">
        <is>
          <t>Loans receivable, gross</t>
        </is>
      </c>
      <c r="B353" s="6" t="n">
        <v>7364</v>
      </c>
      <c r="C353" s="6" t="n">
        <v>10999</v>
      </c>
    </row>
    <row r="354">
      <c r="A354" s="4" t="inlineStr">
        <is>
          <t>Financial Asset, Not Past Due [Member] | Performing Financial Instruments [Member] | Substandard [Member] | Residential Portfolio Segment [Member] | Business Activities Loans [Member]</t>
        </is>
      </c>
    </row>
    <row r="355">
      <c r="A355" s="4" t="inlineStr">
        <is>
          <t>Loans receivable, gross</t>
        </is>
      </c>
      <c r="B355" s="6" t="n">
        <v>0</v>
      </c>
      <c r="C355" s="6" t="n">
        <v>0</v>
      </c>
    </row>
    <row r="356">
      <c r="A356" s="4" t="inlineStr">
        <is>
          <t>Financial Asset, Not Past Due [Member] | Performing Financial Instruments [Member] | Substandard [Member] | Commercial Portfolio Segment [Member] | Business Activities Loans [Member]</t>
        </is>
      </c>
    </row>
    <row r="357">
      <c r="A357" s="4" t="inlineStr">
        <is>
          <t>Loans receivable, gross</t>
        </is>
      </c>
      <c r="B357" s="6" t="n">
        <v>2209</v>
      </c>
      <c r="C357" s="6" t="n">
        <v>27660</v>
      </c>
    </row>
    <row r="358">
      <c r="A358" s="4" t="inlineStr">
        <is>
          <t>Financial Asset, Not Past Due [Member] | Performing Financial Instruments [Member] | Substandard [Member] | Consumer Portfolio Segment [Member] | Business Activities Loans [Member]</t>
        </is>
      </c>
    </row>
    <row r="359">
      <c r="A359" s="4" t="inlineStr">
        <is>
          <t>Loans receivable, gross</t>
        </is>
      </c>
      <c r="B359" s="5" t="n">
        <v>23</v>
      </c>
      <c r="C359" s="5" t="n">
        <v>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s and Allowance for Loan and Lease Losses - Non-accrual Loans (Details) - USD ($) $ in Thousands</t>
        </is>
      </c>
      <c r="B1" s="2" t="inlineStr">
        <is>
          <t>Dec. 31, 2021</t>
        </is>
      </c>
      <c r="C1" s="2" t="inlineStr">
        <is>
          <t>Dec. 31, 2020</t>
        </is>
      </c>
    </row>
    <row r="2">
      <c r="A2" s="4" t="inlineStr">
        <is>
          <t>Loans receivable, gross</t>
        </is>
      </c>
      <c r="B2" s="5" t="n">
        <v>739488</v>
      </c>
      <c r="C2" s="5" t="n">
        <v>730180</v>
      </c>
    </row>
    <row r="3">
      <c r="A3" s="4" t="inlineStr">
        <is>
          <t>Business Activities Loans [Member]</t>
        </is>
      </c>
    </row>
    <row r="4">
      <c r="A4" s="4" t="inlineStr">
        <is>
          <t>Loans receivable, gross</t>
        </is>
      </c>
      <c r="B4" s="6" t="n">
        <v>739488</v>
      </c>
      <c r="C4" s="6" t="n">
        <v>730180</v>
      </c>
    </row>
    <row r="5">
      <c r="A5" s="4" t="inlineStr">
        <is>
          <t>Non-accruing loans</t>
        </is>
      </c>
      <c r="B5" s="6" t="n">
        <v>23095</v>
      </c>
      <c r="C5" s="6" t="n">
        <v>20005</v>
      </c>
    </row>
    <row r="6">
      <c r="A6" s="4" t="inlineStr">
        <is>
          <t>Business Activities Loans [Member] | Performing Financial Instruments [Member]</t>
        </is>
      </c>
    </row>
    <row r="7">
      <c r="A7" s="4" t="inlineStr">
        <is>
          <t>Loans receivable, gross</t>
        </is>
      </c>
      <c r="B7" s="6" t="n">
        <v>716393</v>
      </c>
      <c r="C7" s="6" t="n">
        <v>710175</v>
      </c>
    </row>
    <row r="8">
      <c r="A8" s="4" t="inlineStr">
        <is>
          <t>Commercial Real Estate Portfolio Segment [Member]</t>
        </is>
      </c>
    </row>
    <row r="9">
      <c r="A9" s="4" t="inlineStr">
        <is>
          <t>Loans receivable, gross</t>
        </is>
      </c>
      <c r="B9" s="6" t="n">
        <v>365247</v>
      </c>
      <c r="C9" s="6" t="n">
        <v>282378</v>
      </c>
    </row>
    <row r="10">
      <c r="A10" s="4" t="inlineStr">
        <is>
          <t>Commercial Real Estate Portfolio Segment [Member] | Business Activities Loans [Member]</t>
        </is>
      </c>
    </row>
    <row r="11">
      <c r="A11" s="4" t="inlineStr">
        <is>
          <t>Loans receivable, gross</t>
        </is>
      </c>
      <c r="B11" s="6" t="n">
        <v>365247</v>
      </c>
      <c r="C11" s="6" t="n">
        <v>282378</v>
      </c>
    </row>
    <row r="12">
      <c r="A12" s="4" t="inlineStr">
        <is>
          <t>Non-accruing loans</t>
        </is>
      </c>
      <c r="B12" s="6" t="n">
        <v>15704</v>
      </c>
      <c r="C12" s="6" t="n">
        <v>14534</v>
      </c>
    </row>
    <row r="13">
      <c r="A13" s="4" t="inlineStr">
        <is>
          <t>Commercial Real Estate Portfolio Segment [Member] | Business Activities Loans [Member] | Performing Financial Instruments [Member]</t>
        </is>
      </c>
    </row>
    <row r="14">
      <c r="A14" s="4" t="inlineStr">
        <is>
          <t>Loans receivable, gross</t>
        </is>
      </c>
      <c r="B14" s="6" t="n">
        <v>349543</v>
      </c>
      <c r="C14" s="6" t="n">
        <v>267844</v>
      </c>
    </row>
    <row r="15">
      <c r="A15" s="4" t="inlineStr">
        <is>
          <t>Residential Portfolio Segment [Member]</t>
        </is>
      </c>
    </row>
    <row r="16">
      <c r="A16" s="4" t="inlineStr">
        <is>
          <t>Loans receivable, gross</t>
        </is>
      </c>
      <c r="B16" s="6" t="n">
        <v>158591</v>
      </c>
      <c r="C16" s="6" t="n">
        <v>153851</v>
      </c>
    </row>
    <row r="17">
      <c r="A17" s="4" t="inlineStr">
        <is>
          <t>Residential Portfolio Segment [Member] | Business Activities Loans [Member]</t>
        </is>
      </c>
    </row>
    <row r="18">
      <c r="A18" s="4" t="inlineStr">
        <is>
          <t>Loans receivable, gross</t>
        </is>
      </c>
      <c r="B18" s="6" t="n">
        <v>158591</v>
      </c>
      <c r="C18" s="6" t="n">
        <v>153851</v>
      </c>
    </row>
    <row r="19">
      <c r="A19" s="4" t="inlineStr">
        <is>
          <t>Non-accruing loans</t>
        </is>
      </c>
      <c r="B19" s="6" t="n">
        <v>3148</v>
      </c>
      <c r="C19" s="6" t="n">
        <v>3854</v>
      </c>
    </row>
    <row r="20">
      <c r="A20" s="4" t="inlineStr">
        <is>
          <t>Residential Portfolio Segment [Member] | Business Activities Loans [Member] | Performing Financial Instruments [Member]</t>
        </is>
      </c>
    </row>
    <row r="21">
      <c r="A21" s="4" t="inlineStr">
        <is>
          <t>Loans receivable, gross</t>
        </is>
      </c>
      <c r="B21" s="6" t="n">
        <v>155443</v>
      </c>
      <c r="C21" s="6" t="n">
        <v>149997</v>
      </c>
    </row>
    <row r="22">
      <c r="A22" s="4" t="inlineStr">
        <is>
          <t>Commercial Portfolio Segment [Member]</t>
        </is>
      </c>
    </row>
    <row r="23">
      <c r="A23" s="4" t="inlineStr">
        <is>
          <t>Loans receivable, gross</t>
        </is>
      </c>
      <c r="B23" s="6" t="n">
        <v>122810</v>
      </c>
      <c r="C23" s="6" t="n">
        <v>144297</v>
      </c>
    </row>
    <row r="24">
      <c r="A24" s="4" t="inlineStr">
        <is>
          <t>Commercial Portfolio Segment [Member] | Business Activities Loans [Member]</t>
        </is>
      </c>
    </row>
    <row r="25">
      <c r="A25" s="4" t="inlineStr">
        <is>
          <t>Loans receivable, gross</t>
        </is>
      </c>
      <c r="B25" s="6" t="n">
        <v>122810</v>
      </c>
      <c r="C25" s="6" t="n">
        <v>144297</v>
      </c>
    </row>
    <row r="26">
      <c r="A26" s="4" t="inlineStr">
        <is>
          <t>Non-accruing loans</t>
        </is>
      </c>
      <c r="B26" s="6" t="n">
        <v>4101</v>
      </c>
      <c r="C26" s="6" t="n">
        <v>700</v>
      </c>
    </row>
    <row r="27">
      <c r="A27" s="4" t="inlineStr">
        <is>
          <t>Commercial Portfolio Segment [Member] | Business Activities Loans [Member] | Performing Financial Instruments [Member]</t>
        </is>
      </c>
    </row>
    <row r="28">
      <c r="A28" s="4" t="inlineStr">
        <is>
          <t>Loans receivable, gross</t>
        </is>
      </c>
      <c r="B28" s="6" t="n">
        <v>118709</v>
      </c>
      <c r="C28" s="6" t="n">
        <v>143597</v>
      </c>
    </row>
    <row r="29">
      <c r="A29" s="4" t="inlineStr">
        <is>
          <t>Consumer Portfolio Segment [Member]</t>
        </is>
      </c>
    </row>
    <row r="30">
      <c r="A30" s="4" t="inlineStr">
        <is>
          <t>Loans receivable, gross</t>
        </is>
      </c>
      <c r="B30" s="6" t="n">
        <v>59364</v>
      </c>
      <c r="C30" s="6" t="n">
        <v>67635</v>
      </c>
    </row>
    <row r="31">
      <c r="A31" s="4" t="inlineStr">
        <is>
          <t>Consumer Portfolio Segment [Member] | Business Activities Loans [Member]</t>
        </is>
      </c>
    </row>
    <row r="32">
      <c r="A32" s="4" t="inlineStr">
        <is>
          <t>Loans receivable, gross</t>
        </is>
      </c>
      <c r="B32" s="6" t="n">
        <v>59364</v>
      </c>
      <c r="C32" s="6" t="n">
        <v>67635</v>
      </c>
    </row>
    <row r="33">
      <c r="A33" s="4" t="inlineStr">
        <is>
          <t>Non-accruing loans</t>
        </is>
      </c>
      <c r="B33" s="6" t="n">
        <v>142</v>
      </c>
      <c r="C33" s="6" t="n">
        <v>917</v>
      </c>
    </row>
    <row r="34">
      <c r="A34" s="4" t="inlineStr">
        <is>
          <t>Consumer Portfolio Segment [Member] | Business Activities Loans [Member] | Performing Financial Instruments [Member]</t>
        </is>
      </c>
    </row>
    <row r="35">
      <c r="A35" s="4" t="inlineStr">
        <is>
          <t>Loans receivable, gross</t>
        </is>
      </c>
      <c r="B35" s="6" t="n">
        <v>59222</v>
      </c>
      <c r="C35" s="6" t="n">
        <v>66718</v>
      </c>
    </row>
    <row r="36">
      <c r="A36" s="4" t="inlineStr">
        <is>
          <t>Substandard [Member] | Business Activities Loans [Member]</t>
        </is>
      </c>
    </row>
    <row r="37">
      <c r="A37" s="4" t="inlineStr">
        <is>
          <t>Loans receivable, gross</t>
        </is>
      </c>
      <c r="B37" s="6" t="n">
        <v>32691</v>
      </c>
      <c r="C37" s="6" t="n">
        <v>59864</v>
      </c>
    </row>
    <row r="38">
      <c r="A38" s="4" t="inlineStr">
        <is>
          <t>Non-accruing loans</t>
        </is>
      </c>
      <c r="B38" s="6" t="n">
        <v>23095</v>
      </c>
      <c r="C38" s="6" t="n">
        <v>20005</v>
      </c>
    </row>
    <row r="39">
      <c r="A39" s="4" t="inlineStr">
        <is>
          <t>Substandard [Member] | Business Activities Loans [Member] | Performing Financial Instruments [Member]</t>
        </is>
      </c>
    </row>
    <row r="40">
      <c r="A40" s="4" t="inlineStr">
        <is>
          <t>Loans receivable, gross</t>
        </is>
      </c>
      <c r="B40" s="6" t="n">
        <v>9596</v>
      </c>
      <c r="C40" s="6" t="n">
        <v>39859</v>
      </c>
    </row>
    <row r="41">
      <c r="A41" s="4" t="inlineStr">
        <is>
          <t>Substandard [Member] | Commercial Real Estate Portfolio Segment [Member] | Business Activities Loans [Member]</t>
        </is>
      </c>
    </row>
    <row r="42">
      <c r="A42" s="4" t="inlineStr">
        <is>
          <t>Loans receivable, gross</t>
        </is>
      </c>
      <c r="B42" s="6" t="n">
        <v>23068</v>
      </c>
      <c r="C42" s="6" t="n">
        <v>25896</v>
      </c>
    </row>
    <row r="43">
      <c r="A43" s="4" t="inlineStr">
        <is>
          <t>Non-accruing loans</t>
        </is>
      </c>
      <c r="B43" s="6" t="n">
        <v>15704</v>
      </c>
      <c r="C43" s="6" t="n">
        <v>14534</v>
      </c>
    </row>
    <row r="44">
      <c r="A44" s="4" t="inlineStr">
        <is>
          <t>Substandard [Member] | Commercial Real Estate Portfolio Segment [Member] | Business Activities Loans [Member] | Performing Financial Instruments [Member]</t>
        </is>
      </c>
    </row>
    <row r="45">
      <c r="A45" s="4" t="inlineStr">
        <is>
          <t>Loans receivable, gross</t>
        </is>
      </c>
      <c r="B45" s="6" t="n">
        <v>7364</v>
      </c>
      <c r="C45" s="6" t="n">
        <v>11362</v>
      </c>
    </row>
    <row r="46">
      <c r="A46" s="4" t="inlineStr">
        <is>
          <t>Substandard [Member] | Residential Portfolio Segment [Member] | Business Activities Loans [Member]</t>
        </is>
      </c>
    </row>
    <row r="47">
      <c r="A47" s="4" t="inlineStr">
        <is>
          <t>Loans receivable, gross</t>
        </is>
      </c>
      <c r="B47" s="6" t="n">
        <v>3148</v>
      </c>
      <c r="C47" s="6" t="n">
        <v>3854</v>
      </c>
    </row>
    <row r="48">
      <c r="A48" s="4" t="inlineStr">
        <is>
          <t>Non-accruing loans</t>
        </is>
      </c>
      <c r="B48" s="6" t="n">
        <v>3148</v>
      </c>
      <c r="C48" s="6" t="n">
        <v>3854</v>
      </c>
    </row>
    <row r="49">
      <c r="A49" s="4" t="inlineStr">
        <is>
          <t>Substandard [Member] | Residential Portfolio Segment [Member] | Business Activities Loans [Member] | Performing Financial Instruments [Member]</t>
        </is>
      </c>
    </row>
    <row r="50">
      <c r="A50" s="4" t="inlineStr">
        <is>
          <t>Loans receivable, gross</t>
        </is>
      </c>
      <c r="B50" s="6" t="n">
        <v>0</v>
      </c>
      <c r="C50" s="6" t="n">
        <v>0</v>
      </c>
    </row>
    <row r="51">
      <c r="A51" s="4" t="inlineStr">
        <is>
          <t>Substandard [Member] | Commercial Portfolio Segment [Member] | Business Activities Loans [Member]</t>
        </is>
      </c>
    </row>
    <row r="52">
      <c r="A52" s="4" t="inlineStr">
        <is>
          <t>Loans receivable, gross</t>
        </is>
      </c>
      <c r="B52" s="6" t="n">
        <v>6310</v>
      </c>
      <c r="C52" s="6" t="n">
        <v>29076</v>
      </c>
    </row>
    <row r="53">
      <c r="A53" s="4" t="inlineStr">
        <is>
          <t>Non-accruing loans</t>
        </is>
      </c>
      <c r="B53" s="6" t="n">
        <v>4101</v>
      </c>
      <c r="C53" s="6" t="n">
        <v>700</v>
      </c>
    </row>
    <row r="54">
      <c r="A54" s="4" t="inlineStr">
        <is>
          <t>Substandard [Member] | Commercial Portfolio Segment [Member] | Business Activities Loans [Member] | Performing Financial Instruments [Member]</t>
        </is>
      </c>
    </row>
    <row r="55">
      <c r="A55" s="4" t="inlineStr">
        <is>
          <t>Loans receivable, gross</t>
        </is>
      </c>
      <c r="B55" s="6" t="n">
        <v>2209</v>
      </c>
      <c r="C55" s="6" t="n">
        <v>28376</v>
      </c>
    </row>
    <row r="56">
      <c r="A56" s="4" t="inlineStr">
        <is>
          <t>Substandard [Member] | Consumer Portfolio Segment [Member] | Business Activities Loans [Member]</t>
        </is>
      </c>
    </row>
    <row r="57">
      <c r="A57" s="4" t="inlineStr">
        <is>
          <t>Loans receivable, gross</t>
        </is>
      </c>
      <c r="B57" s="6" t="n">
        <v>165</v>
      </c>
      <c r="C57" s="6" t="n">
        <v>1038</v>
      </c>
    </row>
    <row r="58">
      <c r="A58" s="4" t="inlineStr">
        <is>
          <t>Non-accruing loans</t>
        </is>
      </c>
      <c r="B58" s="6" t="n">
        <v>142</v>
      </c>
      <c r="C58" s="6" t="n">
        <v>917</v>
      </c>
    </row>
    <row r="59">
      <c r="A59" s="4" t="inlineStr">
        <is>
          <t>Substandard [Member] | Consumer Portfolio Segment [Member] | Business Activities Loans [Member] | Performing Financial Instruments [Member]</t>
        </is>
      </c>
    </row>
    <row r="60">
      <c r="A60" s="4" t="inlineStr">
        <is>
          <t>Loans receivable, gross</t>
        </is>
      </c>
      <c r="B60" s="6" t="n">
        <v>23</v>
      </c>
      <c r="C60" s="6" t="n">
        <v>121</v>
      </c>
    </row>
    <row r="61">
      <c r="A61" s="4" t="inlineStr">
        <is>
          <t>Substandard [Member] | Non-Accrual Loans [Member] | Commercial Portfolio Segment [Member] | Business Activities Loans [Member]</t>
        </is>
      </c>
    </row>
    <row r="62">
      <c r="A62" s="4" t="inlineStr">
        <is>
          <t>Non-accruing loans</t>
        </is>
      </c>
      <c r="C62" s="6" t="n">
        <v>700</v>
      </c>
    </row>
    <row r="63">
      <c r="A63" s="4" t="inlineStr">
        <is>
          <t>Financial Asset, 30 to 59 Days Past Due [Member] | Business Activities Loans [Member] | Performing Financial Instruments [Member]</t>
        </is>
      </c>
    </row>
    <row r="64">
      <c r="A64" s="4" t="inlineStr">
        <is>
          <t>Loans receivable, gross</t>
        </is>
      </c>
      <c r="B64" s="6" t="n">
        <v>939</v>
      </c>
      <c r="C64" s="6" t="n">
        <v>1436</v>
      </c>
    </row>
    <row r="65">
      <c r="A65" s="4" t="inlineStr">
        <is>
          <t>Financial Asset, 30 to 59 Days Past Due [Member] | Commercial Real Estate Portfolio Segment [Member] | Business Activities Loans [Member] | Performing Financial Instruments [Member]</t>
        </is>
      </c>
    </row>
    <row r="66">
      <c r="A66" s="4" t="inlineStr">
        <is>
          <t>Loans receivable, gross</t>
        </is>
      </c>
      <c r="B66" s="6" t="n">
        <v>696</v>
      </c>
      <c r="C66" s="6" t="n">
        <v>354</v>
      </c>
    </row>
    <row r="67">
      <c r="A67" s="4" t="inlineStr">
        <is>
          <t>Financial Asset, 30 to 59 Days Past Due [Member] | Residential Portfolio Segment [Member] | Business Activities Loans [Member] | Performing Financial Instruments [Member]</t>
        </is>
      </c>
    </row>
    <row r="68">
      <c r="A68" s="4" t="inlineStr">
        <is>
          <t>Loans receivable, gross</t>
        </is>
      </c>
      <c r="B68" s="6" t="n">
        <v>0</v>
      </c>
      <c r="C68" s="6" t="n">
        <v>478</v>
      </c>
    </row>
    <row r="69">
      <c r="A69" s="4" t="inlineStr">
        <is>
          <t>Financial Asset, 30 to 59 Days Past Due [Member] | Commercial Portfolio Segment [Member] | Business Activities Loans [Member] | Performing Financial Instruments [Member]</t>
        </is>
      </c>
    </row>
    <row r="70">
      <c r="A70" s="4" t="inlineStr">
        <is>
          <t>Loans receivable, gross</t>
        </is>
      </c>
      <c r="B70" s="6" t="n">
        <v>243</v>
      </c>
      <c r="C70" s="6" t="n">
        <v>603</v>
      </c>
    </row>
    <row r="71">
      <c r="A71" s="4" t="inlineStr">
        <is>
          <t>Financial Asset, 30 to 59 Days Past Due [Member] | Consumer Portfolio Segment [Member] | Business Activities Loans [Member] | Performing Financial Instruments [Member]</t>
        </is>
      </c>
    </row>
    <row r="72">
      <c r="A72" s="4" t="inlineStr">
        <is>
          <t>Loans receivable, gross</t>
        </is>
      </c>
      <c r="B72" s="6" t="n">
        <v>0</v>
      </c>
      <c r="C72" s="6" t="n">
        <v>1</v>
      </c>
    </row>
    <row r="73">
      <c r="A73" s="4" t="inlineStr">
        <is>
          <t>Financial Asset, 30 to 59 Days Past Due [Member] | Non-Accrual Loans [Member] | Business Activities Loans [Member]</t>
        </is>
      </c>
    </row>
    <row r="74">
      <c r="A74" s="4" t="inlineStr">
        <is>
          <t>Loans receivable, gross</t>
        </is>
      </c>
      <c r="B74" s="6" t="n">
        <v>0</v>
      </c>
      <c r="C74" s="6" t="n">
        <v>22</v>
      </c>
    </row>
    <row r="75">
      <c r="A75" s="4" t="inlineStr">
        <is>
          <t>Financial Asset, 30 to 59 Days Past Due [Member] | Substandard [Member] | Business Activities Loans [Member] | Performing Financial Instruments [Member]</t>
        </is>
      </c>
    </row>
    <row r="76">
      <c r="A76" s="4" t="inlineStr">
        <is>
          <t>Loans receivable, gross</t>
        </is>
      </c>
      <c r="B76" s="6" t="n">
        <v>0</v>
      </c>
      <c r="C76" s="6" t="n">
        <v>957</v>
      </c>
    </row>
    <row r="77">
      <c r="A77" s="4" t="inlineStr">
        <is>
          <t>Financial Asset, 30 to 59 Days Past Due [Member] | Substandard [Member] | Commercial Real Estate Portfolio Segment [Member] | Business Activities Loans [Member] | Performing Financial Instruments [Member]</t>
        </is>
      </c>
    </row>
    <row r="78">
      <c r="A78" s="4" t="inlineStr">
        <is>
          <t>Loans receivable, gross</t>
        </is>
      </c>
      <c r="B78" s="6" t="n">
        <v>0</v>
      </c>
      <c r="C78" s="6" t="n">
        <v>354</v>
      </c>
    </row>
    <row r="79">
      <c r="A79" s="4" t="inlineStr">
        <is>
          <t>Financial Asset, 30 to 59 Days Past Due [Member] | Substandard [Member] | Residential Portfolio Segment [Member] | Business Activities Loans [Member] | Performing Financial Instruments [Member]</t>
        </is>
      </c>
    </row>
    <row r="80">
      <c r="A80" s="4" t="inlineStr">
        <is>
          <t>Loans receivable, gross</t>
        </is>
      </c>
      <c r="B80" s="6" t="n">
        <v>0</v>
      </c>
      <c r="C80" s="6" t="n">
        <v>0</v>
      </c>
    </row>
    <row r="81">
      <c r="A81" s="4" t="inlineStr">
        <is>
          <t>Financial Asset, 30 to 59 Days Past Due [Member] | Substandard [Member] | Commercial Portfolio Segment [Member] | Business Activities Loans [Member] | Performing Financial Instruments [Member]</t>
        </is>
      </c>
    </row>
    <row r="82">
      <c r="A82" s="4" t="inlineStr">
        <is>
          <t>Loans receivable, gross</t>
        </is>
      </c>
      <c r="B82" s="6" t="n">
        <v>0</v>
      </c>
      <c r="C82" s="6" t="n">
        <v>603</v>
      </c>
    </row>
    <row r="83">
      <c r="A83" s="4" t="inlineStr">
        <is>
          <t>Financial Asset, 30 to 59 Days Past Due [Member] | Substandard [Member] | Consumer Portfolio Segment [Member] | Business Activities Loans [Member] | Performing Financial Instruments [Member]</t>
        </is>
      </c>
    </row>
    <row r="84">
      <c r="A84" s="4" t="inlineStr">
        <is>
          <t>Loans receivable, gross</t>
        </is>
      </c>
      <c r="B84" s="6" t="n">
        <v>0</v>
      </c>
      <c r="C84" s="6" t="n">
        <v>0</v>
      </c>
    </row>
    <row r="85">
      <c r="A85" s="4" t="inlineStr">
        <is>
          <t>Financial Asset, 30 to 59 Days Past Due [Member] | Substandard [Member] | Non-Accrual Loans [Member] | Commercial Real Estate Portfolio Segment [Member] | Business Activities Loans [Member]</t>
        </is>
      </c>
    </row>
    <row r="86">
      <c r="A86" s="4" t="inlineStr">
        <is>
          <t>Loans receivable, gross</t>
        </is>
      </c>
      <c r="B86" s="6" t="n">
        <v>0</v>
      </c>
      <c r="C86" s="6" t="n">
        <v>0</v>
      </c>
    </row>
    <row r="87">
      <c r="A87" s="4" t="inlineStr">
        <is>
          <t>Financial Asset, 30 to 59 Days Past Due [Member] | Substandard [Member] | Non-Accrual Loans [Member] | Residential Portfolio Segment [Member] | Business Activities Loans [Member]</t>
        </is>
      </c>
    </row>
    <row r="88">
      <c r="A88" s="4" t="inlineStr">
        <is>
          <t>Loans receivable, gross</t>
        </is>
      </c>
      <c r="B88" s="6" t="n">
        <v>0</v>
      </c>
      <c r="C88" s="6" t="n">
        <v>0</v>
      </c>
    </row>
    <row r="89">
      <c r="A89" s="4" t="inlineStr">
        <is>
          <t>Financial Asset, 30 to 59 Days Past Due [Member] | Substandard [Member] | Non-Accrual Loans [Member] | Commercial Portfolio Segment [Member] | Business Activities Loans [Member]</t>
        </is>
      </c>
    </row>
    <row r="90">
      <c r="A90" s="4" t="inlineStr">
        <is>
          <t>Loans receivable, gross</t>
        </is>
      </c>
      <c r="B90" s="6" t="n">
        <v>0</v>
      </c>
    </row>
    <row r="91">
      <c r="A91" s="4" t="inlineStr">
        <is>
          <t>Financial Asset, 30 to 59 Days Past Due [Member] | Substandard [Member] | Non-Accrual Loans [Member] | Commercial Portfolio Segment [Member] | Business Activities Loans [Member] | Performing Financial Instruments [Member]</t>
        </is>
      </c>
    </row>
    <row r="92">
      <c r="A92" s="4" t="inlineStr">
        <is>
          <t>Loans receivable, gross</t>
        </is>
      </c>
      <c r="C92" s="6" t="n">
        <v>0</v>
      </c>
    </row>
    <row r="93">
      <c r="A93" s="4" t="inlineStr">
        <is>
          <t>Financial Asset, 30 to 59 Days Past Due [Member] | Substandard [Member] | Non-Accrual Loans [Member] | Consumer Portfolio Segment [Member] | Business Activities Loans [Member]</t>
        </is>
      </c>
    </row>
    <row r="94">
      <c r="A94" s="4" t="inlineStr">
        <is>
          <t>Loans receivable, gross</t>
        </is>
      </c>
      <c r="B94" s="6" t="n">
        <v>0</v>
      </c>
      <c r="C94" s="6" t="n">
        <v>22</v>
      </c>
    </row>
    <row r="95">
      <c r="A95" s="4" t="inlineStr">
        <is>
          <t>Financial Asset, 60 to 89 Days Past Due [Member] | Business Activities Loans [Member] | Performing Financial Instruments [Member]</t>
        </is>
      </c>
    </row>
    <row r="96">
      <c r="A96" s="4" t="inlineStr">
        <is>
          <t>Loans receivable, gross</t>
        </is>
      </c>
      <c r="B96" s="6" t="n">
        <v>26</v>
      </c>
      <c r="C96" s="6" t="n">
        <v>7034</v>
      </c>
    </row>
    <row r="97">
      <c r="A97" s="4" t="inlineStr">
        <is>
          <t>Financial Asset, 60 to 89 Days Past Due [Member] | Commercial Real Estate Portfolio Segment [Member] | Business Activities Loans [Member] | Performing Financial Instruments [Member]</t>
        </is>
      </c>
    </row>
    <row r="98">
      <c r="A98" s="4" t="inlineStr">
        <is>
          <t>Loans receivable, gross</t>
        </is>
      </c>
      <c r="B98" s="6" t="n">
        <v>0</v>
      </c>
      <c r="C98" s="6" t="n">
        <v>0</v>
      </c>
    </row>
    <row r="99">
      <c r="A99" s="4" t="inlineStr">
        <is>
          <t>Financial Asset, 60 to 89 Days Past Due [Member] | Residential Portfolio Segment [Member] | Business Activities Loans [Member] | Performing Financial Instruments [Member]</t>
        </is>
      </c>
    </row>
    <row r="100">
      <c r="A100" s="4" t="inlineStr">
        <is>
          <t>Loans receivable, gross</t>
        </is>
      </c>
      <c r="B100" s="6" t="n">
        <v>0</v>
      </c>
      <c r="C100" s="6" t="n">
        <v>361</v>
      </c>
    </row>
    <row r="101">
      <c r="A101" s="4" t="inlineStr">
        <is>
          <t>Financial Asset, 60 to 89 Days Past Due [Member] | Commercial Portfolio Segment [Member] | Business Activities Loans [Member] | Performing Financial Instruments [Member]</t>
        </is>
      </c>
    </row>
    <row r="102">
      <c r="A102" s="4" t="inlineStr">
        <is>
          <t>Loans receivable, gross</t>
        </is>
      </c>
      <c r="B102" s="6" t="n">
        <v>0</v>
      </c>
      <c r="C102" s="6" t="n">
        <v>4322</v>
      </c>
    </row>
    <row r="103">
      <c r="A103" s="4" t="inlineStr">
        <is>
          <t>Financial Asset, 60 to 89 Days Past Due [Member] | Consumer Portfolio Segment [Member] | Business Activities Loans [Member] | Performing Financial Instruments [Member]</t>
        </is>
      </c>
    </row>
    <row r="104">
      <c r="A104" s="4" t="inlineStr">
        <is>
          <t>Loans receivable, gross</t>
        </is>
      </c>
      <c r="B104" s="6" t="n">
        <v>26</v>
      </c>
      <c r="C104" s="6" t="n">
        <v>0</v>
      </c>
    </row>
    <row r="105">
      <c r="A105" s="4" t="inlineStr">
        <is>
          <t>Financial Asset, 60 to 89 Days Past Due [Member] | Non-Accrual Loans [Member] | Business Activities Loans [Member]</t>
        </is>
      </c>
    </row>
    <row r="106">
      <c r="A106" s="4" t="inlineStr">
        <is>
          <t>Loans receivable, gross</t>
        </is>
      </c>
      <c r="B106" s="6" t="n">
        <v>585</v>
      </c>
      <c r="C106" s="6" t="n">
        <v>0</v>
      </c>
    </row>
    <row r="107">
      <c r="A107" s="4" t="inlineStr">
        <is>
          <t>Financial Asset, 60 to 89 Days Past Due [Member] | Substandard [Member] | Business Activities Loans [Member] | Performing Financial Instruments [Member]</t>
        </is>
      </c>
    </row>
    <row r="108">
      <c r="A108" s="4" t="inlineStr">
        <is>
          <t>Loans receivable, gross</t>
        </is>
      </c>
      <c r="B108" s="6" t="n">
        <v>0</v>
      </c>
      <c r="C108" s="6" t="n">
        <v>113</v>
      </c>
    </row>
    <row r="109">
      <c r="A109" s="4" t="inlineStr">
        <is>
          <t>Financial Asset, 60 to 89 Days Past Due [Member] | Substandard [Member] | Commercial Real Estate Portfolio Segment [Member] | Business Activities Loans [Member] | Performing Financial Instruments [Member]</t>
        </is>
      </c>
    </row>
    <row r="110">
      <c r="A110" s="4" t="inlineStr">
        <is>
          <t>Loans receivable, gross</t>
        </is>
      </c>
      <c r="B110" s="6" t="n">
        <v>0</v>
      </c>
      <c r="C110" s="6" t="n">
        <v>0</v>
      </c>
    </row>
    <row r="111">
      <c r="A111" s="4" t="inlineStr">
        <is>
          <t>Financial Asset, 60 to 89 Days Past Due [Member] | Substandard [Member] | Residential Portfolio Segment [Member] | Business Activities Loans [Member] | Performing Financial Instruments [Member]</t>
        </is>
      </c>
    </row>
    <row r="112">
      <c r="A112" s="4" t="inlineStr">
        <is>
          <t>Loans receivable, gross</t>
        </is>
      </c>
      <c r="B112" s="6" t="n">
        <v>0</v>
      </c>
      <c r="C112" s="6" t="n">
        <v>0</v>
      </c>
    </row>
    <row r="113">
      <c r="A113" s="4" t="inlineStr">
        <is>
          <t>Financial Asset, 60 to 89 Days Past Due [Member] | Substandard [Member] | Commercial Portfolio Segment [Member] | Business Activities Loans [Member] | Performing Financial Instruments [Member]</t>
        </is>
      </c>
    </row>
    <row r="114">
      <c r="A114" s="4" t="inlineStr">
        <is>
          <t>Loans receivable, gross</t>
        </is>
      </c>
      <c r="B114" s="6" t="n">
        <v>0</v>
      </c>
      <c r="C114" s="6" t="n">
        <v>113</v>
      </c>
    </row>
    <row r="115">
      <c r="A115" s="4" t="inlineStr">
        <is>
          <t>Financial Asset, 60 to 89 Days Past Due [Member] | Substandard [Member] | Consumer Portfolio Segment [Member] | Business Activities Loans [Member] | Performing Financial Instruments [Member]</t>
        </is>
      </c>
    </row>
    <row r="116">
      <c r="A116" s="4" t="inlineStr">
        <is>
          <t>Loans receivable, gross</t>
        </is>
      </c>
      <c r="B116" s="6" t="n">
        <v>0</v>
      </c>
      <c r="C116" s="6" t="n">
        <v>0</v>
      </c>
    </row>
    <row r="117">
      <c r="A117" s="4" t="inlineStr">
        <is>
          <t>Financial Asset, 60 to 89 Days Past Due [Member] | Substandard [Member] | Non-Accrual Loans [Member] | Commercial Real Estate Portfolio Segment [Member] | Business Activities Loans [Member]</t>
        </is>
      </c>
    </row>
    <row r="118">
      <c r="A118" s="4" t="inlineStr">
        <is>
          <t>Loans receivable, gross</t>
        </is>
      </c>
      <c r="B118" s="6" t="n">
        <v>0</v>
      </c>
      <c r="C118" s="6" t="n">
        <v>0</v>
      </c>
    </row>
    <row r="119">
      <c r="A119" s="4" t="inlineStr">
        <is>
          <t>Financial Asset, 60 to 89 Days Past Due [Member] | Substandard [Member] | Non-Accrual Loans [Member] | Residential Portfolio Segment [Member] | Business Activities Loans [Member]</t>
        </is>
      </c>
    </row>
    <row r="120">
      <c r="A120" s="4" t="inlineStr">
        <is>
          <t>Loans receivable, gross</t>
        </is>
      </c>
      <c r="B120" s="6" t="n">
        <v>0</v>
      </c>
      <c r="C120" s="6" t="n">
        <v>0</v>
      </c>
    </row>
    <row r="121">
      <c r="A121" s="4" t="inlineStr">
        <is>
          <t>Financial Asset, 60 to 89 Days Past Due [Member] | Substandard [Member] | Non-Accrual Loans [Member] | Commercial Portfolio Segment [Member] | Business Activities Loans [Member]</t>
        </is>
      </c>
    </row>
    <row r="122">
      <c r="A122" s="4" t="inlineStr">
        <is>
          <t>Loans receivable, gross</t>
        </is>
      </c>
      <c r="B122" s="6" t="n">
        <v>491</v>
      </c>
      <c r="C122" s="6" t="n">
        <v>0</v>
      </c>
    </row>
    <row r="123">
      <c r="A123" s="4" t="inlineStr">
        <is>
          <t>Financial Asset, 60 to 89 Days Past Due [Member] | Substandard [Member] | Non-Accrual Loans [Member] | Consumer Portfolio Segment [Member] | Business Activities Loans [Member]</t>
        </is>
      </c>
    </row>
    <row r="124">
      <c r="A124" s="4" t="inlineStr">
        <is>
          <t>Loans receivable, gross</t>
        </is>
      </c>
      <c r="B124" s="6" t="n">
        <v>94</v>
      </c>
      <c r="C124" s="6" t="n">
        <v>0</v>
      </c>
    </row>
    <row r="125">
      <c r="A125" s="4" t="inlineStr">
        <is>
          <t>Financial Asset, Equal to or Greater than 90 Days Past Due [Member] | Business Activities Loans [Member] | Performing Financial Instruments [Member]</t>
        </is>
      </c>
    </row>
    <row r="126">
      <c r="A126" s="4" t="inlineStr">
        <is>
          <t>Loans receivable, gross</t>
        </is>
      </c>
      <c r="B126" s="6" t="n">
        <v>2</v>
      </c>
      <c r="C126" s="6" t="n">
        <v>16</v>
      </c>
    </row>
    <row r="127">
      <c r="A127" s="4" t="inlineStr">
        <is>
          <t>Financial Asset, Equal to or Greater than 90 Days Past Due [Member] | Commercial Real Estate Portfolio Segment [Member] | Business Activities Loans [Member] | Performing Financial Instruments [Member]</t>
        </is>
      </c>
    </row>
    <row r="128">
      <c r="A128" s="4" t="inlineStr">
        <is>
          <t>Loans receivable, gross</t>
        </is>
      </c>
      <c r="B128" s="6" t="n">
        <v>0</v>
      </c>
      <c r="C128" s="6" t="n">
        <v>9</v>
      </c>
    </row>
    <row r="129">
      <c r="A129" s="4" t="inlineStr">
        <is>
          <t>Financial Asset, Equal to or Greater than 90 Days Past Due [Member] | Residential Portfolio Segment [Member] | Business Activities Loans [Member] | Performing Financial Instruments [Member]</t>
        </is>
      </c>
    </row>
    <row r="130">
      <c r="A130" s="4" t="inlineStr">
        <is>
          <t>Loans receivable, gross</t>
        </is>
      </c>
      <c r="B130" s="6" t="n">
        <v>0</v>
      </c>
      <c r="C130" s="6" t="n">
        <v>0</v>
      </c>
    </row>
    <row r="131">
      <c r="A131" s="4" t="inlineStr">
        <is>
          <t>Financial Asset, Equal to or Greater than 90 Days Past Due [Member] | Commercial Portfolio Segment [Member] | Business Activities Loans [Member] | Performing Financial Instruments [Member]</t>
        </is>
      </c>
    </row>
    <row r="132">
      <c r="A132" s="4" t="inlineStr">
        <is>
          <t>Loans receivable, gross</t>
        </is>
      </c>
      <c r="B132" s="6" t="n">
        <v>0</v>
      </c>
      <c r="C132" s="6" t="n">
        <v>0</v>
      </c>
    </row>
    <row r="133">
      <c r="A133" s="4" t="inlineStr">
        <is>
          <t>Financial Asset, Equal to or Greater than 90 Days Past Due [Member] | Consumer Portfolio Segment [Member] | Business Activities Loans [Member] | Performing Financial Instruments [Member]</t>
        </is>
      </c>
    </row>
    <row r="134">
      <c r="A134" s="4" t="inlineStr">
        <is>
          <t>Loans receivable, gross</t>
        </is>
      </c>
      <c r="B134" s="6" t="n">
        <v>2</v>
      </c>
      <c r="C134" s="6" t="n">
        <v>7</v>
      </c>
    </row>
    <row r="135">
      <c r="A135" s="4" t="inlineStr">
        <is>
          <t>Financial Asset, Equal to or Greater than 90 Days Past Due [Member] | Non-Accrual Loans [Member] | Business Activities Loans [Member]</t>
        </is>
      </c>
    </row>
    <row r="136">
      <c r="A136" s="4" t="inlineStr">
        <is>
          <t>Loans receivable, gross</t>
        </is>
      </c>
      <c r="B136" s="6" t="n">
        <v>20609</v>
      </c>
      <c r="C136" s="6" t="n">
        <v>9398</v>
      </c>
    </row>
    <row r="137">
      <c r="A137" s="4" t="inlineStr">
        <is>
          <t>Financial Asset, Equal to or Greater than 90 Days Past Due [Member] | Substandard [Member] | Business Activities Loans [Member] | Performing Financial Instruments [Member]</t>
        </is>
      </c>
    </row>
    <row r="138">
      <c r="A138" s="4" t="inlineStr">
        <is>
          <t>Loans receivable, gross</t>
        </is>
      </c>
      <c r="B138" s="6" t="n">
        <v>0</v>
      </c>
      <c r="C138" s="6" t="n">
        <v>9</v>
      </c>
    </row>
    <row r="139">
      <c r="A139" s="4" t="inlineStr">
        <is>
          <t>Financial Asset, Equal to or Greater than 90 Days Past Due [Member] | Substandard [Member] | Commercial Real Estate Portfolio Segment [Member] | Business Activities Loans [Member] | Performing Financial Instruments [Member]</t>
        </is>
      </c>
    </row>
    <row r="140">
      <c r="A140" s="4" t="inlineStr">
        <is>
          <t>Loans receivable, gross</t>
        </is>
      </c>
      <c r="B140" s="6" t="n">
        <v>0</v>
      </c>
      <c r="C140" s="6" t="n">
        <v>9</v>
      </c>
    </row>
    <row r="141">
      <c r="A141" s="4" t="inlineStr">
        <is>
          <t>Financial Asset, Equal to or Greater than 90 Days Past Due [Member] | Substandard [Member] | Residential Portfolio Segment [Member] | Business Activities Loans [Member] | Performing Financial Instruments [Member]</t>
        </is>
      </c>
    </row>
    <row r="142">
      <c r="A142" s="4" t="inlineStr">
        <is>
          <t>Loans receivable, gross</t>
        </is>
      </c>
      <c r="B142" s="6" t="n">
        <v>0</v>
      </c>
      <c r="C142" s="6" t="n">
        <v>0</v>
      </c>
    </row>
    <row r="143">
      <c r="A143" s="4" t="inlineStr">
        <is>
          <t>Financial Asset, Equal to or Greater than 90 Days Past Due [Member] | Substandard [Member] | Commercial Portfolio Segment [Member] | Business Activities Loans [Member] | Performing Financial Instruments [Member]</t>
        </is>
      </c>
    </row>
    <row r="144">
      <c r="A144" s="4" t="inlineStr">
        <is>
          <t>Loans receivable, gross</t>
        </is>
      </c>
      <c r="B144" s="6" t="n">
        <v>0</v>
      </c>
      <c r="C144" s="6" t="n">
        <v>0</v>
      </c>
    </row>
    <row r="145">
      <c r="A145" s="4" t="inlineStr">
        <is>
          <t>Financial Asset, Equal to or Greater than 90 Days Past Due [Member] | Substandard [Member] | Consumer Portfolio Segment [Member] | Business Activities Loans [Member] | Performing Financial Instruments [Member]</t>
        </is>
      </c>
    </row>
    <row r="146">
      <c r="A146" s="4" t="inlineStr">
        <is>
          <t>Loans receivable, gross</t>
        </is>
      </c>
      <c r="B146" s="6" t="n">
        <v>0</v>
      </c>
      <c r="C146" s="6" t="n">
        <v>0</v>
      </c>
    </row>
    <row r="147">
      <c r="A147" s="4" t="inlineStr">
        <is>
          <t>Financial Asset, Equal to or Greater than 90 Days Past Due [Member] | Substandard [Member] | Non-Accrual Loans [Member] | Commercial Real Estate Portfolio Segment [Member] | Business Activities Loans [Member]</t>
        </is>
      </c>
    </row>
    <row r="148">
      <c r="A148" s="4" t="inlineStr">
        <is>
          <t>Loans receivable, gross</t>
        </is>
      </c>
      <c r="B148" s="6" t="n">
        <v>15704</v>
      </c>
      <c r="C148" s="6" t="n">
        <v>5723</v>
      </c>
    </row>
    <row r="149">
      <c r="A149" s="4" t="inlineStr">
        <is>
          <t>Financial Asset, Equal to or Greater than 90 Days Past Due [Member] | Substandard [Member] | Non-Accrual Loans [Member] | Residential Portfolio Segment [Member] | Business Activities Loans [Member]</t>
        </is>
      </c>
    </row>
    <row r="150">
      <c r="A150" s="4" t="inlineStr">
        <is>
          <t>Loans receivable, gross</t>
        </is>
      </c>
      <c r="B150" s="6" t="n">
        <v>2419</v>
      </c>
      <c r="C150" s="6" t="n">
        <v>2884</v>
      </c>
    </row>
    <row r="151">
      <c r="A151" s="4" t="inlineStr">
        <is>
          <t>Financial Asset, Equal to or Greater than 90 Days Past Due [Member] | Substandard [Member] | Non-Accrual Loans [Member] | Commercial Portfolio Segment [Member] | Business Activities Loans [Member]</t>
        </is>
      </c>
    </row>
    <row r="152">
      <c r="A152" s="4" t="inlineStr">
        <is>
          <t>Loans receivable, gross</t>
        </is>
      </c>
      <c r="B152" s="6" t="n">
        <v>2458</v>
      </c>
      <c r="C152" s="6" t="n">
        <v>700</v>
      </c>
    </row>
    <row r="153">
      <c r="A153" s="4" t="inlineStr">
        <is>
          <t>Financial Asset, Equal to or Greater than 90 Days Past Due [Member] | Substandard [Member] | Non-Accrual Loans [Member] | Consumer Portfolio Segment [Member] | Business Activities Loans [Member]</t>
        </is>
      </c>
    </row>
    <row r="154">
      <c r="A154" s="4" t="inlineStr">
        <is>
          <t>Loans receivable, gross</t>
        </is>
      </c>
      <c r="B154" s="6" t="n">
        <v>28</v>
      </c>
      <c r="C154" s="6" t="n">
        <v>91</v>
      </c>
    </row>
    <row r="155">
      <c r="A155" s="4" t="inlineStr">
        <is>
          <t>Financial Asset, Past Due [Member] | Business Activities Loans [Member] | Performing Financial Instruments [Member]</t>
        </is>
      </c>
    </row>
    <row r="156">
      <c r="A156" s="4" t="inlineStr">
        <is>
          <t>Loans receivable, gross</t>
        </is>
      </c>
      <c r="B156" s="6" t="n">
        <v>967</v>
      </c>
      <c r="C156" s="6" t="n">
        <v>8486</v>
      </c>
    </row>
    <row r="157">
      <c r="A157" s="4" t="inlineStr">
        <is>
          <t>Financial Asset, Past Due [Member] | Commercial Real Estate Portfolio Segment [Member] | Business Activities Loans [Member] | Performing Financial Instruments [Member]</t>
        </is>
      </c>
    </row>
    <row r="158">
      <c r="A158" s="4" t="inlineStr">
        <is>
          <t>Loans receivable, gross</t>
        </is>
      </c>
      <c r="B158" s="6" t="n">
        <v>696</v>
      </c>
      <c r="C158" s="6" t="n">
        <v>363</v>
      </c>
    </row>
    <row r="159">
      <c r="A159" s="4" t="inlineStr">
        <is>
          <t>Financial Asset, Past Due [Member] | Residential Portfolio Segment [Member] | Business Activities Loans [Member] | Performing Financial Instruments [Member]</t>
        </is>
      </c>
    </row>
    <row r="160">
      <c r="A160" s="4" t="inlineStr">
        <is>
          <t>Loans receivable, gross</t>
        </is>
      </c>
      <c r="B160" s="6" t="n">
        <v>0</v>
      </c>
      <c r="C160" s="6" t="n">
        <v>839</v>
      </c>
    </row>
    <row r="161">
      <c r="A161" s="4" t="inlineStr">
        <is>
          <t>Financial Asset, Past Due [Member] | Commercial Portfolio Segment [Member] | Business Activities Loans [Member] | Performing Financial Instruments [Member]</t>
        </is>
      </c>
    </row>
    <row r="162">
      <c r="A162" s="4" t="inlineStr">
        <is>
          <t>Loans receivable, gross</t>
        </is>
      </c>
      <c r="B162" s="6" t="n">
        <v>243</v>
      </c>
      <c r="C162" s="6" t="n">
        <v>4925</v>
      </c>
    </row>
    <row r="163">
      <c r="A163" s="4" t="inlineStr">
        <is>
          <t>Financial Asset, Past Due [Member] | Consumer Portfolio Segment [Member] | Business Activities Loans [Member] | Performing Financial Instruments [Member]</t>
        </is>
      </c>
    </row>
    <row r="164">
      <c r="A164" s="4" t="inlineStr">
        <is>
          <t>Loans receivable, gross</t>
        </is>
      </c>
      <c r="B164" s="6" t="n">
        <v>28</v>
      </c>
      <c r="C164" s="6" t="n">
        <v>8</v>
      </c>
    </row>
    <row r="165">
      <c r="A165" s="4" t="inlineStr">
        <is>
          <t>Financial Asset, Past Due [Member] | Non-Accrual Loans [Member] | Business Activities Loans [Member]</t>
        </is>
      </c>
    </row>
    <row r="166">
      <c r="A166" s="4" t="inlineStr">
        <is>
          <t>Loans receivable, gross</t>
        </is>
      </c>
      <c r="B166" s="6" t="n">
        <v>21194</v>
      </c>
      <c r="C166" s="6" t="n">
        <v>9420</v>
      </c>
    </row>
    <row r="167">
      <c r="A167" s="4" t="inlineStr">
        <is>
          <t>Financial Asset, Past Due [Member] | Substandard [Member] | Business Activities Loans [Member] | Performing Financial Instruments [Member]</t>
        </is>
      </c>
    </row>
    <row r="168">
      <c r="A168" s="4" t="inlineStr">
        <is>
          <t>Loans receivable, gross</t>
        </is>
      </c>
      <c r="B168" s="6" t="n">
        <v>0</v>
      </c>
      <c r="C168" s="6" t="n">
        <v>1079</v>
      </c>
    </row>
    <row r="169">
      <c r="A169" s="4" t="inlineStr">
        <is>
          <t>Financial Asset, Past Due [Member] | Substandard [Member] | Commercial Real Estate Portfolio Segment [Member] | Business Activities Loans [Member] | Performing Financial Instruments [Member]</t>
        </is>
      </c>
    </row>
    <row r="170">
      <c r="A170" s="4" t="inlineStr">
        <is>
          <t>Loans receivable, gross</t>
        </is>
      </c>
      <c r="B170" s="6" t="n">
        <v>0</v>
      </c>
      <c r="C170" s="6" t="n">
        <v>363</v>
      </c>
    </row>
    <row r="171">
      <c r="A171" s="4" t="inlineStr">
        <is>
          <t>Financial Asset, Past Due [Member] | Substandard [Member] | Residential Portfolio Segment [Member] | Business Activities Loans [Member] | Performing Financial Instruments [Member]</t>
        </is>
      </c>
    </row>
    <row r="172">
      <c r="A172" s="4" t="inlineStr">
        <is>
          <t>Loans receivable, gross</t>
        </is>
      </c>
      <c r="B172" s="6" t="n">
        <v>0</v>
      </c>
      <c r="C172" s="6" t="n">
        <v>0</v>
      </c>
    </row>
    <row r="173">
      <c r="A173" s="4" t="inlineStr">
        <is>
          <t>Financial Asset, Past Due [Member] | Substandard [Member] | Commercial Portfolio Segment [Member] | Business Activities Loans [Member] | Performing Financial Instruments [Member]</t>
        </is>
      </c>
    </row>
    <row r="174">
      <c r="A174" s="4" t="inlineStr">
        <is>
          <t>Loans receivable, gross</t>
        </is>
      </c>
      <c r="B174" s="6" t="n">
        <v>0</v>
      </c>
      <c r="C174" s="6" t="n">
        <v>716</v>
      </c>
    </row>
    <row r="175">
      <c r="A175" s="4" t="inlineStr">
        <is>
          <t>Financial Asset, Past Due [Member] | Substandard [Member] | Consumer Portfolio Segment [Member] | Business Activities Loans [Member] | Performing Financial Instruments [Member]</t>
        </is>
      </c>
    </row>
    <row r="176">
      <c r="A176" s="4" t="inlineStr">
        <is>
          <t>Loans receivable, gross</t>
        </is>
      </c>
      <c r="B176" s="6" t="n">
        <v>0</v>
      </c>
      <c r="C176" s="6" t="n">
        <v>0</v>
      </c>
    </row>
    <row r="177">
      <c r="A177" s="4" t="inlineStr">
        <is>
          <t>Financial Asset, Past Due [Member] | Substandard [Member] | Non-Accrual Loans [Member] | Commercial Real Estate Portfolio Segment [Member] | Business Activities Loans [Member]</t>
        </is>
      </c>
    </row>
    <row r="178">
      <c r="A178" s="4" t="inlineStr">
        <is>
          <t>Loans receivable, gross</t>
        </is>
      </c>
      <c r="B178" s="6" t="n">
        <v>15704</v>
      </c>
      <c r="C178" s="6" t="n">
        <v>5723</v>
      </c>
    </row>
    <row r="179">
      <c r="A179" s="4" t="inlineStr">
        <is>
          <t>Financial Asset, Past Due [Member] | Substandard [Member] | Non-Accrual Loans [Member] | Residential Portfolio Segment [Member] | Business Activities Loans [Member]</t>
        </is>
      </c>
    </row>
    <row r="180">
      <c r="A180" s="4" t="inlineStr">
        <is>
          <t>Loans receivable, gross</t>
        </is>
      </c>
      <c r="B180" s="6" t="n">
        <v>2419</v>
      </c>
      <c r="C180" s="6" t="n">
        <v>2884</v>
      </c>
    </row>
    <row r="181">
      <c r="A181" s="4" t="inlineStr">
        <is>
          <t>Financial Asset, Past Due [Member] | Substandard [Member] | Non-Accrual Loans [Member] | Commercial Portfolio Segment [Member] | Business Activities Loans [Member]</t>
        </is>
      </c>
    </row>
    <row r="182">
      <c r="A182" s="4" t="inlineStr">
        <is>
          <t>Loans receivable, gross</t>
        </is>
      </c>
      <c r="B182" s="6" t="n">
        <v>2949</v>
      </c>
      <c r="C182" s="6" t="n">
        <v>700</v>
      </c>
    </row>
    <row r="183">
      <c r="A183" s="4" t="inlineStr">
        <is>
          <t>Financial Asset, Past Due [Member] | Substandard [Member] | Non-Accrual Loans [Member] | Consumer Portfolio Segment [Member] | Business Activities Loans [Member]</t>
        </is>
      </c>
    </row>
    <row r="184">
      <c r="A184" s="4" t="inlineStr">
        <is>
          <t>Loans receivable, gross</t>
        </is>
      </c>
      <c r="B184" s="6" t="n">
        <v>122</v>
      </c>
      <c r="C184" s="6" t="n">
        <v>113</v>
      </c>
    </row>
    <row r="185">
      <c r="A185" s="4" t="inlineStr">
        <is>
          <t>Financial Asset, Not Past Due [Member] | Business Activities Loans [Member] | Performing Financial Instruments [Member]</t>
        </is>
      </c>
    </row>
    <row r="186">
      <c r="A186" s="4" t="inlineStr">
        <is>
          <t>Loans receivable, gross</t>
        </is>
      </c>
      <c r="B186" s="6" t="n">
        <v>715426</v>
      </c>
      <c r="C186" s="6" t="n">
        <v>701689</v>
      </c>
    </row>
    <row r="187">
      <c r="A187" s="4" t="inlineStr">
        <is>
          <t>Financial Asset, Not Past Due [Member] | Commercial Real Estate Portfolio Segment [Member] | Business Activities Loans [Member] | Performing Financial Instruments [Member]</t>
        </is>
      </c>
    </row>
    <row r="188">
      <c r="A188" s="4" t="inlineStr">
        <is>
          <t>Loans receivable, gross</t>
        </is>
      </c>
      <c r="B188" s="6" t="n">
        <v>348847</v>
      </c>
      <c r="C188" s="6" t="n">
        <v>267481</v>
      </c>
    </row>
    <row r="189">
      <c r="A189" s="4" t="inlineStr">
        <is>
          <t>Financial Asset, Not Past Due [Member] | Residential Portfolio Segment [Member] | Business Activities Loans [Member] | Performing Financial Instruments [Member]</t>
        </is>
      </c>
    </row>
    <row r="190">
      <c r="A190" s="4" t="inlineStr">
        <is>
          <t>Loans receivable, gross</t>
        </is>
      </c>
      <c r="B190" s="6" t="n">
        <v>155443</v>
      </c>
      <c r="C190" s="6" t="n">
        <v>149158</v>
      </c>
    </row>
    <row r="191">
      <c r="A191" s="4" t="inlineStr">
        <is>
          <t>Financial Asset, Not Past Due [Member] | Commercial Portfolio Segment [Member] | Business Activities Loans [Member] | Performing Financial Instruments [Member]</t>
        </is>
      </c>
    </row>
    <row r="192">
      <c r="A192" s="4" t="inlineStr">
        <is>
          <t>Loans receivable, gross</t>
        </is>
      </c>
      <c r="B192" s="6" t="n">
        <v>118466</v>
      </c>
      <c r="C192" s="6" t="n">
        <v>138672</v>
      </c>
    </row>
    <row r="193">
      <c r="A193" s="4" t="inlineStr">
        <is>
          <t>Financial Asset, Not Past Due [Member] | Consumer Portfolio Segment [Member] | Business Activities Loans [Member] | Performing Financial Instruments [Member]</t>
        </is>
      </c>
    </row>
    <row r="194">
      <c r="A194" s="4" t="inlineStr">
        <is>
          <t>Loans receivable, gross</t>
        </is>
      </c>
      <c r="B194" s="6" t="n">
        <v>59194</v>
      </c>
      <c r="C194" s="6" t="n">
        <v>66710</v>
      </c>
    </row>
    <row r="195">
      <c r="A195" s="4" t="inlineStr">
        <is>
          <t>Financial Asset, Not Past Due [Member] | Non-Accrual Loans [Member] | Business Activities Loans [Member]</t>
        </is>
      </c>
    </row>
    <row r="196">
      <c r="A196" s="4" t="inlineStr">
        <is>
          <t>Loans receivable, gross</t>
        </is>
      </c>
      <c r="B196" s="6" t="n">
        <v>1901</v>
      </c>
      <c r="C196" s="6" t="n">
        <v>10585</v>
      </c>
    </row>
    <row r="197">
      <c r="A197" s="4" t="inlineStr">
        <is>
          <t>Financial Asset, Not Past Due [Member] | Substandard [Member] | Business Activities Loans [Member] | Performing Financial Instruments [Member]</t>
        </is>
      </c>
    </row>
    <row r="198">
      <c r="A198" s="4" t="inlineStr">
        <is>
          <t>Loans receivable, gross</t>
        </is>
      </c>
      <c r="B198" s="6" t="n">
        <v>9596</v>
      </c>
      <c r="C198" s="6" t="n">
        <v>38780</v>
      </c>
    </row>
    <row r="199">
      <c r="A199" s="4" t="inlineStr">
        <is>
          <t>Financial Asset, Not Past Due [Member] | Substandard [Member] | Commercial Real Estate Portfolio Segment [Member] | Business Activities Loans [Member] | Performing Financial Instruments [Member]</t>
        </is>
      </c>
    </row>
    <row r="200">
      <c r="A200" s="4" t="inlineStr">
        <is>
          <t>Loans receivable, gross</t>
        </is>
      </c>
      <c r="B200" s="6" t="n">
        <v>7364</v>
      </c>
      <c r="C200" s="6" t="n">
        <v>10999</v>
      </c>
    </row>
    <row r="201">
      <c r="A201" s="4" t="inlineStr">
        <is>
          <t>Financial Asset, Not Past Due [Member] | Substandard [Member] | Residential Portfolio Segment [Member] | Business Activities Loans [Member] | Performing Financial Instruments [Member]</t>
        </is>
      </c>
    </row>
    <row r="202">
      <c r="A202" s="4" t="inlineStr">
        <is>
          <t>Loans receivable, gross</t>
        </is>
      </c>
      <c r="B202" s="6" t="n">
        <v>0</v>
      </c>
      <c r="C202" s="6" t="n">
        <v>0</v>
      </c>
    </row>
    <row r="203">
      <c r="A203" s="4" t="inlineStr">
        <is>
          <t>Financial Asset, Not Past Due [Member] | Substandard [Member] | Commercial Portfolio Segment [Member] | Business Activities Loans [Member] | Performing Financial Instruments [Member]</t>
        </is>
      </c>
    </row>
    <row r="204">
      <c r="A204" s="4" t="inlineStr">
        <is>
          <t>Loans receivable, gross</t>
        </is>
      </c>
      <c r="B204" s="6" t="n">
        <v>2209</v>
      </c>
      <c r="C204" s="6" t="n">
        <v>27660</v>
      </c>
    </row>
    <row r="205">
      <c r="A205" s="4" t="inlineStr">
        <is>
          <t>Financial Asset, Not Past Due [Member] | Substandard [Member] | Consumer Portfolio Segment [Member] | Business Activities Loans [Member] | Performing Financial Instruments [Member]</t>
        </is>
      </c>
    </row>
    <row r="206">
      <c r="A206" s="4" t="inlineStr">
        <is>
          <t>Loans receivable, gross</t>
        </is>
      </c>
      <c r="B206" s="6" t="n">
        <v>23</v>
      </c>
      <c r="C206" s="6" t="n">
        <v>121</v>
      </c>
    </row>
    <row r="207">
      <c r="A207" s="4" t="inlineStr">
        <is>
          <t>Financial Asset, Not Past Due [Member] | Substandard [Member] | Non-Accrual Loans [Member] | Commercial Real Estate Portfolio Segment [Member] | Business Activities Loans [Member]</t>
        </is>
      </c>
    </row>
    <row r="208">
      <c r="A208" s="4" t="inlineStr">
        <is>
          <t>Loans receivable, gross</t>
        </is>
      </c>
      <c r="B208" s="6" t="n">
        <v>0</v>
      </c>
      <c r="C208" s="6" t="n">
        <v>8811</v>
      </c>
    </row>
    <row r="209">
      <c r="A209" s="4" t="inlineStr">
        <is>
          <t>Financial Asset, Not Past Due [Member] | Substandard [Member] | Non-Accrual Loans [Member] | Residential Portfolio Segment [Member] | Business Activities Loans [Member]</t>
        </is>
      </c>
    </row>
    <row r="210">
      <c r="A210" s="4" t="inlineStr">
        <is>
          <t>Loans receivable, gross</t>
        </is>
      </c>
      <c r="B210" s="6" t="n">
        <v>729</v>
      </c>
      <c r="C210" s="6" t="n">
        <v>970</v>
      </c>
    </row>
    <row r="211">
      <c r="A211" s="4" t="inlineStr">
        <is>
          <t>Financial Asset, Not Past Due [Member] | Substandard [Member] | Non-Accrual Loans [Member] | Commercial Portfolio Segment [Member] | Business Activities Loans [Member]</t>
        </is>
      </c>
    </row>
    <row r="212">
      <c r="A212" s="4" t="inlineStr">
        <is>
          <t>Loans receivable, gross</t>
        </is>
      </c>
      <c r="B212" s="6" t="n">
        <v>1152</v>
      </c>
      <c r="C212" s="6" t="n">
        <v>0</v>
      </c>
    </row>
    <row r="213">
      <c r="A213" s="4" t="inlineStr">
        <is>
          <t>Financial Asset, Not Past Due [Member] | Substandard [Member] | Non-Accrual Loans [Member] | Consumer Portfolio Segment [Member] | Business Activities Loans [Member]</t>
        </is>
      </c>
    </row>
    <row r="214">
      <c r="A214" s="4" t="inlineStr">
        <is>
          <t>Loans receivable, gross</t>
        </is>
      </c>
      <c r="B214" s="5" t="n">
        <v>20</v>
      </c>
      <c r="C214" s="5" t="n">
        <v>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59" customWidth="1" min="5" max="5"/>
    <col width="34" customWidth="1" min="6" max="6"/>
    <col width="27" customWidth="1" min="7" max="7"/>
    <col width="37" customWidth="1" min="8" max="8"/>
    <col width="13" customWidth="1" min="9" max="9"/>
  </cols>
  <sheetData>
    <row r="1">
      <c r="A1" s="1" t="inlineStr">
        <is>
          <t>Consolidated Statements of Shareholders' Equity - USD ($) $ in Thousands</t>
        </is>
      </c>
      <c r="B1" s="2" t="inlineStr">
        <is>
          <t>Cumulative Effect, Period of Adoption, Adjustment [Member]Common Stock Outstanding [Member]</t>
        </is>
      </c>
      <c r="C1" s="2" t="inlineStr">
        <is>
          <t>Cumulative Effect, Period of Adoption, Adjustment [Member]Retained Earnings [Member]</t>
        </is>
      </c>
      <c r="D1" s="2" t="inlineStr">
        <is>
          <t>Cumulative Effect, Period of Adoption, Adjustment [Member]AOCI Attributable to Parent [Member]</t>
        </is>
      </c>
      <c r="E1" s="2" t="inlineStr">
        <is>
          <t>Cumulative Effect, Period of Adoption, Adjustment [Member]</t>
        </is>
      </c>
      <c r="F1" s="2" t="inlineStr">
        <is>
          <t>Common Stock Outstanding [Member]</t>
        </is>
      </c>
      <c r="G1" s="2" t="inlineStr">
        <is>
          <t>Retained Earnings [Member]</t>
        </is>
      </c>
      <c r="H1" s="2" t="inlineStr">
        <is>
          <t>AOCI Attributable to Parent [Member]</t>
        </is>
      </c>
      <c r="I1" s="2" t="inlineStr">
        <is>
          <t>Total</t>
        </is>
      </c>
    </row>
    <row r="2">
      <c r="A2" s="4" t="inlineStr">
        <is>
          <t>Balance (in shares) at Dec. 31, 2018</t>
        </is>
      </c>
      <c r="F2" s="6" t="n">
        <v>3910674</v>
      </c>
    </row>
    <row r="3">
      <c r="A3" s="4" t="inlineStr">
        <is>
          <t>Balance at Dec. 31, 2018</t>
        </is>
      </c>
      <c r="B3" s="5" t="n">
        <v>0</v>
      </c>
      <c r="C3" s="5" t="n">
        <v>-11</v>
      </c>
      <c r="D3" s="5" t="n">
        <v>0</v>
      </c>
      <c r="E3" s="5" t="n">
        <v>-11</v>
      </c>
      <c r="F3" s="5" t="n">
        <v>105956</v>
      </c>
      <c r="G3" s="5" t="n">
        <v>-35790</v>
      </c>
      <c r="H3" s="5" t="n">
        <v>-826</v>
      </c>
      <c r="I3" s="5" t="n">
        <v>69340</v>
      </c>
    </row>
    <row r="4">
      <c r="A4" s="4" t="inlineStr">
        <is>
          <t>Net income (loss)</t>
        </is>
      </c>
      <c r="F4" s="6" t="n">
        <v>0</v>
      </c>
      <c r="G4" s="6" t="n">
        <v>-2817</v>
      </c>
      <c r="H4" s="6" t="n">
        <v>0</v>
      </c>
      <c r="I4" s="6" t="n">
        <v>-2817</v>
      </c>
    </row>
    <row r="5">
      <c r="A5" s="4" t="inlineStr">
        <is>
          <t>Unrealized holding gain on available-for-sale securities, net of tax</t>
        </is>
      </c>
      <c r="F5" s="6" t="n">
        <v>0</v>
      </c>
      <c r="G5" s="6" t="n">
        <v>0</v>
      </c>
      <c r="H5" s="6" t="n">
        <v>423</v>
      </c>
      <c r="I5" s="6" t="n">
        <v>423</v>
      </c>
    </row>
    <row r="6">
      <c r="A6" s="4" t="inlineStr">
        <is>
          <t>Total comprehensive (loss) income</t>
        </is>
      </c>
      <c r="F6" s="6" t="n">
        <v>0</v>
      </c>
      <c r="G6" s="6" t="n">
        <v>-2817</v>
      </c>
      <c r="H6" s="6" t="n">
        <v>423</v>
      </c>
      <c r="I6" s="6" t="n">
        <v>-2394</v>
      </c>
    </row>
    <row r="7">
      <c r="A7" s="4" t="inlineStr">
        <is>
          <t>Common stock dividends</t>
        </is>
      </c>
      <c r="F7" s="6" t="n">
        <v>0</v>
      </c>
      <c r="G7" s="6" t="n">
        <v>-155</v>
      </c>
      <c r="H7" s="6" t="n">
        <v>0</v>
      </c>
      <c r="I7" s="6" t="n">
        <v>-155</v>
      </c>
    </row>
    <row r="8">
      <c r="A8" s="4" t="inlineStr">
        <is>
          <t>Share-based compensation expense</t>
        </is>
      </c>
      <c r="F8" s="5" t="n">
        <v>214</v>
      </c>
      <c r="G8" s="6" t="n">
        <v>0</v>
      </c>
      <c r="H8" s="6" t="n">
        <v>0</v>
      </c>
      <c r="I8" s="6" t="n">
        <v>214</v>
      </c>
    </row>
    <row r="9">
      <c r="A9" s="4" t="inlineStr">
        <is>
          <t>Vesting of restricted stock (in shares)</t>
        </is>
      </c>
      <c r="F9" s="6" t="n">
        <v>19995</v>
      </c>
    </row>
    <row r="10">
      <c r="A10" s="4" t="inlineStr">
        <is>
          <t>Vesting of restricted stock</t>
        </is>
      </c>
      <c r="F10" s="5" t="n">
        <v>0</v>
      </c>
      <c r="G10" s="6" t="n">
        <v>0</v>
      </c>
      <c r="H10" s="6" t="n">
        <v>0</v>
      </c>
      <c r="I10" s="6" t="n">
        <v>0</v>
      </c>
    </row>
    <row r="11">
      <c r="A11" s="4" t="inlineStr">
        <is>
          <t>Share-based compensation expense</t>
        </is>
      </c>
      <c r="F11" s="5" t="n">
        <v>214</v>
      </c>
      <c r="G11" s="6" t="n">
        <v>0</v>
      </c>
      <c r="H11" s="6" t="n">
        <v>0</v>
      </c>
      <c r="I11" s="6" t="n">
        <v>214</v>
      </c>
    </row>
    <row r="12">
      <c r="A12" s="4" t="inlineStr">
        <is>
          <t>Balance (in shares) at Dec. 31, 2019</t>
        </is>
      </c>
      <c r="F12" s="6" t="n">
        <v>3930669</v>
      </c>
    </row>
    <row r="13">
      <c r="A13" s="4" t="inlineStr">
        <is>
          <t>Balance at Dec. 31, 2019</t>
        </is>
      </c>
      <c r="F13" s="5" t="n">
        <v>106170</v>
      </c>
      <c r="G13" s="6" t="n">
        <v>-38773</v>
      </c>
      <c r="H13" s="6" t="n">
        <v>-403</v>
      </c>
      <c r="I13" s="6" t="n">
        <v>66994</v>
      </c>
    </row>
    <row r="14">
      <c r="A14" s="4" t="inlineStr">
        <is>
          <t>Net income (loss)</t>
        </is>
      </c>
      <c r="F14" s="6" t="n">
        <v>0</v>
      </c>
      <c r="G14" s="6" t="n">
        <v>-3819</v>
      </c>
      <c r="H14" s="6" t="n">
        <v>0</v>
      </c>
      <c r="I14" s="6" t="n">
        <v>-3819</v>
      </c>
    </row>
    <row r="15">
      <c r="A15" s="4" t="inlineStr">
        <is>
          <t>Unrealized holding gain on available-for-sale securities, net of tax</t>
        </is>
      </c>
      <c r="F15" s="6" t="n">
        <v>0</v>
      </c>
      <c r="G15" s="6" t="n">
        <v>0</v>
      </c>
      <c r="H15" s="6" t="n">
        <v>-115</v>
      </c>
      <c r="I15" s="6" t="n">
        <v>-115</v>
      </c>
    </row>
    <row r="16">
      <c r="A16" s="4" t="inlineStr">
        <is>
          <t>Total comprehensive (loss) income</t>
        </is>
      </c>
      <c r="F16" s="6" t="n">
        <v>0</v>
      </c>
      <c r="G16" s="6" t="n">
        <v>-3819</v>
      </c>
      <c r="H16" s="6" t="n">
        <v>-115</v>
      </c>
      <c r="I16" s="6" t="n">
        <v>-3934</v>
      </c>
    </row>
    <row r="17">
      <c r="A17" s="4" t="inlineStr">
        <is>
          <t>Share-based compensation expense</t>
        </is>
      </c>
      <c r="F17" s="5" t="n">
        <v>159</v>
      </c>
      <c r="G17" s="6" t="n">
        <v>0</v>
      </c>
      <c r="H17" s="6" t="n">
        <v>0</v>
      </c>
      <c r="I17" s="6" t="n">
        <v>159</v>
      </c>
    </row>
    <row r="18">
      <c r="A18" s="4" t="inlineStr">
        <is>
          <t>Vesting of restricted stock (in shares)</t>
        </is>
      </c>
      <c r="F18" s="6" t="n">
        <v>12903</v>
      </c>
    </row>
    <row r="19">
      <c r="A19" s="4" t="inlineStr">
        <is>
          <t>Vesting of restricted stock</t>
        </is>
      </c>
      <c r="F19" s="5" t="n">
        <v>0</v>
      </c>
      <c r="G19" s="6" t="n">
        <v>0</v>
      </c>
      <c r="H19" s="6" t="n">
        <v>0</v>
      </c>
      <c r="I19" s="6" t="n">
        <v>0</v>
      </c>
    </row>
    <row r="20">
      <c r="A20" s="4" t="inlineStr">
        <is>
          <t>Share-based compensation expense</t>
        </is>
      </c>
      <c r="F20" s="5" t="n">
        <v>159</v>
      </c>
      <c r="G20" s="6" t="n">
        <v>0</v>
      </c>
      <c r="H20" s="6" t="n">
        <v>0</v>
      </c>
      <c r="I20" s="6" t="n">
        <v>159</v>
      </c>
    </row>
    <row r="21">
      <c r="A21" s="4" t="inlineStr">
        <is>
          <t>Balance (in shares) at Dec. 31, 2020</t>
        </is>
      </c>
      <c r="F21" s="6" t="n">
        <v>3943572</v>
      </c>
    </row>
    <row r="22">
      <c r="A22" s="4" t="inlineStr">
        <is>
          <t>Balance at Dec. 31, 2020</t>
        </is>
      </c>
      <c r="F22" s="5" t="n">
        <v>106329</v>
      </c>
      <c r="G22" s="6" t="n">
        <v>-42592</v>
      </c>
      <c r="H22" s="6" t="n">
        <v>-518</v>
      </c>
      <c r="I22" s="6" t="n">
        <v>63219</v>
      </c>
    </row>
    <row r="23">
      <c r="A23" s="4" t="inlineStr">
        <is>
          <t>Net income (loss)</t>
        </is>
      </c>
      <c r="F23" s="6" t="n">
        <v>0</v>
      </c>
      <c r="G23" s="6" t="n">
        <v>5094</v>
      </c>
      <c r="H23" s="6" t="n">
        <v>0</v>
      </c>
      <c r="I23" s="6" t="n">
        <v>5094</v>
      </c>
    </row>
    <row r="24">
      <c r="A24" s="4" t="inlineStr">
        <is>
          <t>Unrealized holding gain on available-for-sale securities, net of tax</t>
        </is>
      </c>
      <c r="F24" s="6" t="n">
        <v>0</v>
      </c>
      <c r="G24" s="6" t="n">
        <v>0</v>
      </c>
      <c r="H24" s="6" t="n">
        <v>-1119</v>
      </c>
      <c r="I24" s="6" t="n">
        <v>-1119</v>
      </c>
    </row>
    <row r="25">
      <c r="A25" s="4" t="inlineStr">
        <is>
          <t>Total comprehensive (loss) income</t>
        </is>
      </c>
      <c r="F25" s="6" t="n">
        <v>0</v>
      </c>
      <c r="G25" s="6" t="n">
        <v>5094</v>
      </c>
      <c r="H25" s="6" t="n">
        <v>-1119</v>
      </c>
      <c r="I25" s="6" t="n">
        <v>3975</v>
      </c>
    </row>
    <row r="26">
      <c r="A26" s="4" t="inlineStr">
        <is>
          <t>Share-based compensation expense</t>
        </is>
      </c>
      <c r="F26" s="5" t="n">
        <v>150</v>
      </c>
      <c r="G26" s="6" t="n">
        <v>0</v>
      </c>
      <c r="H26" s="6" t="n">
        <v>0</v>
      </c>
      <c r="I26" s="6" t="n">
        <v>150</v>
      </c>
    </row>
    <row r="27">
      <c r="A27" s="4" t="inlineStr">
        <is>
          <t>Vesting of restricted stock (in shares)</t>
        </is>
      </c>
      <c r="F27" s="6" t="n">
        <v>12920</v>
      </c>
    </row>
    <row r="28">
      <c r="A28" s="4" t="inlineStr">
        <is>
          <t>Vesting of restricted stock</t>
        </is>
      </c>
      <c r="F28" s="5" t="n">
        <v>0</v>
      </c>
      <c r="G28" s="6" t="n">
        <v>0</v>
      </c>
      <c r="H28" s="6" t="n">
        <v>0</v>
      </c>
      <c r="I28" s="6" t="n">
        <v>0</v>
      </c>
    </row>
    <row r="29">
      <c r="A29" s="4" t="inlineStr">
        <is>
          <t>Share-based compensation expense</t>
        </is>
      </c>
      <c r="F29" s="5" t="n">
        <v>150</v>
      </c>
      <c r="G29" s="6" t="n">
        <v>0</v>
      </c>
      <c r="H29" s="6" t="n">
        <v>0</v>
      </c>
      <c r="I29" s="6" t="n">
        <v>150</v>
      </c>
    </row>
    <row r="30">
      <c r="A30" s="4" t="inlineStr">
        <is>
          <t>Balance (in shares) at Dec. 31, 2021</t>
        </is>
      </c>
      <c r="F30" s="6" t="n">
        <v>3956492</v>
      </c>
    </row>
    <row r="31">
      <c r="A31" s="4" t="inlineStr">
        <is>
          <t>Balance at Dec. 31, 2021</t>
        </is>
      </c>
      <c r="F31" s="5" t="n">
        <v>106479</v>
      </c>
      <c r="G31" s="5" t="n">
        <v>-37498</v>
      </c>
      <c r="H31" s="5" t="n">
        <v>-1637</v>
      </c>
      <c r="I31" s="5" t="n">
        <v>673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Loans Receivables and Allowance for Loan and Lease Losses - Recorded Investment in TDRs (Details) $ in Thousands</t>
        </is>
      </c>
      <c r="B1" s="2" t="inlineStr">
        <is>
          <t>12 Months Ended</t>
        </is>
      </c>
    </row>
    <row r="2">
      <c r="B2" s="2" t="inlineStr">
        <is>
          <t>Dec. 31, 2021USD ($)</t>
        </is>
      </c>
      <c r="C2" s="2" t="inlineStr">
        <is>
          <t>Dec. 31, 2020USD ($)</t>
        </is>
      </c>
      <c r="D2" s="2" t="inlineStr">
        <is>
          <t>Dec. 31, 2019USD ($)</t>
        </is>
      </c>
    </row>
    <row r="3">
      <c r="A3" s="4" t="inlineStr">
        <is>
          <t>Number of contracts</t>
        </is>
      </c>
      <c r="B3" s="6" t="n">
        <v>7</v>
      </c>
      <c r="C3" s="6" t="n">
        <v>11</v>
      </c>
    </row>
    <row r="4">
      <c r="A4" s="4" t="inlineStr">
        <is>
          <t>Recorded investment</t>
        </is>
      </c>
      <c r="B4" s="5" t="n">
        <v>10394</v>
      </c>
      <c r="C4" s="5" t="n">
        <v>15886</v>
      </c>
    </row>
    <row r="5">
      <c r="A5" s="4" t="inlineStr">
        <is>
          <t>TDRs included in non-accrual loans</t>
        </is>
      </c>
      <c r="B5" s="5" t="n">
        <v>-10394</v>
      </c>
      <c r="C5" s="5" t="n">
        <v>-15886</v>
      </c>
    </row>
    <row r="6">
      <c r="A6" s="4" t="inlineStr">
        <is>
          <t>Number of Loans</t>
        </is>
      </c>
      <c r="B6" s="6" t="n">
        <v>0</v>
      </c>
      <c r="C6" s="6" t="n">
        <v>6</v>
      </c>
      <c r="D6" s="6" t="n">
        <v>2</v>
      </c>
    </row>
    <row r="7">
      <c r="A7" s="4" t="inlineStr">
        <is>
          <t>Outstanding Recorded Investment, Pre-Modification</t>
        </is>
      </c>
      <c r="C7" s="5" t="n">
        <v>5235</v>
      </c>
      <c r="D7" s="5" t="n">
        <v>8912</v>
      </c>
    </row>
    <row r="8">
      <c r="A8" s="4" t="inlineStr">
        <is>
          <t>Outstanding Recorded Investment, Post-Modification</t>
        </is>
      </c>
      <c r="C8" s="5" t="n">
        <v>5233</v>
      </c>
      <c r="D8" s="6" t="n">
        <v>8911</v>
      </c>
    </row>
    <row r="9">
      <c r="A9" s="4" t="inlineStr">
        <is>
          <t>Non-Accrual Loans [Member]</t>
        </is>
      </c>
    </row>
    <row r="10">
      <c r="A10" s="4" t="inlineStr">
        <is>
          <t>Number of contracts</t>
        </is>
      </c>
      <c r="B10" s="6" t="n">
        <v>3</v>
      </c>
      <c r="C10" s="6" t="n">
        <v>6</v>
      </c>
    </row>
    <row r="11">
      <c r="A11" s="4" t="inlineStr">
        <is>
          <t>Recorded investment</t>
        </is>
      </c>
      <c r="B11" s="5" t="n">
        <v>9688</v>
      </c>
      <c r="C11" s="5" t="n">
        <v>11508</v>
      </c>
    </row>
    <row r="12">
      <c r="A12" s="4" t="inlineStr">
        <is>
          <t>TDRs included in non-accrual loans</t>
        </is>
      </c>
      <c r="B12" s="5" t="n">
        <v>-9688</v>
      </c>
      <c r="C12" s="5" t="n">
        <v>-11508</v>
      </c>
    </row>
    <row r="13">
      <c r="A13" s="4" t="inlineStr">
        <is>
          <t>Accrual Loans [Member]</t>
        </is>
      </c>
    </row>
    <row r="14">
      <c r="A14" s="4" t="inlineStr">
        <is>
          <t>Number of contracts</t>
        </is>
      </c>
      <c r="B14" s="6" t="n">
        <v>4</v>
      </c>
      <c r="C14" s="6" t="n">
        <v>5</v>
      </c>
    </row>
    <row r="15">
      <c r="A15" s="4" t="inlineStr">
        <is>
          <t>Recorded investment</t>
        </is>
      </c>
      <c r="B15" s="5" t="n">
        <v>706</v>
      </c>
      <c r="C15" s="5" t="n">
        <v>4378</v>
      </c>
    </row>
    <row r="16">
      <c r="A16" s="4" t="inlineStr">
        <is>
          <t>TDRs included in non-accrual loans</t>
        </is>
      </c>
      <c r="B16" s="5" t="n">
        <v>-706</v>
      </c>
      <c r="C16" s="6" t="n">
        <v>-4378</v>
      </c>
    </row>
    <row r="17">
      <c r="A17" s="4" t="inlineStr">
        <is>
          <t>Contractual Interest Rate Reduction [Member]</t>
        </is>
      </c>
    </row>
    <row r="18">
      <c r="A18" s="4" t="inlineStr">
        <is>
          <t>Outstanding Recorded Investment, Post-Modification</t>
        </is>
      </c>
      <c r="C18" s="6" t="n">
        <v>4819</v>
      </c>
      <c r="D18" s="6" t="n">
        <v>111</v>
      </c>
    </row>
    <row r="19">
      <c r="A19" s="4" t="inlineStr">
        <is>
          <t>Extended Maturity [Member]</t>
        </is>
      </c>
    </row>
    <row r="20">
      <c r="A20" s="4" t="inlineStr">
        <is>
          <t>Outstanding Recorded Investment, Post-Modification</t>
        </is>
      </c>
      <c r="C20" s="6" t="n">
        <v>121</v>
      </c>
      <c r="D20" s="6" t="n">
        <v>0</v>
      </c>
    </row>
    <row r="21">
      <c r="A21" s="4" t="inlineStr">
        <is>
          <t>Payment Deferral [Member]</t>
        </is>
      </c>
    </row>
    <row r="22">
      <c r="A22" s="4" t="inlineStr">
        <is>
          <t>Outstanding Recorded Investment, Post-Modification</t>
        </is>
      </c>
      <c r="C22" s="6" t="n">
        <v>293</v>
      </c>
      <c r="D22" s="6" t="n">
        <v>0</v>
      </c>
    </row>
    <row r="23">
      <c r="A23" s="4" t="inlineStr">
        <is>
          <t>Maturity and Rate Reduction [Member]</t>
        </is>
      </c>
    </row>
    <row r="24">
      <c r="A24" s="4" t="inlineStr">
        <is>
          <t>Outstanding Recorded Investment, Post-Modification</t>
        </is>
      </c>
      <c r="C24" s="5" t="n">
        <v>0</v>
      </c>
      <c r="D24" s="5" t="n">
        <v>8800</v>
      </c>
    </row>
    <row r="25">
      <c r="A25" s="4" t="inlineStr">
        <is>
          <t>Commercial Real Estate Portfolio Segment [Member]</t>
        </is>
      </c>
    </row>
    <row r="26">
      <c r="A26" s="4" t="inlineStr">
        <is>
          <t>Number of contracts</t>
        </is>
      </c>
      <c r="B26" s="6" t="n">
        <v>1</v>
      </c>
      <c r="C26" s="6" t="n">
        <v>2</v>
      </c>
    </row>
    <row r="27">
      <c r="A27" s="4" t="inlineStr">
        <is>
          <t>Recorded investment</t>
        </is>
      </c>
      <c r="B27" s="5" t="n">
        <v>8884</v>
      </c>
      <c r="C27" s="5" t="n">
        <v>9884</v>
      </c>
    </row>
    <row r="28">
      <c r="A28" s="4" t="inlineStr">
        <is>
          <t>TDRs included in non-accrual loans</t>
        </is>
      </c>
      <c r="B28" s="5" t="n">
        <v>-8884</v>
      </c>
      <c r="C28" s="5" t="n">
        <v>-9884</v>
      </c>
    </row>
    <row r="29">
      <c r="A29" s="4" t="inlineStr">
        <is>
          <t>Number of Loans</t>
        </is>
      </c>
      <c r="C29" s="6" t="n">
        <v>2</v>
      </c>
      <c r="D29" s="6" t="n">
        <v>2</v>
      </c>
    </row>
    <row r="30">
      <c r="A30" s="4" t="inlineStr">
        <is>
          <t>Outstanding Recorded Investment, Pre-Modification</t>
        </is>
      </c>
      <c r="C30" s="5" t="n">
        <v>822</v>
      </c>
      <c r="D30" s="5" t="n">
        <v>8912</v>
      </c>
    </row>
    <row r="31">
      <c r="A31" s="4" t="inlineStr">
        <is>
          <t>Outstanding Recorded Investment, Post-Modification</t>
        </is>
      </c>
      <c r="C31" s="5" t="n">
        <v>819</v>
      </c>
      <c r="D31" s="5" t="n">
        <v>8911</v>
      </c>
    </row>
    <row r="32">
      <c r="A32" s="4" t="inlineStr">
        <is>
          <t>Residential Portfolio Segment [Member]</t>
        </is>
      </c>
    </row>
    <row r="33">
      <c r="A33" s="4" t="inlineStr">
        <is>
          <t>Number of contracts</t>
        </is>
      </c>
      <c r="B33" s="6" t="n">
        <v>3</v>
      </c>
      <c r="C33" s="6" t="n">
        <v>3</v>
      </c>
    </row>
    <row r="34">
      <c r="A34" s="4" t="inlineStr">
        <is>
          <t>Recorded investment</t>
        </is>
      </c>
      <c r="B34" s="5" t="n">
        <v>870</v>
      </c>
      <c r="C34" s="5" t="n">
        <v>928</v>
      </c>
    </row>
    <row r="35">
      <c r="A35" s="4" t="inlineStr">
        <is>
          <t>TDRs included in non-accrual loans</t>
        </is>
      </c>
      <c r="B35" s="5" t="n">
        <v>-870</v>
      </c>
      <c r="C35" s="5" t="n">
        <v>-928</v>
      </c>
    </row>
    <row r="36">
      <c r="A36" s="4" t="inlineStr">
        <is>
          <t>Commercial Portfolio Segment [Member]</t>
        </is>
      </c>
    </row>
    <row r="37">
      <c r="A37" s="4" t="inlineStr">
        <is>
          <t>Number of contracts</t>
        </is>
      </c>
      <c r="B37" s="6" t="n">
        <v>0</v>
      </c>
      <c r="C37" s="6" t="n">
        <v>1</v>
      </c>
    </row>
    <row r="38">
      <c r="A38" s="4" t="inlineStr">
        <is>
          <t>Recorded investment</t>
        </is>
      </c>
      <c r="B38" s="5" t="n">
        <v>0</v>
      </c>
      <c r="C38" s="5" t="n">
        <v>4000</v>
      </c>
    </row>
    <row r="39">
      <c r="A39" s="4" t="inlineStr">
        <is>
          <t>TDRs included in non-accrual loans</t>
        </is>
      </c>
      <c r="B39" s="5" t="n">
        <v>0</v>
      </c>
      <c r="C39" s="5" t="n">
        <v>-4000</v>
      </c>
    </row>
    <row r="40">
      <c r="A40" s="4" t="inlineStr">
        <is>
          <t>Number of Loans</t>
        </is>
      </c>
      <c r="C40" s="6" t="n">
        <v>1</v>
      </c>
      <c r="D40" s="6" t="n">
        <v>0</v>
      </c>
    </row>
    <row r="41">
      <c r="A41" s="4" t="inlineStr">
        <is>
          <t>Outstanding Recorded Investment, Pre-Modification</t>
        </is>
      </c>
      <c r="C41" s="5" t="n">
        <v>4000</v>
      </c>
      <c r="D41" s="5" t="n">
        <v>0</v>
      </c>
    </row>
    <row r="42">
      <c r="A42" s="4" t="inlineStr">
        <is>
          <t>Outstanding Recorded Investment, Post-Modification</t>
        </is>
      </c>
      <c r="C42" s="5" t="n">
        <v>4000</v>
      </c>
      <c r="D42" s="5" t="n">
        <v>0</v>
      </c>
    </row>
    <row r="43">
      <c r="A43" s="4" t="inlineStr">
        <is>
          <t>Consumer Portfolio Segment [Member]</t>
        </is>
      </c>
    </row>
    <row r="44">
      <c r="A44" s="4" t="inlineStr">
        <is>
          <t>Number of contracts</t>
        </is>
      </c>
      <c r="B44" s="6" t="n">
        <v>3</v>
      </c>
      <c r="C44" s="6" t="n">
        <v>5</v>
      </c>
    </row>
    <row r="45">
      <c r="A45" s="4" t="inlineStr">
        <is>
          <t>Recorded investment</t>
        </is>
      </c>
      <c r="B45" s="5" t="n">
        <v>640</v>
      </c>
      <c r="C45" s="5" t="n">
        <v>1074</v>
      </c>
    </row>
    <row r="46">
      <c r="A46" s="4" t="inlineStr">
        <is>
          <t>TDRs included in non-accrual loans</t>
        </is>
      </c>
      <c r="B46" s="5" t="n">
        <v>-640</v>
      </c>
      <c r="C46" s="5" t="n">
        <v>-1074</v>
      </c>
    </row>
    <row r="47">
      <c r="A47" s="4" t="inlineStr">
        <is>
          <t>Number of Loans</t>
        </is>
      </c>
      <c r="C47" s="6" t="n">
        <v>3</v>
      </c>
      <c r="D47" s="6" t="n">
        <v>0</v>
      </c>
    </row>
    <row r="48">
      <c r="A48" s="4" t="inlineStr">
        <is>
          <t>Outstanding Recorded Investment, Pre-Modification</t>
        </is>
      </c>
      <c r="C48" s="5" t="n">
        <v>413</v>
      </c>
      <c r="D48" s="5" t="n">
        <v>0</v>
      </c>
    </row>
    <row r="49">
      <c r="A49" s="4" t="inlineStr">
        <is>
          <t>Outstanding Recorded Investment, Post-Modification</t>
        </is>
      </c>
      <c r="C49" s="5" t="n">
        <v>414</v>
      </c>
      <c r="D49"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Receivables and Allowance for Loan and Lease Losses - Impaired Loans (Details) - USD ($) $ in Thousands</t>
        </is>
      </c>
      <c r="B1" s="2" t="inlineStr">
        <is>
          <t>12 Months Ended</t>
        </is>
      </c>
    </row>
    <row r="2">
      <c r="B2" s="2" t="inlineStr">
        <is>
          <t>Dec. 31, 2021</t>
        </is>
      </c>
      <c r="C2" s="2" t="inlineStr">
        <is>
          <t>Dec. 31, 2020</t>
        </is>
      </c>
      <c r="D2" s="2" t="inlineStr">
        <is>
          <t>Dec. 31, 2019</t>
        </is>
      </c>
    </row>
    <row r="3">
      <c r="A3" s="4" t="inlineStr">
        <is>
          <t>Impaired loans, related allowance</t>
        </is>
      </c>
      <c r="B3" s="5" t="n">
        <v>2300</v>
      </c>
      <c r="C3" s="5" t="n">
        <v>1400</v>
      </c>
    </row>
    <row r="4">
      <c r="A4" s="4" t="inlineStr">
        <is>
          <t>Impaired loans, recorded investment</t>
        </is>
      </c>
      <c r="B4" s="6" t="n">
        <v>23800</v>
      </c>
      <c r="C4" s="6" t="n">
        <v>24400</v>
      </c>
    </row>
    <row r="5">
      <c r="A5" s="4" t="inlineStr">
        <is>
          <t>With no allowance recorded, average recorded investment</t>
        </is>
      </c>
      <c r="B5" s="6" t="n">
        <v>14900</v>
      </c>
      <c r="C5" s="6" t="n">
        <v>12783</v>
      </c>
      <c r="D5" s="5" t="n">
        <v>19123</v>
      </c>
    </row>
    <row r="6">
      <c r="A6" s="4" t="inlineStr">
        <is>
          <t>With no allowance recorded, interest income recognized</t>
        </is>
      </c>
      <c r="B6" s="6" t="n">
        <v>182</v>
      </c>
      <c r="C6" s="6" t="n">
        <v>193</v>
      </c>
      <c r="D6" s="6" t="n">
        <v>279</v>
      </c>
    </row>
    <row r="7">
      <c r="A7" s="4" t="inlineStr">
        <is>
          <t>With allowance recorded, average recorded investment</t>
        </is>
      </c>
      <c r="B7" s="6" t="n">
        <v>11642</v>
      </c>
      <c r="C7" s="6" t="n">
        <v>8934</v>
      </c>
      <c r="D7" s="6" t="n">
        <v>3572</v>
      </c>
    </row>
    <row r="8">
      <c r="A8" s="4" t="inlineStr">
        <is>
          <t>With allowance recorded, interest income recognized</t>
        </is>
      </c>
      <c r="B8" s="6" t="n">
        <v>220</v>
      </c>
      <c r="C8" s="6" t="n">
        <v>42</v>
      </c>
      <c r="D8" s="6" t="n">
        <v>415</v>
      </c>
    </row>
    <row r="9">
      <c r="A9" s="4" t="inlineStr">
        <is>
          <t>Impaired Loans, Average recorded investment</t>
        </is>
      </c>
      <c r="B9" s="6" t="n">
        <v>26542</v>
      </c>
      <c r="C9" s="6" t="n">
        <v>21717</v>
      </c>
      <c r="D9" s="6" t="n">
        <v>22695</v>
      </c>
    </row>
    <row r="10">
      <c r="A10" s="4" t="inlineStr">
        <is>
          <t>Impaired Loans, interest income recognized</t>
        </is>
      </c>
      <c r="B10" s="6" t="n">
        <v>402</v>
      </c>
      <c r="C10" s="6" t="n">
        <v>235</v>
      </c>
      <c r="D10" s="6" t="n">
        <v>694</v>
      </c>
    </row>
    <row r="11">
      <c r="A11" s="4" t="inlineStr">
        <is>
          <t>Business Activities Loans [Member]</t>
        </is>
      </c>
    </row>
    <row r="12">
      <c r="A12" s="4" t="inlineStr">
        <is>
          <t>Impaired loans with no related allowance recorded, recorded investment</t>
        </is>
      </c>
      <c r="B12" s="6" t="n">
        <v>10820</v>
      </c>
      <c r="C12" s="6" t="n">
        <v>15453</v>
      </c>
    </row>
    <row r="13">
      <c r="A13" s="4" t="inlineStr">
        <is>
          <t>Impaired loans with no related allowance recorded, unpaid principal balance</t>
        </is>
      </c>
      <c r="B13" s="6" t="n">
        <v>11820</v>
      </c>
      <c r="C13" s="6" t="n">
        <v>16692</v>
      </c>
    </row>
    <row r="14">
      <c r="A14" s="4" t="inlineStr">
        <is>
          <t>Impaired loans with a related allowance recorded, recorded investment</t>
        </is>
      </c>
      <c r="B14" s="6" t="n">
        <v>12982</v>
      </c>
      <c r="C14" s="6" t="n">
        <v>8930</v>
      </c>
    </row>
    <row r="15">
      <c r="A15" s="4" t="inlineStr">
        <is>
          <t>Impaired loans with a related allowance recorded, unpaid principal balance</t>
        </is>
      </c>
      <c r="B15" s="6" t="n">
        <v>13416</v>
      </c>
      <c r="C15" s="6" t="n">
        <v>8930</v>
      </c>
    </row>
    <row r="16">
      <c r="A16" s="4" t="inlineStr">
        <is>
          <t>Impaired loans, related allowance</t>
        </is>
      </c>
      <c r="B16" s="6" t="n">
        <v>2299</v>
      </c>
      <c r="C16" s="6" t="n">
        <v>1412</v>
      </c>
    </row>
    <row r="17">
      <c r="A17" s="4" t="inlineStr">
        <is>
          <t>Impaired loans, recorded investment</t>
        </is>
      </c>
      <c r="B17" s="6" t="n">
        <v>23802</v>
      </c>
      <c r="C17" s="6" t="n">
        <v>24383</v>
      </c>
    </row>
    <row r="18">
      <c r="A18" s="4" t="inlineStr">
        <is>
          <t>Impaired loans, unpaid principal balance</t>
        </is>
      </c>
      <c r="B18" s="6" t="n">
        <v>25236</v>
      </c>
      <c r="C18" s="6" t="n">
        <v>25622</v>
      </c>
    </row>
    <row r="19">
      <c r="A19" s="4" t="inlineStr">
        <is>
          <t>Commercial Real Estate Portfolio Segment [Member]</t>
        </is>
      </c>
    </row>
    <row r="20">
      <c r="A20" s="4" t="inlineStr">
        <is>
          <t>With no allowance recorded, average recorded investment</t>
        </is>
      </c>
      <c r="B20" s="6" t="n">
        <v>7636</v>
      </c>
      <c r="C20" s="6" t="n">
        <v>5859</v>
      </c>
      <c r="D20" s="6" t="n">
        <v>9829</v>
      </c>
    </row>
    <row r="21">
      <c r="A21" s="4" t="inlineStr">
        <is>
          <t>With no allowance recorded, interest income recognized</t>
        </is>
      </c>
      <c r="B21" s="6" t="n">
        <v>103</v>
      </c>
      <c r="C21" s="6" t="n">
        <v>39</v>
      </c>
      <c r="D21" s="6" t="n">
        <v>95</v>
      </c>
    </row>
    <row r="22">
      <c r="A22" s="4" t="inlineStr">
        <is>
          <t>With allowance recorded, average recorded investment</t>
        </is>
      </c>
      <c r="B22" s="6" t="n">
        <v>8869</v>
      </c>
      <c r="C22" s="6" t="n">
        <v>8861</v>
      </c>
      <c r="D22" s="6" t="n">
        <v>888</v>
      </c>
    </row>
    <row r="23">
      <c r="A23" s="4" t="inlineStr">
        <is>
          <t>With allowance recorded, interest income recognized</t>
        </is>
      </c>
      <c r="B23" s="6" t="n">
        <v>66</v>
      </c>
      <c r="C23" s="6" t="n">
        <v>35</v>
      </c>
      <c r="D23" s="6" t="n">
        <v>415</v>
      </c>
    </row>
    <row r="24">
      <c r="A24" s="4" t="inlineStr">
        <is>
          <t>Impaired Loans, Average recorded investment</t>
        </is>
      </c>
      <c r="B24" s="6" t="n">
        <v>16505</v>
      </c>
      <c r="C24" s="6" t="n">
        <v>14720</v>
      </c>
      <c r="D24" s="6" t="n">
        <v>10717</v>
      </c>
    </row>
    <row r="25">
      <c r="A25" s="4" t="inlineStr">
        <is>
          <t>Impaired Loans, interest income recognized</t>
        </is>
      </c>
      <c r="B25" s="6" t="n">
        <v>169</v>
      </c>
      <c r="C25" s="6" t="n">
        <v>74</v>
      </c>
      <c r="D25" s="6" t="n">
        <v>510</v>
      </c>
    </row>
    <row r="26">
      <c r="A26" s="4" t="inlineStr">
        <is>
          <t>Commercial Real Estate Portfolio Segment [Member] | Business Activities Loans [Member]</t>
        </is>
      </c>
    </row>
    <row r="27">
      <c r="A27" s="4" t="inlineStr">
        <is>
          <t>Impaired loans with no related allowance recorded, recorded investment</t>
        </is>
      </c>
      <c r="B27" s="6" t="n">
        <v>6820</v>
      </c>
      <c r="C27" s="6" t="n">
        <v>5723</v>
      </c>
    </row>
    <row r="28">
      <c r="A28" s="4" t="inlineStr">
        <is>
          <t>Impaired loans with no related allowance recorded, unpaid principal balance</t>
        </is>
      </c>
      <c r="B28" s="6" t="n">
        <v>7776</v>
      </c>
      <c r="C28" s="6" t="n">
        <v>6644</v>
      </c>
    </row>
    <row r="29">
      <c r="A29" s="4" t="inlineStr">
        <is>
          <t>Impaired loans with a related allowance recorded, recorded investment</t>
        </is>
      </c>
      <c r="B29" s="6" t="n">
        <v>8884</v>
      </c>
      <c r="C29" s="6" t="n">
        <v>8811</v>
      </c>
    </row>
    <row r="30">
      <c r="A30" s="4" t="inlineStr">
        <is>
          <t>Impaired loans with a related allowance recorded, unpaid principal balance</t>
        </is>
      </c>
      <c r="B30" s="6" t="n">
        <v>8811</v>
      </c>
      <c r="C30" s="6" t="n">
        <v>8811</v>
      </c>
    </row>
    <row r="31">
      <c r="A31" s="4" t="inlineStr">
        <is>
          <t>Impaired loans, related allowance</t>
        </is>
      </c>
      <c r="B31" s="6" t="n">
        <v>1567</v>
      </c>
      <c r="C31" s="6" t="n">
        <v>1398</v>
      </c>
    </row>
    <row r="32">
      <c r="A32" s="4" t="inlineStr">
        <is>
          <t>Impaired loans, recorded investment</t>
        </is>
      </c>
      <c r="B32" s="6" t="n">
        <v>15704</v>
      </c>
      <c r="C32" s="6" t="n">
        <v>14534</v>
      </c>
    </row>
    <row r="33">
      <c r="A33" s="4" t="inlineStr">
        <is>
          <t>Impaired loans, unpaid principal balance</t>
        </is>
      </c>
      <c r="B33" s="6" t="n">
        <v>16587</v>
      </c>
      <c r="C33" s="6" t="n">
        <v>15455</v>
      </c>
    </row>
    <row r="34">
      <c r="A34" s="4" t="inlineStr">
        <is>
          <t>Residential Portfolio Segment [Member]</t>
        </is>
      </c>
    </row>
    <row r="35">
      <c r="A35" s="4" t="inlineStr">
        <is>
          <t>With no allowance recorded, average recorded investment</t>
        </is>
      </c>
      <c r="B35" s="6" t="n">
        <v>4014</v>
      </c>
      <c r="C35" s="6" t="n">
        <v>3681</v>
      </c>
      <c r="D35" s="6" t="n">
        <v>2531</v>
      </c>
    </row>
    <row r="36">
      <c r="A36" s="4" t="inlineStr">
        <is>
          <t>With no allowance recorded, interest income recognized</t>
        </is>
      </c>
      <c r="B36" s="6" t="n">
        <v>51</v>
      </c>
      <c r="C36" s="6" t="n">
        <v>28</v>
      </c>
      <c r="D36" s="6" t="n">
        <v>104</v>
      </c>
    </row>
    <row r="37">
      <c r="A37" s="4" t="inlineStr">
        <is>
          <t>With allowance recorded, average recorded investment</t>
        </is>
      </c>
      <c r="B37" s="6" t="n">
        <v>428</v>
      </c>
      <c r="C37" s="6" t="n">
        <v>34</v>
      </c>
      <c r="D37" s="6" t="n">
        <v>952</v>
      </c>
    </row>
    <row r="38">
      <c r="A38" s="4" t="inlineStr">
        <is>
          <t>With allowance recorded, interest income recognized</t>
        </is>
      </c>
      <c r="B38" s="6" t="n">
        <v>21</v>
      </c>
      <c r="C38" s="6" t="n">
        <v>7</v>
      </c>
      <c r="D38" s="6" t="n">
        <v>0</v>
      </c>
    </row>
    <row r="39">
      <c r="A39" s="4" t="inlineStr">
        <is>
          <t>Impaired Loans, Average recorded investment</t>
        </is>
      </c>
      <c r="B39" s="6" t="n">
        <v>4442</v>
      </c>
      <c r="C39" s="6" t="n">
        <v>3715</v>
      </c>
      <c r="D39" s="6" t="n">
        <v>3483</v>
      </c>
    </row>
    <row r="40">
      <c r="A40" s="4" t="inlineStr">
        <is>
          <t>Impaired Loans, interest income recognized</t>
        </is>
      </c>
      <c r="B40" s="6" t="n">
        <v>72</v>
      </c>
      <c r="C40" s="6" t="n">
        <v>35</v>
      </c>
      <c r="D40" s="6" t="n">
        <v>104</v>
      </c>
    </row>
    <row r="41">
      <c r="A41" s="4" t="inlineStr">
        <is>
          <t>Residential Portfolio Segment [Member] | Business Activities Loans [Member]</t>
        </is>
      </c>
    </row>
    <row r="42">
      <c r="A42" s="4" t="inlineStr">
        <is>
          <t>Impaired loans with no related allowance recorded, recorded investment</t>
        </is>
      </c>
      <c r="B42" s="6" t="n">
        <v>2847</v>
      </c>
      <c r="C42" s="6" t="n">
        <v>3853</v>
      </c>
    </row>
    <row r="43">
      <c r="A43" s="4" t="inlineStr">
        <is>
          <t>Impaired loans with no related allowance recorded, unpaid principal balance</t>
        </is>
      </c>
      <c r="B43" s="6" t="n">
        <v>2763</v>
      </c>
      <c r="C43" s="6" t="n">
        <v>3900</v>
      </c>
    </row>
    <row r="44">
      <c r="A44" s="4" t="inlineStr">
        <is>
          <t>Impaired loans with a related allowance recorded, recorded investment</t>
        </is>
      </c>
      <c r="B44" s="6" t="n">
        <v>461</v>
      </c>
      <c r="C44" s="6" t="n">
        <v>109</v>
      </c>
    </row>
    <row r="45">
      <c r="A45" s="4" t="inlineStr">
        <is>
          <t>Impaired loans with a related allowance recorded, unpaid principal balance</t>
        </is>
      </c>
      <c r="B45" s="6" t="n">
        <v>488</v>
      </c>
      <c r="C45" s="6" t="n">
        <v>109</v>
      </c>
    </row>
    <row r="46">
      <c r="A46" s="4" t="inlineStr">
        <is>
          <t>Impaired loans, related allowance</t>
        </is>
      </c>
      <c r="B46" s="6" t="n">
        <v>8</v>
      </c>
      <c r="C46" s="6" t="n">
        <v>4</v>
      </c>
    </row>
    <row r="47">
      <c r="A47" s="4" t="inlineStr">
        <is>
          <t>Impaired loans, recorded investment</t>
        </is>
      </c>
      <c r="B47" s="6" t="n">
        <v>3308</v>
      </c>
      <c r="C47" s="6" t="n">
        <v>3962</v>
      </c>
    </row>
    <row r="48">
      <c r="A48" s="4" t="inlineStr">
        <is>
          <t>Impaired loans, unpaid principal balance</t>
        </is>
      </c>
      <c r="B48" s="6" t="n">
        <v>3251</v>
      </c>
      <c r="C48" s="6" t="n">
        <v>4009</v>
      </c>
    </row>
    <row r="49">
      <c r="A49" s="4" t="inlineStr">
        <is>
          <t>Commercial Portfolio Segment [Member]</t>
        </is>
      </c>
    </row>
    <row r="50">
      <c r="A50" s="4" t="inlineStr">
        <is>
          <t>With no allowance recorded, average recorded investment</t>
        </is>
      </c>
      <c r="B50" s="6" t="n">
        <v>2548</v>
      </c>
      <c r="C50" s="6" t="n">
        <v>2111</v>
      </c>
      <c r="D50" s="6" t="n">
        <v>1800</v>
      </c>
    </row>
    <row r="51">
      <c r="A51" s="4" t="inlineStr">
        <is>
          <t>With no allowance recorded, interest income recognized</t>
        </is>
      </c>
      <c r="B51" s="6" t="n">
        <v>12</v>
      </c>
      <c r="C51" s="6" t="n">
        <v>79</v>
      </c>
      <c r="D51" s="6" t="n">
        <v>45</v>
      </c>
    </row>
    <row r="52">
      <c r="A52" s="4" t="inlineStr">
        <is>
          <t>With allowance recorded, average recorded investment</t>
        </is>
      </c>
      <c r="B52" s="6" t="n">
        <v>2239</v>
      </c>
      <c r="C52" s="6" t="n">
        <v>0</v>
      </c>
      <c r="D52" s="6" t="n">
        <v>1714</v>
      </c>
    </row>
    <row r="53">
      <c r="A53" s="4" t="inlineStr">
        <is>
          <t>With allowance recorded, interest income recognized</t>
        </is>
      </c>
      <c r="B53" s="6" t="n">
        <v>126</v>
      </c>
      <c r="C53" s="6" t="n">
        <v>0</v>
      </c>
      <c r="D53" s="6" t="n">
        <v>0</v>
      </c>
    </row>
    <row r="54">
      <c r="A54" s="4" t="inlineStr">
        <is>
          <t>Impaired Loans, Average recorded investment</t>
        </is>
      </c>
      <c r="B54" s="6" t="n">
        <v>4787</v>
      </c>
      <c r="C54" s="6" t="n">
        <v>2111</v>
      </c>
      <c r="D54" s="6" t="n">
        <v>3514</v>
      </c>
    </row>
    <row r="55">
      <c r="A55" s="4" t="inlineStr">
        <is>
          <t>Impaired Loans, interest income recognized</t>
        </is>
      </c>
      <c r="B55" s="6" t="n">
        <v>138</v>
      </c>
      <c r="C55" s="6" t="n">
        <v>79</v>
      </c>
      <c r="D55" s="6" t="n">
        <v>45</v>
      </c>
    </row>
    <row r="56">
      <c r="A56" s="4" t="inlineStr">
        <is>
          <t>Commercial Portfolio Segment [Member] | Business Activities Loans [Member]</t>
        </is>
      </c>
    </row>
    <row r="57">
      <c r="A57" s="4" t="inlineStr">
        <is>
          <t>Impaired loans with no related allowance recorded, recorded investment</t>
        </is>
      </c>
      <c r="B57" s="6" t="n">
        <v>630</v>
      </c>
      <c r="C57" s="6" t="n">
        <v>4700</v>
      </c>
    </row>
    <row r="58">
      <c r="A58" s="4" t="inlineStr">
        <is>
          <t>Impaired loans with no related allowance recorded, unpaid principal balance</t>
        </is>
      </c>
      <c r="B58" s="6" t="n">
        <v>758</v>
      </c>
      <c r="C58" s="6" t="n">
        <v>4816</v>
      </c>
    </row>
    <row r="59">
      <c r="A59" s="4" t="inlineStr">
        <is>
          <t>Impaired loans with a related allowance recorded, recorded investment</t>
        </is>
      </c>
      <c r="B59" s="6" t="n">
        <v>3471</v>
      </c>
      <c r="C59" s="6" t="n">
        <v>0</v>
      </c>
    </row>
    <row r="60">
      <c r="A60" s="4" t="inlineStr">
        <is>
          <t>Impaired loans with a related allowance recorded, unpaid principal balance</t>
        </is>
      </c>
      <c r="B60" s="6" t="n">
        <v>3916</v>
      </c>
      <c r="C60" s="6" t="n">
        <v>0</v>
      </c>
    </row>
    <row r="61">
      <c r="A61" s="4" t="inlineStr">
        <is>
          <t>Impaired loans, related allowance</t>
        </is>
      </c>
      <c r="B61" s="6" t="n">
        <v>723</v>
      </c>
      <c r="C61" s="6" t="n">
        <v>0</v>
      </c>
    </row>
    <row r="62">
      <c r="A62" s="4" t="inlineStr">
        <is>
          <t>Impaired loans, recorded investment</t>
        </is>
      </c>
      <c r="B62" s="6" t="n">
        <v>4101</v>
      </c>
      <c r="C62" s="6" t="n">
        <v>4700</v>
      </c>
    </row>
    <row r="63">
      <c r="A63" s="4" t="inlineStr">
        <is>
          <t>Impaired loans, unpaid principal balance</t>
        </is>
      </c>
      <c r="B63" s="6" t="n">
        <v>4674</v>
      </c>
      <c r="C63" s="6" t="n">
        <v>4816</v>
      </c>
    </row>
    <row r="64">
      <c r="A64" s="4" t="inlineStr">
        <is>
          <t>Consumer Portfolio Segment [Member]</t>
        </is>
      </c>
    </row>
    <row r="65">
      <c r="A65" s="4" t="inlineStr">
        <is>
          <t>With no allowance recorded, average recorded investment</t>
        </is>
      </c>
      <c r="B65" s="6" t="n">
        <v>702</v>
      </c>
      <c r="C65" s="6" t="n">
        <v>1132</v>
      </c>
      <c r="D65" s="6" t="n">
        <v>901</v>
      </c>
    </row>
    <row r="66">
      <c r="A66" s="4" t="inlineStr">
        <is>
          <t>With no allowance recorded, interest income recognized</t>
        </is>
      </c>
      <c r="B66" s="6" t="n">
        <v>16</v>
      </c>
      <c r="C66" s="6" t="n">
        <v>47</v>
      </c>
      <c r="D66" s="6" t="n">
        <v>35</v>
      </c>
    </row>
    <row r="67">
      <c r="A67" s="4" t="inlineStr">
        <is>
          <t>With allowance recorded, average recorded investment</t>
        </is>
      </c>
      <c r="B67" s="6" t="n">
        <v>106</v>
      </c>
      <c r="C67" s="6" t="n">
        <v>39</v>
      </c>
      <c r="D67" s="6" t="n">
        <v>18</v>
      </c>
    </row>
    <row r="68">
      <c r="A68" s="4" t="inlineStr">
        <is>
          <t>With allowance recorded, interest income recognized</t>
        </is>
      </c>
      <c r="B68" s="6" t="n">
        <v>7</v>
      </c>
      <c r="C68" s="6" t="n">
        <v>0</v>
      </c>
      <c r="D68" s="6" t="n">
        <v>0</v>
      </c>
    </row>
    <row r="69">
      <c r="A69" s="4" t="inlineStr">
        <is>
          <t>Impaired Loans, Average recorded investment</t>
        </is>
      </c>
      <c r="B69" s="6" t="n">
        <v>808</v>
      </c>
      <c r="C69" s="6" t="n">
        <v>1171</v>
      </c>
      <c r="D69" s="6" t="n">
        <v>919</v>
      </c>
    </row>
    <row r="70">
      <c r="A70" s="4" t="inlineStr">
        <is>
          <t>Impaired Loans, interest income recognized</t>
        </is>
      </c>
      <c r="B70" s="6" t="n">
        <v>23</v>
      </c>
      <c r="C70" s="6" t="n">
        <v>47</v>
      </c>
      <c r="D70" s="6" t="n">
        <v>35</v>
      </c>
    </row>
    <row r="71">
      <c r="A71" s="4" t="inlineStr">
        <is>
          <t>Consumer Portfolio Segment [Member] | Business Activities Loans [Member]</t>
        </is>
      </c>
    </row>
    <row r="72">
      <c r="A72" s="4" t="inlineStr">
        <is>
          <t>Impaired loans with no related allowance recorded, recorded investment</t>
        </is>
      </c>
      <c r="B72" s="6" t="n">
        <v>523</v>
      </c>
      <c r="C72" s="6" t="n">
        <v>1177</v>
      </c>
    </row>
    <row r="73">
      <c r="A73" s="4" t="inlineStr">
        <is>
          <t>Impaired loans with no related allowance recorded, unpaid principal balance</t>
        </is>
      </c>
      <c r="B73" s="6" t="n">
        <v>523</v>
      </c>
      <c r="C73" s="6" t="n">
        <v>1332</v>
      </c>
    </row>
    <row r="74">
      <c r="A74" s="4" t="inlineStr">
        <is>
          <t>Impaired loans with a related allowance recorded, recorded investment</t>
        </is>
      </c>
      <c r="B74" s="6" t="n">
        <v>166</v>
      </c>
      <c r="C74" s="6" t="n">
        <v>10</v>
      </c>
    </row>
    <row r="75">
      <c r="A75" s="4" t="inlineStr">
        <is>
          <t>Impaired loans with a related allowance recorded, unpaid principal balance</t>
        </is>
      </c>
      <c r="B75" s="6" t="n">
        <v>201</v>
      </c>
      <c r="C75" s="6" t="n">
        <v>10</v>
      </c>
    </row>
    <row r="76">
      <c r="A76" s="4" t="inlineStr">
        <is>
          <t>Impaired loans, related allowance</t>
        </is>
      </c>
      <c r="B76" s="6" t="n">
        <v>1</v>
      </c>
      <c r="C76" s="6" t="n">
        <v>10</v>
      </c>
    </row>
    <row r="77">
      <c r="A77" s="4" t="inlineStr">
        <is>
          <t>Impaired loans, recorded investment</t>
        </is>
      </c>
      <c r="B77" s="6" t="n">
        <v>689</v>
      </c>
      <c r="C77" s="6" t="n">
        <v>1187</v>
      </c>
    </row>
    <row r="78">
      <c r="A78" s="4" t="inlineStr">
        <is>
          <t>Impaired loans, unpaid principal balance</t>
        </is>
      </c>
      <c r="B78" s="6" t="n">
        <v>724</v>
      </c>
      <c r="C78" s="6" t="n">
        <v>1342</v>
      </c>
    </row>
    <row r="79">
      <c r="A79" s="4" t="inlineStr">
        <is>
          <t>Construction Portfolio Segment [Member]</t>
        </is>
      </c>
    </row>
    <row r="80">
      <c r="A80" s="4" t="inlineStr">
        <is>
          <t>With no allowance recorded, average recorded investment</t>
        </is>
      </c>
      <c r="B80" s="6" t="n">
        <v>0</v>
      </c>
      <c r="C80" s="6" t="n">
        <v>0</v>
      </c>
      <c r="D80" s="6" t="n">
        <v>4062</v>
      </c>
    </row>
    <row r="81">
      <c r="A81" s="4" t="inlineStr">
        <is>
          <t>With no allowance recorded, interest income recognized</t>
        </is>
      </c>
      <c r="B81" s="6" t="n">
        <v>0</v>
      </c>
      <c r="C81" s="6" t="n">
        <v>0</v>
      </c>
      <c r="D81" s="6" t="n">
        <v>0</v>
      </c>
    </row>
    <row r="82">
      <c r="A82" s="4" t="inlineStr">
        <is>
          <t>Impaired Loans, Average recorded investment</t>
        </is>
      </c>
      <c r="B82" s="6" t="n">
        <v>0</v>
      </c>
      <c r="C82" s="6" t="n">
        <v>0</v>
      </c>
      <c r="D82" s="6" t="n">
        <v>4062</v>
      </c>
    </row>
    <row r="83">
      <c r="A83" s="4" t="inlineStr">
        <is>
          <t>Impaired Loans, interest income recognized</t>
        </is>
      </c>
      <c r="B83" s="5" t="n">
        <v>0</v>
      </c>
      <c r="C83" s="5" t="n">
        <v>0</v>
      </c>
      <c r="D8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Loans Held for Sale (Details Textual)</t>
        </is>
      </c>
      <c r="B1" s="2" t="inlineStr">
        <is>
          <t>1 Months Ended</t>
        </is>
      </c>
      <c r="D1" s="2" t="inlineStr">
        <is>
          <t>12 Months Ended</t>
        </is>
      </c>
    </row>
    <row r="2">
      <c r="B2" s="2" t="inlineStr">
        <is>
          <t>Oct. 31, 2020USD ($)</t>
        </is>
      </c>
      <c r="C2" s="2" t="inlineStr">
        <is>
          <t>Sep. 30, 2020USD ($)</t>
        </is>
      </c>
      <c r="D2" s="2" t="inlineStr">
        <is>
          <t>Dec. 31, 2021USD ($)</t>
        </is>
      </c>
      <c r="E2" s="2" t="inlineStr">
        <is>
          <t>Dec. 31, 2020USD ($)</t>
        </is>
      </c>
      <c r="F2" s="2" t="inlineStr">
        <is>
          <t>Dec. 31, 2019USD ($)</t>
        </is>
      </c>
    </row>
    <row r="3">
      <c r="A3" s="4" t="inlineStr">
        <is>
          <t>Financing Receivable, Held-for-Sale, Not Part of Disposal Group, after Valuation Allowance, Ending Balance</t>
        </is>
      </c>
      <c r="D3" s="5" t="n">
        <v>3100000</v>
      </c>
    </row>
    <row r="4">
      <c r="A4" s="4" t="inlineStr">
        <is>
          <t>Number of Loans Reclassed from Loans Held for Investment to Loans Held for Sale</t>
        </is>
      </c>
      <c r="D4" s="6" t="n">
        <v>0</v>
      </c>
    </row>
    <row r="5">
      <c r="A5" s="4" t="inlineStr">
        <is>
          <t>Transfer of Portfolio Loans and Leases to Held-for-sale</t>
        </is>
      </c>
      <c r="D5" s="5" t="n">
        <v>0</v>
      </c>
      <c r="E5" s="5" t="n">
        <v>5022000</v>
      </c>
      <c r="F5" s="5" t="n">
        <v>0</v>
      </c>
    </row>
    <row r="6">
      <c r="A6" s="4" t="inlineStr">
        <is>
          <t>Proceeds from Sale of Other Loans Held-for-sale</t>
        </is>
      </c>
      <c r="D6" s="6" t="n">
        <v>16267000</v>
      </c>
      <c r="E6" s="6" t="n">
        <v>12160000</v>
      </c>
      <c r="F6" s="6" t="n">
        <v>12556000</v>
      </c>
    </row>
    <row r="7">
      <c r="A7" s="4" t="inlineStr">
        <is>
          <t>Loans Serviced By Entity But Owned By a Third Party</t>
        </is>
      </c>
      <c r="D7" s="6" t="n">
        <v>29600000</v>
      </c>
      <c r="E7" s="6" t="n">
        <v>19400000</v>
      </c>
    </row>
    <row r="8">
      <c r="A8" s="4" t="inlineStr">
        <is>
          <t>Servicing Asset, Total</t>
        </is>
      </c>
      <c r="D8" s="6" t="n">
        <v>584000</v>
      </c>
      <c r="E8" s="6" t="n">
        <v>316000</v>
      </c>
    </row>
    <row r="9">
      <c r="A9" s="4" t="inlineStr">
        <is>
          <t>Servicing Asset at Fair Value, Amount, Ending Balance</t>
        </is>
      </c>
      <c r="D9" s="6" t="n">
        <v>617000</v>
      </c>
      <c r="E9" s="6" t="n">
        <v>375000</v>
      </c>
    </row>
    <row r="10">
      <c r="A10" s="4" t="inlineStr">
        <is>
          <t>SBA Loans [Member]</t>
        </is>
      </c>
    </row>
    <row r="11">
      <c r="A11" s="4" t="inlineStr">
        <is>
          <t>Transfer of Loans Held-for-sale to Portfolio Loans</t>
        </is>
      </c>
      <c r="D11" s="6" t="n">
        <v>281000</v>
      </c>
      <c r="E11" s="6" t="n">
        <v>9542000</v>
      </c>
      <c r="F11" s="5" t="n">
        <v>0</v>
      </c>
    </row>
    <row r="12">
      <c r="A12" s="4" t="inlineStr">
        <is>
          <t>Commercial Portfolio Segment [Member]</t>
        </is>
      </c>
    </row>
    <row r="13">
      <c r="A13" s="4" t="inlineStr">
        <is>
          <t>Financing Receivable, Held-for-Sale, Not Part of Disposal Group, after Valuation Allowance, Ending Balance</t>
        </is>
      </c>
      <c r="D13" s="6" t="n">
        <v>2600000</v>
      </c>
      <c r="E13" s="5" t="n">
        <v>1200000</v>
      </c>
    </row>
    <row r="14">
      <c r="A14" s="4" t="inlineStr">
        <is>
          <t>Number of Loans Reclassed from Loans Held for Investment to Loans Held for Sale</t>
        </is>
      </c>
      <c r="C14" s="6" t="n">
        <v>1</v>
      </c>
    </row>
    <row r="15">
      <c r="A15" s="4" t="inlineStr">
        <is>
          <t>Transfer of Portfolio Loans and Leases to Held-for-sale</t>
        </is>
      </c>
      <c r="C15" s="5" t="n">
        <v>5000000</v>
      </c>
    </row>
    <row r="16">
      <c r="A16" s="4" t="inlineStr">
        <is>
          <t>Proceeds from Sale of Other Loans Held-for-sale</t>
        </is>
      </c>
      <c r="B16" s="5" t="n">
        <v>5000000</v>
      </c>
    </row>
    <row r="17">
      <c r="A17" s="4" t="inlineStr">
        <is>
          <t>Commercial Real Estate Portfolio Segment [Member]</t>
        </is>
      </c>
    </row>
    <row r="18">
      <c r="A18" s="4" t="inlineStr">
        <is>
          <t>Financing Receivable, Held-for-Sale, Not Part of Disposal Group, after Valuation Allowance, Ending Balance</t>
        </is>
      </c>
      <c r="D18" s="5" t="n">
        <v>56200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Held for Sale - Analysis of the Activity in the SBA Servicing Assets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316</v>
      </c>
      <c r="C3" s="5" t="n">
        <v>201</v>
      </c>
      <c r="D3" s="5" t="n">
        <v>37</v>
      </c>
    </row>
    <row r="4">
      <c r="A4" s="4" t="inlineStr">
        <is>
          <t>Servicing rights capitalized</t>
        </is>
      </c>
      <c r="B4" s="6" t="n">
        <v>335</v>
      </c>
      <c r="C4" s="6" t="n">
        <v>137</v>
      </c>
      <c r="D4" s="6" t="n">
        <v>180</v>
      </c>
    </row>
    <row r="5">
      <c r="A5" s="4" t="inlineStr">
        <is>
          <t>Servicing rights amortized</t>
        </is>
      </c>
      <c r="B5" s="6" t="n">
        <v>-22</v>
      </c>
      <c r="C5" s="6" t="n">
        <v>-22</v>
      </c>
      <c r="D5" s="6" t="n">
        <v>-16</v>
      </c>
    </row>
    <row r="6">
      <c r="A6" s="4" t="inlineStr">
        <is>
          <t>Servicing rights disposed</t>
        </is>
      </c>
      <c r="B6" s="6" t="n">
        <v>-45</v>
      </c>
      <c r="C6" s="6" t="n">
        <v>0</v>
      </c>
      <c r="D6" s="6" t="n">
        <v>0</v>
      </c>
    </row>
    <row r="7">
      <c r="A7" s="4" t="inlineStr">
        <is>
          <t>Ending balance</t>
        </is>
      </c>
      <c r="B7" s="5" t="n">
        <v>584</v>
      </c>
      <c r="C7" s="5" t="n">
        <v>316</v>
      </c>
      <c r="D7" s="5" t="n">
        <v>2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Note 6 - Premises and Equipment (Details Textual) - USD ($)</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Proceeds from Sale of Property, Plant, and Equipment, Total</t>
        </is>
      </c>
      <c r="B3" s="5" t="n">
        <v>1500000</v>
      </c>
      <c r="C3" s="5" t="n">
        <v>1464000</v>
      </c>
      <c r="D3" s="5" t="n">
        <v>0</v>
      </c>
      <c r="E3" s="5" t="n">
        <v>0</v>
      </c>
    </row>
    <row r="4">
      <c r="A4" s="4" t="inlineStr">
        <is>
          <t>Gain (Loss) on Disposition of Property Plant Equipment, Total</t>
        </is>
      </c>
      <c r="B4" s="5" t="n">
        <v>550000</v>
      </c>
      <c r="C4" s="6" t="n">
        <v>550000</v>
      </c>
      <c r="D4" s="6" t="n">
        <v>0</v>
      </c>
      <c r="E4" s="6" t="n">
        <v>0</v>
      </c>
    </row>
    <row r="5">
      <c r="A5" s="4" t="inlineStr">
        <is>
          <t>Depreciation, Total</t>
        </is>
      </c>
      <c r="C5" s="5" t="n">
        <v>1400000</v>
      </c>
      <c r="D5" s="5" t="n">
        <v>1500000</v>
      </c>
      <c r="E5" s="5" t="n">
        <v>16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Summary of Premises and Equipment (Details) - USD ($) $ in Thousands</t>
        </is>
      </c>
      <c r="B1" s="2" t="inlineStr">
        <is>
          <t>Dec. 31, 2021</t>
        </is>
      </c>
      <c r="C1" s="2" t="inlineStr">
        <is>
          <t>Dec. 31, 2020</t>
        </is>
      </c>
    </row>
    <row r="2">
      <c r="A2" s="4" t="inlineStr">
        <is>
          <t>Property, plant and equipment, gross</t>
        </is>
      </c>
      <c r="B2" s="5" t="n">
        <v>47252</v>
      </c>
      <c r="C2" s="5" t="n">
        <v>49202</v>
      </c>
    </row>
    <row r="3">
      <c r="A3" s="4" t="inlineStr">
        <is>
          <t>Accumulated depreciation and amortization</t>
        </is>
      </c>
      <c r="B3" s="6" t="n">
        <v>-15752</v>
      </c>
      <c r="C3" s="6" t="n">
        <v>-15779</v>
      </c>
    </row>
    <row r="4">
      <c r="A4" s="4" t="inlineStr">
        <is>
          <t>Premises and equipment, net</t>
        </is>
      </c>
      <c r="B4" s="6" t="n">
        <v>31500</v>
      </c>
      <c r="C4" s="6" t="n">
        <v>33423</v>
      </c>
    </row>
    <row r="5">
      <c r="A5" s="4" t="inlineStr">
        <is>
          <t>Land [Member]</t>
        </is>
      </c>
    </row>
    <row r="6">
      <c r="A6" s="4" t="inlineStr">
        <is>
          <t>Property, plant and equipment, gross</t>
        </is>
      </c>
      <c r="B6" s="6" t="n">
        <v>12819</v>
      </c>
      <c r="C6" s="6" t="n">
        <v>12819</v>
      </c>
    </row>
    <row r="7">
      <c r="A7" s="4" t="inlineStr">
        <is>
          <t>Building [Member]</t>
        </is>
      </c>
    </row>
    <row r="8">
      <c r="A8" s="4" t="inlineStr">
        <is>
          <t>Property, plant and equipment, gross</t>
        </is>
      </c>
      <c r="B8" s="6" t="n">
        <v>19046</v>
      </c>
      <c r="C8" s="6" t="n">
        <v>20287</v>
      </c>
    </row>
    <row r="9">
      <c r="A9" s="4" t="inlineStr">
        <is>
          <t>Leasehold Improvements [Member]</t>
        </is>
      </c>
    </row>
    <row r="10">
      <c r="A10" s="4" t="inlineStr">
        <is>
          <t>Property, plant and equipment, gross</t>
        </is>
      </c>
      <c r="B10" s="6" t="n">
        <v>3058</v>
      </c>
      <c r="C10" s="6" t="n">
        <v>4024</v>
      </c>
    </row>
    <row r="11">
      <c r="A11" s="4" t="inlineStr">
        <is>
          <t>Furniture Equipment and Software [Member]</t>
        </is>
      </c>
    </row>
    <row r="12">
      <c r="A12" s="4" t="inlineStr">
        <is>
          <t>Property, plant and equipment, gross</t>
        </is>
      </c>
      <c r="B12" s="6" t="n">
        <v>12264</v>
      </c>
      <c r="C12" s="6" t="n">
        <v>12010</v>
      </c>
    </row>
    <row r="13">
      <c r="A13" s="4" t="inlineStr">
        <is>
          <t>Construction in Progress [Member]</t>
        </is>
      </c>
    </row>
    <row r="14">
      <c r="A14" s="4" t="inlineStr">
        <is>
          <t>Property, plant and equipment, gross</t>
        </is>
      </c>
      <c r="B14" s="5" t="n">
        <v>65</v>
      </c>
      <c r="C14" s="5" t="n">
        <v>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7 - Other Real Estate Owned ("OREO") (Details Textual) - USD ($)</t>
        </is>
      </c>
      <c r="B1" s="2" t="inlineStr">
        <is>
          <t>12 Months Ended</t>
        </is>
      </c>
    </row>
    <row r="2">
      <c r="B2" s="2" t="inlineStr">
        <is>
          <t>Dec. 31, 2021</t>
        </is>
      </c>
      <c r="C2" s="2" t="inlineStr">
        <is>
          <t>Dec. 31, 2020</t>
        </is>
      </c>
      <c r="D2" s="2" t="inlineStr">
        <is>
          <t>Dec. 31, 2019</t>
        </is>
      </c>
    </row>
    <row r="3">
      <c r="A3" s="4" t="inlineStr">
        <is>
          <t>Real Estate Acquired Through Foreclosure</t>
        </is>
      </c>
      <c r="B3" s="5" t="n">
        <v>0</v>
      </c>
      <c r="C3" s="5" t="n">
        <v>1900000</v>
      </c>
    </row>
    <row r="4">
      <c r="A4" s="4" t="inlineStr">
        <is>
          <t>Net Gain (Loss) Recognized on Sale or Acquisition of Other Real Estate</t>
        </is>
      </c>
      <c r="B4" s="5" t="n">
        <v>2000</v>
      </c>
      <c r="C4" s="5" t="n">
        <v>-69000</v>
      </c>
      <c r="D4" s="5" t="n">
        <v>-94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Other Real Estate Owned ("OREO") - Activity in OREO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1906</v>
      </c>
      <c r="C3" s="5" t="n">
        <v>2400</v>
      </c>
      <c r="D3" s="5" t="n">
        <v>2945</v>
      </c>
    </row>
    <row r="4">
      <c r="A4" s="4" t="inlineStr">
        <is>
          <t>Additions</t>
        </is>
      </c>
      <c r="B4" s="6" t="n">
        <v>0</v>
      </c>
      <c r="C4" s="6" t="n">
        <v>0</v>
      </c>
      <c r="D4" s="6" t="n">
        <v>446</v>
      </c>
    </row>
    <row r="5">
      <c r="A5" s="4" t="inlineStr">
        <is>
          <t>Sold</t>
        </is>
      </c>
      <c r="B5" s="6" t="n">
        <v>-1906</v>
      </c>
      <c r="C5" s="6" t="n">
        <v>-446</v>
      </c>
      <c r="D5" s="6" t="n">
        <v>-991</v>
      </c>
    </row>
    <row r="6">
      <c r="A6" s="4" t="inlineStr">
        <is>
          <t>Write-downs</t>
        </is>
      </c>
      <c r="B6" s="6" t="n">
        <v>0</v>
      </c>
      <c r="C6" s="6" t="n">
        <v>-48</v>
      </c>
      <c r="D6" s="6" t="n">
        <v>0</v>
      </c>
    </row>
    <row r="7">
      <c r="A7" s="4" t="inlineStr">
        <is>
          <t>Ending balance</t>
        </is>
      </c>
      <c r="B7" s="5" t="n">
        <v>0</v>
      </c>
      <c r="C7" s="5" t="n">
        <v>1906</v>
      </c>
      <c r="D7" s="5" t="n">
        <v>2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8 - Business Combination, Goodwill and Other Intangible Assets (Details Textual) - USD ($)</t>
        </is>
      </c>
      <c r="B1" s="2" t="inlineStr">
        <is>
          <t>May 10, 2019</t>
        </is>
      </c>
      <c r="C1" s="2" t="inlineStr">
        <is>
          <t>Dec. 31, 2021</t>
        </is>
      </c>
      <c r="D1" s="2" t="inlineStr">
        <is>
          <t>Dec. 31, 2021</t>
        </is>
      </c>
      <c r="E1" s="2" t="inlineStr">
        <is>
          <t>Dec. 31, 2020</t>
        </is>
      </c>
      <c r="F1" s="2" t="inlineStr">
        <is>
          <t>Dec. 31, 2019</t>
        </is>
      </c>
      <c r="G1" s="2" t="inlineStr">
        <is>
          <t>Dec. 31, 2018</t>
        </is>
      </c>
      <c r="H1" s="2" t="inlineStr">
        <is>
          <t>May 10, 2018</t>
        </is>
      </c>
    </row>
    <row r="2">
      <c r="A2" s="4" t="inlineStr">
        <is>
          <t>Goodwill, Ending Balance</t>
        </is>
      </c>
      <c r="C2" s="5" t="n">
        <v>1107000</v>
      </c>
      <c r="D2" s="5" t="n">
        <v>1107000</v>
      </c>
      <c r="E2" s="5" t="n">
        <v>1107000</v>
      </c>
      <c r="F2" s="5" t="n">
        <v>1107000</v>
      </c>
      <c r="G2" s="5" t="n">
        <v>1728000</v>
      </c>
    </row>
    <row r="3">
      <c r="A3" s="4" t="inlineStr">
        <is>
          <t>Goodwill, Purchase Accounting Adjustments</t>
        </is>
      </c>
      <c r="D3" s="6" t="n">
        <v>0</v>
      </c>
      <c r="E3" s="6" t="n">
        <v>0</v>
      </c>
      <c r="F3" s="6" t="n">
        <v>-621000</v>
      </c>
    </row>
    <row r="4">
      <c r="A4" s="4" t="inlineStr">
        <is>
          <t>Amortization of Intangible Assets, Total</t>
        </is>
      </c>
      <c r="D4" s="6" t="n">
        <v>47000</v>
      </c>
      <c r="E4" s="6" t="n">
        <v>74000</v>
      </c>
      <c r="F4" s="6" t="n">
        <v>75000</v>
      </c>
    </row>
    <row r="5">
      <c r="A5" s="4" t="inlineStr">
        <is>
          <t>Impairment of Intangible Assets, Finite-lived</t>
        </is>
      </c>
      <c r="D5" s="5" t="n">
        <v>0</v>
      </c>
      <c r="E5" s="6" t="n">
        <v>206000</v>
      </c>
      <c r="F5" s="6" t="n">
        <v>0</v>
      </c>
    </row>
    <row r="6">
      <c r="A6" s="4" t="inlineStr">
        <is>
          <t>Core Deposits [Member]</t>
        </is>
      </c>
    </row>
    <row r="7">
      <c r="A7" s="4" t="inlineStr">
        <is>
          <t>Finite-Lived Intangible Asset, Useful Life (Year)</t>
        </is>
      </c>
      <c r="D7" s="4" t="inlineStr">
        <is>
          <t>10 years</t>
        </is>
      </c>
    </row>
    <row r="8">
      <c r="A8" s="4" t="inlineStr">
        <is>
          <t>Amortization of Intangible Assets, Total</t>
        </is>
      </c>
      <c r="D8" s="5" t="n">
        <v>47000</v>
      </c>
      <c r="E8" s="6" t="n">
        <v>74000</v>
      </c>
      <c r="F8" s="5" t="n">
        <v>75000</v>
      </c>
    </row>
    <row r="9">
      <c r="A9" s="4" t="inlineStr">
        <is>
          <t>Impairment of Intangible Assets, Finite-lived</t>
        </is>
      </c>
      <c r="E9" s="6" t="n">
        <v>206000</v>
      </c>
    </row>
    <row r="10">
      <c r="A10" s="4" t="inlineStr">
        <is>
          <t>Prime Bank [Member]</t>
        </is>
      </c>
    </row>
    <row r="11">
      <c r="A11" s="4" t="inlineStr">
        <is>
          <t>Goodwill, Ending Balance</t>
        </is>
      </c>
      <c r="B11" s="5" t="n">
        <v>1100000</v>
      </c>
      <c r="G11" s="5" t="n">
        <v>1700000</v>
      </c>
      <c r="H11" s="5" t="n">
        <v>2100000</v>
      </c>
    </row>
    <row r="12">
      <c r="A12" s="4" t="inlineStr">
        <is>
          <t>Goodwill, Purchase Accounting Adjustments</t>
        </is>
      </c>
      <c r="B12" s="5" t="n">
        <v>-621000</v>
      </c>
      <c r="D12" s="5" t="n">
        <v>0</v>
      </c>
    </row>
    <row r="13">
      <c r="A13" s="4" t="inlineStr">
        <is>
          <t>Business Acquisition, Goodwill, Tax Deductible Period (Year)</t>
        </is>
      </c>
      <c r="D13" s="4" t="inlineStr">
        <is>
          <t>15 years</t>
        </is>
      </c>
    </row>
    <row r="14">
      <c r="A14" s="4" t="inlineStr">
        <is>
          <t>Prime Bank [Member] | Project Expenses [Member]</t>
        </is>
      </c>
    </row>
    <row r="15">
      <c r="A15" s="4" t="inlineStr">
        <is>
          <t>Business Combination, Provisional Information, Initial Accounting Incomplete, Adjustment, Consideration Transferred</t>
        </is>
      </c>
      <c r="E15" s="5" t="n">
        <v>556000</v>
      </c>
    </row>
    <row r="16">
      <c r="A16" s="4" t="inlineStr">
        <is>
          <t>American Challenger [Member]</t>
        </is>
      </c>
    </row>
    <row r="17">
      <c r="A17" s="4" t="inlineStr">
        <is>
          <t>Business Combination, Acquisition Related Costs</t>
        </is>
      </c>
      <c r="C17" s="5" t="n">
        <v>1900000</v>
      </c>
      <c r="D17" s="5" t="n">
        <v>1900000</v>
      </c>
    </row>
    <row r="18">
      <c r="A18" s="4" t="inlineStr">
        <is>
          <t>American Challenger [Member] | Project Expenses [Member]</t>
        </is>
      </c>
    </row>
    <row r="19">
      <c r="A19" s="4" t="inlineStr">
        <is>
          <t>Business Combination, Acquisition Related Costs</t>
        </is>
      </c>
      <c r="D19" s="5" t="n">
        <v>19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usiness Combination, Goodwill and Other Intangible Assets - Schedule of Goodwill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1107</v>
      </c>
      <c r="C3" s="5" t="n">
        <v>1107</v>
      </c>
      <c r="D3" s="5" t="n">
        <v>1728</v>
      </c>
    </row>
    <row r="4">
      <c r="A4" s="4" t="inlineStr">
        <is>
          <t>Measurement period adjustments</t>
        </is>
      </c>
      <c r="B4" s="6" t="n">
        <v>0</v>
      </c>
      <c r="C4" s="6" t="n">
        <v>0</v>
      </c>
      <c r="D4" s="6" t="n">
        <v>-621</v>
      </c>
    </row>
    <row r="5">
      <c r="A5" s="4" t="inlineStr">
        <is>
          <t>Balance</t>
        </is>
      </c>
      <c r="B5" s="5" t="n">
        <v>1107</v>
      </c>
      <c r="C5" s="5" t="n">
        <v>1107</v>
      </c>
      <c r="D5" s="5" t="n">
        <v>11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Attributable to Parent, Total</t>
        </is>
      </c>
      <c r="B4" s="5" t="n">
        <v>5094000</v>
      </c>
      <c r="C4" s="5" t="n">
        <v>-3819000</v>
      </c>
      <c r="D4" s="5" t="n">
        <v>-2817000</v>
      </c>
    </row>
    <row r="5">
      <c r="A5" s="3" t="inlineStr">
        <is>
          <t>Adjustments to reconcile net income (loss) to net cash provided by (used in) operating activities:</t>
        </is>
      </c>
    </row>
    <row r="6">
      <c r="A6" s="4" t="inlineStr">
        <is>
          <t>Amortization and accretion of investment premiums and discounts, net</t>
        </is>
      </c>
      <c r="B6" s="6" t="n">
        <v>267000</v>
      </c>
      <c r="C6" s="6" t="n">
        <v>269000</v>
      </c>
      <c r="D6" s="6" t="n">
        <v>7000</v>
      </c>
    </row>
    <row r="7">
      <c r="A7" s="4" t="inlineStr">
        <is>
          <t>Amortization and accretion of purchase loan premiums and discounts, net</t>
        </is>
      </c>
      <c r="B7" s="6" t="n">
        <v>2087000</v>
      </c>
      <c r="C7" s="6" t="n">
        <v>816000</v>
      </c>
      <c r="D7" s="6" t="n">
        <v>997000</v>
      </c>
    </row>
    <row r="8">
      <c r="A8" s="4" t="inlineStr">
        <is>
          <t>Amortization of debt issuance costs</t>
        </is>
      </c>
      <c r="B8" s="6" t="n">
        <v>111000</v>
      </c>
      <c r="C8" s="6" t="n">
        <v>112000</v>
      </c>
      <c r="D8" s="6" t="n">
        <v>112000</v>
      </c>
    </row>
    <row r="9">
      <c r="A9" s="4" t="inlineStr">
        <is>
          <t>Amortization of core deposit intangible</t>
        </is>
      </c>
      <c r="B9" s="6" t="n">
        <v>47000</v>
      </c>
      <c r="C9" s="6" t="n">
        <v>74000</v>
      </c>
      <c r="D9" s="6" t="n">
        <v>75000</v>
      </c>
    </row>
    <row r="10">
      <c r="A10" s="4" t="inlineStr">
        <is>
          <t>Amortization of servicing assets of sold SBA loans</t>
        </is>
      </c>
      <c r="B10" s="6" t="n">
        <v>67000</v>
      </c>
      <c r="C10" s="6" t="n">
        <v>22000</v>
      </c>
      <c r="D10" s="6" t="n">
        <v>16000</v>
      </c>
    </row>
    <row r="11">
      <c r="A11" s="4" t="inlineStr">
        <is>
          <t>Impairment of intangible assets</t>
        </is>
      </c>
      <c r="B11" s="6" t="n">
        <v>0</v>
      </c>
      <c r="C11" s="6" t="n">
        <v>206000</v>
      </c>
      <c r="D11" s="6" t="n">
        <v>0</v>
      </c>
    </row>
    <row r="12">
      <c r="A12" s="4" t="inlineStr">
        <is>
          <t>Purchase price adjustment expense related to acquisition activity</t>
        </is>
      </c>
      <c r="B12" s="6" t="n">
        <v>0</v>
      </c>
      <c r="C12" s="6" t="n">
        <v>556000</v>
      </c>
      <c r="D12" s="6" t="n">
        <v>0</v>
      </c>
    </row>
    <row r="13">
      <c r="A13" s="4" t="inlineStr">
        <is>
          <t>(Credit) provision for loan losses</t>
        </is>
      </c>
      <c r="B13" s="6" t="n">
        <v>-500000</v>
      </c>
      <c r="C13" s="6" t="n">
        <v>2170000</v>
      </c>
      <c r="D13" s="6" t="n">
        <v>4971000</v>
      </c>
    </row>
    <row r="14">
      <c r="A14" s="4" t="inlineStr">
        <is>
          <t>Depreciation and amortization</t>
        </is>
      </c>
      <c r="B14" s="6" t="n">
        <v>1521000</v>
      </c>
      <c r="C14" s="6" t="n">
        <v>1505000</v>
      </c>
      <c r="D14" s="6" t="n">
        <v>1600000</v>
      </c>
    </row>
    <row r="15">
      <c r="A15" s="4" t="inlineStr">
        <is>
          <t>Gain on sales of available-for-sale securities</t>
        </is>
      </c>
      <c r="B15" s="6" t="n">
        <v>-76000</v>
      </c>
      <c r="C15" s="6" t="n">
        <v>0</v>
      </c>
      <c r="D15" s="6" t="n">
        <v>0</v>
      </c>
    </row>
    <row r="16">
      <c r="A16" s="4" t="inlineStr">
        <is>
          <t>Gain on sale of premises and equipment</t>
        </is>
      </c>
      <c r="B16" s="6" t="n">
        <v>-550000</v>
      </c>
      <c r="C16" s="6" t="n">
        <v>0</v>
      </c>
      <c r="D16" s="6" t="n">
        <v>0</v>
      </c>
    </row>
    <row r="17">
      <c r="A17" s="4" t="inlineStr">
        <is>
          <t>Share-based compensation</t>
        </is>
      </c>
      <c r="B17" s="6" t="n">
        <v>150000</v>
      </c>
      <c r="C17" s="6" t="n">
        <v>159000</v>
      </c>
      <c r="D17" s="6" t="n">
        <v>214000</v>
      </c>
    </row>
    <row r="18">
      <c r="A18" s="4" t="inlineStr">
        <is>
          <t>Increase in deferred income taxes, net</t>
        </is>
      </c>
      <c r="B18" s="6" t="n">
        <v>-261000</v>
      </c>
      <c r="C18" s="6" t="n">
        <v>-323000</v>
      </c>
      <c r="D18" s="6" t="n">
        <v>-1136000</v>
      </c>
    </row>
    <row r="19">
      <c r="A19" s="4" t="inlineStr">
        <is>
          <t>Originations of SBA loans held for sale</t>
        </is>
      </c>
      <c r="B19" s="6" t="n">
        <v>-16574000</v>
      </c>
      <c r="C19" s="6" t="n">
        <v>-2049000</v>
      </c>
      <c r="D19" s="6" t="n">
        <v>-26947000</v>
      </c>
    </row>
    <row r="20">
      <c r="A20" s="4" t="inlineStr">
        <is>
          <t>Proceeds from sale of SBA loans held for sale</t>
        </is>
      </c>
      <c r="B20" s="6" t="n">
        <v>16267000</v>
      </c>
      <c r="C20" s="6" t="n">
        <v>12160000</v>
      </c>
      <c r="D20" s="6" t="n">
        <v>12556000</v>
      </c>
    </row>
    <row r="21">
      <c r="A21" s="4" t="inlineStr">
        <is>
          <t>Gains on sale of SBA loans held for sale, net</t>
        </is>
      </c>
      <c r="B21" s="6" t="n">
        <v>-1886000</v>
      </c>
      <c r="C21" s="6" t="n">
        <v>-566000</v>
      </c>
      <c r="D21" s="6" t="n">
        <v>-891000</v>
      </c>
    </row>
    <row r="22">
      <c r="A22" s="4" t="inlineStr">
        <is>
          <t>Net (gain) loss on sale and write-down of other real estate owned</t>
        </is>
      </c>
      <c r="B22" s="6" t="n">
        <v>-2000</v>
      </c>
      <c r="C22" s="6" t="n">
        <v>69000</v>
      </c>
      <c r="D22" s="6" t="n">
        <v>94000</v>
      </c>
    </row>
    <row r="23">
      <c r="A23" s="3" t="inlineStr">
        <is>
          <t>Changes in assets and liabilities:</t>
        </is>
      </c>
    </row>
    <row r="24">
      <c r="A24" s="4" t="inlineStr">
        <is>
          <t>Decrease (increase) in accrued interest and dividends receivable</t>
        </is>
      </c>
      <c r="B24" s="6" t="n">
        <v>798000</v>
      </c>
      <c r="C24" s="6" t="n">
        <v>-3017000</v>
      </c>
      <c r="D24" s="6" t="n">
        <v>163000</v>
      </c>
    </row>
    <row r="25">
      <c r="A25" s="4" t="inlineStr">
        <is>
          <t>Increase in other assets</t>
        </is>
      </c>
      <c r="B25" s="6" t="n">
        <v>-2124000</v>
      </c>
      <c r="C25" s="6" t="n">
        <v>-331000</v>
      </c>
      <c r="D25" s="6" t="n">
        <v>-1180000</v>
      </c>
    </row>
    <row r="26">
      <c r="A26" s="4" t="inlineStr">
        <is>
          <t>Increase (decrease) in accrued expenses and other liabilities</t>
        </is>
      </c>
      <c r="B26" s="6" t="n">
        <v>3160000</v>
      </c>
      <c r="C26" s="6" t="n">
        <v>-1732000</v>
      </c>
      <c r="D26" s="6" t="n">
        <v>251000</v>
      </c>
    </row>
    <row r="27">
      <c r="A27" s="4" t="inlineStr">
        <is>
          <t>Net cash provided by (used in) operating activities</t>
        </is>
      </c>
      <c r="B27" s="6" t="n">
        <v>7596000</v>
      </c>
      <c r="C27" s="6" t="n">
        <v>6281000</v>
      </c>
      <c r="D27" s="6" t="n">
        <v>-11915000</v>
      </c>
    </row>
    <row r="28">
      <c r="A28" s="3" t="inlineStr">
        <is>
          <t>Cash Flows from Investing Activities:</t>
        </is>
      </c>
    </row>
    <row r="29">
      <c r="A29" s="4" t="inlineStr">
        <is>
          <t>Proceeds from maturity or sales on available-for-sale securities</t>
        </is>
      </c>
      <c r="B29" s="6" t="n">
        <v>77690000</v>
      </c>
      <c r="C29" s="6" t="n">
        <v>0</v>
      </c>
      <c r="D29" s="6" t="n">
        <v>6500000</v>
      </c>
    </row>
    <row r="30">
      <c r="A30" s="4" t="inlineStr">
        <is>
          <t>Principal repayments on available-for-sale securities</t>
        </is>
      </c>
      <c r="B30" s="6" t="n">
        <v>11667000</v>
      </c>
      <c r="C30" s="6" t="n">
        <v>9879000</v>
      </c>
      <c r="D30" s="6" t="n">
        <v>3893000</v>
      </c>
    </row>
    <row r="31">
      <c r="A31" s="4" t="inlineStr">
        <is>
          <t>Purchases of available-for-sale securities</t>
        </is>
      </c>
      <c r="B31" s="6" t="n">
        <v>-136135000</v>
      </c>
      <c r="C31" s="6" t="n">
        <v>-11248000</v>
      </c>
      <c r="D31" s="6" t="n">
        <v>-18072000</v>
      </c>
    </row>
    <row r="32">
      <c r="A32" s="4" t="inlineStr">
        <is>
          <t>Proceeds from maturity of other investments</t>
        </is>
      </c>
      <c r="B32" s="6" t="n">
        <v>0</v>
      </c>
      <c r="C32" s="6" t="n">
        <v>0</v>
      </c>
      <c r="D32" s="6" t="n">
        <v>513000</v>
      </c>
    </row>
    <row r="33">
      <c r="A33" s="4" t="inlineStr">
        <is>
          <t>(Purchases) redemptions of Federal Reserve Bank stock</t>
        </is>
      </c>
      <c r="B33" s="6" t="n">
        <v>-60000</v>
      </c>
      <c r="C33" s="6" t="n">
        <v>114000</v>
      </c>
      <c r="D33" s="6" t="n">
        <v>-31000</v>
      </c>
    </row>
    <row r="34">
      <c r="A34" s="4" t="inlineStr">
        <is>
          <t>Redemptions (purchases) of Federal Home Loan Bank stock</t>
        </is>
      </c>
      <c r="B34" s="6" t="n">
        <v>319000</v>
      </c>
      <c r="C34" s="6" t="n">
        <v>-26000</v>
      </c>
      <c r="D34" s="6" t="n">
        <v>451000</v>
      </c>
    </row>
    <row r="35">
      <c r="A35" s="4" t="inlineStr">
        <is>
          <t>Decrease in originated loans receivable, net</t>
        </is>
      </c>
      <c r="B35" s="6" t="n">
        <v>77710000</v>
      </c>
      <c r="C35" s="6" t="n">
        <v>116635000</v>
      </c>
      <c r="D35" s="6" t="n">
        <v>18728000</v>
      </c>
    </row>
    <row r="36">
      <c r="A36" s="4" t="inlineStr">
        <is>
          <t>Purchases of loans receivable</t>
        </is>
      </c>
      <c r="B36" s="6" t="n">
        <v>-89338000</v>
      </c>
      <c r="C36" s="6" t="n">
        <v>-32785000</v>
      </c>
      <c r="D36" s="6" t="n">
        <v>-54604000</v>
      </c>
    </row>
    <row r="37">
      <c r="A37" s="4" t="inlineStr">
        <is>
          <t>Purchases of premises and equipment</t>
        </is>
      </c>
      <c r="B37" s="6" t="n">
        <v>-430000</v>
      </c>
      <c r="C37" s="6" t="n">
        <v>-70000</v>
      </c>
      <c r="D37" s="6" t="n">
        <v>-552000</v>
      </c>
    </row>
    <row r="38">
      <c r="A38" s="4" t="inlineStr">
        <is>
          <t>Proceeds from sale of premises and equipment</t>
        </is>
      </c>
      <c r="B38" s="6" t="n">
        <v>1464000</v>
      </c>
      <c r="C38" s="6" t="n">
        <v>0</v>
      </c>
      <c r="D38" s="6" t="n">
        <v>0</v>
      </c>
    </row>
    <row r="39">
      <c r="A39" s="4" t="inlineStr">
        <is>
          <t>Proceeds from sale of other real estate owned</t>
        </is>
      </c>
      <c r="B39" s="6" t="n">
        <v>1908000</v>
      </c>
      <c r="C39" s="6" t="n">
        <v>425000</v>
      </c>
      <c r="D39" s="6" t="n">
        <v>897000</v>
      </c>
    </row>
    <row r="40">
      <c r="A40" s="4" t="inlineStr">
        <is>
          <t>Refund of escrow deposit related to acquisition activity</t>
        </is>
      </c>
      <c r="B40" s="6" t="n">
        <v>0</v>
      </c>
      <c r="C40" s="6" t="n">
        <v>0</v>
      </c>
      <c r="D40" s="6" t="n">
        <v>500000</v>
      </c>
    </row>
    <row r="41">
      <c r="A41" s="4" t="inlineStr">
        <is>
          <t>Net cash (used in) provided by investing activities</t>
        </is>
      </c>
      <c r="B41" s="6" t="n">
        <v>-55205000</v>
      </c>
      <c r="C41" s="6" t="n">
        <v>82924000</v>
      </c>
      <c r="D41" s="6" t="n">
        <v>-41777000</v>
      </c>
    </row>
    <row r="42">
      <c r="A42" s="3" t="inlineStr">
        <is>
          <t>Cash Flows from Financing Activities:</t>
        </is>
      </c>
    </row>
    <row r="43">
      <c r="A43" s="4" t="inlineStr">
        <is>
          <t>Increase (decrease) in deposits, net</t>
        </is>
      </c>
      <c r="B43" s="6" t="n">
        <v>62906000</v>
      </c>
      <c r="C43" s="6" t="n">
        <v>-133877000</v>
      </c>
      <c r="D43" s="6" t="n">
        <v>26254000</v>
      </c>
    </row>
    <row r="44">
      <c r="A44" s="4" t="inlineStr">
        <is>
          <t>Purchases of deposits</t>
        </is>
      </c>
      <c r="B44" s="6" t="n">
        <v>0</v>
      </c>
      <c r="C44" s="6" t="n">
        <v>49998000</v>
      </c>
      <c r="D44" s="6" t="n">
        <v>0</v>
      </c>
    </row>
    <row r="45">
      <c r="A45" s="4" t="inlineStr">
        <is>
          <t>Repayments of FHLB borrowings</t>
        </is>
      </c>
      <c r="B45" s="6" t="n">
        <v>0</v>
      </c>
      <c r="C45" s="6" t="n">
        <v>-10000000</v>
      </c>
      <c r="D45" s="6" t="n">
        <v>0</v>
      </c>
    </row>
    <row r="46">
      <c r="A46" s="4" t="inlineStr">
        <is>
          <t>Principal repayments of note payable</t>
        </is>
      </c>
      <c r="B46" s="6" t="n">
        <v>-203000</v>
      </c>
      <c r="C46" s="6" t="n">
        <v>-199000</v>
      </c>
      <c r="D46" s="6" t="n">
        <v>-195000</v>
      </c>
    </row>
    <row r="47">
      <c r="A47" s="4" t="inlineStr">
        <is>
          <t>(Increase) decrease in advances from borrowers for taxes and insurance</t>
        </is>
      </c>
      <c r="B47" s="6" t="n">
        <v>-2685000</v>
      </c>
      <c r="C47" s="6" t="n">
        <v>105000</v>
      </c>
      <c r="D47" s="6" t="n">
        <v>755000</v>
      </c>
    </row>
    <row r="48">
      <c r="A48" s="4" t="inlineStr">
        <is>
          <t>Dividends paid on common stock</t>
        </is>
      </c>
      <c r="B48" s="6" t="n">
        <v>0</v>
      </c>
      <c r="C48" s="6" t="n">
        <v>0</v>
      </c>
      <c r="D48" s="6" t="n">
        <v>-155000</v>
      </c>
    </row>
    <row r="49">
      <c r="A49" s="4" t="inlineStr">
        <is>
          <t>Net cash provided by (used in) financing activities</t>
        </is>
      </c>
      <c r="B49" s="6" t="n">
        <v>60018000</v>
      </c>
      <c r="C49" s="6" t="n">
        <v>-93973000</v>
      </c>
      <c r="D49" s="6" t="n">
        <v>26659000</v>
      </c>
    </row>
    <row r="50">
      <c r="A50" s="4" t="inlineStr">
        <is>
          <t>Net increase (decrease) in cash and cash equivalents</t>
        </is>
      </c>
      <c r="B50" s="6" t="n">
        <v>12409000</v>
      </c>
      <c r="C50" s="6" t="n">
        <v>-4768000</v>
      </c>
      <c r="D50" s="6" t="n">
        <v>-27033000</v>
      </c>
    </row>
    <row r="51">
      <c r="A51" s="4" t="inlineStr">
        <is>
          <t>Cash and cash equivalents at beginning of period</t>
        </is>
      </c>
      <c r="B51" s="6" t="n">
        <v>34636000</v>
      </c>
      <c r="C51" s="6" t="n">
        <v>39404000</v>
      </c>
      <c r="D51" s="6" t="n">
        <v>66437000</v>
      </c>
    </row>
    <row r="52">
      <c r="A52" s="4" t="inlineStr">
        <is>
          <t>Cash and cash equivalents at end of period</t>
        </is>
      </c>
      <c r="B52" s="6" t="n">
        <v>47045000</v>
      </c>
      <c r="C52" s="6" t="n">
        <v>34636000</v>
      </c>
      <c r="D52" s="6" t="n">
        <v>39404000</v>
      </c>
    </row>
    <row r="53">
      <c r="A53" s="3" t="inlineStr">
        <is>
          <t>Supplemental Disclosures of Cash Flow Information:</t>
        </is>
      </c>
    </row>
    <row r="54">
      <c r="A54" s="4" t="inlineStr">
        <is>
          <t>Cash paid for interest</t>
        </is>
      </c>
      <c r="B54" s="6" t="n">
        <v>7210000</v>
      </c>
      <c r="C54" s="6" t="n">
        <v>15037000</v>
      </c>
      <c r="D54" s="6" t="n">
        <v>17740000</v>
      </c>
    </row>
    <row r="55">
      <c r="A55" s="4" t="inlineStr">
        <is>
          <t>Cash paid (refund) for income taxes, net</t>
        </is>
      </c>
      <c r="B55" s="6" t="n">
        <v>140000</v>
      </c>
      <c r="C55" s="6" t="n">
        <v>-659000</v>
      </c>
      <c r="D55" s="6" t="n">
        <v>22000</v>
      </c>
    </row>
    <row r="56">
      <c r="A56" s="3" t="inlineStr">
        <is>
          <t>Non-cash transactions:</t>
        </is>
      </c>
    </row>
    <row r="57">
      <c r="A57" s="4" t="inlineStr">
        <is>
          <t>Increase in premises and equipment</t>
        </is>
      </c>
      <c r="B57" s="6" t="n">
        <v>10000</v>
      </c>
      <c r="C57" s="6" t="n">
        <v>290000</v>
      </c>
      <c r="D57" s="6" t="n">
        <v>181000</v>
      </c>
    </row>
    <row r="58">
      <c r="A58" s="4" t="inlineStr">
        <is>
          <t>Reclass of premises and equipment to implementation cost</t>
        </is>
      </c>
      <c r="B58" s="6" t="n">
        <v>52000</v>
      </c>
      <c r="C58" s="6" t="n">
        <v>0</v>
      </c>
      <c r="D58" s="6" t="n">
        <v>0</v>
      </c>
    </row>
    <row r="59">
      <c r="A59" s="4" t="inlineStr">
        <is>
          <t>Increase in accrued expense and other liabilities</t>
        </is>
      </c>
      <c r="B59" s="6" t="n">
        <v>-62000</v>
      </c>
      <c r="C59" s="6" t="n">
        <v>-290000</v>
      </c>
      <c r="D59" s="6" t="n">
        <v>-181000</v>
      </c>
    </row>
    <row r="60">
      <c r="A60" s="4" t="inlineStr">
        <is>
          <t>Purchases of available-for-sale securities</t>
        </is>
      </c>
      <c r="B60" s="6" t="n">
        <v>0</v>
      </c>
      <c r="C60" s="6" t="n">
        <v>0</v>
      </c>
      <c r="D60" s="6" t="n">
        <v>578000</v>
      </c>
    </row>
    <row r="61">
      <c r="A61" s="4" t="inlineStr">
        <is>
          <t>Increase in accrued expense and other liabilities</t>
        </is>
      </c>
      <c r="B61" s="6" t="n">
        <v>0</v>
      </c>
      <c r="C61" s="6" t="n">
        <v>0</v>
      </c>
      <c r="D61" s="6" t="n">
        <v>-578000</v>
      </c>
    </row>
    <row r="62">
      <c r="A62" s="4" t="inlineStr">
        <is>
          <t>Transfers of loans receivable to other real estate owned</t>
        </is>
      </c>
      <c r="B62" s="6" t="n">
        <v>0</v>
      </c>
      <c r="C62" s="6" t="n">
        <v>0</v>
      </c>
      <c r="D62" s="6" t="n">
        <v>446000</v>
      </c>
    </row>
    <row r="63">
      <c r="A63" s="4" t="inlineStr">
        <is>
          <t>Transfers of loans receivable to loans held for sale</t>
        </is>
      </c>
      <c r="B63" s="6" t="n">
        <v>0</v>
      </c>
      <c r="C63" s="6" t="n">
        <v>5022000</v>
      </c>
      <c r="D63" s="6" t="n">
        <v>0</v>
      </c>
    </row>
    <row r="64">
      <c r="A64" s="4" t="inlineStr">
        <is>
          <t>Operating lease right-of-use assets</t>
        </is>
      </c>
      <c r="B64" s="6" t="n">
        <v>373000</v>
      </c>
      <c r="C64" s="6" t="n">
        <v>40000</v>
      </c>
      <c r="D64" s="6" t="n">
        <v>3160000</v>
      </c>
    </row>
    <row r="65">
      <c r="A65" s="4" t="inlineStr">
        <is>
          <t>Operating lease liabilities</t>
        </is>
      </c>
      <c r="B65" s="6" t="n">
        <v>-373000</v>
      </c>
      <c r="C65" s="6" t="n">
        <v>-40000</v>
      </c>
      <c r="D65" s="6" t="n">
        <v>-3364000</v>
      </c>
    </row>
    <row r="66">
      <c r="A66" s="4" t="inlineStr">
        <is>
          <t>Accrued rent payable - adoption ASC 842</t>
        </is>
      </c>
      <c r="B66" s="6" t="n">
        <v>0</v>
      </c>
      <c r="C66" s="6" t="n">
        <v>22000</v>
      </c>
      <c r="D66" s="6" t="n">
        <v>93000</v>
      </c>
    </row>
    <row r="67">
      <c r="A67" s="4" t="inlineStr">
        <is>
          <t>Capitalized servicing assets</t>
        </is>
      </c>
      <c r="B67" s="6" t="n">
        <v>335000</v>
      </c>
      <c r="C67" s="6" t="n">
        <v>137000</v>
      </c>
      <c r="D67" s="6" t="n">
        <v>180000</v>
      </c>
    </row>
    <row r="68">
      <c r="A68" s="4" t="inlineStr">
        <is>
          <t>Decrease (increase) in interest rate swaps liabilities</t>
        </is>
      </c>
      <c r="B68" s="6" t="n">
        <v>449000</v>
      </c>
      <c r="C68" s="6" t="n">
        <v>-493000</v>
      </c>
      <c r="D68" s="6" t="n">
        <v>0</v>
      </c>
    </row>
    <row r="69">
      <c r="A69" s="4" t="inlineStr">
        <is>
          <t>Deferred cost related to capital raise</t>
        </is>
      </c>
      <c r="B69" s="6" t="n">
        <v>825000</v>
      </c>
      <c r="C69" s="6" t="n">
        <v>0</v>
      </c>
      <c r="D69" s="6" t="n">
        <v>0</v>
      </c>
    </row>
    <row r="70">
      <c r="A70" s="4" t="inlineStr">
        <is>
          <t>Accrued expense related to capital raise</t>
        </is>
      </c>
      <c r="B70" s="6" t="n">
        <v>825000</v>
      </c>
      <c r="C70" s="6" t="n">
        <v>0</v>
      </c>
      <c r="D70" s="6" t="n">
        <v>0</v>
      </c>
    </row>
    <row r="71">
      <c r="A71" s="3" t="inlineStr">
        <is>
          <t>Business Combination Non-Cash Disclosures:</t>
        </is>
      </c>
    </row>
    <row r="72">
      <c r="A72" s="4" t="inlineStr">
        <is>
          <t>Contingent liability assumed in business combination</t>
        </is>
      </c>
      <c r="B72" s="6" t="n">
        <v>0</v>
      </c>
      <c r="C72" s="6" t="n">
        <v>0</v>
      </c>
      <c r="D72" s="6" t="n">
        <v>621000</v>
      </c>
    </row>
    <row r="73">
      <c r="A73" s="4" t="inlineStr">
        <is>
          <t>Decrease in escrow deposit related to acquisition activity</t>
        </is>
      </c>
      <c r="B73" s="6" t="n">
        <v>0</v>
      </c>
      <c r="C73" s="6" t="n">
        <v>-657000</v>
      </c>
      <c r="D73" s="6" t="n">
        <v>0</v>
      </c>
    </row>
    <row r="74">
      <c r="A74" s="4" t="inlineStr">
        <is>
          <t>Decrease in liabilities related to acquisition activity</t>
        </is>
      </c>
      <c r="B74" s="6" t="n">
        <v>0</v>
      </c>
      <c r="C74" s="6" t="n">
        <v>15000</v>
      </c>
      <c r="D74" s="6" t="n">
        <v>0</v>
      </c>
    </row>
    <row r="75">
      <c r="A75" s="4" t="inlineStr">
        <is>
          <t>Decrease in contingent consideration related to acquisition activity</t>
        </is>
      </c>
      <c r="B75" s="6" t="n">
        <v>0</v>
      </c>
      <c r="C75" s="6" t="n">
        <v>86000</v>
      </c>
      <c r="D75" s="6" t="n">
        <v>0</v>
      </c>
    </row>
    <row r="76">
      <c r="A76" s="4" t="inlineStr">
        <is>
          <t>Interest Rate Swap [Member]</t>
        </is>
      </c>
    </row>
    <row r="77">
      <c r="A77" s="3" t="inlineStr">
        <is>
          <t>Non-cash transactions:</t>
        </is>
      </c>
    </row>
    <row r="78">
      <c r="A78" s="4" t="inlineStr">
        <is>
          <t>(Decrease) increase in interest rate swaps assets</t>
        </is>
      </c>
      <c r="B78" s="6" t="n">
        <v>-449000</v>
      </c>
      <c r="C78" s="6" t="n">
        <v>493000</v>
      </c>
      <c r="D78" s="6" t="n">
        <v>0</v>
      </c>
    </row>
    <row r="79">
      <c r="A79" s="4" t="inlineStr">
        <is>
          <t>SBA Loans [Member]</t>
        </is>
      </c>
    </row>
    <row r="80">
      <c r="A80" s="3" t="inlineStr">
        <is>
          <t>Non-cash transactions:</t>
        </is>
      </c>
    </row>
    <row r="81">
      <c r="A81" s="4" t="inlineStr">
        <is>
          <t>Transfers of SBA loans held for sale to loans receivable</t>
        </is>
      </c>
      <c r="B81" s="5" t="n">
        <v>281000</v>
      </c>
      <c r="C81" s="5" t="n">
        <v>9542000</v>
      </c>
      <c r="D8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usiness Combination, Goodwill and Other Intangible Assets - Schedule of Finite-lived Intangible Assets (Details) - USD ($) $ in Thousands</t>
        </is>
      </c>
      <c r="B1" s="2" t="inlineStr">
        <is>
          <t>Dec. 31, 2021</t>
        </is>
      </c>
      <c r="C1" s="2" t="inlineStr">
        <is>
          <t>Dec. 31, 2020</t>
        </is>
      </c>
    </row>
    <row r="2">
      <c r="A2" s="4" t="inlineStr">
        <is>
          <t>Gross carrying amount</t>
        </is>
      </c>
      <c r="B2" s="5" t="n">
        <v>748</v>
      </c>
      <c r="C2" s="5" t="n">
        <v>748</v>
      </c>
    </row>
    <row r="3">
      <c r="A3" s="4" t="inlineStr">
        <is>
          <t>Net carrying amount</t>
        </is>
      </c>
      <c r="B3" s="6" t="n">
        <v>296</v>
      </c>
      <c r="C3" s="6" t="n">
        <v>343</v>
      </c>
    </row>
    <row r="4">
      <c r="A4" s="4" t="inlineStr">
        <is>
          <t>Core Deposits [Member]</t>
        </is>
      </c>
    </row>
    <row r="5">
      <c r="A5" s="4" t="inlineStr">
        <is>
          <t>Accumulated amortization</t>
        </is>
      </c>
      <c r="B5" s="6" t="n">
        <v>-246</v>
      </c>
      <c r="C5" s="6" t="n">
        <v>-199</v>
      </c>
    </row>
    <row r="6">
      <c r="A6" s="4" t="inlineStr">
        <is>
          <t>Impairment</t>
        </is>
      </c>
      <c r="B6" s="5" t="n">
        <v>-206</v>
      </c>
      <c r="C6" s="5" t="n">
        <v>-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9 - Deposits (Details Textual) - USD ($) $ in Millions</t>
        </is>
      </c>
      <c r="B1" s="2" t="inlineStr">
        <is>
          <t>Jul. 22, 2020</t>
        </is>
      </c>
      <c r="C1" s="2" t="inlineStr">
        <is>
          <t>Dec. 31, 2021</t>
        </is>
      </c>
      <c r="D1" s="2" t="inlineStr">
        <is>
          <t>Dec. 31, 2020</t>
        </is>
      </c>
    </row>
    <row r="2">
      <c r="A2" s="4" t="inlineStr">
        <is>
          <t>Payments to Acquire Prepaid Debit Card Deposits</t>
        </is>
      </c>
      <c r="B2" s="5" t="n">
        <v>50</v>
      </c>
    </row>
    <row r="3">
      <c r="A3" s="4" t="inlineStr">
        <is>
          <t>Prepaid Debit Card Deposits</t>
        </is>
      </c>
      <c r="C3" s="8" t="n">
        <v>138.9</v>
      </c>
      <c r="D3" s="8" t="n">
        <v>7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ummary of Deposits (Details) - USD ($) $ in Thousands</t>
        </is>
      </c>
      <c r="B1" s="2" t="inlineStr">
        <is>
          <t>Dec. 31, 2021</t>
        </is>
      </c>
      <c r="C1" s="2" t="inlineStr">
        <is>
          <t>Dec. 31, 2020</t>
        </is>
      </c>
    </row>
    <row r="2">
      <c r="A2" s="4" t="inlineStr">
        <is>
          <t>Non-interest bearing, Balance</t>
        </is>
      </c>
      <c r="B2" s="5" t="n">
        <v>226713</v>
      </c>
      <c r="C2" s="5" t="n">
        <v>158676</v>
      </c>
    </row>
    <row r="3">
      <c r="A3" s="4" t="inlineStr">
        <is>
          <t>Negotiable order of withdrawal accounts, Balance</t>
        </is>
      </c>
      <c r="B3" s="5" t="n">
        <v>34741</v>
      </c>
      <c r="C3" s="5" t="n">
        <v>30529</v>
      </c>
    </row>
    <row r="4">
      <c r="A4" s="4" t="inlineStr">
        <is>
          <t>Negotiable order of withdrawal accounts, Weighted Avg. Stated interest rate</t>
        </is>
      </c>
      <c r="B4" s="4" t="inlineStr">
        <is>
          <t>0.07%</t>
        </is>
      </c>
      <c r="C4" s="4" t="inlineStr">
        <is>
          <t>0.07%</t>
        </is>
      </c>
    </row>
    <row r="5">
      <c r="A5" s="4" t="inlineStr">
        <is>
          <t>Savings, Balance</t>
        </is>
      </c>
      <c r="B5" s="5" t="n">
        <v>109744</v>
      </c>
      <c r="C5" s="5" t="n">
        <v>98635</v>
      </c>
    </row>
    <row r="6">
      <c r="A6" s="4" t="inlineStr">
        <is>
          <t>Savings, Weighted Avg. Stated interest rate</t>
        </is>
      </c>
      <c r="B6" s="4" t="inlineStr">
        <is>
          <t>0.13%</t>
        </is>
      </c>
      <c r="C6" s="4" t="inlineStr">
        <is>
          <t>0.36%</t>
        </is>
      </c>
    </row>
    <row r="7">
      <c r="A7" s="4" t="inlineStr">
        <is>
          <t>Money market, Balance</t>
        </is>
      </c>
      <c r="B7" s="5" t="n">
        <v>164518</v>
      </c>
      <c r="C7" s="5" t="n">
        <v>146389</v>
      </c>
    </row>
    <row r="8">
      <c r="A8" s="4" t="inlineStr">
        <is>
          <t>Money market, Weighted Avg. Stated interest rate</t>
        </is>
      </c>
      <c r="B8" s="4" t="inlineStr">
        <is>
          <t>0.23%</t>
        </is>
      </c>
      <c r="C8" s="4" t="inlineStr">
        <is>
          <t>0.45%</t>
        </is>
      </c>
    </row>
    <row r="9">
      <c r="A9" s="4" t="inlineStr">
        <is>
          <t>Certificates of deposit, less than $250,000, Balance</t>
        </is>
      </c>
      <c r="B9" s="5" t="n">
        <v>142246</v>
      </c>
      <c r="C9" s="5" t="n">
        <v>160968</v>
      </c>
    </row>
    <row r="10">
      <c r="A10" s="4" t="inlineStr">
        <is>
          <t>Certificates of deposit, less than $250,000, Weighted Avg. Stated interest rate</t>
        </is>
      </c>
      <c r="B10" s="4" t="inlineStr">
        <is>
          <t>0.35%</t>
        </is>
      </c>
      <c r="C10" s="4" t="inlineStr">
        <is>
          <t>0.78%</t>
        </is>
      </c>
    </row>
    <row r="11">
      <c r="A11" s="4" t="inlineStr">
        <is>
          <t>Certificates of deposit, $250,000 or greater, Balance</t>
        </is>
      </c>
      <c r="B11" s="5" t="n">
        <v>53584</v>
      </c>
      <c r="C11" s="5" t="n">
        <v>49172</v>
      </c>
    </row>
    <row r="12">
      <c r="A12" s="4" t="inlineStr">
        <is>
          <t>Certificates of deposit, $250,000 or greater, Weighted Avg. Stated interest rate</t>
        </is>
      </c>
      <c r="B12" s="4" t="inlineStr">
        <is>
          <t>0.40%</t>
        </is>
      </c>
      <c r="C12" s="4" t="inlineStr">
        <is>
          <t>0.79%</t>
        </is>
      </c>
    </row>
    <row r="13">
      <c r="A13" s="4" t="inlineStr">
        <is>
          <t>Brokered deposits, Balance</t>
        </is>
      </c>
      <c r="B13" s="5" t="n">
        <v>17016</v>
      </c>
      <c r="C13" s="5" t="n">
        <v>41287</v>
      </c>
    </row>
    <row r="14">
      <c r="A14" s="4" t="inlineStr">
        <is>
          <t>Brokered deposits, Weighted Avg. Stated interest rate</t>
        </is>
      </c>
      <c r="B14" s="4" t="inlineStr">
        <is>
          <t>1.05%</t>
        </is>
      </c>
      <c r="C14" s="4" t="inlineStr">
        <is>
          <t>1.93%</t>
        </is>
      </c>
    </row>
    <row r="15">
      <c r="A15" s="4" t="inlineStr">
        <is>
          <t>Interest bearing, Total, Balance</t>
        </is>
      </c>
      <c r="B15" s="5" t="n">
        <v>521849</v>
      </c>
      <c r="C15" s="5" t="n">
        <v>526980</v>
      </c>
    </row>
    <row r="16">
      <c r="A16" s="4" t="inlineStr">
        <is>
          <t>Interest bearing, Total, Weighted Avg. Stated interest rate</t>
        </is>
      </c>
      <c r="B16" s="4" t="inlineStr">
        <is>
          <t>0.27%</t>
        </is>
      </c>
      <c r="C16" s="4" t="inlineStr">
        <is>
          <t>0.66%</t>
        </is>
      </c>
    </row>
    <row r="17">
      <c r="A17" s="4" t="inlineStr">
        <is>
          <t>Deposits, Balance</t>
        </is>
      </c>
      <c r="B17" s="5" t="n">
        <v>748562</v>
      </c>
      <c r="C17" s="5" t="n">
        <v>685656</v>
      </c>
    </row>
    <row r="18">
      <c r="A18" s="4" t="inlineStr">
        <is>
          <t>Deposits, Weighted Avg. Stated interest rate</t>
        </is>
      </c>
      <c r="B18" s="4" t="inlineStr">
        <is>
          <t>0.19%</t>
        </is>
      </c>
      <c r="C18" s="4" t="inlineStr">
        <is>
          <t>0.5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posits - Interest Expense on Deposits (Details) - USD ($) $ in Thousands</t>
        </is>
      </c>
      <c r="B1" s="2" t="inlineStr">
        <is>
          <t>12 Months Ended</t>
        </is>
      </c>
    </row>
    <row r="2">
      <c r="B2" s="2" t="inlineStr">
        <is>
          <t>Dec. 31, 2021</t>
        </is>
      </c>
      <c r="C2" s="2" t="inlineStr">
        <is>
          <t>Dec. 31, 2020</t>
        </is>
      </c>
      <c r="D2" s="2" t="inlineStr">
        <is>
          <t>Dec. 31, 2019</t>
        </is>
      </c>
    </row>
    <row r="3">
      <c r="A3" s="4" t="inlineStr">
        <is>
          <t>Negotiable order of withdrawal accounts, Interest expense</t>
        </is>
      </c>
      <c r="B3" s="5" t="n">
        <v>24</v>
      </c>
      <c r="C3" s="5" t="n">
        <v>23</v>
      </c>
      <c r="D3" s="5" t="n">
        <v>18</v>
      </c>
    </row>
    <row r="4">
      <c r="A4" s="4" t="inlineStr">
        <is>
          <t>Negotiable order of withdrawal accounts, Weighted Avg. Effective Interest Rate</t>
        </is>
      </c>
      <c r="B4" s="4" t="inlineStr">
        <is>
          <t>0.07%</t>
        </is>
      </c>
      <c r="C4" s="4" t="inlineStr">
        <is>
          <t>0.07%</t>
        </is>
      </c>
      <c r="D4" s="4" t="inlineStr">
        <is>
          <t>0.07%</t>
        </is>
      </c>
    </row>
    <row r="5">
      <c r="A5" s="4" t="inlineStr">
        <is>
          <t>Savings, Interest expense</t>
        </is>
      </c>
      <c r="B5" s="5" t="n">
        <v>238</v>
      </c>
      <c r="C5" s="5" t="n">
        <v>426</v>
      </c>
      <c r="D5" s="5" t="n">
        <v>429</v>
      </c>
    </row>
    <row r="6">
      <c r="A6" s="4" t="inlineStr">
        <is>
          <t>Savings, Weighted Avg. Effective Interest Rate</t>
        </is>
      </c>
      <c r="B6" s="4" t="inlineStr">
        <is>
          <t>0.22%</t>
        </is>
      </c>
      <c r="C6" s="4" t="inlineStr">
        <is>
          <t>0.54%</t>
        </is>
      </c>
      <c r="D6" s="4" t="inlineStr">
        <is>
          <t>0.63%</t>
        </is>
      </c>
    </row>
    <row r="7">
      <c r="A7" s="4" t="inlineStr">
        <is>
          <t>Money market, Interest expense</t>
        </is>
      </c>
      <c r="B7" s="5" t="n">
        <v>449</v>
      </c>
      <c r="C7" s="5" t="n">
        <v>1451</v>
      </c>
      <c r="D7" s="5" t="n">
        <v>2048</v>
      </c>
    </row>
    <row r="8">
      <c r="A8" s="4" t="inlineStr">
        <is>
          <t>Money market, Weighted Avg. Effective Interest Rate</t>
        </is>
      </c>
      <c r="B8" s="4" t="inlineStr">
        <is>
          <t>0.30%</t>
        </is>
      </c>
      <c r="C8" s="4" t="inlineStr">
        <is>
          <t>1.05%</t>
        </is>
      </c>
      <c r="D8" s="4" t="inlineStr">
        <is>
          <t>2.00%</t>
        </is>
      </c>
    </row>
    <row r="9">
      <c r="A9" s="4" t="inlineStr">
        <is>
          <t>Certificates of deposit, less than $250,000, Interest expense</t>
        </is>
      </c>
      <c r="B9" s="5" t="n">
        <v>899</v>
      </c>
      <c r="C9" s="5" t="n">
        <v>3227</v>
      </c>
      <c r="D9" s="5" t="n">
        <v>4986</v>
      </c>
    </row>
    <row r="10">
      <c r="A10" s="4" t="inlineStr">
        <is>
          <t>Certificates of deposit, less than $250,000, Weighted Avg. Effective Interest Rate</t>
        </is>
      </c>
      <c r="B10" s="4" t="inlineStr">
        <is>
          <t>0.61%</t>
        </is>
      </c>
      <c r="C10" s="4" t="inlineStr">
        <is>
          <t>1.75%</t>
        </is>
      </c>
      <c r="D10" s="4" t="inlineStr">
        <is>
          <t>2.38%</t>
        </is>
      </c>
    </row>
    <row r="11">
      <c r="A11" s="4" t="inlineStr">
        <is>
          <t>Certificates of deposit, $250,000 or greater, Interest expense</t>
        </is>
      </c>
      <c r="B11" s="5" t="n">
        <v>270</v>
      </c>
      <c r="C11" s="5" t="n">
        <v>1188</v>
      </c>
      <c r="D11" s="5" t="n">
        <v>1546</v>
      </c>
    </row>
    <row r="12">
      <c r="A12" s="4" t="inlineStr">
        <is>
          <t>Certificates of deposit, $250,000 or greater, Weighted Avg. Effective Interest Rate</t>
        </is>
      </c>
      <c r="B12" s="4" t="inlineStr">
        <is>
          <t>0.49%</t>
        </is>
      </c>
      <c r="C12" s="4" t="inlineStr">
        <is>
          <t>1.95%</t>
        </is>
      </c>
      <c r="D12" s="4" t="inlineStr">
        <is>
          <t>2.01%</t>
        </is>
      </c>
    </row>
    <row r="13">
      <c r="A13" s="4" t="inlineStr">
        <is>
          <t>Brokered deposits, Interest expense</t>
        </is>
      </c>
      <c r="B13" s="5" t="n">
        <v>363</v>
      </c>
      <c r="C13" s="5" t="n">
        <v>2839</v>
      </c>
      <c r="D13" s="5" t="n">
        <v>4958</v>
      </c>
    </row>
    <row r="14">
      <c r="A14" s="4" t="inlineStr">
        <is>
          <t>Brokered deposits, Weighted Avg. Effective Interest Rate</t>
        </is>
      </c>
      <c r="B14" s="4" t="inlineStr">
        <is>
          <t>1.83%</t>
        </is>
      </c>
      <c r="C14" s="4" t="inlineStr">
        <is>
          <t>1.88%</t>
        </is>
      </c>
      <c r="D14" s="4" t="inlineStr">
        <is>
          <t>2.47%</t>
        </is>
      </c>
    </row>
    <row r="15">
      <c r="A15" s="4" t="inlineStr">
        <is>
          <t>Interest Expense on Deposits, Total, Interest expense</t>
        </is>
      </c>
      <c r="B15" s="5" t="n">
        <v>2243</v>
      </c>
      <c r="C15" s="5" t="n">
        <v>9154</v>
      </c>
      <c r="D15" s="5" t="n">
        <v>13985</v>
      </c>
    </row>
    <row r="16">
      <c r="A16" s="4" t="inlineStr">
        <is>
          <t>Interest Expense on Deposits, Total, Weighted Avg. Effective Interest Rate</t>
        </is>
      </c>
      <c r="B16" s="4" t="inlineStr">
        <is>
          <t>0.43%</t>
        </is>
      </c>
      <c r="C16" s="4" t="inlineStr">
        <is>
          <t>1.43%</t>
        </is>
      </c>
      <c r="D16" s="4" t="inlineStr">
        <is>
          <t>2.05%</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9 - Deposits - Contractual Maturities of Certificates of Deposit (Details) $ in Thousands</t>
        </is>
      </c>
      <c r="B1" s="2" t="inlineStr">
        <is>
          <t>Dec. 31, 2021USD ($)</t>
        </is>
      </c>
    </row>
    <row r="2">
      <c r="A2" s="4" t="inlineStr">
        <is>
          <t>1 year or less</t>
        </is>
      </c>
      <c r="B2" s="5" t="n">
        <v>148044</v>
      </c>
    </row>
    <row r="3">
      <c r="A3" s="4" t="inlineStr">
        <is>
          <t>More than 1 year through 2 years</t>
        </is>
      </c>
      <c r="B3" s="6" t="n">
        <v>48529</v>
      </c>
    </row>
    <row r="4">
      <c r="A4" s="4" t="inlineStr">
        <is>
          <t>More than 2 years through 3 years</t>
        </is>
      </c>
      <c r="B4" s="6" t="n">
        <v>5620</v>
      </c>
    </row>
    <row r="5">
      <c r="A5" s="4" t="inlineStr">
        <is>
          <t>More than 3 years through 4 years</t>
        </is>
      </c>
      <c r="B5" s="6" t="n">
        <v>5065</v>
      </c>
    </row>
    <row r="6">
      <c r="A6" s="4" t="inlineStr">
        <is>
          <t>More than 4 years through 5 years</t>
        </is>
      </c>
      <c r="B6" s="6" t="n">
        <v>5588</v>
      </c>
    </row>
    <row r="7">
      <c r="A7" s="4" t="inlineStr">
        <is>
          <t>Contractual Maturities of Certificates of Deposit, Total</t>
        </is>
      </c>
      <c r="B7" s="6" t="n">
        <v>212846</v>
      </c>
    </row>
    <row r="8">
      <c r="A8" s="4" t="inlineStr">
        <is>
          <t>Certificates of Deposits Less Than $250,000 [Member]</t>
        </is>
      </c>
    </row>
    <row r="9">
      <c r="A9" s="4" t="inlineStr">
        <is>
          <t>1 year or less</t>
        </is>
      </c>
      <c r="B9" s="6" t="n">
        <v>104971</v>
      </c>
    </row>
    <row r="10">
      <c r="A10" s="4" t="inlineStr">
        <is>
          <t>More than 1 year through 2 years</t>
        </is>
      </c>
      <c r="B10" s="6" t="n">
        <v>23259</v>
      </c>
    </row>
    <row r="11">
      <c r="A11" s="4" t="inlineStr">
        <is>
          <t>More than 2 years through 3 years</t>
        </is>
      </c>
      <c r="B11" s="6" t="n">
        <v>4622</v>
      </c>
    </row>
    <row r="12">
      <c r="A12" s="4" t="inlineStr">
        <is>
          <t>More than 3 years through 4 years</t>
        </is>
      </c>
      <c r="B12" s="6" t="n">
        <v>3806</v>
      </c>
    </row>
    <row r="13">
      <c r="A13" s="4" t="inlineStr">
        <is>
          <t>More than 4 years through 5 years</t>
        </is>
      </c>
      <c r="B13" s="6" t="n">
        <v>5588</v>
      </c>
    </row>
    <row r="14">
      <c r="A14" s="4" t="inlineStr">
        <is>
          <t>Contractual Maturities of Certificates of Deposit, Total</t>
        </is>
      </c>
      <c r="B14" s="6" t="n">
        <v>142246</v>
      </c>
    </row>
    <row r="15">
      <c r="A15" s="4" t="inlineStr">
        <is>
          <t>Certificates of Deposit $250,000 or Greater [Member]</t>
        </is>
      </c>
    </row>
    <row r="16">
      <c r="A16" s="4" t="inlineStr">
        <is>
          <t>1 year or less</t>
        </is>
      </c>
      <c r="B16" s="6" t="n">
        <v>28050</v>
      </c>
    </row>
    <row r="17">
      <c r="A17" s="4" t="inlineStr">
        <is>
          <t>More than 1 year through 2 years</t>
        </is>
      </c>
      <c r="B17" s="6" t="n">
        <v>24274</v>
      </c>
    </row>
    <row r="18">
      <c r="A18" s="4" t="inlineStr">
        <is>
          <t>More than 2 years through 3 years</t>
        </is>
      </c>
      <c r="B18" s="6" t="n">
        <v>250</v>
      </c>
    </row>
    <row r="19">
      <c r="A19" s="4" t="inlineStr">
        <is>
          <t>More than 3 years through 4 years</t>
        </is>
      </c>
      <c r="B19" s="6" t="n">
        <v>1010</v>
      </c>
    </row>
    <row r="20">
      <c r="A20" s="4" t="inlineStr">
        <is>
          <t>More than 4 years through 5 years</t>
        </is>
      </c>
      <c r="B20" s="6" t="n">
        <v>0</v>
      </c>
    </row>
    <row r="21">
      <c r="A21" s="4" t="inlineStr">
        <is>
          <t>Contractual Maturities of Certificates of Deposit, Total</t>
        </is>
      </c>
      <c r="B21" s="6" t="n">
        <v>53584</v>
      </c>
    </row>
    <row r="22">
      <c r="A22" s="4" t="inlineStr">
        <is>
          <t>Brokered Deposits [Member]</t>
        </is>
      </c>
    </row>
    <row r="23">
      <c r="A23" s="4" t="inlineStr">
        <is>
          <t>1 year or less</t>
        </is>
      </c>
      <c r="B23" s="6" t="n">
        <v>15023</v>
      </c>
    </row>
    <row r="24">
      <c r="A24" s="4" t="inlineStr">
        <is>
          <t>More than 1 year through 2 years</t>
        </is>
      </c>
      <c r="B24" s="6" t="n">
        <v>996</v>
      </c>
    </row>
    <row r="25">
      <c r="A25" s="4" t="inlineStr">
        <is>
          <t>More than 2 years through 3 years</t>
        </is>
      </c>
      <c r="B25" s="6" t="n">
        <v>748</v>
      </c>
    </row>
    <row r="26">
      <c r="A26" s="4" t="inlineStr">
        <is>
          <t>More than 3 years through 4 years</t>
        </is>
      </c>
      <c r="B26" s="6" t="n">
        <v>249</v>
      </c>
    </row>
    <row r="27">
      <c r="A27" s="4" t="inlineStr">
        <is>
          <t>More than 4 years through 5 years</t>
        </is>
      </c>
      <c r="B27" s="6" t="n">
        <v>0</v>
      </c>
    </row>
    <row r="28">
      <c r="A28" s="4" t="inlineStr">
        <is>
          <t>Contractual Maturities of Certificates of Deposit, Total</t>
        </is>
      </c>
      <c r="B28" s="5" t="n">
        <v>17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5" customWidth="1" min="7" max="7"/>
    <col width="21" customWidth="1" min="8" max="8"/>
    <col width="21" customWidth="1" min="9" max="9"/>
    <col width="21" customWidth="1" min="10" max="10"/>
    <col width="21" customWidth="1" min="11" max="11"/>
  </cols>
  <sheetData>
    <row r="1">
      <c r="A1" s="1" t="inlineStr">
        <is>
          <t>Note 10 - Borrowings (Details Textual)</t>
        </is>
      </c>
      <c r="B1" s="2" t="inlineStr">
        <is>
          <t>Jun. 29, 2018USD ($)</t>
        </is>
      </c>
      <c r="C1" s="2" t="inlineStr">
        <is>
          <t>Sep. 30, 2015USD ($)</t>
        </is>
      </c>
      <c r="D1" s="2" t="inlineStr">
        <is>
          <t>Jun. 30, 2014USD ($)</t>
        </is>
      </c>
      <c r="E1" s="2" t="inlineStr">
        <is>
          <t>Sep. 30, 2016USD ($)</t>
        </is>
      </c>
      <c r="F1" s="2" t="inlineStr">
        <is>
          <t>Jun. 30, 2009</t>
        </is>
      </c>
      <c r="G1" s="2" t="inlineStr">
        <is>
          <t>Dec. 31, 2021USD ($)</t>
        </is>
      </c>
      <c r="H1" s="2" t="inlineStr">
        <is>
          <t>Dec. 31, 2020USD ($)</t>
        </is>
      </c>
      <c r="I1" s="2" t="inlineStr">
        <is>
          <t>Dec. 31, 2019USD ($)</t>
        </is>
      </c>
      <c r="J1" s="2" t="inlineStr">
        <is>
          <t>Dec. 31, 2003USD ($)</t>
        </is>
      </c>
      <c r="K1" s="2" t="inlineStr">
        <is>
          <t>Dec. 22, 2016USD ($)</t>
        </is>
      </c>
    </row>
    <row r="2">
      <c r="A2" s="4" t="inlineStr">
        <is>
          <t>Long-term Debt, Total</t>
        </is>
      </c>
      <c r="G2" s="5" t="n">
        <v>120721000</v>
      </c>
      <c r="H2" s="5" t="n">
        <v>120800000</v>
      </c>
    </row>
    <row r="3">
      <c r="A3" s="4" t="inlineStr">
        <is>
          <t>Advances from Federal Home Loan Banks, Total</t>
        </is>
      </c>
      <c r="G3" s="6" t="n">
        <v>90000000</v>
      </c>
      <c r="H3" s="6" t="n">
        <v>90000000</v>
      </c>
    </row>
    <row r="4">
      <c r="A4" s="4" t="inlineStr">
        <is>
          <t>Federal Home Loan Bank, Advances, Maturities Summary, Fixed Rate, Total</t>
        </is>
      </c>
      <c r="G4" s="5" t="n">
        <v>90000000</v>
      </c>
    </row>
    <row r="5">
      <c r="A5" s="4" t="inlineStr">
        <is>
          <t>Federal Home Loan Bank, Advances, Activity for Year, Average Interest Rate for Year</t>
        </is>
      </c>
      <c r="G5" s="4" t="inlineStr">
        <is>
          <t>3.26%</t>
        </is>
      </c>
    </row>
    <row r="6">
      <c r="A6" s="4" t="inlineStr">
        <is>
          <t>Federal Home Loan Bank, Advances, General Debt Obligations, Disclosures, Collateral Pledged</t>
        </is>
      </c>
      <c r="G6" s="5" t="n">
        <v>240000000</v>
      </c>
    </row>
    <row r="7">
      <c r="A7" s="4" t="inlineStr">
        <is>
          <t>Federal Home Loan Bank, Advances, General Debt Obligations, Amount of Available, Unused Funds</t>
        </is>
      </c>
      <c r="G7" s="6" t="n">
        <v>73600000</v>
      </c>
    </row>
    <row r="8">
      <c r="A8" s="4" t="inlineStr">
        <is>
          <t>Debt Issuance Costs, Net, Total</t>
        </is>
      </c>
      <c r="G8" s="6" t="n">
        <v>318000</v>
      </c>
    </row>
    <row r="9">
      <c r="A9" s="4" t="inlineStr">
        <is>
          <t>Amortization of Debt Issuance Costs</t>
        </is>
      </c>
      <c r="G9" s="6" t="n">
        <v>111000</v>
      </c>
      <c r="H9" s="6" t="n">
        <v>112000</v>
      </c>
      <c r="I9" s="5" t="n">
        <v>112000</v>
      </c>
    </row>
    <row r="10">
      <c r="A10" s="4" t="inlineStr">
        <is>
          <t>Subordinated Debt, Ending Balance</t>
        </is>
      </c>
      <c r="G10" s="6" t="n">
        <v>9811000</v>
      </c>
      <c r="H10" s="6" t="n">
        <v>9782000</v>
      </c>
    </row>
    <row r="11">
      <c r="A11" s="4" t="inlineStr">
        <is>
          <t>Interest Expense, Subordinated Notes and Debentures</t>
        </is>
      </c>
      <c r="G11" s="6" t="n">
        <v>933000</v>
      </c>
      <c r="H11" s="6" t="n">
        <v>991000</v>
      </c>
      <c r="I11" s="6" t="n">
        <v>1118000</v>
      </c>
    </row>
    <row r="12">
      <c r="A12" s="4" t="inlineStr">
        <is>
          <t>Long-term Debt, Gross</t>
        </is>
      </c>
      <c r="G12" s="6" t="n">
        <v>121039000</v>
      </c>
    </row>
    <row r="13">
      <c r="A13" s="4" t="inlineStr">
        <is>
          <t>Federal Reserve Bank Advances [Member]</t>
        </is>
      </c>
    </row>
    <row r="14">
      <c r="A14" s="4" t="inlineStr">
        <is>
          <t>Loans Pledged as Collateral</t>
        </is>
      </c>
      <c r="G14" s="6" t="n">
        <v>25100000</v>
      </c>
    </row>
    <row r="15">
      <c r="A15" s="4" t="inlineStr">
        <is>
          <t>Pledged Assets Separately Reported, Loans Pledged as Collateral, at Fair Value, Total</t>
        </is>
      </c>
      <c r="G15" s="6" t="n">
        <v>16900000</v>
      </c>
    </row>
    <row r="16">
      <c r="A16" s="4" t="inlineStr">
        <is>
          <t>Short-term Debt, Total</t>
        </is>
      </c>
      <c r="G16" s="6" t="n">
        <v>0</v>
      </c>
    </row>
    <row r="17">
      <c r="A17" s="4" t="inlineStr">
        <is>
          <t>Correspondent Bank Agreement [Member] | Zions Bank [Member]</t>
        </is>
      </c>
    </row>
    <row r="18">
      <c r="A18" s="4" t="inlineStr">
        <is>
          <t>Line of Credit Facility, Maximum Borrowing Capacity</t>
        </is>
      </c>
      <c r="G18" s="6" t="n">
        <v>5000000</v>
      </c>
      <c r="H18" s="6" t="n">
        <v>5000000</v>
      </c>
    </row>
    <row r="19">
      <c r="A19" s="4" t="inlineStr">
        <is>
          <t>Long-term Line of Credit, Total</t>
        </is>
      </c>
      <c r="G19" s="6" t="n">
        <v>0</v>
      </c>
      <c r="H19" s="6" t="n">
        <v>0</v>
      </c>
    </row>
    <row r="20">
      <c r="A20" s="4" t="inlineStr">
        <is>
          <t>Interest Expense, Debt, Total</t>
        </is>
      </c>
      <c r="G20" s="6" t="n">
        <v>0</v>
      </c>
      <c r="H20" s="6" t="n">
        <v>0</v>
      </c>
      <c r="I20" s="6" t="n">
        <v>2000</v>
      </c>
    </row>
    <row r="21">
      <c r="A21" s="4" t="inlineStr">
        <is>
          <t>Federal Home Loan Bank Borrowings [Member]</t>
        </is>
      </c>
    </row>
    <row r="22">
      <c r="A22" s="4" t="inlineStr">
        <is>
          <t>Line of Credit Facility, Maximum Borrowing Capacity</t>
        </is>
      </c>
      <c r="G22" s="6" t="n">
        <v>2000000</v>
      </c>
    </row>
    <row r="23">
      <c r="A23" s="4" t="inlineStr">
        <is>
          <t>Long-term Line of Credit, Total</t>
        </is>
      </c>
      <c r="G23" s="6" t="n">
        <v>0</v>
      </c>
      <c r="H23" s="6" t="n">
        <v>0</v>
      </c>
    </row>
    <row r="24">
      <c r="A24" s="4" t="inlineStr">
        <is>
          <t>Interest Expense, Debt, Total</t>
        </is>
      </c>
      <c r="G24" s="5" t="n">
        <v>3000000</v>
      </c>
      <c r="H24" s="6" t="n">
        <v>2700000</v>
      </c>
      <c r="I24" s="6" t="n">
        <v>2200000</v>
      </c>
    </row>
    <row r="25">
      <c r="A25" s="4" t="inlineStr">
        <is>
          <t>Minimum [Member]</t>
        </is>
      </c>
    </row>
    <row r="26">
      <c r="A26" s="4" t="inlineStr">
        <is>
          <t>Federal Home Loan Bank, Advances, Branch of FHLB Bank, Interest Rate</t>
        </is>
      </c>
      <c r="G26" s="4" t="inlineStr">
        <is>
          <t>2.40%</t>
        </is>
      </c>
    </row>
    <row r="27">
      <c r="A27" s="4" t="inlineStr">
        <is>
          <t>Maximum [Member]</t>
        </is>
      </c>
    </row>
    <row r="28">
      <c r="A28" s="4" t="inlineStr">
        <is>
          <t>Federal Home Loan Bank, Advances, Branch of FHLB Bank, Interest Rate</t>
        </is>
      </c>
      <c r="G28" s="4" t="inlineStr">
        <is>
          <t>4.23%</t>
        </is>
      </c>
    </row>
    <row r="29">
      <c r="A29" s="4" t="inlineStr">
        <is>
          <t>Federal Home Loan Bank Advances [Member]</t>
        </is>
      </c>
    </row>
    <row r="30">
      <c r="A30" s="4" t="inlineStr">
        <is>
          <t>Long-term Debt, Total</t>
        </is>
      </c>
      <c r="G30" s="5" t="n">
        <v>90000000</v>
      </c>
    </row>
    <row r="31">
      <c r="A31" s="4" t="inlineStr">
        <is>
          <t>Long Term Debt, Additional Available Amount</t>
        </is>
      </c>
      <c r="G31" s="6" t="n">
        <v>73600000</v>
      </c>
    </row>
    <row r="32">
      <c r="A32" s="4" t="inlineStr">
        <is>
          <t>Debt Issuance Costs, Net, Total</t>
        </is>
      </c>
      <c r="G32" s="6" t="n">
        <v>0</v>
      </c>
    </row>
    <row r="33">
      <c r="A33" s="4" t="inlineStr">
        <is>
          <t>Long-term Debt, Gross</t>
        </is>
      </c>
      <c r="G33" s="5" t="n">
        <v>90000000</v>
      </c>
    </row>
    <row r="34">
      <c r="A34" s="4" t="inlineStr">
        <is>
          <t>Federal Home Loan Bank Advances [Member] | Minimum [Member]</t>
        </is>
      </c>
    </row>
    <row r="35">
      <c r="A35" s="4" t="inlineStr">
        <is>
          <t>Debt Instrument, Term (Year)</t>
        </is>
      </c>
      <c r="G35" s="4" t="inlineStr">
        <is>
          <t>1 year 6 months</t>
        </is>
      </c>
    </row>
    <row r="36">
      <c r="A36" s="4" t="inlineStr">
        <is>
          <t>Federal Home Loan Bank Advances [Member] | Maximum [Member]</t>
        </is>
      </c>
    </row>
    <row r="37">
      <c r="A37" s="4" t="inlineStr">
        <is>
          <t>Debt Instrument, Term (Year)</t>
        </is>
      </c>
      <c r="G37" s="4" t="inlineStr">
        <is>
          <t>2 years 8 months 12 days</t>
        </is>
      </c>
    </row>
    <row r="38">
      <c r="A38" s="4" t="inlineStr">
        <is>
          <t>Federal Home Loan Bank Advances, Callable Quarterly [Member]</t>
        </is>
      </c>
    </row>
    <row r="39">
      <c r="A39" s="4" t="inlineStr">
        <is>
          <t>Federal Home Loan Bank, Advances, Maturities Summary, Fixed Rate, Total</t>
        </is>
      </c>
      <c r="G39" s="5" t="n">
        <v>60000000</v>
      </c>
    </row>
    <row r="40">
      <c r="A40" s="4" t="inlineStr">
        <is>
          <t>Senior Notes [Member]</t>
        </is>
      </c>
    </row>
    <row r="41">
      <c r="A41" s="4" t="inlineStr">
        <is>
          <t>Long-term Debt, Total</t>
        </is>
      </c>
      <c r="G41" s="6" t="n">
        <v>12000000</v>
      </c>
    </row>
    <row r="42">
      <c r="A42" s="4" t="inlineStr">
        <is>
          <t>Debt Instrument, Face Amount</t>
        </is>
      </c>
      <c r="K42" s="5" t="n">
        <v>12000000</v>
      </c>
    </row>
    <row r="43">
      <c r="A43" s="4" t="inlineStr">
        <is>
          <t>Debt Instrument, Interest Rate, Stated Percentage</t>
        </is>
      </c>
      <c r="K43" s="4" t="inlineStr">
        <is>
          <t>7.00%</t>
        </is>
      </c>
    </row>
    <row r="44">
      <c r="A44" s="4" t="inlineStr">
        <is>
          <t>Debt Issuance Costs, Net, Total</t>
        </is>
      </c>
      <c r="G44" s="6" t="n">
        <v>0</v>
      </c>
      <c r="H44" s="6" t="n">
        <v>73000</v>
      </c>
      <c r="K44" s="5" t="n">
        <v>374000</v>
      </c>
    </row>
    <row r="45">
      <c r="A45" s="4" t="inlineStr">
        <is>
          <t>Interest Expense, Long-term Debt, Total</t>
        </is>
      </c>
      <c r="G45" s="5" t="n">
        <v>913000</v>
      </c>
      <c r="H45" s="5" t="n">
        <v>915000</v>
      </c>
      <c r="I45" s="5" t="n">
        <v>915000</v>
      </c>
    </row>
    <row r="46">
      <c r="A46" s="4" t="inlineStr">
        <is>
          <t>Debt Instrument, Interest Rate, Effective Percentage</t>
        </is>
      </c>
      <c r="G46" s="4" t="inlineStr">
        <is>
          <t>7.60%</t>
        </is>
      </c>
      <c r="H46" s="4" t="inlineStr">
        <is>
          <t>7.60%</t>
        </is>
      </c>
      <c r="I46" s="4" t="inlineStr">
        <is>
          <t>7.60%</t>
        </is>
      </c>
    </row>
    <row r="47">
      <c r="A47" s="4" t="inlineStr">
        <is>
          <t>Amortization of Debt Issuance Costs</t>
        </is>
      </c>
      <c r="G47" s="5" t="n">
        <v>73000</v>
      </c>
      <c r="H47" s="5" t="n">
        <v>75000</v>
      </c>
      <c r="I47" s="5" t="n">
        <v>75000</v>
      </c>
    </row>
    <row r="48">
      <c r="A48" s="4" t="inlineStr">
        <is>
          <t>Long-term Debt, Gross</t>
        </is>
      </c>
      <c r="G48" s="6" t="n">
        <v>12000000</v>
      </c>
    </row>
    <row r="49">
      <c r="A49" s="4" t="inlineStr">
        <is>
          <t>Senior Notes [Member] | Accrued Expenses and Other Liabilities [Member]</t>
        </is>
      </c>
    </row>
    <row r="50">
      <c r="A50" s="4" t="inlineStr">
        <is>
          <t>Interest Payable</t>
        </is>
      </c>
      <c r="G50" s="6" t="n">
        <v>23000</v>
      </c>
      <c r="H50" s="6" t="n">
        <v>23000</v>
      </c>
    </row>
    <row r="51">
      <c r="A51" s="4" t="inlineStr">
        <is>
          <t>Subordinated Notes [Member]</t>
        </is>
      </c>
    </row>
    <row r="52">
      <c r="A52" s="4" t="inlineStr">
        <is>
          <t>Debt Instrument, Face Amount</t>
        </is>
      </c>
      <c r="B52" s="5" t="n">
        <v>10000000</v>
      </c>
    </row>
    <row r="53">
      <c r="A53" s="4" t="inlineStr">
        <is>
          <t>Debt Instrument, Interest Rate, Stated Percentage</t>
        </is>
      </c>
      <c r="B53" s="4" t="inlineStr">
        <is>
          <t>6.25%</t>
        </is>
      </c>
    </row>
    <row r="54">
      <c r="A54" s="4" t="inlineStr">
        <is>
          <t>Subordinated Notes [Member] | London Interbank Offered Rate (LIBOR) [Member]</t>
        </is>
      </c>
    </row>
    <row r="55">
      <c r="A55" s="4" t="inlineStr">
        <is>
          <t>Debt Instrument, Basis Spread on Variable Rate</t>
        </is>
      </c>
      <c r="B55" s="4" t="inlineStr">
        <is>
          <t>3.325%</t>
        </is>
      </c>
    </row>
    <row r="56">
      <c r="A56" s="4" t="inlineStr">
        <is>
          <t>Subordinated Debt [Member]</t>
        </is>
      </c>
    </row>
    <row r="57">
      <c r="A57" s="4" t="inlineStr">
        <is>
          <t>Long-term Debt, Total</t>
        </is>
      </c>
      <c r="G57" s="6" t="n">
        <v>9811000</v>
      </c>
    </row>
    <row r="58">
      <c r="A58" s="4" t="inlineStr">
        <is>
          <t>Interest Expense, Debt, Total</t>
        </is>
      </c>
      <c r="G58" s="6" t="n">
        <v>654000</v>
      </c>
      <c r="H58" s="6" t="n">
        <v>654000</v>
      </c>
      <c r="I58" s="6" t="n">
        <v>656000</v>
      </c>
    </row>
    <row r="59">
      <c r="A59" s="4" t="inlineStr">
        <is>
          <t>Debt Issuance Costs, Net, Total</t>
        </is>
      </c>
      <c r="B59" s="5" t="n">
        <v>291000</v>
      </c>
      <c r="G59" s="6" t="n">
        <v>189000</v>
      </c>
      <c r="H59" s="6" t="n">
        <v>218000</v>
      </c>
    </row>
    <row r="60">
      <c r="A60" s="4" t="inlineStr">
        <is>
          <t>Long-term Debt, Gross</t>
        </is>
      </c>
      <c r="G60" s="6" t="n">
        <v>10000000</v>
      </c>
    </row>
    <row r="61">
      <c r="A61" s="4" t="inlineStr">
        <is>
          <t>Junior Subordinated Debt [Member]</t>
        </is>
      </c>
    </row>
    <row r="62">
      <c r="A62" s="4" t="inlineStr">
        <is>
          <t>Long-term Debt, Total</t>
        </is>
      </c>
      <c r="G62" s="6" t="n">
        <v>8119000</v>
      </c>
    </row>
    <row r="63">
      <c r="A63" s="4" t="inlineStr">
        <is>
          <t>Interest Expense, Debt, Total</t>
        </is>
      </c>
      <c r="D63" s="5" t="n">
        <v>1700000</v>
      </c>
      <c r="E63" s="5" t="n">
        <v>700000</v>
      </c>
    </row>
    <row r="64">
      <c r="A64" s="4" t="inlineStr">
        <is>
          <t>Debt Issuance Costs, Net, Total</t>
        </is>
      </c>
      <c r="G64" s="6" t="n">
        <v>129000</v>
      </c>
      <c r="H64" s="6" t="n">
        <v>138000</v>
      </c>
    </row>
    <row r="65">
      <c r="A65" s="4" t="inlineStr">
        <is>
          <t>Amortization of Debt Issuance Costs</t>
        </is>
      </c>
      <c r="G65" s="6" t="n">
        <v>9000</v>
      </c>
      <c r="H65" s="6" t="n">
        <v>8000</v>
      </c>
      <c r="I65" s="6" t="n">
        <v>8000</v>
      </c>
    </row>
    <row r="66">
      <c r="A66" s="4" t="inlineStr">
        <is>
          <t>Interest Payable</t>
        </is>
      </c>
      <c r="G66" s="5" t="n">
        <v>4000</v>
      </c>
      <c r="H66" s="6" t="n">
        <v>5000</v>
      </c>
    </row>
    <row r="67">
      <c r="A67" s="4" t="inlineStr">
        <is>
          <t>Subordinated Debt, Ending Balance</t>
        </is>
      </c>
      <c r="J67" s="5" t="n">
        <v>8000000</v>
      </c>
    </row>
    <row r="68">
      <c r="A68" s="4" t="inlineStr">
        <is>
          <t>Payments of Debt Issuance Costs</t>
        </is>
      </c>
      <c r="J68" s="5" t="n">
        <v>240000</v>
      </c>
    </row>
    <row r="69">
      <c r="A69" s="4" t="inlineStr">
        <is>
          <t>Excess Tier One Risk Based Capital to Risk Weighted Assets</t>
        </is>
      </c>
      <c r="J69" s="9" t="n">
        <v>0.25</v>
      </c>
    </row>
    <row r="70">
      <c r="A70" s="4" t="inlineStr">
        <is>
          <t>Debt, Weighted Average Interest Rate</t>
        </is>
      </c>
      <c r="G70" s="4" t="inlineStr">
        <is>
          <t>3.37%</t>
        </is>
      </c>
    </row>
    <row r="71">
      <c r="A71" s="4" t="inlineStr">
        <is>
          <t>Number of Consecutive Quarters for Interest Deferment</t>
        </is>
      </c>
      <c r="F71" s="6" t="n">
        <v>20</v>
      </c>
    </row>
    <row r="72">
      <c r="A72" s="4" t="inlineStr">
        <is>
          <t>Interest Expense, Subordinated Notes and Debentures</t>
        </is>
      </c>
      <c r="G72" s="5" t="n">
        <v>279000</v>
      </c>
      <c r="H72" s="6" t="n">
        <v>337000</v>
      </c>
      <c r="I72" s="6" t="n">
        <v>462000</v>
      </c>
    </row>
    <row r="73">
      <c r="A73" s="4" t="inlineStr">
        <is>
          <t>Long-term Debt, Gross</t>
        </is>
      </c>
      <c r="G73" s="5" t="n">
        <v>8248000</v>
      </c>
    </row>
    <row r="74">
      <c r="A74" s="4" t="inlineStr">
        <is>
          <t>Junior Subordinated Debt [Member] | London Interbank Offered Rate (LIBOR) [Member]</t>
        </is>
      </c>
    </row>
    <row r="75">
      <c r="A75" s="4" t="inlineStr">
        <is>
          <t>Debt Instrument, Basis Spread on Variable Rate</t>
        </is>
      </c>
      <c r="G75" s="4" t="inlineStr">
        <is>
          <t>3.15%</t>
        </is>
      </c>
    </row>
    <row r="76">
      <c r="A76" s="4" t="inlineStr">
        <is>
          <t>Notes Payable, Other Payables [Member]</t>
        </is>
      </c>
    </row>
    <row r="77">
      <c r="A77" s="4" t="inlineStr">
        <is>
          <t>Long-term Debt, Total</t>
        </is>
      </c>
      <c r="G77" s="5" t="n">
        <v>791000</v>
      </c>
    </row>
    <row r="78">
      <c r="A78" s="4" t="inlineStr">
        <is>
          <t>Debt Instrument, Term (Year)</t>
        </is>
      </c>
      <c r="C78" s="4" t="inlineStr">
        <is>
          <t>9 years</t>
        </is>
      </c>
    </row>
    <row r="79">
      <c r="A79" s="4" t="inlineStr">
        <is>
          <t>Interest Expense, Debt, Total</t>
        </is>
      </c>
      <c r="G79" s="6" t="n">
        <v>15000</v>
      </c>
      <c r="H79" s="6" t="n">
        <v>19000</v>
      </c>
      <c r="I79" s="5" t="n">
        <v>23000</v>
      </c>
    </row>
    <row r="80">
      <c r="A80" s="4" t="inlineStr">
        <is>
          <t>Debt Instrument, Face Amount</t>
        </is>
      </c>
      <c r="C80" s="5" t="n">
        <v>2000000</v>
      </c>
    </row>
    <row r="81">
      <c r="A81" s="4" t="inlineStr">
        <is>
          <t>Debt Instrument, Interest Rate, Stated Percentage</t>
        </is>
      </c>
      <c r="C81" s="4" t="inlineStr">
        <is>
          <t>1.75%</t>
        </is>
      </c>
    </row>
    <row r="82">
      <c r="A82" s="4" t="inlineStr">
        <is>
          <t>Debt Issuance Costs, Net, Total</t>
        </is>
      </c>
      <c r="G82" s="6" t="n">
        <v>0</v>
      </c>
    </row>
    <row r="83">
      <c r="A83" s="4" t="inlineStr">
        <is>
          <t>Long-term Debt, Gross</t>
        </is>
      </c>
      <c r="G83" s="5" t="n">
        <v>791000</v>
      </c>
      <c r="H83" s="5" t="n">
        <v>994000</v>
      </c>
    </row>
    <row r="84">
      <c r="A84" s="4" t="inlineStr">
        <is>
          <t>Debt Instrument, Periodic Payment Terms, Balloon Payment to be Paid</t>
        </is>
      </c>
      <c r="C84" s="5" t="n">
        <v>23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10 - Borrowings - Maturity of Borrowings (Details) - USD ($)</t>
        </is>
      </c>
      <c r="B1" s="2" t="inlineStr">
        <is>
          <t>Dec. 31, 2021</t>
        </is>
      </c>
      <c r="C1" s="2" t="inlineStr">
        <is>
          <t>Dec. 31, 2020</t>
        </is>
      </c>
      <c r="D1" s="2" t="inlineStr">
        <is>
          <t>Jun. 29, 2018</t>
        </is>
      </c>
      <c r="E1" s="2" t="inlineStr">
        <is>
          <t>Dec. 22, 2016</t>
        </is>
      </c>
    </row>
    <row r="2">
      <c r="A2" s="4" t="inlineStr">
        <is>
          <t>2022</t>
        </is>
      </c>
      <c r="B2" s="5" t="n">
        <v>12206000</v>
      </c>
    </row>
    <row r="3">
      <c r="A3" s="4" t="inlineStr">
        <is>
          <t>2023</t>
        </is>
      </c>
      <c r="B3" s="6" t="n">
        <v>60210000</v>
      </c>
    </row>
    <row r="4">
      <c r="A4" s="4" t="inlineStr">
        <is>
          <t>2024</t>
        </is>
      </c>
      <c r="B4" s="6" t="n">
        <v>30375000</v>
      </c>
    </row>
    <row r="5">
      <c r="A5" s="4" t="inlineStr">
        <is>
          <t>2025</t>
        </is>
      </c>
      <c r="B5" s="6" t="n">
        <v>0</v>
      </c>
    </row>
    <row r="6">
      <c r="A6" s="4" t="inlineStr">
        <is>
          <t>2026</t>
        </is>
      </c>
      <c r="B6" s="6" t="n">
        <v>0</v>
      </c>
    </row>
    <row r="7">
      <c r="A7" s="4" t="inlineStr">
        <is>
          <t>Thereafter</t>
        </is>
      </c>
      <c r="B7" s="6" t="n">
        <v>18248000</v>
      </c>
    </row>
    <row r="8">
      <c r="A8" s="4" t="inlineStr">
        <is>
          <t>Total contractual maturities of borrowings</t>
        </is>
      </c>
      <c r="B8" s="6" t="n">
        <v>121039000</v>
      </c>
    </row>
    <row r="9">
      <c r="A9" s="4" t="inlineStr">
        <is>
          <t>Unamortized debt issuance costs</t>
        </is>
      </c>
      <c r="B9" s="6" t="n">
        <v>-318000</v>
      </c>
    </row>
    <row r="10">
      <c r="A10" s="4" t="inlineStr">
        <is>
          <t>Balance of borrowings as of December 31, 2021</t>
        </is>
      </c>
      <c r="B10" s="6" t="n">
        <v>120721000</v>
      </c>
      <c r="C10" s="5" t="n">
        <v>120800000</v>
      </c>
    </row>
    <row r="11">
      <c r="A11" s="4" t="inlineStr">
        <is>
          <t>Federal Home Loan Bank Advances [Member]</t>
        </is>
      </c>
    </row>
    <row r="12">
      <c r="A12" s="4" t="inlineStr">
        <is>
          <t>2022</t>
        </is>
      </c>
      <c r="B12" s="6" t="n">
        <v>0</v>
      </c>
    </row>
    <row r="13">
      <c r="A13" s="4" t="inlineStr">
        <is>
          <t>2023</t>
        </is>
      </c>
      <c r="B13" s="6" t="n">
        <v>60000000</v>
      </c>
    </row>
    <row r="14">
      <c r="A14" s="4" t="inlineStr">
        <is>
          <t>2024</t>
        </is>
      </c>
      <c r="B14" s="6" t="n">
        <v>30000000</v>
      </c>
    </row>
    <row r="15">
      <c r="A15" s="4" t="inlineStr">
        <is>
          <t>2025</t>
        </is>
      </c>
      <c r="B15" s="6" t="n">
        <v>0</v>
      </c>
    </row>
    <row r="16">
      <c r="A16" s="4" t="inlineStr">
        <is>
          <t>2026</t>
        </is>
      </c>
      <c r="B16" s="6" t="n">
        <v>0</v>
      </c>
    </row>
    <row r="17">
      <c r="A17" s="4" t="inlineStr">
        <is>
          <t>Thereafter</t>
        </is>
      </c>
      <c r="B17" s="6" t="n">
        <v>0</v>
      </c>
    </row>
    <row r="18">
      <c r="A18" s="4" t="inlineStr">
        <is>
          <t>Total contractual maturities of borrowings</t>
        </is>
      </c>
      <c r="B18" s="6" t="n">
        <v>90000000</v>
      </c>
    </row>
    <row r="19">
      <c r="A19" s="4" t="inlineStr">
        <is>
          <t>Unamortized debt issuance costs</t>
        </is>
      </c>
      <c r="B19" s="6" t="n">
        <v>0</v>
      </c>
    </row>
    <row r="20">
      <c r="A20" s="4" t="inlineStr">
        <is>
          <t>Balance of borrowings as of December 31, 2021</t>
        </is>
      </c>
      <c r="B20" s="6" t="n">
        <v>90000000</v>
      </c>
    </row>
    <row r="21">
      <c r="A21" s="4" t="inlineStr">
        <is>
          <t>Senior Notes [Member]</t>
        </is>
      </c>
    </row>
    <row r="22">
      <c r="A22" s="4" t="inlineStr">
        <is>
          <t>2022</t>
        </is>
      </c>
      <c r="B22" s="6" t="n">
        <v>12000000</v>
      </c>
    </row>
    <row r="23">
      <c r="A23" s="4" t="inlineStr">
        <is>
          <t>2023</t>
        </is>
      </c>
      <c r="B23" s="6" t="n">
        <v>0</v>
      </c>
    </row>
    <row r="24">
      <c r="A24" s="4" t="inlineStr">
        <is>
          <t>2024</t>
        </is>
      </c>
      <c r="B24" s="6" t="n">
        <v>0</v>
      </c>
    </row>
    <row r="25">
      <c r="A25" s="4" t="inlineStr">
        <is>
          <t>2025</t>
        </is>
      </c>
      <c r="B25" s="6" t="n">
        <v>0</v>
      </c>
    </row>
    <row r="26">
      <c r="A26" s="4" t="inlineStr">
        <is>
          <t>2026</t>
        </is>
      </c>
      <c r="B26" s="6" t="n">
        <v>0</v>
      </c>
    </row>
    <row r="27">
      <c r="A27" s="4" t="inlineStr">
        <is>
          <t>Thereafter</t>
        </is>
      </c>
      <c r="B27" s="6" t="n">
        <v>0</v>
      </c>
    </row>
    <row r="28">
      <c r="A28" s="4" t="inlineStr">
        <is>
          <t>Total contractual maturities of borrowings</t>
        </is>
      </c>
      <c r="B28" s="6" t="n">
        <v>12000000</v>
      </c>
    </row>
    <row r="29">
      <c r="A29" s="4" t="inlineStr">
        <is>
          <t>Unamortized debt issuance costs</t>
        </is>
      </c>
      <c r="B29" s="6" t="n">
        <v>0</v>
      </c>
      <c r="C29" s="6" t="n">
        <v>-73000</v>
      </c>
      <c r="E29" s="5" t="n">
        <v>-374000</v>
      </c>
    </row>
    <row r="30">
      <c r="A30" s="4" t="inlineStr">
        <is>
          <t>Balance of borrowings as of December 31, 2021</t>
        </is>
      </c>
      <c r="B30" s="6" t="n">
        <v>12000000</v>
      </c>
    </row>
    <row r="31">
      <c r="A31" s="4" t="inlineStr">
        <is>
          <t>Subordinated Debt [Member]</t>
        </is>
      </c>
    </row>
    <row r="32">
      <c r="A32" s="4" t="inlineStr">
        <is>
          <t>2022</t>
        </is>
      </c>
      <c r="B32" s="6" t="n">
        <v>0</v>
      </c>
    </row>
    <row r="33">
      <c r="A33" s="4" t="inlineStr">
        <is>
          <t>2023</t>
        </is>
      </c>
      <c r="B33" s="6" t="n">
        <v>0</v>
      </c>
    </row>
    <row r="34">
      <c r="A34" s="4" t="inlineStr">
        <is>
          <t>2024</t>
        </is>
      </c>
      <c r="B34" s="6" t="n">
        <v>0</v>
      </c>
    </row>
    <row r="35">
      <c r="A35" s="4" t="inlineStr">
        <is>
          <t>2025</t>
        </is>
      </c>
      <c r="B35" s="6" t="n">
        <v>0</v>
      </c>
    </row>
    <row r="36">
      <c r="A36" s="4" t="inlineStr">
        <is>
          <t>2026</t>
        </is>
      </c>
      <c r="B36" s="6" t="n">
        <v>0</v>
      </c>
    </row>
    <row r="37">
      <c r="A37" s="4" t="inlineStr">
        <is>
          <t>Thereafter</t>
        </is>
      </c>
      <c r="B37" s="6" t="n">
        <v>10000000</v>
      </c>
    </row>
    <row r="38">
      <c r="A38" s="4" t="inlineStr">
        <is>
          <t>Total contractual maturities of borrowings</t>
        </is>
      </c>
      <c r="B38" s="6" t="n">
        <v>10000000</v>
      </c>
    </row>
    <row r="39">
      <c r="A39" s="4" t="inlineStr">
        <is>
          <t>Unamortized debt issuance costs</t>
        </is>
      </c>
      <c r="B39" s="6" t="n">
        <v>-189000</v>
      </c>
      <c r="C39" s="6" t="n">
        <v>-218000</v>
      </c>
      <c r="D39" s="5" t="n">
        <v>-291000</v>
      </c>
    </row>
    <row r="40">
      <c r="A40" s="4" t="inlineStr">
        <is>
          <t>Balance of borrowings as of December 31, 2021</t>
        </is>
      </c>
      <c r="B40" s="6" t="n">
        <v>9811000</v>
      </c>
    </row>
    <row r="41">
      <c r="A41" s="4" t="inlineStr">
        <is>
          <t>Junior Subordinated Debt [Member]</t>
        </is>
      </c>
    </row>
    <row r="42">
      <c r="A42" s="4" t="inlineStr">
        <is>
          <t>2022</t>
        </is>
      </c>
      <c r="B42" s="6" t="n">
        <v>0</v>
      </c>
    </row>
    <row r="43">
      <c r="A43" s="4" t="inlineStr">
        <is>
          <t>2023</t>
        </is>
      </c>
      <c r="B43" s="6" t="n">
        <v>0</v>
      </c>
    </row>
    <row r="44">
      <c r="A44" s="4" t="inlineStr">
        <is>
          <t>2024</t>
        </is>
      </c>
      <c r="B44" s="6" t="n">
        <v>0</v>
      </c>
    </row>
    <row r="45">
      <c r="A45" s="4" t="inlineStr">
        <is>
          <t>2025</t>
        </is>
      </c>
      <c r="B45" s="6" t="n">
        <v>0</v>
      </c>
    </row>
    <row r="46">
      <c r="A46" s="4" t="inlineStr">
        <is>
          <t>2026</t>
        </is>
      </c>
      <c r="B46" s="6" t="n">
        <v>0</v>
      </c>
    </row>
    <row r="47">
      <c r="A47" s="4" t="inlineStr">
        <is>
          <t>Thereafter</t>
        </is>
      </c>
      <c r="B47" s="6" t="n">
        <v>8248000</v>
      </c>
    </row>
    <row r="48">
      <c r="A48" s="4" t="inlineStr">
        <is>
          <t>Total contractual maturities of borrowings</t>
        </is>
      </c>
      <c r="B48" s="6" t="n">
        <v>8248000</v>
      </c>
    </row>
    <row r="49">
      <c r="A49" s="4" t="inlineStr">
        <is>
          <t>Unamortized debt issuance costs</t>
        </is>
      </c>
      <c r="B49" s="6" t="n">
        <v>-129000</v>
      </c>
      <c r="C49" s="6" t="n">
        <v>-138000</v>
      </c>
    </row>
    <row r="50">
      <c r="A50" s="4" t="inlineStr">
        <is>
          <t>Balance of borrowings as of December 31, 2021</t>
        </is>
      </c>
      <c r="B50" s="6" t="n">
        <v>8119000</v>
      </c>
    </row>
    <row r="51">
      <c r="A51" s="4" t="inlineStr">
        <is>
          <t>Notes Payable, Other Payables [Member]</t>
        </is>
      </c>
    </row>
    <row r="52">
      <c r="A52" s="4" t="inlineStr">
        <is>
          <t>2022</t>
        </is>
      </c>
      <c r="B52" s="6" t="n">
        <v>206000</v>
      </c>
    </row>
    <row r="53">
      <c r="A53" s="4" t="inlineStr">
        <is>
          <t>2023</t>
        </is>
      </c>
      <c r="B53" s="6" t="n">
        <v>210000</v>
      </c>
    </row>
    <row r="54">
      <c r="A54" s="4" t="inlineStr">
        <is>
          <t>2024</t>
        </is>
      </c>
      <c r="B54" s="6" t="n">
        <v>375000</v>
      </c>
    </row>
    <row r="55">
      <c r="A55" s="4" t="inlineStr">
        <is>
          <t>2025</t>
        </is>
      </c>
      <c r="B55" s="6" t="n">
        <v>0</v>
      </c>
    </row>
    <row r="56">
      <c r="A56" s="4" t="inlineStr">
        <is>
          <t>2026</t>
        </is>
      </c>
      <c r="B56" s="6" t="n">
        <v>0</v>
      </c>
    </row>
    <row r="57">
      <c r="A57" s="4" t="inlineStr">
        <is>
          <t>Thereafter</t>
        </is>
      </c>
      <c r="B57" s="6" t="n">
        <v>0</v>
      </c>
    </row>
    <row r="58">
      <c r="A58" s="4" t="inlineStr">
        <is>
          <t>Total contractual maturities of borrowings</t>
        </is>
      </c>
      <c r="B58" s="6" t="n">
        <v>791000</v>
      </c>
      <c r="C58" s="5" t="n">
        <v>994000</v>
      </c>
    </row>
    <row r="59">
      <c r="A59" s="4" t="inlineStr">
        <is>
          <t>Unamortized debt issuance costs</t>
        </is>
      </c>
      <c r="B59" s="6" t="n">
        <v>0</v>
      </c>
    </row>
    <row r="60">
      <c r="A60" s="4" t="inlineStr">
        <is>
          <t>Balance of borrowings as of December 31, 2021</t>
        </is>
      </c>
      <c r="B60" s="5" t="n">
        <v>79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21" customWidth="1" min="5" max="5"/>
    <col width="21" customWidth="1" min="6" max="6"/>
    <col width="21" customWidth="1" min="7" max="7"/>
  </cols>
  <sheetData>
    <row r="1">
      <c r="A1" s="1" t="inlineStr">
        <is>
          <t>Note 11 - Derivatives (Details Textual)</t>
        </is>
      </c>
      <c r="B1" s="2" t="inlineStr">
        <is>
          <t>1 Months Ended</t>
        </is>
      </c>
      <c r="E1" s="2" t="inlineStr">
        <is>
          <t>12 Months Ended</t>
        </is>
      </c>
    </row>
    <row r="2">
      <c r="B2" s="2" t="inlineStr">
        <is>
          <t>Apr. 30, 2021USD ($)</t>
        </is>
      </c>
      <c r="C2" s="2" t="inlineStr">
        <is>
          <t>May 30, 2019</t>
        </is>
      </c>
      <c r="D2" s="2" t="inlineStr">
        <is>
          <t>Nov. 30, 2018</t>
        </is>
      </c>
      <c r="E2" s="2" t="inlineStr">
        <is>
          <t>Dec. 31, 2021USD ($)</t>
        </is>
      </c>
      <c r="F2" s="2" t="inlineStr">
        <is>
          <t>Dec. 31, 2020USD ($)</t>
        </is>
      </c>
      <c r="G2" s="2" t="inlineStr">
        <is>
          <t>Dec. 31, 2019USD ($)</t>
        </is>
      </c>
    </row>
    <row r="3">
      <c r="A3" s="4" t="inlineStr">
        <is>
          <t>Other Comprehensive Income (Loss), Cash Flow Hedge, Gain (Loss), Reclassification, before Tax</t>
        </is>
      </c>
      <c r="E3" s="5" t="n">
        <v>149000</v>
      </c>
      <c r="F3" s="5" t="n">
        <v>0</v>
      </c>
      <c r="G3" s="5" t="n">
        <v>0</v>
      </c>
    </row>
    <row r="4">
      <c r="A4" s="4" t="inlineStr">
        <is>
          <t>Interest Rate Swap [Member]</t>
        </is>
      </c>
    </row>
    <row r="5">
      <c r="A5" s="4" t="inlineStr">
        <is>
          <t>Other Comprehensive Income (Loss), Cash Flow Hedge, Gain (Loss), Reclassification, before Tax</t>
        </is>
      </c>
      <c r="E5" s="6" t="n">
        <v>149000</v>
      </c>
    </row>
    <row r="6">
      <c r="A6" s="4" t="inlineStr">
        <is>
          <t>Derivative Termination Gain (Loss)</t>
        </is>
      </c>
      <c r="E6" s="6" t="n">
        <v>512000</v>
      </c>
    </row>
    <row r="7">
      <c r="A7" s="4" t="inlineStr">
        <is>
          <t>Interest Rate Swap [Member] | Not Designated as Hedging Instrument [Member]</t>
        </is>
      </c>
    </row>
    <row r="8">
      <c r="A8" s="4" t="inlineStr">
        <is>
          <t>Derivative, Number of Instruments Added During the Period</t>
        </is>
      </c>
      <c r="C8" s="6" t="n">
        <v>2</v>
      </c>
      <c r="D8" s="6" t="n">
        <v>2</v>
      </c>
    </row>
    <row r="9">
      <c r="A9" s="4" t="inlineStr">
        <is>
          <t>Derivative, Collateral, Right to Reclaim Cash</t>
        </is>
      </c>
      <c r="E9" s="6" t="n">
        <v>1400000</v>
      </c>
      <c r="F9" s="6" t="n">
        <v>1400000</v>
      </c>
    </row>
    <row r="10">
      <c r="A10" s="4" t="inlineStr">
        <is>
          <t>Gain (Loss) on Derivative Instruments, Net, Pretax, Total</t>
        </is>
      </c>
      <c r="E10" s="5" t="n">
        <v>0</v>
      </c>
      <c r="F10" s="5" t="n">
        <v>0</v>
      </c>
      <c r="G10" s="5" t="n">
        <v>30000</v>
      </c>
    </row>
    <row r="11">
      <c r="A11" s="4" t="inlineStr">
        <is>
          <t>Interest Rate Swap [Member] | Designated as Hedging Instrument [Member]</t>
        </is>
      </c>
    </row>
    <row r="12">
      <c r="A12" s="4" t="inlineStr">
        <is>
          <t>Derivative, Notional Amount</t>
        </is>
      </c>
      <c r="B12" s="5" t="n">
        <v>50000000</v>
      </c>
    </row>
    <row r="13">
      <c r="A13" s="4" t="inlineStr">
        <is>
          <t>Derivative, Term of Contract (Year)</t>
        </is>
      </c>
      <c r="B13" s="4" t="inlineStr">
        <is>
          <t>7 years</t>
        </is>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Derivatives - Schedule of Derivative Instruments (Details) - Not Designated as Hedging Instrument [Member] - USD ($) $ in Thousands</t>
        </is>
      </c>
      <c r="B1" s="2" t="inlineStr">
        <is>
          <t>12 Months Ended</t>
        </is>
      </c>
    </row>
    <row r="2">
      <c r="B2" s="2" t="inlineStr">
        <is>
          <t>Dec. 31, 2021</t>
        </is>
      </c>
      <c r="C2" s="2" t="inlineStr">
        <is>
          <t>Dec. 31, 2020</t>
        </is>
      </c>
    </row>
    <row r="3">
      <c r="A3" s="4" t="inlineStr">
        <is>
          <t>Interest Rate Swap One [Member]</t>
        </is>
      </c>
    </row>
    <row r="4">
      <c r="A4" s="4" t="inlineStr">
        <is>
          <t>Derivative Asset, Notional Amount</t>
        </is>
      </c>
      <c r="B4" s="5" t="n">
        <v>4843</v>
      </c>
      <c r="C4" s="5" t="n">
        <v>4911</v>
      </c>
    </row>
    <row r="5">
      <c r="A5" s="4" t="inlineStr">
        <is>
          <t>Derivative, Maturity (Year)</t>
        </is>
      </c>
      <c r="B5" s="4" t="inlineStr">
        <is>
          <t>7 years 3 months 18 days</t>
        </is>
      </c>
      <c r="C5" s="4" t="inlineStr">
        <is>
          <t>8 years 3 months 18 days</t>
        </is>
      </c>
    </row>
    <row r="6">
      <c r="A6" s="4" t="inlineStr">
        <is>
          <t>Derivative, Fixed Rate</t>
        </is>
      </c>
      <c r="B6" s="4" t="inlineStr">
        <is>
          <t>5.25%</t>
        </is>
      </c>
      <c r="C6" s="4" t="inlineStr">
        <is>
          <t>5.25%</t>
        </is>
      </c>
    </row>
    <row r="7">
      <c r="A7" s="4" t="inlineStr">
        <is>
          <t>Derivative, Variable Rate</t>
        </is>
      </c>
      <c r="B7" s="4" t="inlineStr">
        <is>
          <t>1.96%</t>
        </is>
      </c>
      <c r="C7" s="4" t="inlineStr">
        <is>
          <t>1.96%</t>
        </is>
      </c>
    </row>
    <row r="8">
      <c r="A8" s="4" t="inlineStr">
        <is>
          <t>Derivative Liability, Notional Amount</t>
        </is>
      </c>
      <c r="B8" s="5" t="n">
        <v>4843</v>
      </c>
      <c r="C8" s="5" t="n">
        <v>4911</v>
      </c>
    </row>
    <row r="9">
      <c r="A9" s="4" t="inlineStr">
        <is>
          <t>Interest Rate Swap One [Member] | Other Assets [Member]</t>
        </is>
      </c>
    </row>
    <row r="10">
      <c r="A10" s="4" t="inlineStr">
        <is>
          <t>Derivative Asset, Fair Value</t>
        </is>
      </c>
      <c r="B10" s="6" t="n">
        <v>638</v>
      </c>
      <c r="C10" s="6" t="n">
        <v>997</v>
      </c>
    </row>
    <row r="11">
      <c r="A11" s="4" t="inlineStr">
        <is>
          <t>Interest Rate Swap One [Member] | Other Liabilities [Member]</t>
        </is>
      </c>
    </row>
    <row r="12">
      <c r="A12" s="4" t="inlineStr">
        <is>
          <t>Derivative Liability, Fair Value</t>
        </is>
      </c>
      <c r="B12" s="6" t="n">
        <v>-638</v>
      </c>
      <c r="C12" s="6" t="n">
        <v>-997</v>
      </c>
    </row>
    <row r="13">
      <c r="A13" s="4" t="inlineStr">
        <is>
          <t>Interest Rate Swap Two [Member]</t>
        </is>
      </c>
    </row>
    <row r="14">
      <c r="A14" s="4" t="inlineStr">
        <is>
          <t>Derivative Asset, Notional Amount</t>
        </is>
      </c>
      <c r="B14" s="5" t="n">
        <v>1398</v>
      </c>
      <c r="C14" s="5" t="n">
        <v>1431</v>
      </c>
    </row>
    <row r="15">
      <c r="A15" s="4" t="inlineStr">
        <is>
          <t>Derivative, Maturity (Year)</t>
        </is>
      </c>
      <c r="B15" s="4" t="inlineStr">
        <is>
          <t>7 years 6 months</t>
        </is>
      </c>
      <c r="C15" s="4" t="inlineStr">
        <is>
          <t>8 years 6 months</t>
        </is>
      </c>
    </row>
    <row r="16">
      <c r="A16" s="4" t="inlineStr">
        <is>
          <t>Derivative, Fixed Rate</t>
        </is>
      </c>
      <c r="B16" s="4" t="inlineStr">
        <is>
          <t>4.38%</t>
        </is>
      </c>
      <c r="C16" s="4" t="inlineStr">
        <is>
          <t>4.38%</t>
        </is>
      </c>
    </row>
    <row r="17">
      <c r="A17" s="4" t="inlineStr">
        <is>
          <t>Derivative, Variable Rate</t>
        </is>
      </c>
      <c r="B17" s="4" t="inlineStr">
        <is>
          <t>2.00%</t>
        </is>
      </c>
      <c r="C17" s="4" t="inlineStr">
        <is>
          <t>2.00%</t>
        </is>
      </c>
    </row>
    <row r="18">
      <c r="A18" s="4" t="inlineStr">
        <is>
          <t>Derivative Liability, Notional Amount</t>
        </is>
      </c>
      <c r="B18" s="5" t="n">
        <v>1398</v>
      </c>
      <c r="C18" s="5" t="n">
        <v>1431</v>
      </c>
    </row>
    <row r="19">
      <c r="A19" s="4" t="inlineStr">
        <is>
          <t>Interest Rate Swap Two [Member] | Other Assets [Member]</t>
        </is>
      </c>
    </row>
    <row r="20">
      <c r="A20" s="4" t="inlineStr">
        <is>
          <t>Derivative Asset, Fair Value</t>
        </is>
      </c>
      <c r="B20" s="6" t="n">
        <v>100</v>
      </c>
      <c r="C20" s="6" t="n">
        <v>190</v>
      </c>
    </row>
    <row r="21">
      <c r="A21" s="4" t="inlineStr">
        <is>
          <t>Interest Rate Swap Two [Member] | Other Liabilities [Member]</t>
        </is>
      </c>
    </row>
    <row r="22">
      <c r="A22" s="4" t="inlineStr">
        <is>
          <t>Derivative Liability, Fair Value</t>
        </is>
      </c>
      <c r="B22" s="5" t="n">
        <v>-100</v>
      </c>
      <c r="C22" s="5" t="n">
        <v>-1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s - Changes in the Consolidated Statements of Comprehensive Income Related to Derivatives Designed as Cash Flow Hedges (Details) - USD ($) $ in Thousands</t>
        </is>
      </c>
      <c r="B1" s="2" t="inlineStr">
        <is>
          <t>12 Months Ended</t>
        </is>
      </c>
    </row>
    <row r="2">
      <c r="B2" s="2" t="inlineStr">
        <is>
          <t>Dec. 31, 2021</t>
        </is>
      </c>
      <c r="C2" s="2" t="inlineStr">
        <is>
          <t>Dec. 31, 2020</t>
        </is>
      </c>
      <c r="D2" s="2" t="inlineStr">
        <is>
          <t>Dec. 31, 2019</t>
        </is>
      </c>
    </row>
    <row r="3">
      <c r="A3" s="4" t="inlineStr">
        <is>
          <t>Unrealized gain recognized in accumulated other comprehensive income before reclassifications</t>
        </is>
      </c>
      <c r="B3" s="5" t="n">
        <v>149</v>
      </c>
      <c r="C3" s="5" t="n">
        <v>0</v>
      </c>
      <c r="D3" s="5" t="n">
        <v>0</v>
      </c>
    </row>
    <row r="4">
      <c r="A4" s="4" t="inlineStr">
        <is>
          <t>Amounts reclassified from accumulated other comprehensive income</t>
        </is>
      </c>
      <c r="B4" s="6" t="n">
        <v>-149</v>
      </c>
      <c r="C4" s="5" t="n">
        <v>0</v>
      </c>
      <c r="D4" s="5" t="n">
        <v>0</v>
      </c>
    </row>
    <row r="5">
      <c r="A5" s="4" t="inlineStr">
        <is>
          <t>Other comprehensive income</t>
        </is>
      </c>
      <c r="B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Nature of Operations and Summary of Significant Accounting Policies Patriot National Bancorp, Inc. (the "Company" or "PNBK"), a Connecticut corporation, is a bank holding company that was organized in 1999. On March 11, 2003, March 26, 2003, first not On May 10, 2018,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and lease losses, the analysis and valuation of its investment securities, the valuation of deferred tax assets, the impairment of goodwill, the valuation of derivatives, and the valuation of servicing asset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Significant Changes in the Fourth Quarter of 2021: During the fourth 2021, December 31, 2021. fourth 2021 December 31, 2020, fourth 2021. Summary of Significant Accounting Policies: Principles of consolidation and basis of financial statement presentation The consolidated financial statements include the accounts of Patriot, and the Bank's wholly owned subsidiaries, PinPat Acquisition Corporation and have been prepared in conformity with US GAAP. All significant intercompany balances and transactions have been eliminated. Cash and cash equivalents Patriot considers all short-term, highly liquid investments purchased with an original maturity of three Patriot maintains amounts due from banks which, at times, may not Federal Reserve Bank and Federal Home Loan Bank stock The Bank is required to maintain an investment in capital stock of the Federal Home Loan Bank of Boston (“FHLB-B”), as collateral, in an amount equal to a percentage of its outstanding mortgage loans and loans secured by residential properties, including mortgage-backed securities. Additionally, the Bank is required to maintain an investment in the capital stock of the Federal Reserve Bank (“FRB”), as collateral, in an amount equal to one six one Shares in the FHLB-B and FRB are purchased and redeemed based upon their $100 par value. The stocks are non-marketable equity securities, and as such, are considered restricted securities that are carried at cost, and evaluated for impairment in accordance with relevant accounting guidance. In accordance with this guidance, the stocks’ values are determined by the ultimate recoverability of the par value rather than by recognizing temporary declines. The determination of whether the par value will ultimately be recovered is influenced by criteria such as: (a) the significance of any decline in net assets of the FHLB-B or FRB, as applicable, compared to its capital stock amount, and the length of time this situation has persisted; (b) commitments by either the FHLB-B or FRB to make payments required by law or regulation and the level of such payments in relation to their operating performance; (c) the potential impact of any legislative or regulatory changes; and (d) the regulatory capital ratios and liquidity position of the FHLB-B or FRB, as applicable. Included in the Bank’s investment portfolio are shares in the FHLB-B and FRB of $7.0 million and $7.3 million as of December 31, 2021 2020, December 31, 2021 2020 Investment Securities Management determines the appropriate classification of securities at the date individual investment securities are acquired, and the appropriateness of such classification is reassessed at each balance sheet date. Debt securities, if any, that management has the positive intent and ability to hold to maturity are classified as “held to maturity” and are recorded at amortized cost. “Trading” securities, if any, are carried at fair value with unrealized gains and losses recognized in earnings. Securities classified as “available-for-sale” are recorded at fair value, with unrealized gains and losses excluded from earnings and reported in other comprehensive income (loss), net of taxes. Purchase premiums and discounts are recognized in interest income using the interest method of accounting, in order to achieve a constant effective yield over the contractual term of the securities. Patriot conducts a quarterly review and evaluation of the securities portfolio to determine if a decline in the fair value of any security below its cost basis is an other-than-temporary impairment (“OTTI”). Our evaluation of OTTI considers the duration and severity of the impairment, our intent to hold the securities, whether or not Securities transactions are recorded on the trade date. Realized gains and losses on the sale of securities are determined using the specific identification method, recorded on the trade date, and reported in non-interest income for the period. At December 31, 2021 2020, December 31, 2021 2020, Loans receivable Loans that Patriot has the intent and ability to hold until maturity or for the foreseeable future generally are reported at their outstanding unpaid principal balances adjusted for unearned income, an allowance for loan and lease losses, if any, and any unamortized discount, premium and deferred fees. Interest income is accrued based on unpaid principal balances. Loan application fees are reported as non-interest income, while other certain direct origination costs, or for purchased loans, any discounts or premiums are deferred and amortized to interest income as a level yield adjustment over the respective term of the loan. Loans are placed on non-accrual status or charged off when collection of principal or interest is considered doubtful. The accrual of interest on loans is discontinued no 90 no 180 Accrued uncollected interest income on loans that are placed on non-accrual status or have been charged off is reversed against interest income. Interest income on such non-performing loans is accounted for on the cash-basis of accounting until qualifying for return to accrual status. Any cash received on non-accrual or charged off loans is first Patriot’s real estate loans are collateralized by real estate located principally in Fairfield and New Haven Counties in Connecticut, and Westchester County and New York City in New York. Accordingly, the ultimate collectability of a substantial portion of Patriot’s loan portfolio is susceptible to regional real estate market conditions. A loan is considered impaired when, based on current information and events, it is probable that Patriot will be unable to collect the scheduled payments of principal or interest when due, according to the loan’s contractual terms. Factors considered by management in determining impairment include payment status and the probability of collecting scheduled principal and interest payments when due. Loans that experience insignificant payment delays and shortfalls generally are not Impaired loans also include loans modified in troubled debt restructurings (“TDR”), where concessions have been granted to borrowers experiencing financial difficulties. These concessions could include a reduction in the interest rate on the loan, payment or maturity date extensions, forgiveness of principal, forbearance or other actions intended to maximize collection. TDRs are generally placed on non-accrual status until the loan qualifies for return to accrual status. Loans qualify for return to accrual status once they have demonstrated compliance with the restructured terms of the loan agreement and have performed for a minimum of six Lower balance lending arrangements, such as consumer installment loans, are evaluated for impairment by pooling the loans into homogenous groupings. Accordingly, Patriot does not In response to the COVID- 19 4013 2021, 19. 19 Acquired Loans Acquired loans are initially recorded at their acquisition date fair values. The carryover of allowance for loan and lease losses is prohibited as any credit losses in the acquired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Purchase Credit Impaired “PCI” Loans Acquired loans that exhibit evidence of deterioration in credit quality since origination and for which it is probable, at acquisition, that the Company will be unable to collect all contractually required payments are accounted for as PCI loans under Accounting Standards Codification (“ASC”) 310 30. not PCI loans are initially measured at fair value, which includes estimated future credit losses expected to be incurred over the life of the loan. Accordingly, the associated allowance for credit losses related to these loans is not Acquired loans that met the criteria for non-accrual of interest prior to acquisition were not may Acquired Non-impaired Loans Acquired loans that do not 310 30 may 310 20. Subsequent to the purchase date, the methods used to estimate the allowance for loan and lease losses for the acquired non-impaired loans are consistent with the policy for allowance for loan and lease losses described below. Allowance for loan and lease losses The allowance for loan and lease losses (“ALLL”) is regularly evaluated by management, based upon the nature and volume of the loan portfolio, periodic review of loan collectability using historical experience rates, adverse situations potentially affecting individual borrowers’ ability to repay, the estimated value of any underlying collateral, and prevailing economic conditions on overall segments of the loan portfolio. This evaluation is inherently subjective as it requires estimates that are susceptible to significant revision as more information becomes available. The non-specific ALLL by loan segment is calculated using a systematic methodology, consisting of a quantitative and qualitative analytical component, applied on a quarterly basis to homogeneous loans. The model is comprised of six Management’s ALLL process first not Another key assumption is the look-back period (“LBP”), which represents the historical data period utilized to calculate loss rates. A three After considering the historic loss calculations, management applies additional qualitative adjustments to the ALLL to reflect the inherent risk of loss that exists in the loan portfolio at the balance sheet date. Qualitative adjustments are made based upon changes in economic conditions, loan portfolio and asset quality data, and credit process changes, such as credit policies or underwriting standards. Evaluation of the ALLL requires considerable judgment, in order to adequately estimate and provide for the risk of loss inherent in the loan portfolio segments. In 2021, nine ● Changes in lending policies and procedures, including underwriting standards, collection, charge-off, and recovery practices not ● Changes in international, national, regional, and local economic and business conditions and developments that affect the collectability of the loan portfolio, including the condition of various market segments; ● Changes in the nature and volume of the loan portfolio and terms of loans; ● Changes in the experience, ability and depth of lending management and staff; ● Changes in the volume and loss severity of past due loans, the volume of non-accrual loans, and the volume and loss severity of adversely classified or graded loans; ● Changes in the quality of the loan review system; ● Changes in the value of the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current loan portfolio. The additional risk factor for special mention loans and substandard loans and the risk factor related to COVID- 19 19 The refining in methodology resulted in better alignment of the credit characteristics of the various risk grades and loan types with the calculated allowance, and did not December 31, 2021. Patriot provides for loan losses by consistently applying the documented ALLL methodology. Loan losses are charged to the allowance as incurred and recoveries are credited to the ALLL. Additions to the ALLL are charged against income, based on various factors which, in management’s judgment, deserve current recognition in estimating probable losses. Loan losses are charged-off in the period the loans, or portions thereof, are deemed uncollectible. Generally, Patriot will record a loan charge-off (including a partial charge-off) to reduce a loan to the estimated fair value of the underlying collateral, less costs to sell, for collateral dependent loans. Subsequent recoveries, if any, are credited to the ALLL. Patriot regularly reviews the loan portfolio and makes adjustments for loan losses, in order to maintain the allowance for loan and lease losses in accordance with US GAAP. The allowance for loan and lease losses consists primarily of the following three ( 1 Allowances are established for impaired loans (generally defined by Patriot as non-accrual loans, troubled debt restructured loans, and loans that were previously classified as troubled debt restructurings but have been upgraded). The amount of impairment provided as an allowance is represented by the deficiency, if any, between the present value of expected future cash flows discounted at the loan’s original effective interest rate or the underlying collateral value, less estimated costs to sell, if the loan is collateral dependent, and the carrying value of the loan. Impaired loans that have no not ( 2 General allowances are established for loan losses on a portfolio basis for loans that do not three may may In addition, a risk rating system is utilized to evaluate the general component of the ALLL. Under this system, management assigns risk ratings between one six ( 3 An unallocated component of the ALLL is considered when necessary to cover uncertainties that could affect management's estimate of probable losses. The unallocated component of the ALLL reflects the margin of imprecision inherent in the underlying assumptions used in the methodologies applied to estimating specific and general losses in the loan portfolio. In underwriting a loan secured by real property, a property appraisal is required to be performed by an independent licensed appraiser that has been approved by Patriot’s Board of Directors. Appraisals are subject to review by independent third may The Bank further segmented its loan pools by Pass, Special Mention, and Substandard risk ratings and assigned additional risk premiums to each group. The qualitative and economic factors for all of the pools and subsegments were also evaluated, with Pass loans receiving adjustments to reflect their credit profile relative to the non-impaired criticized assets. These adjustments generally flow through the qualitative factors addressing severity of past due loans and other similar conditions and the nature and volume of the portfolio and terms of the loans. The Bank’s SBA loan portfolio consists of the unguaranteed portion of certain C&amp;I and Owner-Occupied CRE loans. An additional risk premium was assigned to those loans due to their risk parameters and profile, including higher historical loss rates (based on historical SBA data) than the rest of the C&amp;I and Owner-Occupied CRE portfolio. Acquired loans are marked to fair value on the date of acquisition and are evaluated on a quarterly basis to ensure the necessary purchase accounting updates are made in parallel with the allowance for loan loss calculation. Acquired loans that have been renewed since acquisition are included in the allowance for loan loss calculation since these loans have been underwritten to the Bank’s guidelines. Acquired loans that have not While Patriot uses the best information available to evaluate the ALLL, future adjustments to the ALLL may may Transfers of financial assets Transfers of financial assets are accounted for as sales, when control over the assets has been surrendered. Control over transferred assets is deemed to be surrendered when ( 1 2 no 3 not Loans Held for Sale Loans held for sale represent the guaranteed portion of SBA loans and are reflected at the lower of aggregate cost or market value. Patriot originates loans to customers under the SBA program that historically has provided for SBA guarantees of 75% 2021, 90% one October 1, 2021, 75% third Servicing Assets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be reported as a valuation allowance. Other real estate owned Assets acquired through, loan foreclosure or in lieu of, are held for sale and are initially recorded at fair value less cost to sell at the date of foreclosure, establishing a new cost basis. In addition, when Patriot acquires other real estate owned (“OREO”), it obtains a current appraisal to substantiate the net carrying value of the asset. Subsequent to foreclosure, valuations are periodically performed by management and the assets are carried at the lower of carrying amount or fair value less cost to sell. Revenue and expenses from operations and changes in the valuation allowance are included in the results of operations. Costs relating to the development and improvement of the property are capitalized, subject to the limit of fair value of the collateral. Gains or losses are included in non-interest expenses upon disposal. Write-downs of foreclosed properties that are required upon transfer to OREO are charged to the ALLL. Thereafter, an allowance for OREO losses is established for any further declines in the property’s value. These losses are included in non-interest expenses in the consolidated statements of operations. Premises and equipment Premises and equipment are stated at cost, net of accumulated depreciation and amortization. Leasehold improvements are capitalized and amortized over the shorter of the terms of the related leases or the estimated economic lives of the improvements. Depreciation is charged to operations for buildings, furniture, equipment and software using the straight-line method over the estimated useful lives of the related assets which range from three forty Impairment of long-lived assets Long-lived assets, which are held and used, are reviewed for impairment whenever events or changes in circumstances indicate that the carrying amount of an asset may not Intangible Assets Intangible assets include core deposit intangibles (“CDI”) and goodwill arising from acquisitions. The initial and ongoing carrying value of intangible assets is based upon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CDI is amortized on straight-line basis over a 10-year period because that is managements’ estimate of the period Patriot will benefit from Prime Bank’s deposit base comprised of funds associated with long-term customer relationships. CDI is evaluated for impairment whenever events or changes in circumstances indicate that its carrying amount may not The Company evaluates goodwill for impairment on an annual basis, or more often if events or circumstances indicate there may October 31, not Contingent Consideration Contingent consideration represents an estimate of the additional amount of purchase price consideration and is measured based on the probability that certain loans are restructured in accordance with the related acquisition agreement. Resolution of the contingent consideration was finalized as of December 31, 2020 no Derivatives Derivatives are recognized at fair value and included in other assets and other liabilities in the accompanying consolidated balance sheets. The value of exchange-traded contracts is based on quoted market prices while non-exchange traded contracts are valued based on dealer quotes, pricing models, discounted cash flow methodologies, or similar techniques for which the determination of fair value may Derivatives Not third not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operations. Derivatives Designated in Hedge Relationships. no Income taxes Patriot recognizes income taxes under the asset and liability method. Under this method, deferred tax assets and liabilities are recognized for the estimated tax consequences attributable to temporary differences between the financial statement carrying amounts of existing assets and liabilities and their respective tax bases, and loss carry forwards. Deferred tax assets (“DTA”s) and liabilities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In certain circumstances DTAs are subject to reduction by a valuation allowance. A valuation allowance is subject to ongoing adjustment based on changes in circumstances that affect management’s judgment about the realizability of the deferred tax asset. Adjustments to increase or decrease the valuation allowance are charged or credited to the deferred tax component of the income tax provision or benefit. Patriot evaluates its ability to realize its net deferred tax assets on a quarterly basis. In doing so, management considers all available evidence, both positive and negative, to determine whether it is more likely than not not 2030. December 31, 2021, December 31, 2020. 14 Management will continue to evaluate its ability to realize the net deferred tax asset. Future evidence may not not may Patriot had a net deferred tax asset of $12.1 million at December 31, 2021 December 31, 2020. On March 27, 2020, not Unrecognized tax benefits Patriot recognizes a benefit from its tax positions only if it is more likely than not 50% Patriot’s returns for tax years 2018 2021 As of December 31, 2021 2020, not no The Company’s policy is to recognize interest and penalties related to income tax matters in income tax expense. Earnings per Share Basic earnings per share represents earnings accruing to common shareholders and are computed by dividing net income by the weighted average number of common shares outstanding. Diluted earnings per share reflects additional common shares that would have been outstanding if potentially dilutive securities had been converted to common stock, as well as any adjustments to earnings resulting from the assumed conversion, unless such effect is anti-dilutive. Potential common shares that may Share-based compensation plan Incentive and compensatory share-based compensation granted to employees is accounted for at the grant date fair value of the award and recognized in the results of operations as compensation expense with an off-setting entry to equity on a straight-line basis over the requisite service period, which is the vesting period. Non-employee members of the Board of Directors are treated as employees for any share-based compensation granted in exchange for their service on the Board of Directors. Patriot does not The Compensation Committee of the Board of Directors establishes terms and conditions applicable to the vesting of restricted stock awards and stock options. Restricted stock grants generally vest in quarterly or annual installments over a three, four five Comprehensive income Accounting principles generally require that recognized revenues, expenses, gains and losses be included in net income. Although certain changes in assets and liabilities, such as unrealized gains and losses on available-for-sale securities, are reported as a separate component of shareholders' equity in the consolidated balance sheets, such items, along with net income, are components of comprehensive income. Segment reporting Patriot’s only business segment is Community Banking. During the years ended December 31, 2021, 2020 2019, Reserve for Unfunded Commitments The reserve for unfunded commitments provides for probable losses inherent with funding the unused portion of legal commitments to lend. The unfunded reserve calculation includes factors that are consistent with the ALLL methodology for our loan portfolio as well as a draw down factor applied to the various commitments. The reserve for unfunded commitments is included within other liabilities in the accompanying consolidated balance sheets, and changes in the reserve are reported as a component of other expense in the accompanying consolidated statements of operations. See Note 18: Related Party Transactions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not 20: Fair value Patriot uses fair value measurements to record adjustments to the carrying amounts of certain assets and liabiliti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Provided in these notes to the consolidated financial statements is a detailed summary of Patriot’s application of fair value measurements and the effect on the assets and liabilities presented in the consolidated financial statements. Advertising Costs Patriot's policy is to expense advertising costs in the period in which they are incurred. Project expenses Project expenses represent non-recurring expenses, primarily legal and consulting not 2021, 2020, May 2018. 2019, third November 2018, Employee Retention Credit The CARES Act also provided for an employee retention credit (“Employee Retention Credit”), which is a refundable tax credit against certain employment taxes of up to $5,000 2020. 2021, $7,000 70% $10,000 December 31, 2021, Revenue Recognition ASC 606, 606" The majority of our revenue-generating transactions are not 606, 606, ● Service charges on deposit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Recently Adopted and Issued Accounting Standards Accounting Standards Adopted During 2021 Effective January 1, 2021, ASU 2019 12 ASU 2019 12, Income Taxes (Topic 740 740 2019 12 January 1, 2021. 2019 12 not ASU Update 2020 04 ASU No. 2020 04, 848 "Facilitation of the Effects of Reference Rate Reform on Financial Reporting." March 12, 2020 December 31, 2022. no may January 1, 2020. 848 50 35 17 not ASU 2021 01 In January 2021, 2021 01, Reference Rate Reform (Topic 848 848 March 22, 2020, January 7, 2021. not Accounting Standards Issued But Not ASU 2016 13 In June 2016, 2016 13, Financial Instruments-Credit Losses: Measurement of Credit Losses on Financial Instruments. not 2016 13 2016 13 December 15, 2019, December 15, 2018. November 2019, 2019 10, 326 December 31, 2022, ASU Update 2020 02 In January 2020, No. 2020 02, Financial Instruments - Credit Losses (Topic 326 842 No. 119 No. 2016 02, 842 No. 119, 2016 13 ASU Update 2020 03 In March 2020, No. 2020 3, Codification Improvements to Financial Instruments. 2016. 2016 13 not 2016 13. not 2016 13. 2016 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Note 12 - Leases (Details Textual)</t>
        </is>
      </c>
      <c r="B1" s="2" t="inlineStr">
        <is>
          <t>12 Months Ended</t>
        </is>
      </c>
    </row>
    <row r="2">
      <c r="B2" s="2" t="inlineStr">
        <is>
          <t>Dec. 31, 2021USD ($)</t>
        </is>
      </c>
      <c r="C2" s="2" t="inlineStr">
        <is>
          <t>Dec. 31, 2020USD ($)</t>
        </is>
      </c>
      <c r="D2" s="2" t="inlineStr">
        <is>
          <t>Dec. 31, 2019USD ($)</t>
        </is>
      </c>
    </row>
    <row r="3">
      <c r="A3" s="4" t="inlineStr">
        <is>
          <t>Number of Operating Leases in Bank Branch Locations, Lessee</t>
        </is>
      </c>
      <c r="B3" s="6" t="n">
        <v>4</v>
      </c>
    </row>
    <row r="4">
      <c r="A4" s="4" t="inlineStr">
        <is>
          <t>Number of Operating Leases in Administrative and Operational Spaces, Lessee</t>
        </is>
      </c>
      <c r="B4" s="6" t="n">
        <v>4</v>
      </c>
    </row>
    <row r="5">
      <c r="A5" s="4" t="inlineStr">
        <is>
          <t>Number of Operating Leases for ITM and ATM Locations, Lessee</t>
        </is>
      </c>
      <c r="B5" s="6" t="n">
        <v>2</v>
      </c>
    </row>
    <row r="6">
      <c r="A6" s="4" t="inlineStr">
        <is>
          <t>Number of Operating Leases in Equipment Leases, Lessee</t>
        </is>
      </c>
      <c r="C6" s="6" t="n">
        <v>1</v>
      </c>
    </row>
    <row r="7">
      <c r="A7" s="4" t="inlineStr">
        <is>
          <t>Operating Lease, Cost</t>
        </is>
      </c>
      <c r="B7" s="5" t="n">
        <v>571000</v>
      </c>
      <c r="C7" s="5" t="n">
        <v>565000</v>
      </c>
      <c r="D7" s="5" t="n">
        <v>517000</v>
      </c>
    </row>
    <row r="8">
      <c r="A8" s="4" t="inlineStr">
        <is>
          <t>Variable Lease, Cost</t>
        </is>
      </c>
      <c r="B8" s="6" t="n">
        <v>38000</v>
      </c>
      <c r="C8" s="6" t="n">
        <v>38000</v>
      </c>
      <c r="D8" s="6" t="n">
        <v>27000</v>
      </c>
    </row>
    <row r="9">
      <c r="A9" s="4" t="inlineStr">
        <is>
          <t>Lessee, Operating Lease, Liability, to be Paid, Total</t>
        </is>
      </c>
      <c r="B9" s="6" t="n">
        <v>3238000</v>
      </c>
      <c r="C9" s="6" t="n">
        <v>3400000</v>
      </c>
    </row>
    <row r="10">
      <c r="A10" s="4" t="inlineStr">
        <is>
          <t>Lessor, Operating Lease, Payments to be Received, Total</t>
        </is>
      </c>
      <c r="B10" s="6" t="n">
        <v>812000</v>
      </c>
      <c r="C10" s="6" t="n">
        <v>1700000</v>
      </c>
    </row>
    <row r="11">
      <c r="A11" s="4" t="inlineStr">
        <is>
          <t>Operating Lease, Expense</t>
        </is>
      </c>
      <c r="B11" s="6" t="n">
        <v>583000</v>
      </c>
      <c r="C11" s="6" t="n">
        <v>583000</v>
      </c>
      <c r="D11" s="6" t="n">
        <v>636000</v>
      </c>
    </row>
    <row r="12">
      <c r="A12" s="4" t="inlineStr">
        <is>
          <t>Operating Lease, Lease Income, Total</t>
        </is>
      </c>
      <c r="B12" s="6" t="n">
        <v>543000</v>
      </c>
      <c r="C12" s="6" t="n">
        <v>523000</v>
      </c>
      <c r="D12" s="6" t="n">
        <v>589000</v>
      </c>
    </row>
    <row r="13">
      <c r="A13" s="4" t="inlineStr">
        <is>
          <t>Operating Lease, Initial Direct Cost Expense, over Term</t>
        </is>
      </c>
      <c r="B13" s="6" t="n">
        <v>5000</v>
      </c>
      <c r="C13" s="6" t="n">
        <v>5000</v>
      </c>
      <c r="D13" s="5" t="n">
        <v>5000</v>
      </c>
    </row>
    <row r="14">
      <c r="A14" s="4" t="inlineStr">
        <is>
          <t>Other Assets [Member]</t>
        </is>
      </c>
    </row>
    <row r="15">
      <c r="A15" s="4" t="inlineStr">
        <is>
          <t>Operating Lease, Right-of-Use Asset</t>
        </is>
      </c>
      <c r="B15" s="6" t="n">
        <v>2639000</v>
      </c>
      <c r="C15" s="6" t="n">
        <v>2700000</v>
      </c>
    </row>
    <row r="16">
      <c r="A16" s="4" t="inlineStr">
        <is>
          <t>Accrued Expenses and Other Liabilities [Member]</t>
        </is>
      </c>
    </row>
    <row r="17">
      <c r="A17" s="4" t="inlineStr">
        <is>
          <t>Operating Lease, Liability, Total</t>
        </is>
      </c>
      <c r="B17" s="5" t="n">
        <v>2777000</v>
      </c>
      <c r="C17" s="5" t="n">
        <v>29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y of Operating Lease Liabilities (Details) - USD ($) $ in Thousands</t>
        </is>
      </c>
      <c r="B1" s="2" t="inlineStr">
        <is>
          <t>Dec. 31, 2021</t>
        </is>
      </c>
      <c r="C1" s="2" t="inlineStr">
        <is>
          <t>Dec. 31, 2020</t>
        </is>
      </c>
    </row>
    <row r="2">
      <c r="A2" s="4" t="inlineStr">
        <is>
          <t>2022</t>
        </is>
      </c>
      <c r="B2" s="5" t="n">
        <v>541</v>
      </c>
    </row>
    <row r="3">
      <c r="A3" s="4" t="inlineStr">
        <is>
          <t>2023</t>
        </is>
      </c>
      <c r="B3" s="6" t="n">
        <v>547</v>
      </c>
    </row>
    <row r="4">
      <c r="A4" s="4" t="inlineStr">
        <is>
          <t>2024</t>
        </is>
      </c>
      <c r="B4" s="6" t="n">
        <v>440</v>
      </c>
    </row>
    <row r="5">
      <c r="A5" s="4" t="inlineStr">
        <is>
          <t>2025</t>
        </is>
      </c>
      <c r="B5" s="6" t="n">
        <v>329</v>
      </c>
    </row>
    <row r="6">
      <c r="A6" s="4" t="inlineStr">
        <is>
          <t>2026</t>
        </is>
      </c>
      <c r="B6" s="6" t="n">
        <v>299</v>
      </c>
    </row>
    <row r="7">
      <c r="A7" s="4" t="inlineStr">
        <is>
          <t>Thereafter</t>
        </is>
      </c>
      <c r="B7" s="6" t="n">
        <v>1082</v>
      </c>
    </row>
    <row r="8">
      <c r="A8" s="4" t="inlineStr">
        <is>
          <t>Total undiscounted lease payments</t>
        </is>
      </c>
      <c r="B8" s="6" t="n">
        <v>3238</v>
      </c>
      <c r="C8" s="5" t="n">
        <v>3400</v>
      </c>
    </row>
    <row r="9">
      <c r="A9" s="4" t="inlineStr">
        <is>
          <t>Less imputed interest</t>
        </is>
      </c>
      <c r="B9" s="6" t="n">
        <v>-461</v>
      </c>
    </row>
    <row r="10">
      <c r="A10" s="4" t="inlineStr">
        <is>
          <t>Accrued Expenses and Other Liabilities [Member]</t>
        </is>
      </c>
    </row>
    <row r="11">
      <c r="A11" s="4" t="inlineStr">
        <is>
          <t>Present value of operating lease liabilities</t>
        </is>
      </c>
      <c r="B11" s="6" t="n">
        <v>2777</v>
      </c>
      <c r="C11" s="6" t="n">
        <v>2900</v>
      </c>
    </row>
    <row r="12">
      <c r="A12" s="4" t="inlineStr">
        <is>
          <t>Other Assets [Member]</t>
        </is>
      </c>
    </row>
    <row r="13">
      <c r="A13" s="4" t="inlineStr">
        <is>
          <t>Operating lease right-of-use asset</t>
        </is>
      </c>
      <c r="B13" s="5" t="n">
        <v>2639</v>
      </c>
      <c r="C13" s="5" t="n">
        <v>2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Leases - Lease Cost and Information (Details) - USD ($)</t>
        </is>
      </c>
      <c r="B1" s="2" t="inlineStr">
        <is>
          <t>12 Months Ended</t>
        </is>
      </c>
    </row>
    <row r="2">
      <c r="B2" s="2" t="inlineStr">
        <is>
          <t>Dec. 31, 2021</t>
        </is>
      </c>
      <c r="C2" s="2" t="inlineStr">
        <is>
          <t>Dec. 31, 2020</t>
        </is>
      </c>
      <c r="D2" s="2" t="inlineStr">
        <is>
          <t>Dec. 31, 2019</t>
        </is>
      </c>
    </row>
    <row r="3">
      <c r="A3" s="4" t="inlineStr">
        <is>
          <t>Operating lease cost</t>
        </is>
      </c>
      <c r="B3" s="5" t="n">
        <v>571000</v>
      </c>
      <c r="C3" s="5" t="n">
        <v>565000</v>
      </c>
      <c r="D3" s="5" t="n">
        <v>517000</v>
      </c>
    </row>
    <row r="4">
      <c r="A4" s="4" t="inlineStr">
        <is>
          <t>Short-term lease cost</t>
        </is>
      </c>
      <c r="B4" s="6" t="n">
        <v>12000</v>
      </c>
      <c r="C4" s="6" t="n">
        <v>18000</v>
      </c>
      <c r="D4" s="6" t="n">
        <v>119000</v>
      </c>
    </row>
    <row r="5">
      <c r="A5" s="4" t="inlineStr">
        <is>
          <t>Total lease cost</t>
        </is>
      </c>
      <c r="B5" s="6" t="n">
        <v>583000</v>
      </c>
      <c r="C5" s="6" t="n">
        <v>583000</v>
      </c>
      <c r="D5" s="6" t="n">
        <v>636000</v>
      </c>
    </row>
    <row r="6">
      <c r="A6" s="4" t="inlineStr">
        <is>
          <t>Operating cash flows from operating leases</t>
        </is>
      </c>
      <c r="B6" s="5" t="n">
        <v>552000</v>
      </c>
      <c r="C6" s="5" t="n">
        <v>543000</v>
      </c>
      <c r="D6" s="5" t="n">
        <v>459000</v>
      </c>
    </row>
    <row r="7">
      <c r="A7" s="4" t="inlineStr">
        <is>
          <t>Weighted -average remaining lease term - operating leases (in years) (Year)</t>
        </is>
      </c>
      <c r="B7" s="4" t="inlineStr">
        <is>
          <t>8 years</t>
        </is>
      </c>
      <c r="C7" s="4" t="inlineStr">
        <is>
          <t>9 years</t>
        </is>
      </c>
    </row>
    <row r="8">
      <c r="A8" s="4" t="inlineStr">
        <is>
          <t>Weighted -average discount rate - operating leases</t>
        </is>
      </c>
      <c r="B8" s="4" t="inlineStr">
        <is>
          <t>3.30%</t>
        </is>
      </c>
      <c r="C8" s="4" t="inlineStr">
        <is>
          <t>3.48%</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14" customWidth="1" min="5" max="5"/>
    <col width="14" customWidth="1" min="6" max="6"/>
  </cols>
  <sheetData>
    <row r="1">
      <c r="A1" s="1" t="inlineStr">
        <is>
          <t>Note 14 - Income Taxes (Details Textua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4" t="inlineStr">
        <is>
          <t>Effective Income Tax Rate Reconciliation, Percent, Total</t>
        </is>
      </c>
      <c r="C3" s="4" t="inlineStr">
        <is>
          <t>1.60%</t>
        </is>
      </c>
      <c r="D3" s="4" t="inlineStr">
        <is>
          <t>8.10%</t>
        </is>
      </c>
      <c r="E3" s="4" t="inlineStr">
        <is>
          <t>24.20%</t>
        </is>
      </c>
    </row>
    <row r="4">
      <c r="A4" s="4" t="inlineStr">
        <is>
          <t>Deferred Tax Assets, Valuation Allowance, Total</t>
        </is>
      </c>
      <c r="B4" s="5" t="n">
        <v>0</v>
      </c>
      <c r="C4" s="5" t="n">
        <v>0</v>
      </c>
      <c r="D4" s="5" t="n">
        <v>1937</v>
      </c>
    </row>
    <row r="5">
      <c r="A5" s="4" t="inlineStr">
        <is>
          <t>Valuation Allowance, Deferred Tax Asset, Increase (Decrease), Amount</t>
        </is>
      </c>
      <c r="B5" s="6" t="n">
        <v>-1900</v>
      </c>
      <c r="C5" s="6" t="n">
        <v>-1900</v>
      </c>
    </row>
    <row r="6">
      <c r="A6" s="4" t="inlineStr">
        <is>
          <t>Unrecognized Tax Benefits, Ending Balance</t>
        </is>
      </c>
      <c r="B6" s="6" t="n">
        <v>0</v>
      </c>
      <c r="C6" s="5" t="n">
        <v>0</v>
      </c>
      <c r="D6" s="5" t="n">
        <v>0</v>
      </c>
      <c r="E6" s="5" t="n">
        <v>1220</v>
      </c>
      <c r="F6" s="5" t="n">
        <v>1132</v>
      </c>
    </row>
    <row r="7">
      <c r="A7" s="4" t="inlineStr">
        <is>
          <t>Open Tax Year</t>
        </is>
      </c>
      <c r="C7" s="4" t="inlineStr">
        <is>
          <t>2018 2019 2020 2021</t>
        </is>
      </c>
    </row>
    <row r="8">
      <c r="A8" s="4" t="inlineStr">
        <is>
          <t>Domestic Tax Authority [Member] | Internal Revenue Service (IRS) [Member]</t>
        </is>
      </c>
    </row>
    <row r="9">
      <c r="A9" s="4" t="inlineStr">
        <is>
          <t>Operating Loss Carryforwards, Including Limitation Amount</t>
        </is>
      </c>
      <c r="B9" s="6" t="n">
        <v>17200</v>
      </c>
      <c r="C9" s="5" t="n">
        <v>17200</v>
      </c>
    </row>
    <row r="10">
      <c r="A10" s="4" t="inlineStr">
        <is>
          <t>Operating Loss Carryforwards, Limitation Amount</t>
        </is>
      </c>
      <c r="B10" s="6" t="n">
        <v>15500</v>
      </c>
      <c r="C10" s="6" t="n">
        <v>15500</v>
      </c>
    </row>
    <row r="11">
      <c r="A11" s="4" t="inlineStr">
        <is>
          <t>Operating Loss Carryforwards, Total</t>
        </is>
      </c>
      <c r="B11" s="6" t="n">
        <v>17200</v>
      </c>
      <c r="C11" s="6" t="n">
        <v>17200</v>
      </c>
    </row>
    <row r="12">
      <c r="A12" s="4" t="inlineStr">
        <is>
          <t>Operating Loss Carryforwards, Subject to Expiration</t>
        </is>
      </c>
      <c r="B12" s="6" t="n">
        <v>15800</v>
      </c>
      <c r="C12" s="6" t="n">
        <v>15800</v>
      </c>
    </row>
    <row r="13">
      <c r="A13" s="4" t="inlineStr">
        <is>
          <t>Operating Loss Carryforwards, Not Subject to Expiration</t>
        </is>
      </c>
      <c r="B13" s="6" t="n">
        <v>1400</v>
      </c>
      <c r="C13" s="5" t="n">
        <v>1400</v>
      </c>
    </row>
    <row r="14">
      <c r="A14" s="4" t="inlineStr">
        <is>
          <t>Open Tax Year</t>
        </is>
      </c>
      <c r="C14" s="4" t="inlineStr">
        <is>
          <t>2018 2019 2020 2021</t>
        </is>
      </c>
    </row>
    <row r="15">
      <c r="A15" s="4" t="inlineStr">
        <is>
          <t>State and Local Jurisdiction [Member] | Department of Revenue Services for the State of Connecticut [Member]</t>
        </is>
      </c>
    </row>
    <row r="16">
      <c r="A16" s="4" t="inlineStr">
        <is>
          <t>Operating Loss Carryforwards, Total</t>
        </is>
      </c>
      <c r="B16" s="5" t="n">
        <v>53500</v>
      </c>
      <c r="C16" s="5" t="n">
        <v>53500</v>
      </c>
    </row>
    <row r="17">
      <c r="A17" s="4" t="inlineStr">
        <is>
          <t>Operating Loss Carryforwards, Maximum Percentage of Taxable Income Per Year Allowed to be Offset by NOLs</t>
        </is>
      </c>
      <c r="C17" s="4" t="inlineStr">
        <is>
          <t>50.00%</t>
        </is>
      </c>
    </row>
    <row r="18">
      <c r="A18" s="4" t="inlineStr">
        <is>
          <t>Open Tax Year</t>
        </is>
      </c>
      <c r="C18" s="4" t="inlineStr">
        <is>
          <t>2018 2019 2020 2021</t>
        </is>
      </c>
    </row>
    <row r="19">
      <c r="A19" s="4" t="inlineStr">
        <is>
          <t>State and Local Jurisdiction [Member] | New York State Division of Taxation and Finance [Member]</t>
        </is>
      </c>
    </row>
    <row r="20">
      <c r="A20" s="4" t="inlineStr">
        <is>
          <t>Open Tax Year</t>
        </is>
      </c>
      <c r="C20" s="4" t="inlineStr">
        <is>
          <t>2018 2019 2020 2021</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Components of the Income Tax Provision (Benefit)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0</v>
      </c>
      <c r="C3" s="5" t="n">
        <v>-100</v>
      </c>
      <c r="D3" s="5" t="n">
        <v>88</v>
      </c>
    </row>
    <row r="4">
      <c r="A4" s="4" t="inlineStr">
        <is>
          <t>State</t>
        </is>
      </c>
      <c r="B4" s="6" t="n">
        <v>180</v>
      </c>
      <c r="C4" s="6" t="n">
        <v>86</v>
      </c>
      <c r="D4" s="6" t="n">
        <v>149</v>
      </c>
    </row>
    <row r="5">
      <c r="A5" s="4" t="inlineStr">
        <is>
          <t>Components of the Income Tax Provision, Current Total</t>
        </is>
      </c>
      <c r="B5" s="6" t="n">
        <v>180</v>
      </c>
      <c r="C5" s="6" t="n">
        <v>-14</v>
      </c>
      <c r="D5" s="6" t="n">
        <v>237</v>
      </c>
    </row>
    <row r="6">
      <c r="A6" s="4" t="inlineStr">
        <is>
          <t>Federal</t>
        </is>
      </c>
      <c r="B6" s="6" t="n">
        <v>1860</v>
      </c>
      <c r="C6" s="6" t="n">
        <v>-2448</v>
      </c>
      <c r="D6" s="6" t="n">
        <v>-698</v>
      </c>
    </row>
    <row r="7">
      <c r="A7" s="4" t="inlineStr">
        <is>
          <t>State</t>
        </is>
      </c>
      <c r="B7" s="6" t="n">
        <v>-2121</v>
      </c>
      <c r="C7" s="6" t="n">
        <v>2125</v>
      </c>
      <c r="D7" s="6" t="n">
        <v>-438</v>
      </c>
    </row>
    <row r="8">
      <c r="A8" s="4" t="inlineStr">
        <is>
          <t>Components of the Income Tax Provision, Deferred Total</t>
        </is>
      </c>
      <c r="B8" s="6" t="n">
        <v>-261</v>
      </c>
      <c r="C8" s="6" t="n">
        <v>-323</v>
      </c>
      <c r="D8" s="6" t="n">
        <v>-1136</v>
      </c>
    </row>
    <row r="9">
      <c r="A9" s="4" t="inlineStr">
        <is>
          <t>Income tax benefit</t>
        </is>
      </c>
      <c r="B9" s="5" t="n">
        <v>-81</v>
      </c>
      <c r="C9" s="5" t="n">
        <v>-337</v>
      </c>
      <c r="D9" s="5" t="n">
        <v>-8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4 - Income Taxes - Reconciliation of the Anticipated Income Tax Benefit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Income taxes at statutory Federal rate</t>
        </is>
      </c>
      <c r="C3" s="5" t="n">
        <v>1053</v>
      </c>
      <c r="D3" s="5" t="n">
        <v>-873</v>
      </c>
      <c r="E3" s="5" t="n">
        <v>-780</v>
      </c>
    </row>
    <row r="4">
      <c r="A4" s="4" t="inlineStr">
        <is>
          <t>State taxes, net of Federal benefit</t>
        </is>
      </c>
      <c r="C4" s="6" t="n">
        <v>404</v>
      </c>
      <c r="D4" s="6" t="n">
        <v>-191</v>
      </c>
      <c r="E4" s="6" t="n">
        <v>-228</v>
      </c>
    </row>
    <row r="5">
      <c r="A5" s="4" t="inlineStr">
        <is>
          <t>Effective Income Tax Rate Reconciliation, Change in Deferred Tax Assets Valuation Allowance, Amount</t>
        </is>
      </c>
      <c r="B5" s="5" t="n">
        <v>-1900</v>
      </c>
      <c r="C5" s="6" t="n">
        <v>-1938</v>
      </c>
      <c r="D5" s="6" t="n">
        <v>1938</v>
      </c>
      <c r="E5" s="6" t="n">
        <v>0</v>
      </c>
    </row>
    <row r="6">
      <c r="A6" s="4" t="inlineStr">
        <is>
          <t>Reversal UTP on Federal DTA</t>
        </is>
      </c>
      <c r="C6" s="6" t="n">
        <v>0</v>
      </c>
      <c r="D6" s="6" t="n">
        <v>-1132</v>
      </c>
      <c r="E6" s="6" t="n">
        <v>0</v>
      </c>
    </row>
    <row r="7">
      <c r="A7" s="4" t="inlineStr">
        <is>
          <t>Nondeductible expenses</t>
        </is>
      </c>
      <c r="C7" s="6" t="n">
        <v>-10</v>
      </c>
      <c r="D7" s="6" t="n">
        <v>8</v>
      </c>
      <c r="E7" s="6" t="n">
        <v>14</v>
      </c>
    </row>
    <row r="8">
      <c r="A8" s="4" t="inlineStr">
        <is>
          <t>Project expenses for merger and acquisition</t>
        </is>
      </c>
      <c r="C8" s="6" t="n">
        <v>383</v>
      </c>
      <c r="D8" s="6" t="n">
        <v>0</v>
      </c>
      <c r="E8" s="6" t="n">
        <v>0</v>
      </c>
    </row>
    <row r="9">
      <c r="A9" s="4" t="inlineStr">
        <is>
          <t>Other</t>
        </is>
      </c>
      <c r="C9" s="6" t="n">
        <v>27</v>
      </c>
      <c r="D9" s="6" t="n">
        <v>-87</v>
      </c>
      <c r="E9" s="6" t="n">
        <v>95</v>
      </c>
    </row>
    <row r="10">
      <c r="A10" s="4" t="inlineStr">
        <is>
          <t>Income tax benefit</t>
        </is>
      </c>
      <c r="C10" s="5" t="n">
        <v>-81</v>
      </c>
      <c r="D10" s="5" t="n">
        <v>-337</v>
      </c>
      <c r="E10" s="5" t="n">
        <v>-899</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 $ in Thousands</t>
        </is>
      </c>
      <c r="B1" s="2" t="inlineStr">
        <is>
          <t>Dec. 31, 2021</t>
        </is>
      </c>
      <c r="C1" s="2" t="inlineStr">
        <is>
          <t>Dec. 31, 2020</t>
        </is>
      </c>
    </row>
    <row r="2">
      <c r="A2" s="4" t="inlineStr">
        <is>
          <t>Federal NOL carryforward benefit</t>
        </is>
      </c>
      <c r="B2" s="5" t="n">
        <v>3605</v>
      </c>
      <c r="C2" s="5" t="n">
        <v>4576</v>
      </c>
    </row>
    <row r="3">
      <c r="A3" s="4" t="inlineStr">
        <is>
          <t>NOL write-off for Sec 382 Limit</t>
        </is>
      </c>
      <c r="B3" s="6" t="n">
        <v>-3258</v>
      </c>
      <c r="C3" s="6" t="n">
        <v>-3258</v>
      </c>
    </row>
    <row r="4">
      <c r="A4" s="4" t="inlineStr">
        <is>
          <t>Capitalized cost temporary item</t>
        </is>
      </c>
      <c r="B4" s="6" t="n">
        <v>3325</v>
      </c>
      <c r="C4" s="6" t="n">
        <v>3627</v>
      </c>
    </row>
    <row r="5">
      <c r="A5" s="4" t="inlineStr">
        <is>
          <t>State NOL carryforward benefit</t>
        </is>
      </c>
      <c r="B5" s="6" t="n">
        <v>3168</v>
      </c>
      <c r="C5" s="6" t="n">
        <v>3306</v>
      </c>
    </row>
    <row r="6">
      <c r="A6" s="4" t="inlineStr">
        <is>
          <t>Allowance for loan loss</t>
        </is>
      </c>
      <c r="B6" s="6" t="n">
        <v>3017</v>
      </c>
      <c r="C6" s="6" t="n">
        <v>3869</v>
      </c>
    </row>
    <row r="7">
      <c r="A7" s="4" t="inlineStr">
        <is>
          <t>Lease liabilities</t>
        </is>
      </c>
      <c r="B7" s="6" t="n">
        <v>746</v>
      </c>
      <c r="C7" s="6" t="n">
        <v>775</v>
      </c>
    </row>
    <row r="8">
      <c r="A8" s="4" t="inlineStr">
        <is>
          <t>Non-accrual interest</t>
        </is>
      </c>
      <c r="B8" s="6" t="n">
        <v>827</v>
      </c>
      <c r="C8" s="6" t="n">
        <v>558</v>
      </c>
    </row>
    <row r="9">
      <c r="A9" s="4" t="inlineStr">
        <is>
          <t>Merger and acquisition</t>
        </is>
      </c>
      <c r="B9" s="6" t="n">
        <v>187</v>
      </c>
      <c r="C9" s="6" t="n">
        <v>204</v>
      </c>
    </row>
    <row r="10">
      <c r="A10" s="4" t="inlineStr">
        <is>
          <t>Accrued expenses</t>
        </is>
      </c>
      <c r="B10" s="6" t="n">
        <v>421</v>
      </c>
      <c r="C10" s="6" t="n">
        <v>201</v>
      </c>
    </row>
    <row r="11">
      <c r="A11" s="4" t="inlineStr">
        <is>
          <t>Unrealized loss AFS securities</t>
        </is>
      </c>
      <c r="B11" s="6" t="n">
        <v>569</v>
      </c>
      <c r="C11" s="6" t="n">
        <v>180</v>
      </c>
    </row>
    <row r="12">
      <c r="A12" s="4" t="inlineStr">
        <is>
          <t>Goodwill and intangible</t>
        </is>
      </c>
      <c r="B12" s="6" t="n">
        <v>137</v>
      </c>
      <c r="C12" s="6" t="n">
        <v>170</v>
      </c>
    </row>
    <row r="13">
      <c r="A13" s="4" t="inlineStr">
        <is>
          <t>Depreciation of premises and equipment</t>
        </is>
      </c>
      <c r="B13" s="6" t="n">
        <v>98</v>
      </c>
      <c r="C13" s="6" t="n">
        <v>0</v>
      </c>
    </row>
    <row r="14">
      <c r="A14" s="4" t="inlineStr">
        <is>
          <t>Share based compensation</t>
        </is>
      </c>
      <c r="B14" s="6" t="n">
        <v>3</v>
      </c>
      <c r="C14" s="6" t="n">
        <v>8</v>
      </c>
    </row>
    <row r="15">
      <c r="A15" s="4" t="inlineStr">
        <is>
          <t>Other</t>
        </is>
      </c>
      <c r="B15" s="6" t="n">
        <v>17</v>
      </c>
      <c r="C15" s="6" t="n">
        <v>15</v>
      </c>
    </row>
    <row r="16">
      <c r="A16" s="4" t="inlineStr">
        <is>
          <t>Gross deferred tax assets</t>
        </is>
      </c>
      <c r="B16" s="6" t="n">
        <v>12862</v>
      </c>
      <c r="C16" s="6" t="n">
        <v>14231</v>
      </c>
    </row>
    <row r="17">
      <c r="A17" s="4" t="inlineStr">
        <is>
          <t>Less deferred taxasset valuation allowance</t>
        </is>
      </c>
      <c r="B17" s="6" t="n">
        <v>0</v>
      </c>
      <c r="C17" s="6" t="n">
        <v>-1937</v>
      </c>
    </row>
    <row r="18">
      <c r="A18" s="4" t="inlineStr">
        <is>
          <t>Total deferred tax assets</t>
        </is>
      </c>
      <c r="B18" s="6" t="n">
        <v>12862</v>
      </c>
      <c r="C18" s="6" t="n">
        <v>12294</v>
      </c>
    </row>
    <row r="19">
      <c r="A19" s="4" t="inlineStr">
        <is>
          <t>Right-of-use assets</t>
        </is>
      </c>
      <c r="B19" s="6" t="n">
        <v>-709</v>
      </c>
      <c r="C19" s="6" t="n">
        <v>-736</v>
      </c>
    </row>
    <row r="20">
      <c r="A20" s="4" t="inlineStr">
        <is>
          <t>Depreciation of premises and equipment</t>
        </is>
      </c>
      <c r="B20" s="6" t="n">
        <v>0</v>
      </c>
      <c r="C20" s="6" t="n">
        <v>-32</v>
      </c>
    </row>
    <row r="21">
      <c r="A21" s="4" t="inlineStr">
        <is>
          <t>Other</t>
        </is>
      </c>
      <c r="B21" s="6" t="n">
        <v>-7</v>
      </c>
      <c r="C21" s="6" t="n">
        <v>-30</v>
      </c>
    </row>
    <row r="22">
      <c r="A22" s="4" t="inlineStr">
        <is>
          <t>Gross deferred tax liabilities</t>
        </is>
      </c>
      <c r="B22" s="6" t="n">
        <v>-716</v>
      </c>
      <c r="C22" s="6" t="n">
        <v>-798</v>
      </c>
    </row>
    <row r="23">
      <c r="A23" s="4" t="inlineStr">
        <is>
          <t>Net deferred tax asset</t>
        </is>
      </c>
      <c r="B23" s="5" t="n">
        <v>12146</v>
      </c>
      <c r="C23" s="5" t="n">
        <v>114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0</v>
      </c>
      <c r="C3" s="5" t="n">
        <v>1220</v>
      </c>
      <c r="D3" s="5" t="n">
        <v>1132</v>
      </c>
    </row>
    <row r="4">
      <c r="A4" s="4" t="inlineStr">
        <is>
          <t>Increases due to tax positions related to a prior year</t>
        </is>
      </c>
      <c r="B4" s="6" t="n">
        <v>0</v>
      </c>
      <c r="C4" s="6" t="n">
        <v>65</v>
      </c>
      <c r="D4" s="6" t="n">
        <v>88</v>
      </c>
    </row>
    <row r="5">
      <c r="A5" s="4" t="inlineStr">
        <is>
          <t>Decreases to tax positions as a result of a lapse of statute</t>
        </is>
      </c>
      <c r="B5" s="6" t="n">
        <v>0</v>
      </c>
      <c r="C5" s="6" t="n">
        <v>-1285</v>
      </c>
      <c r="D5" s="6" t="n">
        <v>0</v>
      </c>
    </row>
    <row r="6">
      <c r="A6" s="4" t="inlineStr">
        <is>
          <t>Balance</t>
        </is>
      </c>
      <c r="B6" s="5" t="n">
        <v>0</v>
      </c>
      <c r="C6" s="5" t="n">
        <v>0</v>
      </c>
      <c r="D6" s="5" t="n">
        <v>12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5 - Share-based Compensation (Details Textual) - USD ($)</t>
        </is>
      </c>
      <c r="B1" s="2" t="inlineStr">
        <is>
          <t>12 Months Ended</t>
        </is>
      </c>
    </row>
    <row r="2">
      <c r="B2" s="2" t="inlineStr">
        <is>
          <t>Dec. 31, 2021</t>
        </is>
      </c>
      <c r="C2" s="2" t="inlineStr">
        <is>
          <t>Dec. 31, 2020</t>
        </is>
      </c>
      <c r="D2" s="2" t="inlineStr">
        <is>
          <t>Dec. 31, 2019</t>
        </is>
      </c>
    </row>
    <row r="3">
      <c r="A3" s="4" t="inlineStr">
        <is>
          <t>Labor and Related Expense</t>
        </is>
      </c>
      <c r="B3" s="5" t="n">
        <v>11089000</v>
      </c>
      <c r="C3" s="5" t="n">
        <v>14323000</v>
      </c>
      <c r="D3" s="5" t="n">
        <v>13681000</v>
      </c>
    </row>
    <row r="4">
      <c r="A4" s="4" t="inlineStr">
        <is>
          <t>Restricted Stock [Member]</t>
        </is>
      </c>
    </row>
    <row r="5">
      <c r="A5" s="4" t="inlineStr">
        <is>
          <t>Share-based Payment Arrangement, Nonvested Award, Excluding Option, Cost Not yet Recognized, Amount</t>
        </is>
      </c>
      <c r="B5" s="5" t="n">
        <v>205000</v>
      </c>
    </row>
    <row r="6">
      <c r="A6" s="4" t="inlineStr">
        <is>
          <t>Share-based Payment Arrangement, Nonvested Award, Cost Not yet Recognized, Period for Recognition (Year)</t>
        </is>
      </c>
      <c r="B6" s="4" t="inlineStr">
        <is>
          <t>3 years 3 months 14 days</t>
        </is>
      </c>
    </row>
    <row r="7">
      <c r="A7" s="4" t="inlineStr">
        <is>
          <t>2012 Stock Plan [Member]</t>
        </is>
      </c>
    </row>
    <row r="8">
      <c r="A8" s="4" t="inlineStr">
        <is>
          <t>Share-based Compensation Arrangement by Share-based Payment Award, Number of Shares Authorized (in shares)</t>
        </is>
      </c>
      <c r="C8" s="6" t="n">
        <v>3000000</v>
      </c>
    </row>
    <row r="9">
      <c r="A9" s="4" t="inlineStr">
        <is>
          <t>Share-based Compensation Arrangement by Share-based Payment Award, Number of Shares Available for Grant (in shares)</t>
        </is>
      </c>
      <c r="B9" s="6" t="n">
        <v>2834617</v>
      </c>
    </row>
    <row r="10">
      <c r="A10" s="4" t="inlineStr">
        <is>
          <t>Share-based Payment Arrangement, Expense</t>
        </is>
      </c>
      <c r="B10" s="5" t="n">
        <v>150000</v>
      </c>
      <c r="C10" s="5" t="n">
        <v>159000</v>
      </c>
      <c r="D10" s="6" t="n">
        <v>214000</v>
      </c>
    </row>
    <row r="11">
      <c r="A11" s="4" t="inlineStr">
        <is>
          <t>2012 Stock Plan [Member] | Employee [Member]</t>
        </is>
      </c>
    </row>
    <row r="12">
      <c r="A12" s="4" t="inlineStr">
        <is>
          <t>Share-based Payment Arrangement, Expense</t>
        </is>
      </c>
      <c r="B12" s="6" t="n">
        <v>90000</v>
      </c>
      <c r="C12" s="6" t="n">
        <v>80000</v>
      </c>
      <c r="D12" s="6" t="n">
        <v>117000</v>
      </c>
    </row>
    <row r="13">
      <c r="A13" s="4" t="inlineStr">
        <is>
          <t>2012 Stock Plan [Member] | Patriot's External Directors [Member]</t>
        </is>
      </c>
    </row>
    <row r="14">
      <c r="A14" s="4" t="inlineStr">
        <is>
          <t>Share-based Payment Arrangement, Expense</t>
        </is>
      </c>
      <c r="B14" s="6" t="n">
        <v>60000</v>
      </c>
      <c r="C14" s="6" t="n">
        <v>79000</v>
      </c>
      <c r="D14" s="6" t="n">
        <v>97000</v>
      </c>
    </row>
    <row r="15">
      <c r="A15" s="4" t="inlineStr">
        <is>
          <t>Labor and Related Expense</t>
        </is>
      </c>
      <c r="B15" s="5" t="n">
        <v>325000</v>
      </c>
      <c r="C15" s="5" t="n">
        <v>429000</v>
      </c>
      <c r="D15" s="5" t="n">
        <v>547000</v>
      </c>
    </row>
    <row r="16">
      <c r="A16" s="4" t="inlineStr">
        <is>
          <t>2012 Stock Plan [Member] | Restricted Stock [Member] | Share-based Payment Arrangement, Tranche Two [Member]</t>
        </is>
      </c>
    </row>
    <row r="17">
      <c r="A17" s="4" t="inlineStr">
        <is>
          <t>Share-based Compensation Arrangement by Share-based Payment Award, Award Vesting Period (Year)</t>
        </is>
      </c>
      <c r="B17" s="4" t="inlineStr">
        <is>
          <t>4 years</t>
        </is>
      </c>
    </row>
    <row r="18">
      <c r="A18" s="4" t="inlineStr">
        <is>
          <t>2012 Stock Plan [Member] | Restricted Stock [Member] | Share-based Payment Arrangement, Tranche Three [Member]</t>
        </is>
      </c>
    </row>
    <row r="19">
      <c r="A19" s="4" t="inlineStr">
        <is>
          <t>Share-based Compensation Arrangement by Share-based Payment Award, Award Vesting Period (Year)</t>
        </is>
      </c>
      <c r="B19" s="4" t="inlineStr">
        <is>
          <t>5 years</t>
        </is>
      </c>
    </row>
    <row r="20">
      <c r="A20" s="4" t="inlineStr">
        <is>
          <t>2012 Stock Plan [Member] | Restricted Stock [Member] | Share-based Payment Arrangement, Tranche One [Member]</t>
        </is>
      </c>
    </row>
    <row r="21">
      <c r="A21" s="4" t="inlineStr">
        <is>
          <t>Share-based Compensation Arrangement by Share-based Payment Award, Award Vesting Period (Year)</t>
        </is>
      </c>
      <c r="B21" s="4" t="inlineStr">
        <is>
          <t>3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hare-based Compensation and Employee Benefit Plan - Restricted Shares (Details) - Restricted Stock [Member] - $ / shares</t>
        </is>
      </c>
      <c r="B1" s="2" t="inlineStr">
        <is>
          <t>12 Months Ended</t>
        </is>
      </c>
    </row>
    <row r="2">
      <c r="B2" s="2" t="inlineStr">
        <is>
          <t>Dec. 31, 2021</t>
        </is>
      </c>
      <c r="C2" s="2" t="inlineStr">
        <is>
          <t>Dec. 31, 2020</t>
        </is>
      </c>
      <c r="D2" s="2" t="inlineStr">
        <is>
          <t>Dec. 31, 2019</t>
        </is>
      </c>
    </row>
    <row r="3">
      <c r="A3" s="4" t="inlineStr">
        <is>
          <t>Unvested at beginning of year (in shares)</t>
        </is>
      </c>
      <c r="B3" s="6" t="n">
        <v>18498</v>
      </c>
      <c r="C3" s="6" t="n">
        <v>21470</v>
      </c>
      <c r="D3" s="6" t="n">
        <v>31790</v>
      </c>
    </row>
    <row r="4">
      <c r="A4" s="4" t="inlineStr">
        <is>
          <t>Unvested at beginning of year, weighted average grant date fair value (in dollars per share)</t>
        </is>
      </c>
      <c r="B4" s="7" t="n">
        <v>7.29</v>
      </c>
      <c r="C4" s="7" t="n">
        <v>12.91</v>
      </c>
      <c r="D4" s="7" t="n">
        <v>14.06</v>
      </c>
    </row>
    <row r="5">
      <c r="A5" s="4" t="inlineStr">
        <is>
          <t>Granted (in shares)</t>
        </is>
      </c>
      <c r="B5" s="6" t="n">
        <v>20476</v>
      </c>
      <c r="C5" s="6" t="n">
        <v>12484</v>
      </c>
      <c r="D5" s="6" t="n">
        <v>9675</v>
      </c>
    </row>
    <row r="6">
      <c r="A6" s="4" t="inlineStr">
        <is>
          <t>Granted, weighted average grant date fair value (in dollars per share)</t>
        </is>
      </c>
      <c r="B6" s="7" t="n">
        <v>10.48</v>
      </c>
      <c r="C6" s="7" t="n">
        <v>6.12</v>
      </c>
      <c r="D6" s="7" t="n">
        <v>15.52</v>
      </c>
    </row>
    <row r="7">
      <c r="A7" s="4" t="inlineStr">
        <is>
          <t>Vested (in shares)</t>
        </is>
      </c>
      <c r="B7" s="6" t="n">
        <v>-12920</v>
      </c>
      <c r="C7" s="6" t="n">
        <v>-12903</v>
      </c>
      <c r="D7" s="6" t="n">
        <v>-19995</v>
      </c>
    </row>
    <row r="8">
      <c r="A8" s="4" t="inlineStr">
        <is>
          <t>Vested, weighted average grant date fair value (in dollars per share)</t>
        </is>
      </c>
      <c r="B8" s="7" t="n">
        <v>12.95</v>
      </c>
      <c r="C8" s="7" t="n">
        <v>13.82</v>
      </c>
      <c r="D8" s="7" t="n">
        <v>15.99</v>
      </c>
    </row>
    <row r="9">
      <c r="A9" s="4" t="inlineStr">
        <is>
          <t>Forfeited (in shares)</t>
        </is>
      </c>
      <c r="B9" s="6" t="n">
        <v>-4586</v>
      </c>
      <c r="C9" s="6" t="n">
        <v>-2553</v>
      </c>
    </row>
    <row r="10">
      <c r="A10" s="4" t="inlineStr">
        <is>
          <t>Forfeited, weighted average grant date fair value (in dollars per share)</t>
        </is>
      </c>
      <c r="B10" s="7" t="n">
        <v>9.390000000000001</v>
      </c>
      <c r="C10" s="7" t="n">
        <v>15.86</v>
      </c>
    </row>
    <row r="11">
      <c r="A11" s="4" t="inlineStr">
        <is>
          <t>Unvested at end of year (in shares)</t>
        </is>
      </c>
      <c r="B11" s="6" t="n">
        <v>21468</v>
      </c>
      <c r="C11" s="6" t="n">
        <v>18498</v>
      </c>
      <c r="D11" s="6" t="n">
        <v>21470</v>
      </c>
    </row>
    <row r="12">
      <c r="A12" s="4" t="inlineStr">
        <is>
          <t>Unvested at end of year, weighted average grant date fair value (in dollars per share)</t>
        </is>
      </c>
      <c r="B12" s="7" t="n">
        <v>6.48</v>
      </c>
      <c r="C12" s="7" t="n">
        <v>7.29</v>
      </c>
      <c r="D12" s="7" t="n">
        <v>12.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Restrictions on Cash and Due From Banks</t>
        </is>
      </c>
      <c r="B1" s="2" t="inlineStr">
        <is>
          <t>12 Months Ended</t>
        </is>
      </c>
    </row>
    <row r="2">
      <c r="B2" s="2" t="inlineStr">
        <is>
          <t>Dec. 31, 2021</t>
        </is>
      </c>
    </row>
    <row r="3">
      <c r="A3" s="3" t="inlineStr">
        <is>
          <t>Notes to Financial Statements</t>
        </is>
      </c>
    </row>
    <row r="4">
      <c r="A4" s="4" t="inlineStr">
        <is>
          <t>Restrictions on Cash and Due from Banks Disclosure [Text Block]</t>
        </is>
      </c>
      <c r="B4" s="4" t="inlineStr">
        <is>
          <t xml:space="preserve">Note 2. Restrictions on Cash and Due from Banks Federal Reserve System regulations require depository institutions to maintain cash reserves against their transaction accounts, primarily interest-bearing and regular checking accounts. The required cash reserves can be in the form of vault cash and, if vault cash does not March 2020, not December 31, 202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Shareholders' Equity (Details Textual) - USD ($)</t>
        </is>
      </c>
      <c r="B1" s="2" t="inlineStr">
        <is>
          <t>Oct. 15, 2010</t>
        </is>
      </c>
      <c r="C1" s="2" t="inlineStr">
        <is>
          <t>Dec. 31, 2021</t>
        </is>
      </c>
      <c r="D1" s="2" t="inlineStr">
        <is>
          <t>Dec. 31, 2020</t>
        </is>
      </c>
      <c r="E1" s="2" t="inlineStr">
        <is>
          <t>Dec. 31, 2019</t>
        </is>
      </c>
      <c r="F1" s="2" t="inlineStr">
        <is>
          <t>Oct. 14, 2010</t>
        </is>
      </c>
    </row>
    <row r="2">
      <c r="A2" s="4" t="inlineStr">
        <is>
          <t>Stock Issued During Period, Shares, Acquisitions (in shares)</t>
        </is>
      </c>
      <c r="B2" s="6" t="n">
        <v>3360000</v>
      </c>
    </row>
    <row r="3">
      <c r="A3" s="4" t="inlineStr">
        <is>
          <t>Stock Issued During Period at Purchase Price Per Share, Acquisition (in dollars per share)</t>
        </is>
      </c>
      <c r="B3" s="5" t="n">
        <v>15</v>
      </c>
    </row>
    <row r="4">
      <c r="A4" s="4" t="inlineStr">
        <is>
          <t>Stock Issued During Period, Value, Acquisitions</t>
        </is>
      </c>
      <c r="B4" s="5" t="n">
        <v>50400000</v>
      </c>
    </row>
    <row r="5">
      <c r="A5" s="4" t="inlineStr">
        <is>
          <t>Percentage of Shares Sold of Common Stock Issued and Outstanding</t>
        </is>
      </c>
      <c r="B5" s="4" t="inlineStr">
        <is>
          <t>87.60%</t>
        </is>
      </c>
    </row>
    <row r="6">
      <c r="A6" s="4" t="inlineStr">
        <is>
          <t>Common Stock, Par or Stated Value Per Share (in dollars per share)</t>
        </is>
      </c>
      <c r="B6" s="7" t="n">
        <v>0.01</v>
      </c>
      <c r="C6" s="7" t="n">
        <v>0.01</v>
      </c>
      <c r="D6" s="7" t="n">
        <v>0.01</v>
      </c>
      <c r="F6" s="5" t="n">
        <v>2</v>
      </c>
    </row>
    <row r="7">
      <c r="A7" s="4" t="inlineStr">
        <is>
          <t>Common Stock, Shares Authorized (in shares)</t>
        </is>
      </c>
      <c r="B7" s="6" t="n">
        <v>100000000</v>
      </c>
      <c r="C7" s="6" t="n">
        <v>100000000</v>
      </c>
      <c r="D7" s="6" t="n">
        <v>100000000</v>
      </c>
    </row>
    <row r="8">
      <c r="A8" s="4" t="inlineStr">
        <is>
          <t>Payments of Ordinary Dividends, Common Stock</t>
        </is>
      </c>
      <c r="C8" s="5" t="n">
        <v>0</v>
      </c>
      <c r="D8" s="5" t="n">
        <v>0</v>
      </c>
      <c r="E8" s="5" t="n">
        <v>155000</v>
      </c>
    </row>
    <row r="9">
      <c r="A9" s="4" t="inlineStr">
        <is>
          <t>Common Stock, Dividends, Per Share, Cash Paid (in dollars per share)</t>
        </is>
      </c>
      <c r="E9" s="7" t="n">
        <v>0.01</v>
      </c>
    </row>
    <row r="10">
      <c r="A10" s="4" t="inlineStr">
        <is>
          <t>Antidilutive Securities Excluded from Computation of Earnings Per Share, Amount (in shares)</t>
        </is>
      </c>
      <c r="D10" s="6" t="n">
        <v>3039</v>
      </c>
      <c r="E10" s="6" t="n">
        <v>35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Note 16 - Shareholders' Equity - Computation of Income (Loss) Per Share (Details) - USD ($) $ / shares in Units, $ in Thousands</t>
        </is>
      </c>
      <c r="C1" s="2" t="inlineStr">
        <is>
          <t>3 Months Ended</t>
        </is>
      </c>
      <c r="D1" s="2" t="inlineStr">
        <is>
          <t>12 Months Ended</t>
        </is>
      </c>
    </row>
    <row r="2">
      <c r="C2" s="2" t="inlineStr">
        <is>
          <t>Dec. 31, 2021</t>
        </is>
      </c>
      <c r="D2" s="2" t="inlineStr">
        <is>
          <t>Dec. 31, 2021</t>
        </is>
      </c>
      <c r="E2" s="2" t="inlineStr">
        <is>
          <t>Dec. 31, 2020</t>
        </is>
      </c>
      <c r="F2" s="2" t="inlineStr">
        <is>
          <t>Dec. 31, 2019</t>
        </is>
      </c>
    </row>
    <row r="3">
      <c r="A3" s="4" t="inlineStr">
        <is>
          <t>Net Income (Loss) Attributable to Parent, Total</t>
        </is>
      </c>
      <c r="C3" s="5" t="n">
        <v>1900</v>
      </c>
      <c r="D3" s="5" t="n">
        <v>5094</v>
      </c>
      <c r="E3" s="5" t="n">
        <v>-3819</v>
      </c>
      <c r="F3" s="5" t="n">
        <v>-2817</v>
      </c>
    </row>
    <row r="4">
      <c r="A4" s="4" t="inlineStr">
        <is>
          <t>Weighted average shares outstanding (in shares)</t>
        </is>
      </c>
      <c r="D4" s="6" t="n">
        <v>3946384</v>
      </c>
      <c r="E4" s="6" t="n">
        <v>3934886</v>
      </c>
      <c r="F4" s="6" t="n">
        <v>3921783</v>
      </c>
    </row>
    <row r="5">
      <c r="A5" s="4" t="inlineStr">
        <is>
          <t>Basic earnings (loss) per common share (in dollars per share)</t>
        </is>
      </c>
      <c r="D5" s="7" t="n">
        <v>1.29</v>
      </c>
      <c r="E5" s="7" t="n">
        <v>-0.97</v>
      </c>
      <c r="F5" s="7" t="n">
        <v>-0.72</v>
      </c>
    </row>
    <row r="6">
      <c r="A6" s="4" t="inlineStr">
        <is>
          <t>Net income (loss) attributable to Common shareholders</t>
        </is>
      </c>
      <c r="D6" s="5" t="n">
        <v>5094</v>
      </c>
      <c r="E6" s="5" t="n">
        <v>-3819</v>
      </c>
      <c r="F6" s="5" t="n">
        <v>-2817</v>
      </c>
    </row>
    <row r="7">
      <c r="A7" s="4" t="inlineStr">
        <is>
          <t>Effect of potentially dilutive restricted common shares (in shares)</t>
        </is>
      </c>
      <c r="B7" s="4" t="inlineStr">
        <is>
          <t>[1]</t>
        </is>
      </c>
      <c r="D7" s="6" t="n">
        <v>6270</v>
      </c>
    </row>
    <row r="8">
      <c r="A8" s="4" t="inlineStr">
        <is>
          <t>Weighted average diluted shares outstanding (in shares)</t>
        </is>
      </c>
      <c r="D8" s="6" t="n">
        <v>3952654</v>
      </c>
      <c r="E8" s="6" t="n">
        <v>3934886</v>
      </c>
      <c r="F8" s="6" t="n">
        <v>3921783</v>
      </c>
    </row>
    <row r="9">
      <c r="A9" s="4" t="inlineStr">
        <is>
          <t>Diluted earnings (loss) per common share (in dollars per share)</t>
        </is>
      </c>
      <c r="D9" s="7" t="n">
        <v>1.29</v>
      </c>
      <c r="E9" s="7" t="n">
        <v>-0.97</v>
      </c>
      <c r="F9" s="7" t="n">
        <v>-0.72</v>
      </c>
    </row>
    <row r="10"/>
    <row r="11">
      <c r="A11" s="4" t="inlineStr">
        <is>
          <t>[1]</t>
        </is>
      </c>
      <c r="B11" s="4" t="inlineStr">
        <is>
          <t>The weighted average diluted shares outstanding does not include 3,039 anti-dilutive restricted common shares for the year ended December 31, 2020.</t>
        </is>
      </c>
    </row>
  </sheetData>
  <mergeCells count="4">
    <mergeCell ref="A1:B2"/>
    <mergeCell ref="D1:F1"/>
    <mergeCell ref="A10:E10"/>
    <mergeCell ref="B11:E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401(k) Savings Plan (Details Textual) - USD ($)</t>
        </is>
      </c>
      <c r="B1" s="2" t="inlineStr">
        <is>
          <t>12 Months Ended</t>
        </is>
      </c>
    </row>
    <row r="2">
      <c r="B2" s="2" t="inlineStr">
        <is>
          <t>Dec. 31, 2021</t>
        </is>
      </c>
      <c r="C2" s="2" t="inlineStr">
        <is>
          <t>Dec. 31, 2020</t>
        </is>
      </c>
      <c r="D2" s="2" t="inlineStr">
        <is>
          <t>Dec. 31, 2019</t>
        </is>
      </c>
    </row>
    <row r="3">
      <c r="A3" s="4" t="inlineStr">
        <is>
          <t>Defined Benefit Plan, Employee Eligible Service Period (Month)</t>
        </is>
      </c>
      <c r="B3" s="4" t="inlineStr">
        <is>
          <t>1 month</t>
        </is>
      </c>
    </row>
    <row r="4">
      <c r="A4" s="4" t="inlineStr">
        <is>
          <t>Defined Benefit Plan, Eligible Age for Employee (Year)</t>
        </is>
      </c>
      <c r="B4" s="4" t="inlineStr">
        <is>
          <t>21 years</t>
        </is>
      </c>
    </row>
    <row r="5">
      <c r="A5" s="4" t="inlineStr">
        <is>
          <t>Defined Contribution Plan, Employer Matching Contribution, Percent of Employees' Gross Pay</t>
        </is>
      </c>
      <c r="B5" s="4" t="inlineStr">
        <is>
          <t>50.00%</t>
        </is>
      </c>
    </row>
    <row r="6">
      <c r="A6" s="4" t="inlineStr">
        <is>
          <t>Defined Contribution Plan, Maximum Annual Contributions Per Employee, Percent</t>
        </is>
      </c>
      <c r="B6" s="4" t="inlineStr">
        <is>
          <t>6.00%</t>
        </is>
      </c>
    </row>
    <row r="7">
      <c r="A7" s="4" t="inlineStr">
        <is>
          <t>Defined Contribution Plan, Employee Eligible Service Period for Employer Match (Month)</t>
        </is>
      </c>
      <c r="B7" s="4" t="inlineStr">
        <is>
          <t>6 months</t>
        </is>
      </c>
    </row>
    <row r="8">
      <c r="A8" s="4" t="inlineStr">
        <is>
          <t>Defined Contribution Plan, Employee Eligible Service Period for Employer Match, Alternative Option, Hours</t>
        </is>
      </c>
      <c r="B8" s="6" t="n">
        <v>500</v>
      </c>
    </row>
    <row r="9">
      <c r="A9" s="4" t="inlineStr">
        <is>
          <t>Defined Contribution Plan, Cost</t>
        </is>
      </c>
      <c r="B9" s="5" t="n">
        <v>215000</v>
      </c>
      <c r="C9" s="5" t="n">
        <v>253000</v>
      </c>
      <c r="D9" s="5" t="n">
        <v>251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Instruments With Off-balance Sheet Risk (Details Textual) - USD ($)</t>
        </is>
      </c>
      <c r="B1" s="2" t="inlineStr">
        <is>
          <t>Dec. 31, 2021</t>
        </is>
      </c>
      <c r="C1" s="2" t="inlineStr">
        <is>
          <t>Dec. 31, 2020</t>
        </is>
      </c>
    </row>
    <row r="2">
      <c r="A2" s="4" t="inlineStr">
        <is>
          <t>Banks Reserve Based on Analysis in Unfunded Commitments</t>
        </is>
      </c>
      <c r="B2" s="5" t="n">
        <v>8000</v>
      </c>
      <c r="C2" s="5" t="n">
        <v>8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Instruments With Off-balance Sheet Risk - Financial Instruments With Credit Risk (Details) - USD ($) $ in Thousands</t>
        </is>
      </c>
      <c r="B1" s="2" t="inlineStr">
        <is>
          <t>Dec. 31, 2021</t>
        </is>
      </c>
      <c r="C1" s="2" t="inlineStr">
        <is>
          <t>Dec. 31, 2020</t>
        </is>
      </c>
    </row>
    <row r="2">
      <c r="A2" s="4" t="inlineStr">
        <is>
          <t>Commitments to extend credit</t>
        </is>
      </c>
      <c r="B2" s="5" t="n">
        <v>126981</v>
      </c>
      <c r="C2" s="5" t="n">
        <v>122394</v>
      </c>
    </row>
    <row r="3">
      <c r="A3" s="4" t="inlineStr">
        <is>
          <t>Unused Line of Credit [Member]</t>
        </is>
      </c>
    </row>
    <row r="4">
      <c r="A4" s="4" t="inlineStr">
        <is>
          <t>Commitments to extend credit</t>
        </is>
      </c>
      <c r="B4" s="6" t="n">
        <v>68341</v>
      </c>
      <c r="C4" s="6" t="n">
        <v>61622</v>
      </c>
    </row>
    <row r="5">
      <c r="A5" s="4" t="inlineStr">
        <is>
          <t>Undisbursed Construction Loans [Member]</t>
        </is>
      </c>
    </row>
    <row r="6">
      <c r="A6" s="4" t="inlineStr">
        <is>
          <t>Commitments to extend credit</t>
        </is>
      </c>
      <c r="B6" s="6" t="n">
        <v>18594</v>
      </c>
      <c r="C6" s="6" t="n">
        <v>25232</v>
      </c>
    </row>
    <row r="7">
      <c r="A7" s="4" t="inlineStr">
        <is>
          <t>Home Equity Lines of Credit [Member]</t>
        </is>
      </c>
    </row>
    <row r="8">
      <c r="A8" s="4" t="inlineStr">
        <is>
          <t>Commitments to extend credit</t>
        </is>
      </c>
      <c r="B8" s="6" t="n">
        <v>16396</v>
      </c>
      <c r="C8" s="6" t="n">
        <v>19240</v>
      </c>
    </row>
    <row r="9">
      <c r="A9" s="4" t="inlineStr">
        <is>
          <t>Future Loan Commitments [Member]</t>
        </is>
      </c>
    </row>
    <row r="10">
      <c r="A10" s="4" t="inlineStr">
        <is>
          <t>Commitments to extend credit</t>
        </is>
      </c>
      <c r="B10" s="6" t="n">
        <v>23486</v>
      </c>
      <c r="C10" s="6" t="n">
        <v>15696</v>
      </c>
    </row>
    <row r="11">
      <c r="A11" s="4" t="inlineStr">
        <is>
          <t>Financial Standy Letter of Credit [Member]</t>
        </is>
      </c>
    </row>
    <row r="12">
      <c r="A12" s="4" t="inlineStr">
        <is>
          <t>Commitments to extend credit</t>
        </is>
      </c>
      <c r="B12" s="5" t="n">
        <v>164</v>
      </c>
      <c r="C12" s="5" t="n">
        <v>6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21" customWidth="1" min="4" max="4"/>
  </cols>
  <sheetData>
    <row r="1">
      <c r="A1" s="1" t="inlineStr">
        <is>
          <t>Note 19 - Regulatory and Operational Matters (Details Textual) $ in Billions</t>
        </is>
      </c>
      <c r="B1" s="2" t="inlineStr">
        <is>
          <t>Dec. 31, 2021</t>
        </is>
      </c>
      <c r="C1" s="2" t="inlineStr">
        <is>
          <t>Dec. 31, 2020</t>
        </is>
      </c>
      <c r="D1" s="2" t="inlineStr">
        <is>
          <t>Sep. 30, 2019USD ($)</t>
        </is>
      </c>
    </row>
    <row r="2">
      <c r="A2" s="4" t="inlineStr">
        <is>
          <t>Community Bank, Tier One Leverage Ratio</t>
        </is>
      </c>
      <c r="D2" s="9" t="n">
        <v>0.09</v>
      </c>
    </row>
    <row r="3">
      <c r="A3" s="4" t="inlineStr">
        <is>
          <t>Community Bank, Tier One Leverage Capital Required for Capital Adequacy</t>
        </is>
      </c>
      <c r="D3" s="5" t="n">
        <v>10</v>
      </c>
    </row>
    <row r="4">
      <c r="A4" s="4" t="inlineStr">
        <is>
          <t>Banking Regulation, Tier One Leverage Capital Ratio, Actual</t>
        </is>
      </c>
      <c r="B4" s="10" t="n">
        <v>0.099</v>
      </c>
      <c r="C4" s="10" t="n">
        <v>0.0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9 - Regulatory and Operational Matters - Regulatory Capital Amounts and Ratios (Details) - Parent Company [Member]</t>
        </is>
      </c>
      <c r="C1" s="2" t="inlineStr">
        <is>
          <t>Dec. 31, 2021USD ($)</t>
        </is>
      </c>
      <c r="D1" s="2" t="inlineStr">
        <is>
          <t>Dec. 31, 2020USD ($)</t>
        </is>
      </c>
    </row>
    <row r="2">
      <c r="A2" s="4" t="inlineStr">
        <is>
          <t>Total Capital (to Risk Weighted Assets) Actual Amount</t>
        </is>
      </c>
      <c r="C2" s="5" t="n">
        <v>93923000</v>
      </c>
      <c r="D2" s="5" t="n">
        <v>87844</v>
      </c>
    </row>
    <row r="3">
      <c r="A3" s="4" t="inlineStr">
        <is>
          <t>Total Capital (to Risk Weighted Assets) Actual Ratio</t>
        </is>
      </c>
      <c r="C3" s="11" t="n">
        <v>0.09859999999999999</v>
      </c>
      <c r="D3" s="11" t="n">
        <v>0.0979</v>
      </c>
    </row>
    <row r="4">
      <c r="A4" s="4" t="inlineStr">
        <is>
          <t>Total Capital (to Risk Weighted Assets) To Be Well Capitalized Under Prompt Corrective Action Provisions Amount</t>
        </is>
      </c>
      <c r="C4" s="5" t="n">
        <v>85773000</v>
      </c>
      <c r="D4" s="5" t="n">
        <v>80721</v>
      </c>
    </row>
    <row r="5">
      <c r="A5" s="4" t="inlineStr">
        <is>
          <t>Total Capital (to Risk Weighted Assets) To Be Well Capitalized Under Prompt Corrective Action Provisions Ratio</t>
        </is>
      </c>
      <c r="B5" s="4" t="inlineStr">
        <is>
          <t>[1]</t>
        </is>
      </c>
      <c r="C5" s="11" t="n">
        <v>0.09</v>
      </c>
      <c r="D5" s="11" t="n">
        <v>0.09</v>
      </c>
    </row>
    <row r="6"/>
    <row r="7">
      <c r="A7" s="4" t="inlineStr">
        <is>
          <t>[1]</t>
        </is>
      </c>
      <c r="B7" s="4" t="inlineStr">
        <is>
          <t>Leverage Capital Ratio greater than 9% is considered well-capitalized under the CBLR Framework.</t>
        </is>
      </c>
    </row>
  </sheetData>
  <mergeCells count="3">
    <mergeCell ref="A1:B1"/>
    <mergeCell ref="A6:C6"/>
    <mergeCell ref="B7:C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lated Party Transactions (Details Textual) - USD ($)</t>
        </is>
      </c>
      <c r="B1" s="2" t="inlineStr">
        <is>
          <t>12 Months Ended</t>
        </is>
      </c>
    </row>
    <row r="2">
      <c r="B2" s="2" t="inlineStr">
        <is>
          <t>Dec. 31, 2021</t>
        </is>
      </c>
      <c r="C2" s="2" t="inlineStr">
        <is>
          <t>Dec. 31, 2020</t>
        </is>
      </c>
    </row>
    <row r="3">
      <c r="A3" s="4" t="inlineStr">
        <is>
          <t>Percentage of Related Party Ownership in Other Entities for Grant of Loan</t>
        </is>
      </c>
      <c r="B3" s="4" t="inlineStr">
        <is>
          <t>10.00%</t>
        </is>
      </c>
    </row>
    <row r="4">
      <c r="A4" s="4" t="inlineStr">
        <is>
          <t>Proceeds from Collection of (Payments to Fund) Long-term Loans to Related Parties, Total</t>
        </is>
      </c>
      <c r="B4" s="5" t="n">
        <v>0</v>
      </c>
    </row>
    <row r="5">
      <c r="A5" s="4" t="inlineStr">
        <is>
          <t>Loans and Leases Receivable, Related Parties, Ending Balance</t>
        </is>
      </c>
      <c r="C5" s="5" t="n">
        <v>100000</v>
      </c>
    </row>
    <row r="6">
      <c r="A6" s="4" t="inlineStr">
        <is>
          <t>Related Party Deposit Liabilities</t>
        </is>
      </c>
      <c r="B6" s="5" t="n">
        <v>58000</v>
      </c>
      <c r="C6" s="5" t="n">
        <v>189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Note 21 - Fair Value and Interest Rate Risk (Details Textual)</t>
        </is>
      </c>
      <c r="B1" s="2" t="inlineStr">
        <is>
          <t>Dec. 31, 2021$ / shares</t>
        </is>
      </c>
    </row>
    <row r="2">
      <c r="A2" s="4" t="inlineStr">
        <is>
          <t>Federal Home Loan Bank Certificates and Obligations (FHLB) [Member]</t>
        </is>
      </c>
    </row>
    <row r="3">
      <c r="A3" s="4" t="inlineStr">
        <is>
          <t>Stock Value Par or Stated Value per Share (in dollars per share)</t>
        </is>
      </c>
      <c r="B3" s="5" t="n">
        <v>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and Interest Rate Risk - Financial Assets and Liabilities (Details) - USD ($)</t>
        </is>
      </c>
      <c r="B1" s="2" t="inlineStr">
        <is>
          <t>Dec. 31, 2021</t>
        </is>
      </c>
      <c r="C1" s="2" t="inlineStr">
        <is>
          <t>Dec. 31, 2020</t>
        </is>
      </c>
    </row>
    <row r="2">
      <c r="A2" s="4" t="inlineStr">
        <is>
          <t>Fair value, total</t>
        </is>
      </c>
      <c r="B2" s="5" t="n">
        <v>94341000</v>
      </c>
      <c r="C2" s="5" t="n">
        <v>49262000</v>
      </c>
    </row>
    <row r="3">
      <c r="A3" s="4" t="inlineStr">
        <is>
          <t>Available-for-sale securities</t>
        </is>
      </c>
      <c r="B3" s="6" t="n">
        <v>94341000</v>
      </c>
      <c r="C3" s="6" t="n">
        <v>49262000</v>
      </c>
    </row>
    <row r="4">
      <c r="A4" s="4" t="inlineStr">
        <is>
          <t>SBA servicing assets</t>
        </is>
      </c>
      <c r="B4" s="6" t="n">
        <v>617000</v>
      </c>
      <c r="C4" s="6" t="n">
        <v>375000</v>
      </c>
    </row>
    <row r="5">
      <c r="A5" s="4" t="inlineStr">
        <is>
          <t>Reported Value Measurement [Member]</t>
        </is>
      </c>
    </row>
    <row r="6">
      <c r="A6" s="4" t="inlineStr">
        <is>
          <t>Financial assets, total</t>
        </is>
      </c>
      <c r="B6" s="6" t="n">
        <v>892719000</v>
      </c>
      <c r="C6" s="6" t="n">
        <v>826476000</v>
      </c>
    </row>
    <row r="7">
      <c r="A7" s="4" t="inlineStr">
        <is>
          <t>Financial liabilities, total</t>
        </is>
      </c>
      <c r="B7" s="6" t="n">
        <v>870364000</v>
      </c>
      <c r="C7" s="6" t="n">
        <v>808228000</v>
      </c>
    </row>
    <row r="8">
      <c r="A8" s="4" t="inlineStr">
        <is>
          <t>Estimate of Fair Value Measurement [Member]</t>
        </is>
      </c>
    </row>
    <row r="9">
      <c r="A9" s="4" t="inlineStr">
        <is>
          <t>Financial assets, total</t>
        </is>
      </c>
      <c r="B9" s="6" t="n">
        <v>891279000</v>
      </c>
      <c r="C9" s="6" t="n">
        <v>823887000</v>
      </c>
    </row>
    <row r="10">
      <c r="A10" s="4" t="inlineStr">
        <is>
          <t>Financial liabilities, total</t>
        </is>
      </c>
      <c r="B10" s="6" t="n">
        <v>873377000</v>
      </c>
      <c r="C10" s="6" t="n">
        <v>817066000</v>
      </c>
    </row>
    <row r="11">
      <c r="A11" s="4" t="inlineStr">
        <is>
          <t>Fair Value, Inputs, Level 1 [Member] | Reported Value Measurement [Member] | Brokered Deposits [Member]</t>
        </is>
      </c>
    </row>
    <row r="12">
      <c r="A12" s="4" t="inlineStr">
        <is>
          <t>Deposits</t>
        </is>
      </c>
      <c r="B12" s="6" t="n">
        <v>17016000</v>
      </c>
      <c r="C12" s="6" t="n">
        <v>41287000</v>
      </c>
    </row>
    <row r="13">
      <c r="A13" s="4" t="inlineStr">
        <is>
          <t>Fair Value, Inputs, Level 1 [Member] | Reported Value Measurement [Member] | Cash and Due from Banks [Member]</t>
        </is>
      </c>
    </row>
    <row r="14">
      <c r="A14" s="4" t="inlineStr">
        <is>
          <t>Cash and cash equivalents</t>
        </is>
      </c>
      <c r="B14" s="6" t="n">
        <v>3264000</v>
      </c>
      <c r="C14" s="6" t="n">
        <v>3006000</v>
      </c>
    </row>
    <row r="15">
      <c r="A15" s="4" t="inlineStr">
        <is>
          <t>Fair Value, Inputs, Level 1 [Member] | Reported Value Measurement [Member] | Interest-bearing Deposits [Member]</t>
        </is>
      </c>
    </row>
    <row r="16">
      <c r="A16" s="4" t="inlineStr">
        <is>
          <t>Cash and cash equivalents</t>
        </is>
      </c>
      <c r="B16" s="6" t="n">
        <v>43781000</v>
      </c>
      <c r="C16" s="6" t="n">
        <v>31630000</v>
      </c>
    </row>
    <row r="17">
      <c r="A17" s="4" t="inlineStr">
        <is>
          <t>Fair Value, Inputs, Level 1 [Member] | Estimate of Fair Value Measurement [Member] | Brokered Deposits [Member]</t>
        </is>
      </c>
    </row>
    <row r="18">
      <c r="A18" s="4" t="inlineStr">
        <is>
          <t>Deposits</t>
        </is>
      </c>
      <c r="B18" s="6" t="n">
        <v>17003000</v>
      </c>
      <c r="C18" s="6" t="n">
        <v>41643000</v>
      </c>
    </row>
    <row r="19">
      <c r="A19" s="4" t="inlineStr">
        <is>
          <t>Fair Value, Inputs, Level 1 [Member] | Estimate of Fair Value Measurement [Member] | Cash and Due from Banks [Member]</t>
        </is>
      </c>
    </row>
    <row r="20">
      <c r="A20" s="4" t="inlineStr">
        <is>
          <t>Cash and cash equivalents</t>
        </is>
      </c>
      <c r="B20" s="6" t="n">
        <v>3264000</v>
      </c>
      <c r="C20" s="6" t="n">
        <v>3006000</v>
      </c>
    </row>
    <row r="21">
      <c r="A21" s="4" t="inlineStr">
        <is>
          <t>Fair Value, Inputs, Level 1 [Member] | Estimate of Fair Value Measurement [Member] | Interest-bearing Deposits [Member]</t>
        </is>
      </c>
    </row>
    <row r="22">
      <c r="A22" s="4" t="inlineStr">
        <is>
          <t>Cash and cash equivalents</t>
        </is>
      </c>
      <c r="B22" s="6" t="n">
        <v>43781000</v>
      </c>
      <c r="C22" s="6" t="n">
        <v>31630000</v>
      </c>
    </row>
    <row r="23">
      <c r="A23" s="4" t="inlineStr">
        <is>
          <t>Fair Value, Inputs, Level 2 [Member] | Reported Value Measurement [Member]</t>
        </is>
      </c>
    </row>
    <row r="24">
      <c r="A24" s="4" t="inlineStr">
        <is>
          <t>Fair value, total</t>
        </is>
      </c>
      <c r="B24" s="6" t="n">
        <v>81161000</v>
      </c>
      <c r="C24" s="6" t="n">
        <v>49262000</v>
      </c>
    </row>
    <row r="25">
      <c r="A25" s="4" t="inlineStr">
        <is>
          <t>Available-for-sale securities</t>
        </is>
      </c>
      <c r="B25" s="6" t="n">
        <v>81161000</v>
      </c>
      <c r="C25" s="6" t="n">
        <v>49262000</v>
      </c>
    </row>
    <row r="26">
      <c r="A26" s="4" t="inlineStr">
        <is>
          <t>Other investments</t>
        </is>
      </c>
      <c r="B26" s="6" t="n">
        <v>4450000</v>
      </c>
      <c r="C26" s="6" t="n">
        <v>4450000</v>
      </c>
    </row>
    <row r="27">
      <c r="A27" s="4" t="inlineStr">
        <is>
          <t>Federal Reserve Bank stock</t>
        </is>
      </c>
      <c r="B27" s="6" t="n">
        <v>2843000</v>
      </c>
      <c r="C27" s="6" t="n">
        <v>2783000</v>
      </c>
    </row>
    <row r="28">
      <c r="A28" s="4" t="inlineStr">
        <is>
          <t>Federal Home Loan Bank stock</t>
        </is>
      </c>
      <c r="B28" s="6" t="n">
        <v>4184000</v>
      </c>
      <c r="C28" s="6" t="n">
        <v>4503000</v>
      </c>
    </row>
    <row r="29">
      <c r="A29" s="4" t="inlineStr">
        <is>
          <t>Loans held for sale</t>
        </is>
      </c>
      <c r="B29" s="6" t="n">
        <v>3129000</v>
      </c>
      <c r="C29" s="6" t="n">
        <v>1217000</v>
      </c>
    </row>
    <row r="30">
      <c r="A30" s="4" t="inlineStr">
        <is>
          <t>Other Real Estate Owned</t>
        </is>
      </c>
      <c r="B30" s="6" t="n">
        <v>0</v>
      </c>
      <c r="C30" s="6" t="n">
        <v>1906000</v>
      </c>
    </row>
    <row r="31">
      <c r="A31" s="4" t="inlineStr">
        <is>
          <t>Accrued interest receivable</t>
        </is>
      </c>
      <c r="B31" s="6" t="n">
        <v>5822000</v>
      </c>
      <c r="C31" s="6" t="n">
        <v>6620000</v>
      </c>
    </row>
    <row r="32">
      <c r="A32" s="4" t="inlineStr">
        <is>
          <t>FHLB borrowings</t>
        </is>
      </c>
      <c r="B32" s="6" t="n">
        <v>90000000</v>
      </c>
      <c r="C32" s="6" t="n">
        <v>90000000</v>
      </c>
    </row>
    <row r="33">
      <c r="A33" s="4" t="inlineStr">
        <is>
          <t>Senior notes</t>
        </is>
      </c>
      <c r="B33" s="6" t="n">
        <v>12000000</v>
      </c>
      <c r="C33" s="6" t="n">
        <v>11927000</v>
      </c>
    </row>
    <row r="34">
      <c r="A34" s="4" t="inlineStr">
        <is>
          <t>Subordinated debt</t>
        </is>
      </c>
      <c r="B34" s="6" t="n">
        <v>9811000</v>
      </c>
      <c r="C34" s="6" t="n">
        <v>9782000</v>
      </c>
    </row>
    <row r="35">
      <c r="A35" s="4" t="inlineStr">
        <is>
          <t>Junior subordinated debt owed to unconsolidated trust</t>
        </is>
      </c>
      <c r="B35" s="6" t="n">
        <v>8119000</v>
      </c>
      <c r="C35" s="6" t="n">
        <v>8110000</v>
      </c>
    </row>
    <row r="36">
      <c r="A36" s="4" t="inlineStr">
        <is>
          <t>Accrued interest payable</t>
        </is>
      </c>
      <c r="B36" s="6" t="n">
        <v>343000</v>
      </c>
      <c r="C36" s="6" t="n">
        <v>572000</v>
      </c>
    </row>
    <row r="37">
      <c r="A37" s="4" t="inlineStr">
        <is>
          <t>Interest rate swap liability</t>
        </is>
      </c>
      <c r="B37" s="6" t="n">
        <v>738000</v>
      </c>
      <c r="C37" s="6" t="n">
        <v>1187000</v>
      </c>
    </row>
    <row r="38">
      <c r="A38" s="4" t="inlineStr">
        <is>
          <t>Fair Value, Inputs, Level 2 [Member] | Reported Value Measurement [Member] | Demand Deposits [Member]</t>
        </is>
      </c>
    </row>
    <row r="39">
      <c r="A39" s="4" t="inlineStr">
        <is>
          <t>Deposits</t>
        </is>
      </c>
      <c r="B39" s="6" t="n">
        <v>226713000</v>
      </c>
      <c r="C39" s="6" t="n">
        <v>158676000</v>
      </c>
    </row>
    <row r="40">
      <c r="A40" s="4" t="inlineStr">
        <is>
          <t>Fair Value, Inputs, Level 2 [Member] | Reported Value Measurement [Member] | Savings Deposits [Member]</t>
        </is>
      </c>
    </row>
    <row r="41">
      <c r="A41" s="4" t="inlineStr">
        <is>
          <t>Deposits</t>
        </is>
      </c>
      <c r="B41" s="6" t="n">
        <v>109744000</v>
      </c>
      <c r="C41" s="6" t="n">
        <v>98635000</v>
      </c>
    </row>
    <row r="42">
      <c r="A42" s="4" t="inlineStr">
        <is>
          <t>Fair Value, Inputs, Level 2 [Member] | Reported Value Measurement [Member] | Money Market Deposits [Member]</t>
        </is>
      </c>
    </row>
    <row r="43">
      <c r="A43" s="4" t="inlineStr">
        <is>
          <t>Deposits</t>
        </is>
      </c>
      <c r="B43" s="6" t="n">
        <v>164518000</v>
      </c>
      <c r="C43" s="6" t="n">
        <v>146389000</v>
      </c>
    </row>
    <row r="44">
      <c r="A44" s="4" t="inlineStr">
        <is>
          <t>Fair Value, Inputs, Level 2 [Member] | Reported Value Measurement [Member] | Negotiable Order of Withdrawal (NOW) Accounts [Member]</t>
        </is>
      </c>
    </row>
    <row r="45">
      <c r="A45" s="4" t="inlineStr">
        <is>
          <t>Deposits</t>
        </is>
      </c>
      <c r="B45" s="6" t="n">
        <v>34741000</v>
      </c>
      <c r="C45" s="6" t="n">
        <v>30529000</v>
      </c>
    </row>
    <row r="46">
      <c r="A46" s="4" t="inlineStr">
        <is>
          <t>Fair Value, Inputs, Level 2 [Member] | Reported Value Measurement [Member] | Time Deposits [Member]</t>
        </is>
      </c>
    </row>
    <row r="47">
      <c r="A47" s="4" t="inlineStr">
        <is>
          <t>Deposits</t>
        </is>
      </c>
      <c r="B47" s="6" t="n">
        <v>195830000</v>
      </c>
      <c r="C47" s="6" t="n">
        <v>210140000</v>
      </c>
    </row>
    <row r="48">
      <c r="A48" s="4" t="inlineStr">
        <is>
          <t>Fair Value, Inputs, Level 2 [Member] | Reported Value Measurement [Member] | Interest Rate Swap [Member]</t>
        </is>
      </c>
    </row>
    <row r="49">
      <c r="A49" s="4" t="inlineStr">
        <is>
          <t>Interest rate swap</t>
        </is>
      </c>
      <c r="B49" s="6" t="n">
        <v>738000</v>
      </c>
      <c r="C49" s="6" t="n">
        <v>1187000</v>
      </c>
    </row>
    <row r="50">
      <c r="A50" s="4" t="inlineStr">
        <is>
          <t>Fair Value, Inputs, Level 2 [Member] | Estimate of Fair Value Measurement [Member]</t>
        </is>
      </c>
    </row>
    <row r="51">
      <c r="A51" s="4" t="inlineStr">
        <is>
          <t>Fair value, total</t>
        </is>
      </c>
      <c r="B51" s="6" t="n">
        <v>81161000</v>
      </c>
      <c r="C51" s="6" t="n">
        <v>49262000</v>
      </c>
    </row>
    <row r="52">
      <c r="A52" s="4" t="inlineStr">
        <is>
          <t>Available-for-sale securities</t>
        </is>
      </c>
      <c r="B52" s="6" t="n">
        <v>81161000</v>
      </c>
      <c r="C52" s="6" t="n">
        <v>49262000</v>
      </c>
    </row>
    <row r="53">
      <c r="A53" s="4" t="inlineStr">
        <is>
          <t>Other investments</t>
        </is>
      </c>
      <c r="B53" s="6" t="n">
        <v>4450000</v>
      </c>
      <c r="C53" s="6" t="n">
        <v>4450000</v>
      </c>
    </row>
    <row r="54">
      <c r="A54" s="4" t="inlineStr">
        <is>
          <t>Federal Reserve Bank stock</t>
        </is>
      </c>
      <c r="B54" s="6" t="n">
        <v>2843000</v>
      </c>
      <c r="C54" s="6" t="n">
        <v>2783000</v>
      </c>
    </row>
    <row r="55">
      <c r="A55" s="4" t="inlineStr">
        <is>
          <t>Federal Home Loan Bank stock</t>
        </is>
      </c>
      <c r="B55" s="6" t="n">
        <v>4184000</v>
      </c>
      <c r="C55" s="6" t="n">
        <v>4503000</v>
      </c>
    </row>
    <row r="56">
      <c r="A56" s="4" t="inlineStr">
        <is>
          <t>Loans held for sale</t>
        </is>
      </c>
      <c r="B56" s="6" t="n">
        <v>3506000</v>
      </c>
      <c r="C56" s="6" t="n">
        <v>1343000</v>
      </c>
    </row>
    <row r="57">
      <c r="A57" s="4" t="inlineStr">
        <is>
          <t>Other Real Estate Owned</t>
        </is>
      </c>
      <c r="B57" s="6" t="n">
        <v>0</v>
      </c>
      <c r="C57" s="6" t="n">
        <v>1906000</v>
      </c>
    </row>
    <row r="58">
      <c r="A58" s="4" t="inlineStr">
        <is>
          <t>Accrued interest receivable</t>
        </is>
      </c>
      <c r="B58" s="6" t="n">
        <v>5822000</v>
      </c>
      <c r="C58" s="6" t="n">
        <v>6620000</v>
      </c>
    </row>
    <row r="59">
      <c r="A59" s="4" t="inlineStr">
        <is>
          <t>FHLB borrowings</t>
        </is>
      </c>
      <c r="B59" s="6" t="n">
        <v>93643000</v>
      </c>
      <c r="C59" s="6" t="n">
        <v>97293000</v>
      </c>
    </row>
    <row r="60">
      <c r="A60" s="4" t="inlineStr">
        <is>
          <t>Senior notes</t>
        </is>
      </c>
      <c r="B60" s="6" t="n">
        <v>12045000</v>
      </c>
      <c r="C60" s="6" t="n">
        <v>12028000</v>
      </c>
    </row>
    <row r="61">
      <c r="A61" s="4" t="inlineStr">
        <is>
          <t>Subordinated debt</t>
        </is>
      </c>
      <c r="B61" s="6" t="n">
        <v>9947000</v>
      </c>
      <c r="C61" s="6" t="n">
        <v>10125000</v>
      </c>
    </row>
    <row r="62">
      <c r="A62" s="4" t="inlineStr">
        <is>
          <t>Junior subordinated debt owed to unconsolidated trust</t>
        </is>
      </c>
      <c r="B62" s="6" t="n">
        <v>8119000</v>
      </c>
      <c r="C62" s="6" t="n">
        <v>8110000</v>
      </c>
    </row>
    <row r="63">
      <c r="A63" s="4" t="inlineStr">
        <is>
          <t>Accrued interest payable</t>
        </is>
      </c>
      <c r="B63" s="6" t="n">
        <v>343000</v>
      </c>
      <c r="C63" s="6" t="n">
        <v>572000</v>
      </c>
    </row>
    <row r="64">
      <c r="A64" s="4" t="inlineStr">
        <is>
          <t>Interest rate swap liability</t>
        </is>
      </c>
      <c r="B64" s="6" t="n">
        <v>738000</v>
      </c>
      <c r="C64" s="6" t="n">
        <v>1187000</v>
      </c>
    </row>
    <row r="65">
      <c r="A65" s="4" t="inlineStr">
        <is>
          <t>Fair Value, Inputs, Level 2 [Member] | Estimate of Fair Value Measurement [Member] | Demand Deposits [Member]</t>
        </is>
      </c>
    </row>
    <row r="66">
      <c r="A66" s="4" t="inlineStr">
        <is>
          <t>Deposits</t>
        </is>
      </c>
      <c r="B66" s="6" t="n">
        <v>226713000</v>
      </c>
      <c r="C66" s="6" t="n">
        <v>158676000</v>
      </c>
    </row>
    <row r="67">
      <c r="A67" s="4" t="inlineStr">
        <is>
          <t>Fair Value, Inputs, Level 2 [Member] | Estimate of Fair Value Measurement [Member] | Savings Deposits [Member]</t>
        </is>
      </c>
    </row>
    <row r="68">
      <c r="A68" s="4" t="inlineStr">
        <is>
          <t>Deposits</t>
        </is>
      </c>
      <c r="B68" s="6" t="n">
        <v>109744000</v>
      </c>
      <c r="C68" s="6" t="n">
        <v>98635000</v>
      </c>
    </row>
    <row r="69">
      <c r="A69" s="4" t="inlineStr">
        <is>
          <t>Fair Value, Inputs, Level 2 [Member] | Estimate of Fair Value Measurement [Member] | Money Market Deposits [Member]</t>
        </is>
      </c>
    </row>
    <row r="70">
      <c r="A70" s="4" t="inlineStr">
        <is>
          <t>Deposits</t>
        </is>
      </c>
      <c r="B70" s="6" t="n">
        <v>164518000</v>
      </c>
      <c r="C70" s="6" t="n">
        <v>146389000</v>
      </c>
    </row>
    <row r="71">
      <c r="A71" s="4" t="inlineStr">
        <is>
          <t>Fair Value, Inputs, Level 2 [Member] | Estimate of Fair Value Measurement [Member] | Negotiable Order of Withdrawal (NOW) Accounts [Member]</t>
        </is>
      </c>
    </row>
    <row r="72">
      <c r="A72" s="4" t="inlineStr">
        <is>
          <t>Deposits</t>
        </is>
      </c>
      <c r="B72" s="6" t="n">
        <v>34741000</v>
      </c>
      <c r="C72" s="6" t="n">
        <v>30529000</v>
      </c>
    </row>
    <row r="73">
      <c r="A73" s="4" t="inlineStr">
        <is>
          <t>Fair Value, Inputs, Level 2 [Member] | Estimate of Fair Value Measurement [Member] | Time Deposits [Member]</t>
        </is>
      </c>
    </row>
    <row r="74">
      <c r="A74" s="4" t="inlineStr">
        <is>
          <t>Deposits</t>
        </is>
      </c>
      <c r="B74" s="6" t="n">
        <v>195048000</v>
      </c>
      <c r="C74" s="6" t="n">
        <v>210882000</v>
      </c>
    </row>
    <row r="75">
      <c r="A75" s="4" t="inlineStr">
        <is>
          <t>Fair Value, Inputs, Level 2 [Member] | Estimate of Fair Value Measurement [Member] | Interest Rate Swap [Member]</t>
        </is>
      </c>
    </row>
    <row r="76">
      <c r="A76" s="4" t="inlineStr">
        <is>
          <t>Interest rate swap</t>
        </is>
      </c>
      <c r="B76" s="6" t="n">
        <v>738000</v>
      </c>
      <c r="C76" s="6" t="n">
        <v>1187000</v>
      </c>
    </row>
    <row r="77">
      <c r="A77" s="4" t="inlineStr">
        <is>
          <t>Fair Value, Inputs, Level 3 [Member] | Reported Value Measurement [Member]</t>
        </is>
      </c>
    </row>
    <row r="78">
      <c r="A78" s="4" t="inlineStr">
        <is>
          <t>Fair value, total</t>
        </is>
      </c>
      <c r="B78" s="6" t="n">
        <v>13180000</v>
      </c>
      <c r="C78" s="6" t="n">
        <v>0</v>
      </c>
    </row>
    <row r="79">
      <c r="A79" s="4" t="inlineStr">
        <is>
          <t>Available-for-sale securities</t>
        </is>
      </c>
      <c r="B79" s="6" t="n">
        <v>13180000</v>
      </c>
      <c r="C79" s="6" t="n">
        <v>0</v>
      </c>
    </row>
    <row r="80">
      <c r="A80" s="4" t="inlineStr">
        <is>
          <t>Loans receivable, net</t>
        </is>
      </c>
      <c r="B80" s="6" t="n">
        <v>729583000</v>
      </c>
      <c r="C80" s="6" t="n">
        <v>719596000</v>
      </c>
    </row>
    <row r="81">
      <c r="A81" s="4" t="inlineStr">
        <is>
          <t>SBA servicing assets</t>
        </is>
      </c>
      <c r="B81" s="6" t="n">
        <v>584000</v>
      </c>
      <c r="C81" s="6" t="n">
        <v>316000</v>
      </c>
    </row>
    <row r="82">
      <c r="A82" s="4" t="inlineStr">
        <is>
          <t>Note payable</t>
        </is>
      </c>
      <c r="B82" s="6" t="n">
        <v>791000</v>
      </c>
      <c r="C82" s="6" t="n">
        <v>994000</v>
      </c>
    </row>
    <row r="83">
      <c r="A83" s="4" t="inlineStr">
        <is>
          <t>Fair Value, Inputs, Level 3 [Member] | Estimate of Fair Value Measurement [Member]</t>
        </is>
      </c>
    </row>
    <row r="84">
      <c r="A84" s="4" t="inlineStr">
        <is>
          <t>Fair value, total</t>
        </is>
      </c>
      <c r="B84" s="6" t="n">
        <v>13180000</v>
      </c>
      <c r="C84" s="6" t="n">
        <v>0</v>
      </c>
    </row>
    <row r="85">
      <c r="A85" s="4" t="inlineStr">
        <is>
          <t>Available-for-sale securities</t>
        </is>
      </c>
      <c r="B85" s="6" t="n">
        <v>13180000</v>
      </c>
      <c r="C85" s="6" t="n">
        <v>0</v>
      </c>
    </row>
    <row r="86">
      <c r="A86" s="4" t="inlineStr">
        <is>
          <t>Loans receivable, net</t>
        </is>
      </c>
      <c r="B86" s="6" t="n">
        <v>727733000</v>
      </c>
      <c r="C86" s="6" t="n">
        <v>716822000</v>
      </c>
    </row>
    <row r="87">
      <c r="A87" s="4" t="inlineStr">
        <is>
          <t>SBA servicing assets</t>
        </is>
      </c>
      <c r="B87" s="6" t="n">
        <v>617000</v>
      </c>
      <c r="C87" s="6" t="n">
        <v>375000</v>
      </c>
    </row>
    <row r="88">
      <c r="A88" s="4" t="inlineStr">
        <is>
          <t>Note payable</t>
        </is>
      </c>
      <c r="B88" s="5" t="n">
        <v>775000</v>
      </c>
      <c r="C88" s="5" t="n">
        <v>99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9:54:47Z</dcterms:created>
  <dcterms:modified xmlns:dcterms="http://purl.org/dc/terms/" xmlns:xsi="http://www.w3.org/2001/XMLSchema-instance" xsi:type="dcterms:W3CDTF">2022-03-24T19:54:47Z</dcterms:modified>
</cp:coreProperties>
</file>